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Investment in Securities" sheetId="11" state="visible" r:id="rId11"/>
    <sheet xmlns:r="http://schemas.openxmlformats.org/officeDocument/2006/relationships" name="Mortgage Loans" sheetId="12" state="visible" r:id="rId12"/>
    <sheet xmlns:r="http://schemas.openxmlformats.org/officeDocument/2006/relationships" name="Real Estate and Other Investmen" sheetId="13" state="visible" r:id="rId13"/>
    <sheet xmlns:r="http://schemas.openxmlformats.org/officeDocument/2006/relationships" name="Derivative Instruments" sheetId="14" state="visible" r:id="rId14"/>
    <sheet xmlns:r="http://schemas.openxmlformats.org/officeDocument/2006/relationships" name="Net Investment Income and Reali" sheetId="15" state="visible" r:id="rId15"/>
    <sheet xmlns:r="http://schemas.openxmlformats.org/officeDocument/2006/relationships" name="Fair Value of Financial Instrum" sheetId="16" state="visible" r:id="rId16"/>
    <sheet xmlns:r="http://schemas.openxmlformats.org/officeDocument/2006/relationships" name="Deferred Policy Acquisition Cos" sheetId="17" state="visible" r:id="rId17"/>
    <sheet xmlns:r="http://schemas.openxmlformats.org/officeDocument/2006/relationships" name="Liability for Unpaid Claims and" sheetId="18" state="visible" r:id="rId18"/>
    <sheet xmlns:r="http://schemas.openxmlformats.org/officeDocument/2006/relationships" name="Federal Income Taxes" sheetId="19" state="visible" r:id="rId19"/>
    <sheet xmlns:r="http://schemas.openxmlformats.org/officeDocument/2006/relationships" name="Accumulated Other Comprehensive" sheetId="20" state="visible" r:id="rId20"/>
    <sheet xmlns:r="http://schemas.openxmlformats.org/officeDocument/2006/relationships" name="Stockholders' Equity and Noncon"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Investment in Securities (Table" sheetId="26" state="visible" r:id="rId26"/>
    <sheet xmlns:r="http://schemas.openxmlformats.org/officeDocument/2006/relationships" name="Mortgage Loans (Tables)" sheetId="27" state="visible" r:id="rId27"/>
    <sheet xmlns:r="http://schemas.openxmlformats.org/officeDocument/2006/relationships" name="Real Estate and Other Investm_2" sheetId="28" state="visible" r:id="rId28"/>
    <sheet xmlns:r="http://schemas.openxmlformats.org/officeDocument/2006/relationships" name="Derivative Instruments (Tables)" sheetId="29" state="visible" r:id="rId29"/>
    <sheet xmlns:r="http://schemas.openxmlformats.org/officeDocument/2006/relationships" name="Net Investment Income and Rea_2" sheetId="30" state="visible" r:id="rId30"/>
    <sheet xmlns:r="http://schemas.openxmlformats.org/officeDocument/2006/relationships" name="Fair Value of Financial Instr_2" sheetId="31" state="visible" r:id="rId31"/>
    <sheet xmlns:r="http://schemas.openxmlformats.org/officeDocument/2006/relationships" name="Deferred Policy Acquisition C_2" sheetId="32" state="visible" r:id="rId32"/>
    <sheet xmlns:r="http://schemas.openxmlformats.org/officeDocument/2006/relationships" name="Liability for Unpaid Claims a_2" sheetId="33" state="visible" r:id="rId33"/>
    <sheet xmlns:r="http://schemas.openxmlformats.org/officeDocument/2006/relationships" name="Federal Income Taxes (Tables)" sheetId="34" state="visible" r:id="rId34"/>
    <sheet xmlns:r="http://schemas.openxmlformats.org/officeDocument/2006/relationships" name="Accumulated Other Comprehensi_2" sheetId="35" state="visible" r:id="rId35"/>
    <sheet xmlns:r="http://schemas.openxmlformats.org/officeDocument/2006/relationships" name="Stockholders' Equity and Nonc_2" sheetId="36" state="visible" r:id="rId36"/>
    <sheet xmlns:r="http://schemas.openxmlformats.org/officeDocument/2006/relationships" name="Segment Information (Tables)" sheetId="37" state="visible" r:id="rId37"/>
    <sheet xmlns:r="http://schemas.openxmlformats.org/officeDocument/2006/relationships" name="Related Party Transactions (Tab" sheetId="38" state="visible" r:id="rId38"/>
    <sheet xmlns:r="http://schemas.openxmlformats.org/officeDocument/2006/relationships" name="Nature of Operations - Addition" sheetId="39" state="visible" r:id="rId39"/>
    <sheet xmlns:r="http://schemas.openxmlformats.org/officeDocument/2006/relationships" name="Summary of Significant Accoun_3" sheetId="40" state="visible" r:id="rId40"/>
    <sheet xmlns:r="http://schemas.openxmlformats.org/officeDocument/2006/relationships" name="Recently Issued Accounting Pr_2" sheetId="41" state="visible" r:id="rId41"/>
    <sheet xmlns:r="http://schemas.openxmlformats.org/officeDocument/2006/relationships" name="Investment in Securities - Inve" sheetId="42" state="visible" r:id="rId42"/>
    <sheet xmlns:r="http://schemas.openxmlformats.org/officeDocument/2006/relationships" name="Investment in Securities - Matu" sheetId="43" state="visible" r:id="rId43"/>
    <sheet xmlns:r="http://schemas.openxmlformats.org/officeDocument/2006/relationships" name="Investment in Securities - Proc" sheetId="44" state="visible" r:id="rId44"/>
    <sheet xmlns:r="http://schemas.openxmlformats.org/officeDocument/2006/relationships" name="Investment in Securities - Addi" sheetId="45" state="visible" r:id="rId45"/>
    <sheet xmlns:r="http://schemas.openxmlformats.org/officeDocument/2006/relationships" name="Investment in Securities - Chan" sheetId="46" state="visible" r:id="rId46"/>
    <sheet xmlns:r="http://schemas.openxmlformats.org/officeDocument/2006/relationships" name="Investment in Securities - Gros" sheetId="47" state="visible" r:id="rId47"/>
    <sheet xmlns:r="http://schemas.openxmlformats.org/officeDocument/2006/relationships" name="Investment in Securities - Bond" sheetId="48" state="visible" r:id="rId48"/>
    <sheet xmlns:r="http://schemas.openxmlformats.org/officeDocument/2006/relationships" name="Investment in Securities - Equi" sheetId="49" state="visible" r:id="rId49"/>
    <sheet xmlns:r="http://schemas.openxmlformats.org/officeDocument/2006/relationships" name="Mortgage Loans - Distribution B" sheetId="50" state="visible" r:id="rId50"/>
    <sheet xmlns:r="http://schemas.openxmlformats.org/officeDocument/2006/relationships" name="Mortgage Loans - Additional Inf" sheetId="51" state="visible" r:id="rId51"/>
    <sheet xmlns:r="http://schemas.openxmlformats.org/officeDocument/2006/relationships" name="Mortgage Loans - Age Analysis o" sheetId="52" state="visible" r:id="rId52"/>
    <sheet xmlns:r="http://schemas.openxmlformats.org/officeDocument/2006/relationships" name="Mortgage Loans - Change in Allo" sheetId="53" state="visible" r:id="rId53"/>
    <sheet xmlns:r="http://schemas.openxmlformats.org/officeDocument/2006/relationships" name="Mortgage Loans Mortgage Loans -" sheetId="54" state="visible" r:id="rId54"/>
    <sheet xmlns:r="http://schemas.openxmlformats.org/officeDocument/2006/relationships" name="Real Estate and Other Investm_3" sheetId="55" state="visible" r:id="rId55"/>
    <sheet xmlns:r="http://schemas.openxmlformats.org/officeDocument/2006/relationships" name="Real Estate and Other Investm_4" sheetId="56" state="visible" r:id="rId56"/>
    <sheet xmlns:r="http://schemas.openxmlformats.org/officeDocument/2006/relationships" name="Real Estate and Other Investm_5" sheetId="57" state="visible" r:id="rId57"/>
    <sheet xmlns:r="http://schemas.openxmlformats.org/officeDocument/2006/relationships" name="Real Estate and Other Investm_6" sheetId="58" state="visible" r:id="rId58"/>
    <sheet xmlns:r="http://schemas.openxmlformats.org/officeDocument/2006/relationships" name="Real Estate and Other Investm_7" sheetId="59" state="visible" r:id="rId59"/>
    <sheet xmlns:r="http://schemas.openxmlformats.org/officeDocument/2006/relationships" name="Derivative Instruments - Schedu" sheetId="60" state="visible" r:id="rId60"/>
    <sheet xmlns:r="http://schemas.openxmlformats.org/officeDocument/2006/relationships" name="Derivative Instruments - Sche_2" sheetId="61" state="visible" r:id="rId61"/>
    <sheet xmlns:r="http://schemas.openxmlformats.org/officeDocument/2006/relationships" name="Derivative Instruments - Sche_3" sheetId="62" state="visible" r:id="rId62"/>
    <sheet xmlns:r="http://schemas.openxmlformats.org/officeDocument/2006/relationships" name="Net Investment Income and Rea_3" sheetId="63" state="visible" r:id="rId63"/>
    <sheet xmlns:r="http://schemas.openxmlformats.org/officeDocument/2006/relationships" name="Net Investment Income and Rea_4" sheetId="64" state="visible" r:id="rId64"/>
    <sheet xmlns:r="http://schemas.openxmlformats.org/officeDocument/2006/relationships" name="Net Investment Income and Rea_5"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 xmlns:r="http://schemas.openxmlformats.org/officeDocument/2006/relationships" name="Fair Value of Financial Instr_6" sheetId="69" state="visible" r:id="rId69"/>
    <sheet xmlns:r="http://schemas.openxmlformats.org/officeDocument/2006/relationships" name="Fair Value of Financial Instr_7" sheetId="70" state="visible" r:id="rId70"/>
    <sheet xmlns:r="http://schemas.openxmlformats.org/officeDocument/2006/relationships" name="Deferred Policy Acquisition C_3" sheetId="71" state="visible" r:id="rId71"/>
    <sheet xmlns:r="http://schemas.openxmlformats.org/officeDocument/2006/relationships" name="Liability for Unpaid Claims a_3" sheetId="72" state="visible" r:id="rId72"/>
    <sheet xmlns:r="http://schemas.openxmlformats.org/officeDocument/2006/relationships" name="Liability for Unpaid Claims a_4" sheetId="73" state="visible" r:id="rId73"/>
    <sheet xmlns:r="http://schemas.openxmlformats.org/officeDocument/2006/relationships" name="Federal Income Taxes - Effectiv" sheetId="74" state="visible" r:id="rId74"/>
    <sheet xmlns:r="http://schemas.openxmlformats.org/officeDocument/2006/relationships" name="Federal Income Taxes - Addition" sheetId="75" state="visible" r:id="rId75"/>
    <sheet xmlns:r="http://schemas.openxmlformats.org/officeDocument/2006/relationships" name="Accumulated Other Comprehensi_3" sheetId="76" state="visible" r:id="rId76"/>
    <sheet xmlns:r="http://schemas.openxmlformats.org/officeDocument/2006/relationships" name="Stockholders' Equity and Nonc_3" sheetId="77" state="visible" r:id="rId77"/>
    <sheet xmlns:r="http://schemas.openxmlformats.org/officeDocument/2006/relationships" name="Stockholders' Equity and Nonc_4" sheetId="78" state="visible" r:id="rId78"/>
    <sheet xmlns:r="http://schemas.openxmlformats.org/officeDocument/2006/relationships" name="Stockholders' Equity and Nonc_5" sheetId="79" state="visible" r:id="rId79"/>
    <sheet xmlns:r="http://schemas.openxmlformats.org/officeDocument/2006/relationships" name="Stockholders' Equity and Nonc_6" sheetId="80" state="visible" r:id="rId80"/>
    <sheet xmlns:r="http://schemas.openxmlformats.org/officeDocument/2006/relationships" name="Stockholders' Equity and Nonc_7" sheetId="81" state="visible" r:id="rId81"/>
    <sheet xmlns:r="http://schemas.openxmlformats.org/officeDocument/2006/relationships" name="Segment Information - Additiona" sheetId="82" state="visible" r:id="rId82"/>
    <sheet xmlns:r="http://schemas.openxmlformats.org/officeDocument/2006/relationships" name="Segment Information - Summary o" sheetId="83" state="visible" r:id="rId83"/>
    <sheet xmlns:r="http://schemas.openxmlformats.org/officeDocument/2006/relationships" name="Commitments and Contingencies -" sheetId="84" state="visible" r:id="rId84"/>
    <sheet xmlns:r="http://schemas.openxmlformats.org/officeDocument/2006/relationships" name="Related Party Transactions - Re" sheetId="85" state="visible" r:id="rId85"/>
    <sheet xmlns:r="http://schemas.openxmlformats.org/officeDocument/2006/relationships" name="Related Party Transactions - Ad" sheetId="86" state="visible" r:id="rId86"/>
  </sheets>
  <definedNames/>
  <calcPr calcId="124519" fullCalcOnLoad="1"/>
</workbook>
</file>

<file path=xl/sharedStrings.xml><?xml version="1.0" encoding="utf-8"?>
<sst xmlns="http://schemas.openxmlformats.org/spreadsheetml/2006/main" uniqueCount="1063">
  <si>
    <t>Document and Entity Information - shares</t>
  </si>
  <si>
    <t>9 Months Ended</t>
  </si>
  <si>
    <t>Sep. 30, 2019</t>
  </si>
  <si>
    <t>Oct. 31, 2019</t>
  </si>
  <si>
    <t>Cover page.</t>
  </si>
  <si>
    <t>Entity Registrant Name</t>
  </si>
  <si>
    <t>AMERICAN NATIONAL INSURANCE CO /TX/</t>
  </si>
  <si>
    <t>Entity Central Index Key</t>
  </si>
  <si>
    <t>0000904163</t>
  </si>
  <si>
    <t>Document Type</t>
  </si>
  <si>
    <t>10-Q</t>
  </si>
  <si>
    <t>Amendment Flag</t>
  </si>
  <si>
    <t>false</t>
  </si>
  <si>
    <t>Document Quarterly Report</t>
  </si>
  <si>
    <t>true</t>
  </si>
  <si>
    <t>Document Period End Date</t>
  </si>
  <si>
    <t>Sep. 30,
		2019</t>
  </si>
  <si>
    <t>Current Fiscal Year End Date</t>
  </si>
  <si>
    <t>--12-31</t>
  </si>
  <si>
    <t>Document Fiscal Year Focus</t>
  </si>
  <si>
    <t>2019</t>
  </si>
  <si>
    <t>Document Fiscal Period Focus</t>
  </si>
  <si>
    <t>Q3</t>
  </si>
  <si>
    <t>Document Transition Report</t>
  </si>
  <si>
    <t>Entity File Number</t>
  </si>
  <si>
    <t>001-34280</t>
  </si>
  <si>
    <t>Entity Incorporation, State or Country Code</t>
  </si>
  <si>
    <t>TX</t>
  </si>
  <si>
    <t>Entity Tax Identification Number</t>
  </si>
  <si>
    <t>74-0484030</t>
  </si>
  <si>
    <t>Entity Address, Address Line One</t>
  </si>
  <si>
    <t>One Moody Plaza</t>
  </si>
  <si>
    <t>Entity Address, City or Town</t>
  </si>
  <si>
    <t>Galveston</t>
  </si>
  <si>
    <t>Entity Address, State or Province</t>
  </si>
  <si>
    <t>Entity Address, Postal Zip Code</t>
  </si>
  <si>
    <t>77550-7999</t>
  </si>
  <si>
    <t>City Area Code</t>
  </si>
  <si>
    <t>409</t>
  </si>
  <si>
    <t>Local Phone Number</t>
  </si>
  <si>
    <t>763-4661</t>
  </si>
  <si>
    <t>Title of 12(b) Security</t>
  </si>
  <si>
    <t>Common Stock, par value $1.00</t>
  </si>
  <si>
    <t>Trading Symbol</t>
  </si>
  <si>
    <t>ANA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Financial Position - USD ($) $ in Thousands</t>
  </si>
  <si>
    <t>Dec. 31, 2018</t>
  </si>
  <si>
    <t>ASSETS</t>
  </si>
  <si>
    <t>Fixed maturity, bonds held-to-maturity, at amortized cost (Fair value $9,063,688 and $8,130,084)</t>
  </si>
  <si>
    <t>Fixed maturity, bonds available-for-sale, at fair value (Amortized cost $6,545,358 and $6,261,621)</t>
  </si>
  <si>
    <t>Equity securities, at fair value (Cost $700,727 and $714,504)</t>
  </si>
  <si>
    <t>Mortgage loans on real estate, net of allowance</t>
  </si>
  <si>
    <t>Policy loans</t>
  </si>
  <si>
    <t>Investment real estate, net of accumulated depreciation of $250,302 and $267,920</t>
  </si>
  <si>
    <t>Short-term investments</t>
  </si>
  <si>
    <t>Other invested assets</t>
  </si>
  <si>
    <t>Total investments</t>
  </si>
  <si>
    <t>Cash and cash equivalents</t>
  </si>
  <si>
    <t>Investments in unconsolidated affiliates</t>
  </si>
  <si>
    <t>Accrued investment income</t>
  </si>
  <si>
    <t>Reinsurance recoverables</t>
  </si>
  <si>
    <t>Prepaid reinsurance premiums</t>
  </si>
  <si>
    <t>Premiums due and other receivables</t>
  </si>
  <si>
    <t>Deferred policy acquisition costs</t>
  </si>
  <si>
    <t>Property and equipment, net of accumulated depreciation of $251,832 and $236,922</t>
  </si>
  <si>
    <t>Current tax receivable</t>
  </si>
  <si>
    <t>Prepaid pension</t>
  </si>
  <si>
    <t>Other assets</t>
  </si>
  <si>
    <t>Separate account assets</t>
  </si>
  <si>
    <t>Total assets</t>
  </si>
  <si>
    <t>LIABILITIES</t>
  </si>
  <si>
    <t>Life</t>
  </si>
  <si>
    <t>Annuity</t>
  </si>
  <si>
    <t>Health</t>
  </si>
  <si>
    <t>Policyholders’ account balances</t>
  </si>
  <si>
    <t>Policy and contract claims</t>
  </si>
  <si>
    <t>Unearned premium reserve</t>
  </si>
  <si>
    <t>Other policyholder funds</t>
  </si>
  <si>
    <t>Liability for retirement benefits</t>
  </si>
  <si>
    <t>Notes payable</t>
  </si>
  <si>
    <t>Deferred tax liabilities, net</t>
  </si>
  <si>
    <t>Other liabilities</t>
  </si>
  <si>
    <t>Separate account liabilities</t>
  </si>
  <si>
    <t>Total liabilities</t>
  </si>
  <si>
    <t>American National stockholders’ equity:</t>
  </si>
  <si>
    <t>Common stock, $1.00 par value, - Authorized 50,000,000, Issued 30,832,449 and 30,832,449 Outstanding 26,887,200 and 26,885,449 shares</t>
  </si>
  <si>
    <t>Additional paid-in capital</t>
  </si>
  <si>
    <t>Accumulated other comprehensive income (loss)</t>
  </si>
  <si>
    <t>Retained earnings</t>
  </si>
  <si>
    <t>Treasury stock, at cost</t>
  </si>
  <si>
    <t>Total American National stockholders’ equity</t>
  </si>
  <si>
    <t>Noncontrolling interest</t>
  </si>
  <si>
    <t>Total equity</t>
  </si>
  <si>
    <t>Total liabilities and equity</t>
  </si>
  <si>
    <t>Consolidated Statements of Financial Position (Parenthetical) - USD ($) $ in Thousands</t>
  </si>
  <si>
    <t>Statement of Financial Position [Abstract]</t>
  </si>
  <si>
    <t>Fair value of bonds held-to-maturity</t>
  </si>
  <si>
    <t>Amortized cost of bonds available-for-sale</t>
  </si>
  <si>
    <t>Cost of equity securities</t>
  </si>
  <si>
    <t>Accumulated depreciation of investment real estate</t>
  </si>
  <si>
    <t>Property and equipment, net of accumulated depreciation</t>
  </si>
  <si>
    <t>Common stock, par value (in usd per share)</t>
  </si>
  <si>
    <t>Common stock, shares authorized (in shares)</t>
  </si>
  <si>
    <t>Common stock, shares issued (in shares)</t>
  </si>
  <si>
    <t>Common stock, shares outstanding (in shares)</t>
  </si>
  <si>
    <t>Consolidated Statements of Operations - USD ($) $ in Thousands</t>
  </si>
  <si>
    <t>3 Months Ended</t>
  </si>
  <si>
    <t>Sep. 30, 2018</t>
  </si>
  <si>
    <t>Premiums</t>
  </si>
  <si>
    <t>Other policy revenues</t>
  </si>
  <si>
    <t>Net investment income</t>
  </si>
  <si>
    <t>Net realized investment gains (losses)</t>
  </si>
  <si>
    <t>Other-than-temporary impairments</t>
  </si>
  <si>
    <t>Net gains on equity securities</t>
  </si>
  <si>
    <t>Other income</t>
  </si>
  <si>
    <t>Total premiums and other revenues</t>
  </si>
  <si>
    <t>Policyholder benefits</t>
  </si>
  <si>
    <t>Claims incurred</t>
  </si>
  <si>
    <t>Property and casualty</t>
  </si>
  <si>
    <t>Interest credited to policyholders’ account balances</t>
  </si>
  <si>
    <t>Commissions for acquiring and servicing policies</t>
  </si>
  <si>
    <t>Other operating expenses</t>
  </si>
  <si>
    <t>Change in deferred policy acquisition costs</t>
  </si>
  <si>
    <t>Total benefits, losses and expenses</t>
  </si>
  <si>
    <t>Income before federal income tax and other items</t>
  </si>
  <si>
    <t>Less: Provision (benefit) for federal income taxes</t>
  </si>
  <si>
    <t>Current</t>
  </si>
  <si>
    <t>Deferred</t>
  </si>
  <si>
    <t>Total provision for federal income taxes</t>
  </si>
  <si>
    <t>Income after federal income tax</t>
  </si>
  <si>
    <t>Equity in earnings of unconsolidated affiliates</t>
  </si>
  <si>
    <t>Other components of net periodic pension costs, net of tax</t>
  </si>
  <si>
    <t>Net income</t>
  </si>
  <si>
    <t>Less: Net income attributable to noncontrolling interest, net of tax</t>
  </si>
  <si>
    <t>Net income attributable to American National</t>
  </si>
  <si>
    <t>Earnings per share</t>
  </si>
  <si>
    <t>Basic (in usd per share)</t>
  </si>
  <si>
    <t>Diluted (in usd per share)</t>
  </si>
  <si>
    <t>Cash dividends to common stockholders (in usd per share)</t>
  </si>
  <si>
    <t>Weighted average common shares outstanding (in shares)</t>
  </si>
  <si>
    <t>Weighted average common shares outstanding and dilutive potential common shares (in shares)</t>
  </si>
  <si>
    <t>Revenue</t>
  </si>
  <si>
    <t>Consolidated Statements of Comprehensive Income (Loss) - USD ($) $ in Thousands</t>
  </si>
  <si>
    <t>Statement of Comprehensive Income [Abstract]</t>
  </si>
  <si>
    <t>Other comprehensive income (loss), net of tax</t>
  </si>
  <si>
    <t>Change in net unrealized gains (losses) on securities</t>
  </si>
  <si>
    <t>Foreign currency transaction and translation adjustments</t>
  </si>
  <si>
    <t>Defined benefit pension plan adjustment</t>
  </si>
  <si>
    <t>Total other comprehensive income (loss), net of tax</t>
  </si>
  <si>
    <t>Total comprehensive income</t>
  </si>
  <si>
    <t>Less: Comprehensive income attributable to noncontrolling interest</t>
  </si>
  <si>
    <t>Total comprehensive income attributable to American National</t>
  </si>
  <si>
    <t>Consolidated Statements of Changes in Equity - USD ($) $ in Thousands</t>
  </si>
  <si>
    <t>Total</t>
  </si>
  <si>
    <t>Common Stock</t>
  </si>
  <si>
    <t>Additional Paid-In Capital</t>
  </si>
  <si>
    <t>Accumulated Other Comprehensive Income (Loss)</t>
  </si>
  <si>
    <t>Retained Earnings</t>
  </si>
  <si>
    <t>Treasury Stock</t>
  </si>
  <si>
    <t>Noncontrolling Interest</t>
  </si>
  <si>
    <t>Balance at beginning of the period at Dec. 31, 2017</t>
  </si>
  <si>
    <t>Stockholders' Equity [Roll Forward]</t>
  </si>
  <si>
    <t>Reissuance of treasury shares</t>
  </si>
  <si>
    <t>Amortization of restricted stock</t>
  </si>
  <si>
    <t>Cumulative effect of accounting change</t>
  </si>
  <si>
    <t>Other comprehensive income (loss)</t>
  </si>
  <si>
    <t>Cash dividends to common stockholders</t>
  </si>
  <si>
    <t>Distributions</t>
  </si>
  <si>
    <t>Net loss attributable to noncontrolling interest</t>
  </si>
  <si>
    <t>Balance at end of the period at Mar. 31, 2018</t>
  </si>
  <si>
    <t>Balance at end of the period at Sep. 30, 2018</t>
  </si>
  <si>
    <t>Balance at beginning of the period at Mar. 31, 2018</t>
  </si>
  <si>
    <t>Balance at end of the period at Jun. 30, 2018</t>
  </si>
  <si>
    <t>Balance at beginning of the period at Dec. 31, 2018</t>
  </si>
  <si>
    <t>Contributions</t>
  </si>
  <si>
    <t>Balance at end of the period at Mar. 31, 2019</t>
  </si>
  <si>
    <t>Balance at end of the period at Sep. 30, 2019</t>
  </si>
  <si>
    <t>Balance at beginning of the period at Mar. 31, 2019</t>
  </si>
  <si>
    <t>Balance at end of the period at Jun. 30, 2019</t>
  </si>
  <si>
    <t>Consolidated Statements of Cash Flows - USD ($) $ in Thousands</t>
  </si>
  <si>
    <t>OPERATING ACTIVITIES</t>
  </si>
  <si>
    <t>Adjustments to reconcile net income to net cash provided by operating activities</t>
  </si>
  <si>
    <t>Net realized investment gains</t>
  </si>
  <si>
    <t>Accretion of premiums, discounts and loan origination fees</t>
  </si>
  <si>
    <t>Net capitalized interest on policy loans and mortgage loans</t>
  </si>
  <si>
    <t>Depreciation</t>
  </si>
  <si>
    <t>Charges to policyholders’ account balances</t>
  </si>
  <si>
    <t>Deferred federal income tax expense</t>
  </si>
  <si>
    <t>Distributions from equity method investments</t>
  </si>
  <si>
    <t>Changes in</t>
  </si>
  <si>
    <t>Policyholder liabilities</t>
  </si>
  <si>
    <t>Current tax receivable/payable</t>
  </si>
  <si>
    <t>Fair value of option securities</t>
  </si>
  <si>
    <t>Fair value of equity securities</t>
  </si>
  <si>
    <t>Other, net</t>
  </si>
  <si>
    <t>Net cash provided by operating activities</t>
  </si>
  <si>
    <t>Proceeds from sale/maturity/prepayment of</t>
  </si>
  <si>
    <t>Held-to-maturity securities</t>
  </si>
  <si>
    <t>Available-for-sale securities</t>
  </si>
  <si>
    <t>Equity securities</t>
  </si>
  <si>
    <t>Investment real estate</t>
  </si>
  <si>
    <t>Mortgage loans</t>
  </si>
  <si>
    <t>Disposals of property and equipment</t>
  </si>
  <si>
    <t>Distributions from unconsolidated affiliates</t>
  </si>
  <si>
    <t>Payment for the purchase/origination of</t>
  </si>
  <si>
    <t>Additions to property and equipment</t>
  </si>
  <si>
    <t>Contributions to unconsolidated affiliates</t>
  </si>
  <si>
    <t>Change in short-term investments</t>
  </si>
  <si>
    <t>Change in collateral held for derivatives</t>
  </si>
  <si>
    <t>Net cash used in investing activities</t>
  </si>
  <si>
    <t>FINANCING ACTIVITIES</t>
  </si>
  <si>
    <t>Policyholders’ account deposits</t>
  </si>
  <si>
    <t>Policyholders’ account withdrawals</t>
  </si>
  <si>
    <t>Change in notes payable</t>
  </si>
  <si>
    <t>Dividends to stockholders</t>
  </si>
  <si>
    <t>Payments to noncontrolling interest</t>
  </si>
  <si>
    <t>Net cash provided by financing activities</t>
  </si>
  <si>
    <t>NET INCREASE IN CASH AND CASH EQUIVALENTS</t>
  </si>
  <si>
    <t>Beginning of the period</t>
  </si>
  <si>
    <t>End of the period</t>
  </si>
  <si>
    <t>Nature of Operations</t>
  </si>
  <si>
    <t>Organization, Consolidation and Presentation of Financial Statements [Abstract]</t>
  </si>
  <si>
    <t>Nature of Operations American National Insurance Company and its consolidated subsidiaries (collectively “American National” or “the Company”) offer a broad portfolio of insurance products, including individual and group life insurance, annuities, health insurance, and property and casualty insurance. Business is conducted in all 50</t>
  </si>
  <si>
    <t>Summary of Significant Accounting Policies and Practices</t>
  </si>
  <si>
    <t>Accounting Policies [Abstract]</t>
  </si>
  <si>
    <t xml:space="preserve">Summary of Significant Accounting Policies and Practices The consolidated financial statements and notes thereto have been prepared in conformity with U.S. generally accepted accounting principles (“GAAP”) and are reported in U.S. currency. American National consolidates entities that are wholly-owned and those in which American National owns less than 100% but controls the voting rights, as well as variable interest entities in which American National is the primary beneficiary. Intercompany balances and transactions with consolidated entities have been eliminated. Investments in unconsolidated affiliates are accounted for using the equity method of accounting. Certain amounts in prior years have been reclassified to conform to current year presentation. The interim consolidated financial statements and notes herein are unaudited and reflect all adjustments which management considers necessary for the fair presentation of the interim consolidated statements of financial position, operations, comprehensive income, changes in equity, and cash flows. The interim consolidated financial statements and notes should be read in conjunction with the annual consolidated financial statements and notes thereto included in American National’s Annual Report on Form 10-K as of and for the year ended December 31, 2018 . The consolidated results of operations for the interim periods should not be considered indicative of results to be expected for the full year. </t>
  </si>
  <si>
    <t>Recently Issued Accounting Pronouncements</t>
  </si>
  <si>
    <t>New Accounting Pronouncements and Changes in Accounting Principles [Abstract]</t>
  </si>
  <si>
    <t>Recently Issued Accounting Pronouncements Adoption of New Accounting Standards In May 2014, the FASB issued Accounting Standards Update (“ASU”) 2014-09, "Revenue from Contracts with Customers," that superseded most existing revenue recognition requirements in GAAP. Insurance contracts generally are excluded from the scope of the guidance. For those contracts which are impacted, the transaction price is attributed to the underlying performance obligations in the contract and revenue is recognized as the entity satisfies the performance obligations and transfers control of a good or service to the customer. The Company’s revenues include premiums, other policy revenues, net investment income, realized investment gains, net gains on equity securities, and other income. Other income includes fee income which is recognized when obligations under the terms specified within a contract with a customer are either (1) satisfied at a point in time or (2) based upon the progress of completion measured over a period of time as the obligation is performed using the input method. The Company adopted the standard on its required effective date of January 1, 2018 using the modified retrospective approach. The majority of our revenue sources are insurance related and not in the scope of the guidance. The adoption of the standard did not have a material impact on the Company’s consolidated financial position, results of operations, equity or cash flows as of the adoption date or for the nine months ended September 30, 2019 . In January 2016, the FASB issued ("ASU") 2016-01, "Financial Instruments," which changed certain aspects of recognition, measurement, presentation, and disclosure of financial instruments. The new guidance requires that equity investments, other than those accounted for under the equity method or those that result in consolidation of the investee, be measured at fair value with the changes in fair value recognized through earnings. When the fair value option has been elected for financial liabilities, changes in fair value due to instrument-specific credit risk will be recognized separately in other comprehensive income. The guidance also simplifies the impairment assessment of equity investments and eliminates the disclosure requirements for methods and significant assumptions used to estimate fair value of financial instruments that are measured at amortized cost on the statement of financial position. The Company adopted the standard on its required effective date of January 1, 2018 using a modified retrospective approach. Upon adoption, cumulative unrealized gains on equity securities, net of tax, of $667.7 million , partially offset by $30.4 million participating policyholders’ interest in such gains, net of tax, were reclassified from accumulated other comprehensive income to retained earnings. In April 2018, an additional $10.2 million deferred policy acquisition cost adjustment, net of tax, related to net unrealized gains and losses on equity securities, was reclassified from accumulated other comprehensive income to retained earnings. The change in net gains on equity securities increased earnings by $222.8 million and $118.9 million , net of tax, for the nine months ended September 30, 2019 and 2018, respectively. In October of 2016, the FASB issued ASU 2016-16, “Income Taxes: Intra-Entity Transfers of Assets Other Than Inventory,” which requires an entity to recognize the income tax consequences of an intra-entity transfer of an asset other than inventory when the transfer occurs. Prior guidance prohibited the recognition of current and deferred income taxes for an intra-entity asset transfer until the asset was sold to an outside party. The Company adopted the standard on its required effective date of January 1, 2018 using a modified retrospective approach. Upon adoption, a liability was released and retained earnings increased by $59.9 million . In February 2016, the FASB issued ASU 2016-02, “Leases,” that required significant changes to the statement of financial position of lessees. The new standard required lessees to apply a dual approach, classifying leases as either finance or operating leases based on the principle of whether the lease is effectively a financed purchase by the lessee. This classification is used to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ssor accounting was less affected by the standard but was updated to align with certain changes in the lessee model and the new revenue recognition standard. The Company adopted the standard on its required effective date of January 1, 2019 using the effective date method, which required a cumulative-effect adjustment to the opening balance of retained earnings. Upon adoption, the Company recorded a right-of-use asset and liability of $13.1 million . In February 2018, the FASB issued ASU 2018-02, “Income Statement-Reporting Comprehensive Income: Reclassification of Certain Tax Effects from Accumulated Other Comprehensive Income,” which allows for a reclassification from accumulated other comprehensive income to retained earnings for stranded tax effects resulting from the Tax Cuts and Jobs Act. The standard was adopted on its required effective date of January 1, 2019 and resulted in a $0.8 million increase in retained earnings and a corresponding decrease to accumulated other comprehensive income. Future Adoption of New Accounting Standards — The FASB issued the following accounting guidance relevant to American National: In June 2016, the FASB issued Accounting Standards Update (“ASU”) 2016-13, “Financial Instruments-Credit Losses: Measurement of Credit Losses on Financial Instruments,” which will significantly change how entities measure credit losses for most financial assets, reinsurance recoverables and certain other instruments that are not measured at fair value through net income. The guidance will replace the current “incurred loss” approach with an “expected loss” model for instruments measured at amortized cost. For available-for-sale debt securities, entities will be required to record allowances rather than a direct write down of the investment, as required by the current other-than-temporary impairment model. The standard also requires additional disclosures. This standard will become effective for the Company for all annual and interim periods beginning January 1, 2020. The Company is in the process of determining the impact of adopting the standard on our results of operations and financial position. In August 2018, the FASB issued ASU 2018-12, “Insurance: Targeted Improvements to the Accounting for Long-Duration Contracts,” that impacts financial reporting for insurance companies that issue long-duration contracts. The guidance will improve the timeliness of recognizing changes in the liability for future policy benefits for traditional and limited payment long-duration contracts and will modify the rate used to discount future cash flows. The guidance will also simplify the accounting for certain market-based options or guarantees associated with deposit (or account balance) contracts, simplify the amortization of deferred acquisition costs and add significant qualitative and quantitative disclosures. This standard will become effective for the Company for all annual and interim periods beginning January 1, 2022. This standard could have a material impact on our results of operations and financial position. In August 2018, the FASB issued ASU 2018-13, “Fair Value Measurement: Disclosure Framework-Changes to the Disclosure Requirements for Fair Value Measurement,” guidance that modifies the disclosure requirements on fair value measurements. Certain disclosure requirements are removed, modified or added to improve the relevancy of the fair value measurement disclosures. The new standard will become effective for the Company for all interim and annual periods beginning January 1, 2020. The Company does not expect the adoption of this guidance to have a material impact on the results of operations or financial position. In August 2018, the FASB issued ASU 2018-14, “Compensation-Retirement Benefits-Defined Benefit Plans-General: Disclosure Framework-Changes to the Disclosure Requirements for Defined Benefit Plans,” which modifies the disclosure requirements for employers that sponsor defined benefit pension or other postretirement plans. The guidance removes certain defined benefit pension or other postretirement plan disclosures that are no longer cost beneficial, clarifies the specific requirements for each disclosure and adds disclosure requirements. This standard will become effective for the annual period ending December 31, 2020. The Company does not expect the adoption of this standard to have a material impact on our results of operations or financial position. In August 2018, the FASB issued ASU 2018-15 “Intangibles-Goodwill and Other-Internal-Use Software: Customer’s Accounting for Implementation Costs Incurred in a Cloud Computing Arrangement That Is a Service Contract,” which seeks to align the requirements for capitalizing implementation costs incurred in a cloud computing arrangement that is a service contract with the requirements for capitalizing implementation costs incurred to develop or obtain internal-use software. Current GAAP does not specifically address the implementation costs of a cloud computing arrangement that is service contract. This standard will become effective for the Company for all interim and annual periods beginning January 1, 2020. The Company is in the process of determining the impact of adopting the standard.</t>
  </si>
  <si>
    <t>Investment in Securities</t>
  </si>
  <si>
    <t>Investments, Debt and Equity Securities [Abstract]</t>
  </si>
  <si>
    <t>Investment in Securities The cost or amortized cost and fair value of investments in securities are shown below (in thousands): September 30, 2019 Cost or Amortized Cost Gross Unrealized Gains Gross Unrealized (Losses) Fair Value Fixed maturity securities, bonds held-to-maturity U.S. states and political subdivisions $ 203,858 $ 6,969 $ — $ 210,827 Foreign governments 3,921 469 — 4,390 Corporate debt securities 8,152,982 336,960 (5,998 ) 8,483,944 Residential mortgage-backed securities 208,752 7,885 (629 ) 216,008 Collateralized debt securities 146,056 2,726 (263 ) 148,519 Total bonds held-to-maturity 8,715,569 355,009 (6,890 ) 9,063,688 Fixed maturity securities, bonds available-for-sale U.S. treasury and government 29,510 477 (26 ) 29,961 U.S. states and political subdivisions 1,053,360 52,394 (9 ) 1,105,745 Foreign governments 5,000 1,361 — 6,361 Corporate debt securities 5,424,250 245,034 (19,934 ) 5,649,350 Residential mortgage-backed securities 23,699 933 (168 ) 24,464 Collateralized debt securities 9,539 825 — 10,364 Total bonds available-for-sale 6,545,358 301,024 (20,137 ) 6,826,245 Total investments in securities $ 15,260,927 $ 656,033 $ (27,027 ) $ 15,889,933 December 31, 2018 Cost or Amortized Cost Gross Unrealized Gains Gross Unrealized (Losses) Fair Value Fixed maturity securities, bonds held-to-maturity U.S. states and political subdivisions $ 245,360 $ 5,840 $ (301 ) $ 250,899 Foreign governments 3,961 469 — 4,430 Corporate debt securities 7,640,891 58,772 (150,834 ) 7,548,829 Residential mortgage-backed securities 315,306 7,237 (2,633 ) 319,910 Collateralized debt securities 5,214 71 — 5,285 Other debt securities 717 14 — 731 Total bonds held-to-maturity 8,211,449 72,403 (153,768 ) 8,130,084 Fixed maturity securities, bonds available-for-sale U.S. treasury and government 28,304 338 (243 ) 28,399 U.S. states and political subdivisions 848,228 16,827 (3,025 ) 862,030 Foreign governments 5,000 1,210 — 6,210 Corporate debt securities 5,345,579 41,812 (103,573 ) 5,283,818 Residential mortgage-backed securities 31,735 424 (497 ) 31,662 Collateralized debt securities 2,775 675 (6 ) 3,444 Total bonds available-for-sale 6,261,621 61,286 (107,344 ) 6,215,563 Total investments in securities $ 14,473,070 $ 133,689 $ (261,112 ) $ 14,345,647 The amortized cost and fair value, by contractual maturity, of fixed maturity securities are shown below (in thousands): September 30, 2019 Bonds Held-to-Maturity Bonds Available-for-Sale Amortized Cost Fair Value Amortized Cost Fair Value Due in one year or less $ 541,108 $ 547,409 $ 437,371 $ 440,611 Due after one year through five years 3,890,976 4,018,966 3,076,222 3,188,171 Due after five years through ten years 3,373,279 3,546,108 2,440,494 2,580,319 Due after ten years 910,206 951,205 591,271 617,144 Total $ 8,715,569 $ 9,063,688 $ 6,545,358 $ 6,826,245 Actual maturities differ from contractual maturities because borrowers may have the right to call or prepay obligations with or without call or prepayment penalties. Residential and commercial mortgage-backed securities, which are not due at a single maturity, have been allocated to their respective categories based on the year of final contractual maturity. Proceeds from sales of available-for-sale securities, with the related gross realized gains and losses, are shown below (in thousands): Three months ended September 30, Nine months ended September 30, 2019 2018 2019 2018 Proceeds from sales of fixed maturity available-for-sale securities $ 14,921 $ 18,424 $ 15,205 $ 64,980 Gross realized gains 56 — 56 376 Gross realized losses — (569 ) (23 ) (1,156 ) Gains and losses are determined using specific identification of the securities sold. During the nine months ended September 30, 2019 and 2018 , bonds below investment grade with a carrying value of $157,939,000 and $34,850,000 , respectively, were transferred from held-to-maturity to available-for-sale after a deterioration in the issuers’ credit worthiness. Further, during 2018, a bond with a carrying value of $ 38,221,000 was transferred from held-to-maturity to available-for-sale due to an isolated event that could not have been reasonably anticipated by the company. No realized loss was recorded in 2019 or 2018. The components of the change in net unrealized gains (losses) on debt securities are shown below (in thousands): Nine months ended September 30, 2019 2018 Bonds available-for-sale: change in unrealized gains (losses) $ 326,945 $ (232,433 ) Adjustments for Deferred policy acquisition costs (82,587 ) 38,871 Participating policyholders’ interest (14,989 ) 13,975 Deferred federal income tax benefit (expense) (48,064 ) 37,471 Change in net unrealized gains (losses) on debt securities, net of tax $ 181,305 $ (142,116 ) The components of the change in net gains on equity securities are shown below (in thousands): Three months ended September 30, Nine months ended September 30, 2019 2018 2019 2018 Unrealized gains on equity securities $ 3,605 $ 133,825 $ 258,209 $ 145,687 Net gains (losses) on equity securities sold 4,984 (7,330 ) 23,817 4,800 Net gains on equity securities $ 8,589 $ 126,495 $ 282,026 $ 150,487 The gross unrealized losses and fair value of the investment securities, aggregated by investment category and length of time that individual securities have been in a continuous unrealized loss position, are shown below (in thousands): September 30, 2019 Less than 12 months 12 months or more Total Unrealized (Losses) Fair Value Unrealized (Losses) Fair Value Unrealized (Losses) Fair Value Fixed maturity securities, bonds held-to-maturity Corporate debt securities $ (4,124 ) $ 462,267 $ (1,874 ) $ 39,440 $ (5,998 ) $ 501,707 Residential mortgage-backed securities (126 ) 54,250 (503 ) 6,638 (629 ) 60,888 Collateralized debt securities (263 ) 37,757 — — (263 ) 37,757 Total bonds held-to-maturity (4,513 ) 554,274 (2,377 ) 46,078 (6,890 ) 600,352 Fixed maturity securities, bonds available-for-sale U.S. treasury and government (4 ) 4,076 (22 ) 8,280 (26 ) 12,356 U.S. states and political subdivisions (9 ) 1,168 — — (9 ) 1,168 Corporate debt securities (5,707 ) 162,194 (14,227 ) 214,102 (19,934 ) 376,296 Residential mortgage-backed securities — — (168 ) 766 (168 ) 766 Total bonds available-for-sale (5,720 ) 167,438 (14,417 ) 223,148 (20,137 ) 390,586 Total $ (10,233 ) $ 721,712 $ (16,794 ) $ 269,226 $ (27,027 ) $ 990,938 December 31, 2018 Less than 12 months 12 months or more Total Unrealized (Losses) Fair Value Unrealized (Losses) Fair Value Unrealized (Losses) Fair Value Fixed maturity securities, bonds held-to-maturity U.S. states and political subdivisions $ (301 ) $ 22,605 $ — $ — $ (301 ) $ 22,605 Corporate debt securities (90,931 ) 2,969,461 (59,903 ) 1,063,679 (150,834 ) 4,033,140 Residential mortgage-backed securities (703 ) 58,119 (1,930 ) 57,661 (2,633 ) 115,780 Total bonds held-to-maturity (91,935 ) 3,050,185 (61,833 ) 1,121,340 (153,768 ) 4,171,525 Fixed maturity securities, bonds available-for-sale U.S. treasury and government (29 ) 9,741 (214 ) 13,478 (243 ) 23,219 U.S. states and political subdivisions (1,274 ) 119,987 (1,751 ) 61,992 (3,025 ) 181,979 Corporate debt securities (65,492 ) 2,383,548 (38,081 ) 572,600 (103,573 ) 2,956,148 Residential mortgage-backed securities (54 ) 6,034 (443 ) 13,515 (497 ) 19,549 Collateralized debt securities (2 ) 158 (4 ) 100 (6 ) 258 Total bonds available-for-sale (66,851 ) 2,519,468 (40,493 ) 661,685 (107,344 ) 3,181,153 Total $ (158,786 ) $ 5,569,653 $ (102,326 ) $ 1,783,025 $ (261,112 ) $ 7,352,678 As of September 30, 2019 , the securities with unrealized losses including those exceeding one year were not deemed to be other-than-temporarily impaired. American National has the ability and intent to hold those securities until a market price recovery or maturity. It is not more-likely-than-not that American National will be required to sell them prior to recovery, and recovery is expected in a reasonable period of time. It is possible an issuer’s financial circumstances may be different in the future, which may lead to a different impairment conclusion in future periods. The following table identifies the total bonds distributed by credit quality rating (in thousands, except percentages): September 30, 2019 December 31, 2018 Amortized Cost Estimated Fair Value % of Fair Value Amortized Cost Estimated Fair Value % of Fair Value AAA $ 764,050 $ 795,776 5.0 % $ 690,009 $ 702,531 4.9 % AA 1,219,171 1,274,409 8.0 1,326,947 1,336,380 9.3 A 5,702,178 5,959,712 37.5 5,350,316 5,314,589 37.0 BBB 7,101,873 7,399,545 46.6 6,584,478 6,507,212 45.4 BB and below 473,655 460,491 2.9 521,320 484,935 3.4 Total $ 15,260,927 $ 15,889,933 100.0 % $ 14,473,070 $ 14,345,647 100.0 % Equity securities by market sector distribution are shown below: September 30, 2019 December 31, 2018 Consumer goods 19.9 % 21.1 % Energy and utilities 8.5 8.2 Finance 17.8 18.1 Healthcare 12.7 13.5 Industrials 8.1 9.0 Information technology 23.6 22.6 Other 9.4 7.5 Total 100.0 % 100.0 %</t>
  </si>
  <si>
    <t>Mortgage Loans</t>
  </si>
  <si>
    <t>Receivables [Abstract]</t>
  </si>
  <si>
    <t>Mortgage Loans Generally, commercial mortgage loans are secured by first liens on income-producing real estate. American National attempts to maintain a diversified portfolio by considering the location of the underlying collateral. The distribution based on carrying amount of mortgage loans by location is as follows: September 30, 2019 December 31, 2018 East North Central 13.5 % 13.9 % East South Central 2.6 2.8 Mountain 22.3 20.0 Pacific 17.5 16.2 South Atlantic 12.3 12.1 West South Central 25.0 27.2 Other 6.8 7.8 Total 100.0 % 100.0 % During the nine months ended September 30, 2019 , American National foreclosed on two loans with a total recorded investment of $16,008,000 and no loans were in the process of foreclosure at September 30, 2019 . For the year ended December 31, 2018 , American National foreclosed on four loans with a total recorded investment of $22,608,000 , and one loan with a total recorded investment of $7,363,000 was in the process of foreclosure. American National did not sell any loans during the nine months ended September 30, 2019 or during the year ended December 31, 2018 . The age analysis of past due loans is shown below (in thousands): 30-59 Days 60-89 Days More Than Total September 30, 2019 Past Due Past Due 90 Days Total Current Amount Percent Industrial $ — $ — $ — $ — $ 512,812 $ 512,812 10.3 % Office — — — — 1,610,410 1,610,410 32.5 Retail — — — — 842,237 842,237 17.0 Other — — — — 1,990,080 1,990,080 40.2 Total $ — $ — $ — $ — $ 4,955,539 $ 4,955,539 100.0 % Allowance for loan losses (18,934 ) Total, net of allowance $ 4,936,605 December 31, 2018 Industrial $ — $ — $ — $ — $ 761,294 $ 761,294 14.8 % Office — — — — 1,747,926 1,747,926 34.0 Retail — — — — 896,429 896,429 17.4 Other — 4,000 18,888 22,888 1,717,503 1,740,391 33.8 Total $ — $ 4,000 $ 18,888 $ 22,888 $ 5,123,152 $ 5,146,040 100.0 % Allowance for loan losses (21,333 ) Total, net of allowance $ 5,124,707 There were no unamortized purchase discounts as of September 30, 2019 or during the year ended December 31, 2018 . Total mortgage loans were net of unamortized origination fees of $28,335,000 and $31,586,000 at September 30, 2019 and December 31, 2018 , respectively. No unearned income is included in these amounts. Allowance for Credit Losses A loan is considered impaired when it is probable that all amounts due will not be collected according to the contractual terms of the loan agreement. Mortgage loans with temporary difficulties are not considered impaired when the borrower has the financial capacity to fund revenue shortfalls from the properties for the foreseeable future. Individual valuation allowances are established for impaired loans to reduce the carrying value to the estimated fair value of the collateral. Loans not evaluated individually for collectability are segregated by property-type and location, and allowance factors are applied. These factors are developed based on historical loss experience adjusted for the expected trend in the rate of foreclosure losses. Allowance factors are higher for loans of certain property types and in certain regions based on loss experience or a blended historical loss factor. The change in allowance for credit losses in mortgage loans is shown below (in thousands, except number of loans): Collectively Evaluated for Impairment Individually Impaired Total Number of Loans Recorded Investment Valuation Allowance Number of Loans Recorded Investment Valuation Allowance Number of Loans Recorded Investment Valuation Allowance Beginning balance at January 1, 2019 449 $ 5,128,417 $ 18,607 2 $ 17,623 $ 2,726 451 $ 5,146,040 $ 21,333 Change in allowance — — (167 ) — — (2,232 ) — — (2,399 ) Net change in recorded investment (28 ) (173,371 ) — (1 ) (17,129 ) — (29 ) (190,500 ) — Ending balance at September 30, 2019 421 $ 4,955,046 $ 18,440 1 $ 494 $ 494 422 $ 4,955,540 $ 18,934 Troubled Debt Restructurings American National has granted concessions which are classified as troubled debt restructurings to certain mortgage loan borrowers. Concessions are generally one of, or a combination of, a delay in payment of principal or interest, a reduction of the contractual interest rate or an extension of the maturity date. American National considers the amount, timing and extent of concessions in determining any impairment or changes in the specific allowance for loan losses recorded in connection with a troubled debt restructuring. The carrying value after specific allowance, before and after modification in a troubled debt restructuring, may not change significantly, or may increase if the expected recovery is higher than the pre-modification recovery assessment. Troubled debt restructuring mortgage loan information is as follows (in thousands, except number of loans): Nine months ended September 30, 2019 2018 Number of Loans Recorded Investment Pre-Modification Recorded Investment Post Modification Number of Loans Recorded Investment Pre-Modification Recorded Investment Post Modification Office 1 $ 9,271 $ 9,271 1 $ 5,164 $ 5,164 Retail 2 41,354 41,354 — — — Total 3 $ 50,625 $ 50,625 1 $ 5,164 $ 5,164 There were three loans determined to be a troubled debt restructuring for the nine months ended September 30, 2019. There were no commitments to lend additional funds to debtors whose loans have been modified in a troubled debt restructuring during the periods presented.</t>
  </si>
  <si>
    <t>Real Estate and Other Investments</t>
  </si>
  <si>
    <t>Real Estate [Abstract]</t>
  </si>
  <si>
    <t>Real Estate and Other Investments Investment real estate by property-type and geographic distribution are as follows: September 30, 2019 December 31, 2018 Industrial 12.5 % 13.1 % Office 39.7 37.3 Retail 39.0 37.0 Other 8.8 12.6 Total 100.0 % 100.0 % September 30, 2019 December 31, 2018 East North Central 5.8 % 5.6 % East South Central 6.2 5.4 Mountain 12.4 11.9 Pacific 7.4 7.3 South Atlantic 15.1 13.8 West South Central 50.6 53.8 Other 2.5 2.2 Total 100.0 % 100.0 % American National regularly invests in real estate partnerships and joint ventures. American National frequently participates in the design of these entities with the sponsor, but in most cases, our involvement is limited to financing. Through analysis performed by American National, some of these partnerships and joint ventures have been determined to be variable interest entities (“VIEs”). In certain instances, in addition to an economic interest in the entity, American National holds the power to direct the most significant activities of the entity and is deemed the primary beneficiary or consolidator of the entity. The assets of the consolidated VIEs are restricted and must first be used to settle their liabilities. Creditors or beneficial interest holders of these VIEs have no recourse to the general credit of American National, as American National’s obligation is limited to the amount of its committed investment. American National has not provided financial or other support to the VIEs in the form of liquidity arrangements, guarantees, or other commitments to third parties that may affect the fair value or risk of its variable interest in the VIEs in 2019 or 2018 . The assets and liabilities relating to the VIEs included in the consolidated financial statements are as follows (in thousands): September 30, 2019 December 31, 2018 Investment real estate $ 136,355 $ 141,843 Short-term investments 501 500 Cash and cash equivalents 9,633 10,392 Other receivables 4,345 3,939 Other assets 14,439 13,231 Total assets of consolidated VIEs $ 165,273 $ 169,905 Notes payable $ 159,043 $ 137,963 Other liabilities 8,841 7,145 Total liabilities of consolidated VIEs $ 167,884 $ 145,108 The notes payable in the consolidated statements of financial position pertain to the borrowings of the consolidated VIEs. The liability of American National relating to notes payable of the consolidated VIEs is limited to the amount of its direct or indirect investment in the respective ventures, which totaled $6,071,000 and $26,635,000 at September 30, 2019 and December 31, 2018 , respectively. The total long-term notes payable of the consolidated VIEs consists of the following (in thousands): Interest rate Maturity September 30, 2019 December 31, 2018 LIBOR 2021 $ 10,840 $ 10,834 4.18% fixed 2024 65,728 42,399 4% fixed 2022 82,475 84,730 Total $ 159,043 $ 137,963 For other VIEs in which American National is a partner, it is not the primary beneficiary, and these entities are not consolidated, as the major decisions that most significantly impact the economic activities of the VIE require consent of all partners. The carrying amount and maximum exposure to loss relating to unconsolidated VIEs follows (in thousands): September 30, 2019 December 31, 2018 Carrying Amount Maximum Exposure to Loss Carrying Amount Maximum Exposure to Loss Investment in unconsolidated affiliates $ 326,537 $ 326,537 $ 330,730 $ 330,730 Mortgage loans 590,432 590,432 633,533 633,533 Accrued investment income 2,018 2,018 2,191 2,191 As of September 30, 2019 , one real estate investment with a carrying value of $3,364,000 met the criteria as held-for-sale.</t>
  </si>
  <si>
    <t>Derivative Instruments</t>
  </si>
  <si>
    <t>Derivative Instruments and Hedging Activities Disclosure [Abstract]</t>
  </si>
  <si>
    <t xml:space="preserve">Derivative Instruments American National purchases over-the-counter equity-indexed options as economic hedges against fluctuations in the equity markets to which equity-indexed products are exposed. These options are not designated as hedging instruments for accounting purposes under U.S. GAAP. Equity-indexed contracts include a fixed host universal-life insurance or annuity contract and an equity-indexed embedded derivative. The detail of derivative instruments is shown below (in thousands, except number of instruments): Derivatives Not Designated Location in the Consolidated September 30, 2019 December 31, 2018 Number of Notional Estimated Number of Notional Estimated Equity-indexed options Other invested assets 483 $ 2,587,000 $ 224,184 493 $ 2,391,000 $ 148,006 Equity-indexed embedded derivative Policyholders’ account balances 99,767 2,484,968 691,766 90,440 2,327,769 596,075 Derivatives Not Designated as Hedging Instruments Location in the Consolidated Statements of Operations Gains (Losses) Recognized in Income on Derivatives Three months ended September 30, Nine months ended September 30, 2019 2018 2019 2018 Equity-indexed options Net investment income $ 6,278 $ 50,943 $ 95,888 $ 58,576 Equity-indexed embedded derivative Interest credited to policyholders’ account balances (11,462 ) (52,797 ) (105,873 ) (56,960 ) The Company’s use of derivative instruments exposes it to credit risk in the event of non-performance by the counterparties. The Company has a policy of only dealing with counterparties it believes are creditworthy and obtaining sufficient collateral where appropriate, as a means of mitigating the financial loss from defaults. The Company holds collateral in cash and notes secured by U.S. government backed assets. The non-performance risk is the net counterparty exposure based on the fair value of the open contracts, less the fair value of collateral held. The Company maintains master netting agreements with its current active trading partners. As such, a right of offset has been applied to collateral that supports credit risk and has been recorded in the consolidated statements of financial position as an offset to “Other invested assets” with an associated payable to “Other liabilities” for excess collateral. Information regarding the Company’s exposure to credit loss on the options it holds is presented below (in thousands): September 30, 2019 Counterparty Moody/S&amp;P Rating Options Fair Value Collateral Held in Cash Collateral Held in Invested Assets Total Collateral Held Collateral Amounts used to Offset Exposure Excess Collateral Exposure Net of Collateral Barclays Baa3/BBB $ 52,648 $ 24,363 $ 28,000 $ 52,363 $ 52,363 $ — $ 285 Credit Suisse Baa2/BBB+ 2,345 2,110 — 2,110 2,110 — 235 Goldman-Sachs A3/BBB+ 934 930 — 930 930 — 4 ING Baa1/A- 28,587 13,110 16,000 29,110 28,587 523 — Morgan Stanley A3/BBB+ 27,802 18,716 9,000 27,716 27,716 — 86 NATIXIS* A1/A+ 27,069 27,160 — 27,160 27,069 91 — SunTrust Baa1/BBB+ 54,475 36,690 17,000 53,690 53,669 21 806 Wells Fargo A2/A- 30,324 15,370 15,000 30,370 30,247 123 77 Total $ 224,184 $ 138,449 $ 85,000 $ 223,449 $ 222,691 $ 758 $ 1,493 December 31, 2018 Counterparty Moody/S&amp;P Rating Options Fair Value Collateral Held in Cash Collateral Held in Invested Assets Total Collateral Held Collateral Amounts used to Offset Exposure Excess Collateral Exposure Net of Collateral Barclays Baa3/BBB $ 38,905 $ 11,063 $ 28,041 $ 39,104 $ 38,905 $ 199 $ — Goldman-Sachs A3/BBB+ 615 670 — 670 615 55 — ING Baa1/A- 24,183 7,960 16,023 23,983 23,983 — 200 Morgan Stanley A3/BBB+ 11,649 2,046 9,013 11,059 11,059 — 590 NATIXIS* A1/A+ 26,786 27,610 — 27,610 26,786 824 — SunTrust Baa1/BBB+ 23,488 6,520 17,025 23,545 23,464 81 24 Wells Fargo A2/A- 22,380 7,030 15,022 22,052 22,052 — 328 Total $ 148,006 $ 62,899 $ 85,124 $ 148,023 $ 146,864 $ 1,159 $ 1,142 * Includes collateral restrictions. </t>
  </si>
  <si>
    <t>Net Investment Income and Realized Investment Gains (Losses)</t>
  </si>
  <si>
    <t>Net Investment Income and Realized Investment Gains (Losses) Net investment income is shown below (in thousands): Three months ended September 30, Nine months ended September 30, 2019 2018 2019 2018 Bonds $ 154,322 $ 141,045 $ 452,786 $ 423,669 Dividends on equity securities 7,985 10,387 25,292 30,725 Mortgage loans 64,753 64,741 191,110 187,608 Real estate 1,005 2,783 7,310 11,278 Options 6,278 50,943 95,888 58,576 Other invested assets 12,277 15,633 24,310 29,086 Total $ 246,620 $ 285,532 $ 796,696 $ 740,942 Net realized investment gains (losses) are shown below (in thousands): Three months ended September 30, Nine months ended September 30, 2019 2018 2019 2018 Bonds $ 6,075 $ 1,858 $ 11,288 $ 8,595 Mortgage loans (2,097 ) (2,279 ) (2,186 ) (2,833 ) Real estate 27,388 (886 ) 24,502 (1,000 ) Other invested assets 567 31 (1,661 ) 13 Total $ 31,933 $ (1,276 ) $ 31,943 $ 4,775 Other-than-temporary impairment losses are shown below (in thousands): Three months ended September 30, Nine months ended September 30, 2019 2018 2019 2018 Bonds $ — $ — $ (6,968 ) $ —</t>
  </si>
  <si>
    <t>Fair Value of Financial Instruments</t>
  </si>
  <si>
    <t>Fair Value Disclosures [Abstract]</t>
  </si>
  <si>
    <t>Fair Value of Financial Instruments The carrying amount and fair value of financial instruments are shown below (in thousands): September 30, 2019 December 31, 2018 Carrying Amount Fair Value Carrying Amount Fair Value Financial assets Fixed maturity securities, bonds held-to-maturity $ 8,715,569 $ 9,063,688 $ 8,211,449 $ 8,130,084 Fixed maturity securities, bonds available-for-sale 6,826,245 6,826,245 6,215,563 6,215,563 Equity securities 1,678,657 1,678,657 1,530,228 1,530,228 Equity-indexed options 224,184 224,184 148,006 148,006 Mortgage loans on real estate, net of allowance 4,936,605 5,056,220 5,124,707 5,049,468 Policy loans 380,018 380,018 376,254 376,254 Short-term investments 398,948 398,948 206,760 206,760 Separate account assets ($1,008,309 and $905,824 included in fair value hierarchy) 1,025,370 1,025,370 918,369 918,369 Separately managed accounts 40,093 40,093 16,532 16,532 Total financial assets $ 24,225,689 $ 24,693,423 $ 22,747,868 $ 22,591,264 Financial liabilities Investment contracts $ 10,394,516 $ 10,394,516 $ 10,003,990 $ 10,003,990 Embedded derivative liability for equity-indexed contracts 691,766 691,766 596,075 596,075 Notes payable 159,043 159,043 137,963 137,963 Separate account liabilities ($1,008,309 and $905,824 included in fair value hierarchy) 1,025,370 1,025,370 918,369 918,369 Total financial liabilities $ 12,270,695 $ 12,270,695 $ 11,656,397 $ 11,656,397 Fair value is defined as the price that would be received to sell an asset or paid to transfer a liability. A fair value hierarchy is used to determine fair value based on a hypothetical transaction at the measurement date from the perspective of a market participant. American National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Unadjusted quoted prices in active markets for identical assets or liabilities. Level 2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American National’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Valuation Techniques Fixed Maturity Securities and Equity Options— American National utilizes a pricing service to estimate fair value measurements. The estimates of fair value for most fixed maturity securities, including municipal bonds, provided by the pricing service are disclosed as Level 2 measurements as the estimates are based on observable market information rather than market quotes. The pricing service utilizes market quotations for fixed maturity securities that have quoted prices in active markets. Sinc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broker/dealer quotes, issuer spreads, two-sided markets, benchmark securities, bids, offers, reference data,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 American National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American National does not adjust quotes received from the pricing service. The pricing service utilized by American National has indicated that they will only produce an estimate of fair value if there is objectively verifiable information available. American National holds a small amount of private placement debt and fixed maturity securities that have characteristics that make them unsuitable for matrix pricing. For these securities, a quote from an independent broker (typically a market maker) is obtained. Due to the disclaimers on the quotes that indicate that the price is indicative only, American National includes these fair value estimates in Level 3. For securities priced using a quote from an independent broker, such as the equity-indexed options and certain fixed maturity securities, American National uses a market-based fair value analysis to validate the reasonableness of prices received. Price variances above a certain threshold are analyzed further to determine if any pricing issue exists. This analysis is performed quarterly. Equity Securities— 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 of fair value is received from the pricing service. The service utilizes similar methodologies to price preferred stocks as it does for fixed maturity securities. If applicable, these estimates would be disclosed as Level 2 measurements. American National tests the accuracy of the information provided by reference to other services annually. Short-term investments —Short-term investments are primarily commercial paper rated A2 or P2 or better by Standard &amp; Poor's and Moody's, respectively. Commercial paper is carried at amortized cost which approximates fair value. These investments are classified as Level 2 measurements. Separate account assets and liabilities —Separate account assets and liabilities are funds that are held separate from the general assets and liabilities of American National and that represent the investments of variable insurance product contract holders, who bear the investment risk of such funds. Investment income and investment gains and losses from these separate funds accrue to the benefit of the contract holders. Separate accounts are established in conformity with insurance laws and are not chargeable with liabilities that arise from any other business of American National. American National reports separately, as assets and liabilities, investments held in separate accounts and liabilities of the separate accounts if (i) such separate accounts are legally recognized; (ii) assets supporting the contract liabilities are legally insulated from American National’s general account liabilities; (iii) investments are directed by the contract holder; and (iv) all investment performance, net of contract fees and assessments, is passed through to the contract holder. The assets of these accounts are carried at fair value. Deposits, net investment income and realized investment gains and losses for these accounts are excluded from revenues, and related liability increases are excluded from benefits and expenses in the consolidated financial statements. The separate account assets included on the quantitative disclosures fair value hierarchy table is made up of short-term investments, equity securities, and fixed maturity securities of available-for-sale bonds. Equity securities are classified as Level 1 measurements. Short-term investments and fixed maturity securities are classified as Level 2 measurements. These classifications for separate account assets reflect the same fair value level methodologies as listed above as they are derived from the same vendors and follow the same process. The separate account assets account also includes cash and cash equivalents, investments in unconsolidated affiliates, accrued investment income, and receivables for securities. These are not financial instruments and are not included in the quantitative disclosures of fair value hierarchy table. Embedded Derivative— The amounts reported within policyholder contract deposits include equity linked interest crediting rates based on the S&amp;P 500 index within index annuities and indexed life. The following unobservable inputs are used for measuring the fair value of the embedded derivatives associated with the policyholder contract liabilities: • Lapse rate assumptions are determined by company experience. Lapse rates are generally assumed to be lower during a contract’s surrender charge period and then higher once the surrender charge period has ended. Decreases to the assumed lapse rates generally increase the fair value of the liability as more policyholders persist to collect the crediting interest pertaining to the indexed product. Increases to the lapse rate assumption will have the inverse effect decreasing the fair value. • Mortality rate assumptions vary by age and by gender based on company and industry experience. Decreases to the assumed mortality rates increase the fair value of the liabilities as more policyholders earn crediting interest. Increases to the assumed mortality rates decrease the fair value as higher decrements reduce the potential for future interest credits. • Equity volatility assumptions begin with current market volatilities and grow to long-term values. Increases to the assumed volatility will increase the fair value of liabilities, as future projections will produce higher increases in the linked index. At September 30, 2019 and December 31, 2018 , the one year implied volatility used to estimate embedded derivative value was 14.7% and 23.2% , respectively. Fair values of indexed life and annuity liabilities are calculated using the discounted cash flow technique. Shown below are the significant unobservable inputs used to calculate the Level 3 fair value of the embedded derivatives within policyholder contract deposits (in millions, except range percentages): Fair Value Range September 30, 2019 December 31, 2018 Unobservable Input September 30, 2019 December 31, 2018 Indexed Annuities $ 675.4 $ 592.8 Lapse Rate 1-70% 1-70% Mortality Multiplier 90-100% 90-100% Equity Volatility 11-46% 19-26% Indexed Life 16.4 3.3 Equity Volatility 11-46% 19-26% Quantitative Disclosures The fair value hierarchy measurements of the financial instruments are shown below (in thousands): Assets and Liabilities Carried at Fair Value by Hierarchy Level as of September 30, 2019 Total Fair Value Level 1 Level 2 Level 3 Financial assets Fixed maturity securities, bonds available-for-sale U.S. treasury and government $ 29,961 $ — $ 29,961 $ — U.S. states and political subdivisions 1,105,745 — 1,105,745 — Foreign governments 6,361 — 6,361 — Corporate debt securities 5,649,350 — 5,645,117 4,233 Residential mortgage-backed securities 24,464 — 24,464 — Collateralized debt securities 10,364 — 10,364 — Total bonds available-for-sale 6,826,245 — 6,822,012 4,233 Equity securities Common stock 1,657,070 1,657,070 — — Preferred stock 21,587 21,124 — 463 Total equity securities 1,678,657 1,678,194 — 463 Options 224,184 — — 224,184 Short-term investments 398,948 — 398,948 — Separate account assets 1,008,309 253,925 754,384 — Separately managed accounts 40,093 — — 40,093 Total financial assets $ 10,176,436 $ 1,932,119 $ 7,975,344 $ 268,973 Financial liabilities Embedded derivative liability for equity-indexed contracts $ 691,766 $ — $ — $ 691,766 Separate account liabilities 1,008,309 253,925 754,384 — Total financial liabilities $ 1,700,075 $ 253,925 $ 754,384 $ 691,766 Assets and Liabilities Carried at Fair Value by Hierarchy Level as of December 31, 2018 Total Fair Value Level 1 Level 2 Level 3 Financial assets Fixed maturity securities, bonds available-for-sale U.S. treasury and government $ 28,399 $ — $ 28,399 $ — U.S. states and political subdivisions 862,030 — 862,030 — Foreign governments 6,210 — 6,210 — Corporate debt securities 5,283,818 — 5,279,585 4,233 Residential mortgage-backed securities 31,662 — 31,662 — Collateralized debt securities 3,444 — 3,444 — Total bonds available-for-sale 6,215,563 — 6,211,330 4,233 Equity securities Common stock 1,509,186 1,509,073 — 113 Preferred stock 21,042 21,042 — — Total equity securities 1,530,228 1,530,115 — 113 Options 148,006 — — 148,006 Short-term investments 206,760 — 206,760 — Separate account assets 905,824 227,448 678,376 — Separately managed accounts 16,532 — — 16,532 Total financial assets $ 9,022,913 $ 1,757,563 $ 7,096,466 $ 168,884 Financial liabilities Embedded derivative liability for equity-indexed contracts $ 596,075 $ — $ — $ 596,075 Separate account liabilities 905,824 227,448 678,376 — Total financial liabilities $ 1,501,899 $ 227,448 $ 678,376 $ 596,075 For financial instruments measured at fair value on a recurring basis using Level 3 inputs during the period, a reconciliation of the beginning and ending balances is shown below (in thousands): Level 3 Three months ended September 30, 2019 Nine months ended September 30, 2019 Assets Liability Assets Liability Investment Securities Equity-Indexed Options Embedded Derivative Investment Securities Equity-Indexed Options Embedded Derivative Beginning balance $ 4,346 $ 231,044 $ 695,676 $ 4,346 $ 148,006 $ 596,075 Net gain for derivatives included in net investment income — 6,278 — — 95,888 — Net change included in interest credited — — 11,462 — — 105,873 Purchases, sales and settlements or maturities Purchases 463 17,029 — 463 55,797 — Sales (113 ) (13,397 ) — (113 ) (13,397 ) — Settlements or maturities — (16,770 ) — — (62,110 ) — Premiums less benefits — — (15,372 ) — — (10,182 ) Ending balance at September 30, 2019 $ 4,696 $ 224,184 $ 691,766 $ 4,696 $ 224,184 $ 691,766 Level 3 Three months ended September 30, 2018 Nine months ended September 30, 2018 Assets Liability Assets Liability Investment Securities Equity-Indexed Options Embedded Derivative Investment Securities Equity-Indexed Options Embedded Derivative Beginning balance $ — $ 217,341 $ 592,913 $ — $ 220,190 $ 512,526 Net gain for derivatives included in net investment income — 50,866 — — 58,433 — Net change included in interest credited — — 52,797 — — 56,960 Purchases, sales and settlements or maturities Purchases 4,233 15,195 — 4,233 58,207 — Settlements or maturities — (26,433 ) — — (79,861 ) — Premiums less benefits — — 6,426 — — 82,650 Ending balance at September 30, 2018 $ 4,233 $ 256,969 $ 652,136 $ 4,233 $ 256,969 $ 652,136 Within the net gain for derivatives included in net investment income were unrealized gains of $79,991,000 and $18,868,000 , relating to assets still held at September 30, 2019 , and 2018 , respectively. There were no transfers between Level 1 and Level 2 fair value hierarchies during the periods presented. Unless information is obtained from the brokers that indicate observable inputs were used in their pricing, there are not enough observable inputs to enable American National to classify the securities priced by the brokers as other than Level 3. American National’s valuation of these securities involves judgment regarding assumptions market participants would use including quotes from independent brokers. The inputs used by the brokers include recent transactions in the security, similar bonds with same name, ratings, maturity and structure, external dealer quotes in the security, Bloomberg evaluated pricing and prior months pricing. None of them are observable to American National as of September 30, 2019 . Fair Value Information About Financial Instruments Not Measured at Fair Value Information about fair value estimates for financial instruments not measured at fair values is discussed below: Mortgage Loans —The fair value of mortgage loans is estimated using discounted cash flow analyses on a loan by 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 type, lien priority, payment type and current status. Policy loans —The carrying value of policy loans is the outstanding balance plus any accrued interest. Due to the collateralized nature of policy loans such that they cannot be separated from the policy contracts, the unpredictable timing of repayments and the fact that settlement is at outstanding value, American National believes the carrying value of policy loans approximates fair value. Separately managed accounts —The amounts reported in separately managed accounts consist primarily of notes and private equity. These investments are private placements and do not have a readily determinable fair value. The carrying value of the separately managed accounts is cost or market value if available from the separately managed account manager. Market value is provided by the separately managed account manager in subsequent quarters. American National believes that cost approximates fair value at initial recognition during the quarter of investment. Investment contracts —The carrying value of investment contracts is equivalent to the accrued account balance. The accrued account balance consists of deposits, net of withdrawals, plus or minus interest credited, fees and charges assessed and other adjustments. American National believes that the carrying value of investment contracts approximates fair value because the majority of these contracts’ interest rates reset at anniversary. Notes payable —Notes payable are carried at outstanding principal balance. The carrying value of the notes payable approximates fair value because the underlying interest rates approximate market rates at the balance sheet date. The carrying value and estimated fair value of financial instruments not recorded at fair value on a recurring basis are shown below (in thousands): September 30, 2019 FV Hierarchy Level Carrying Amount Fair Value Financial assets Fixed maturity securities, bonds held-to-maturity U.S. states and political subdivisions Level 2 $ 203,858 $ 210,827 Foreign governments Level 2 3,921 4,390 Corporate debt securities Level 2 8,148,982 8,479,945 Corporate debt securities Level 3 4,000 4,000 Residential mortgage-backed securities Level 2 208,752 216,007 Collateralized debt securities Level 2 146,056 148,519 Total fixed maturity securities, bonds held-to-maturity 8,715,569 9,063,688 Mortgage loans on real estate, net allowance Level 3 4,936,605 5,056,220 Policy loans Level 3 380,018 380,018 Total financial assets $ 14,032,192 $ 14,499,926 Financial liabilities Investment contracts Level 3 $ 10,394,516 $ 10,394,516 Notes payable Level 3 159,043 159,043 Total financial liabilities $ 10,553,559 $ 10,553,559 December 31, 2018 FV Hierarchy Level Carrying Fair Value Financial assets Fixed maturity securities, bonds held-to-maturity U.S. states and political subdivisions Level 2 $ 245,360 $ 250,899 Foreign governments Level 2 3,961 4,430 Corporate debt securities Level 2 7,640,891 7,548,829 Residential mortgage-backed securities Level 2 315,306 319,910 Collateralized debt securities Level 2 5,214 5,285 Other debt securities Level 2 717 731 Total fixed maturity securities, bonds held-to-maturity 8,211,449 8,130,084 Mortgage loans on real estate, net allowance Level 3 5,124,707 5,049,468 Policy loans Level 3 376,254 376,254 Total financial assets $ 13,712,410 $ 13,555,806 Financial liabilities Investment contracts Level 3 $ 10,003,990 $ 10,003,990 Notes payable Level 3 137,963 137,963 Total financial liabilities $ 10,141,953 $ 10,141,953</t>
  </si>
  <si>
    <t>Deferred Policy Acquisition Costs</t>
  </si>
  <si>
    <t>Deferred Costs, Capitalized, Prepaid, and Other Assets Disclosure [Abstract]</t>
  </si>
  <si>
    <t>Deferred Policy Acquisition Costs Deferred policy acquisition costs are shown below (in thousands): Life Annuity Health Property &amp; Casualty Total Beginning balance at January 1, 2019 $ 839,133 $ 499,588 $ 33,960 $ 124,580 $ 1,497,261 Additions 98,812 61,779 7,629 235,785 404,005 Amortization (79,692 ) (61,396 ) (8,548 ) (231,978 ) (381,614 ) Effect of change in unrealized gains on available-for-sale debt securities (12,799 ) (69,653 ) — — (82,452 ) Net change 6,321 (69,270 ) (919 ) 3,807 (60,061 ) Ending balance at September 30, 2019 $ 845,454 $ 430,318 $ 33,041 $ 128,387 $ 1,437,200 Commissions comprise the majority of the additions to deferred policy acquisition costs.</t>
  </si>
  <si>
    <t>Liability for Unpaid Claims and Claim Adjustment Expenses</t>
  </si>
  <si>
    <t>Insurance [Abstract]</t>
  </si>
  <si>
    <t>Liability for Unpaid Claims and Claim Adjustment Expenses The liability for unpaid claims and claim adjustment expenses (“claims”) for health and property and casualty insurance is included in “Policy and contract claims” in the consolidated statements of financial position and is the amount estimated for incurred but not reported (“IBNR”) claims and claims that have been reported but not settled. The liability for unpaid claims is estimated based upon American National’s historical experience and actuarial assumptions that consider the effects of current developments, anticipated trends and risk management programs, less anticipated salvage and subrogation. The effects of the changes are included in the consolidated results of operations in the period in which the changes occur. The time value of money is not taken into account for the purposes of calculating the liability for unpaid claims. There have been no significant changes in methodologies or assumptions used to calculate the liability for unpaid claims and claim adjustment expenses. Information regarding the liability for unpaid claims is shown below (in thousands): Nine months ended September 30, 2019 2018 Unpaid claims balance, beginning $ 1,305,396 $ 1,218,652 Less reinsurance recoverables 254,466 241,301 Net beginning balance 1,050,930 977,351 Incurred related to Current 917,048 897,901 Prior years (47,048 ) (11,101 ) Total incurred claims 870,000 886,800 Paid claims related to Current 482,729 481,199 Prior years 370,807 338,946 Total paid claims 853,536 820,145 Net balance 1,067,394 1,044,005 Plus reinsurance recoverables 247,174 266,780 Unpaid claims balance, ending $ 1,314,568 $ 1,310,785 The net and gross reserve calculations have shown favorable development as a result of favorable loss emergence compared to what was implied by the loss development patterns used in the original estimation of losses in prior years. Estimates for ultimate incurred claims attributable to insured events of prior years decreased by $47,048,000 during the first nine months of 2019 and decreased by $11,101,000 during the same period in 2018 . The favorable development in 2019 was a reflection of lower-than-anticipated losses in the workers compensation and agribusiness lines of business. The decrease for the first nine months in 2018 reflects lower-than-anticipated losses in our workers compensation, other commercial, business owner and commercial package policy line of business. For short-duration health insurance claims, the total of IBNR plus expected development on reported claims included in the liability for unpaid claims and claim adjustment expenses at September 30, 2019 was $21,362,000 .</t>
  </si>
  <si>
    <t>Federal Income Taxes</t>
  </si>
  <si>
    <t>Income Tax Disclosure [Abstract]</t>
  </si>
  <si>
    <t>Federal Income Taxes A reconciliation of the effective tax rate to the statutory federal tax rate is shown below (in thousands, except percentages): Three months ended September 30, Nine months ended September 30, 2019 2018 2019 2018 Amount Rate Amount Rate Amount Rate Amount Rate Income tax expense before tax on equity in earnings of unconsolidated affiliates $ 17,717 13.7 % $ 38,486 20.0 % $ 99,323 17.3 % $ 64,118 19.8 % Tax on equity in earnings of unconsolidated affiliates 9,465 7.3 2,736 1.0 21,488 3.7 3,970 1.2 Total expected income tax expense at the statutory rate 27,182 21.0 41,222 21.0 120,811 21.0 68,088 21.0 Tax-exempt investment income (1,027 ) (0.8 ) (830 ) (0.4 ) (2,945 ) (0.5 ) (2,509 ) (0.8 ) Deferred tax change — — — — — — (909 ) (0.3 ) Dividend exclusion (817 ) (0.6 ) (1,064 ) (0.5 ) (2,598 ) (0.4 ) (3,050 ) (0.9 ) Miscellaneous tax credits, net (1,521 ) (1.2 ) (1,252 ) (0.6 ) (6,512 ) (1.1 ) (5,994 ) (1.8 ) Low income housing tax credit expense 1,324 1.0 1,251 0.6 4,265 0.7 3,755 1.2 Noncontrolling interest (2,284 ) (1.8 ) — — (2,284 ) (0.4 ) — — Change in valuation allowance 70 0.1 — — 235 — 2,700 0.8 Tax accrual adjustment — — (2,893 ) (1.5 ) — — (2,893 ) (0.9 ) Return to provision — — (18,332 ) (9.3 ) — — (18,332 ) (5.7 ) Other items, net (452 ) (0.3 ) 1,117 0.8 828 0.1 1,509 0.5 Provision for federal income taxes $ 22,475 17.4 % $ 19,219 10.1 % $ 111,800 19.4 % $ 42,365 13.1 % American National made income tax payments of $58,940,000 and $15,064,000 during the nine months ended September 30, 2019 and 2018 , respectively. As of September 30, 2019, American National had a capital loss carryforward of $575,000 . Alternative minimum tax and general business credit carryforwards have been fully utilized. The capital loss carryforward will expire in 2022 , if not utilized. American National’s federal income tax returns for years 2016 to 2018 are subject to examination by the Internal Revenue Service. Tax returns for 2013 to 2015 are subject to examination with certain limitations. In April 2019, American National received notice from the Internal Revenue Service of its intent to audit tax years 2013 to 2016. The audit is ongoing. In the opinion of management, all prior year deficiencies have been paid or adequate provisions have been made for any tax deficiencies that may be upheld. As of September 30, 2019</t>
  </si>
  <si>
    <t>Equity [Abstract]</t>
  </si>
  <si>
    <t>Accumulated Other Comprehensive Income (Loss) The components of and changes in the accumulated other comprehensive income (“AOCI”), and the related tax effects, are shown below (in thousands): Net Unrealized Gains (Losses) on Securities Defined Benefit Pension Plan Adjustments Foreign Currency Adjustments Accumulated Other Comprehensive Income (Loss) Beginning balance at January 1, 2019 $ (42,469 ) $ (54,236 ) $ (3,033 ) $ (99,738 ) Amounts reclassified from AOCI (net of tax expense $401 and $1,160) 1,510 4,365 — 5,875 Unrealized holding gains arising during the period (net of tax expense $68,285) 256,880 — — 256,880 Unrealized adjustment to DAC (net of tax benefit $17,343) (65,244 ) — — (65,244 ) Unrealized gains on investments attributable to participating policyholders’ interest (net of tax benefit $3,148) (11,841 ) — — (11,841 ) Foreign currency adjustment (net of tax expense $79) — — 297 297 Cumulative effect of changes in accounting 16,164 (16,491 ) (458 ) (785 ) Ending balance at September 30, 2019 $ 155,000 $ (66,362 ) $ (3,194 ) $ 85,444 Beginning balance at January 1, 2018 $ 716,878 $ (72,772 ) $ (1,890 ) $ 642,216 Amounts reclassified from AOCI (net of tax benefit $606 and expense $1,061) (2,282 ) 3,991 — 1,709 Unrealized holding losses arising during the period (net of tax benefit $47,963) (181,582 ) — — (181,582 ) Unrealized adjustment to DAC (net of tax expense $8,163) 30,708 — — 30,708 Unrealized losses on investments attributable to participating policyholders’ interest (net of tax expense $2,935) 11,040 — — 11,040 Foreign currency adjustment (net of tax benefit $181) — — (681 ) (681 ) Cumulative effect of changes in accounting (net of tax benefit $334,955) (627,119 ) — — (627,119 ) Ending balance at September 30, 2018 $ (52,357 ) $ (68,781 ) $ (2,571 ) $ (123,709 )</t>
  </si>
  <si>
    <t>Stockholders' Equity and Noncontrolling Interests</t>
  </si>
  <si>
    <t>Stockholders’ Equity and Noncontrolling Interests American National has one class of common stock with a par value of $1.00 per share and 50,000,000 authorized shares. The amounts outstanding at the dates indicated are shown below: September 30, 2019 December 31, 2018 Common stock Shares issued 30,832,449 30,832,449 Treasury shares (3,945,249 ) (3,947,000 ) Outstanding shares 26,887,200 26,885,449 Restricted shares (10,000 ) (10,000 ) Unrestricted outstanding shares 26,877,200 26,875,449 Stock-based compensation American National has a stock-based compensation plan, which allows for grants of Non-Qualified Stock Options, Stock Appreciation Rights (“SAR”), Restricted Stock (“RS”) Awards, Restricted Stock Units (“RSU”), Performance Awards, Incentive Awards or any combination thereof. This plan is administered by the American National Board Compensation Committee. To date, only SAR, RS and RSU awards have been made. All awards are subject to review and approval by the Board Compensation Committee both at the time of setting applicable performance objectives and at payment of the awards. The number of shares available for grants under the plan cannot exceed 2,900,000 shares, and no more than 200,000 shares may be granted to any one individual in any calendar year. Grants were made to certain officers meeting established performance objectives, and grants are made to directors as compensation and to align their interests with those of other shareholders. SAR, RS and RSU information for the periods indicated are shown below: SAR RS Shares RS Units Shares Weighted-Average Grant Date Fair Value Shares Weighted-Average Grant Date Fair Value Units Weighted-Average Grant Date Fair Value Outstanding at December 31, 2018 335 $ 84.41 10,000 $ 80.05 18,316 $ 111.12 Granted — — — — 8,250 113.19 Exercised — — — — (18,316 ) 111.12 Forfeited — — — — — — Expired (269 ) 77.90 — — — — Outstanding at September 30, 2019 66 $ 110.83 10,000 $ 80.05 8,250 $ 113.19 SAR RS Shares RS Units Weighted-average contractual remaining life (in years) 0.59 3.42 0.59 Exercisable shares 66 N/A N/A Weighted-average exercise price $ 110.83 $ 80.05 $ 111.12 Weighted-average exercise price exercisable shares 110.83 N/A N/A Compensation expense (credit) Three months ended September 30, 2019 $ 1,000 $ 20,000 $ 154,000 Three months ended September 30, 2018 7,000 24,000 371,000 Nine months ended September 30, 2019 $ (14,000 ) $ 60,000 $ 1,094,000 Nine months ended September 30, 2018 (27,000 ) 308,000 920,000 Fair value of liability award September 30, 2019 $ 1,000 N/A $ 1,021,000 December 31, 2018 33,000 N/A 2,426,000 The SARs give the holder the right to cash compensation based on the difference between the stock price on the grant date and the stock price on the exercise date. The SARs vest at a rate of 20% per year for five years and expire five years after vesting. RS awards entitle the participant to full dividend and voting rights. Each RS share awarded has the value of one share of restricted stock and vests 10 years from the grant date. Unvested shares are restricted as to disposition, and are subject to forfeiture under certain circumstances. Compensation expense is recognized over the vesting period. The restrictions on these awards lapse after 10 years and most of these awards feature a graded vesting schedule in the case of the retirement, death or disability of an award holder. Restricted stock awards for 350,334 shares have been granted at an exercise price of zero , of which 10,000 shares are unvested. RSU awards to our directors and advisory directors vest after one -year or upon earlier death, disability or retirement from service after age 65. Upon vesting, RSU awards are settled in cash based upon the market price of our common stock on the date of vesting. Earnings per share Basic earnings per share were calculated using a weighted average number of shares outstanding. Diluted earnings per share include RS and RSU award shares. Three months ended September 30, Nine months ended September 30, 2019 2018 2019 2018 Weighted average shares outstanding 26,881,700 26,886,498 26,883,025 26,886,299 Incremental shares from RS awards and RSUs 6,472 6,515 6,313 37,241 Total shares for diluted calculations 26,888,172 26,893,013 26,889,338 26,923,540 Net income attributable to American National (in thousands) $ 92,184 $ 173,464 $ 449,241 $ 276,380 Basic earnings per share $ 3.43 $ 6.45 $ 16.71 $ 10.28 Diluted earnings per share $ 3.43 $ 6.44 $ 16.71 $ 10.26 Statutory Capital and Surplus Risk Based Capital (“RBC”) is a measure insurance regulators use to evaluate the capital adequacy of American National Insurance Company and its insurance subsidiaries. RBC is calculated using formulas applied to certain financial balances and activities that consider, among other things, investment risks related to the type and quality of investments, insurance risks associated with products and liabilities, interest rate risks and general business risks. Insurance companies that do not maintain capital and surplus at a level at least 200% of the authorized control level RBC are required to take certain actions. At September 30, 2019 and December 31, 2018 , American National Insurance Company’s statutory capital and surplus was $3,552,712,000 and $3,162,808,000 , respectively. American National Insurance Company and each of its insurance subsidiaries had statutory capital and surplus at September 30, 2019 and December 31, 2018 , substantially above 200% of the authorized control level. American National and its insurance subsidiaries prepare statutory-basis financial statements in accordance with statutory accounting practices prescribed or permitted by the insurance department of the state of domicile, which include certain components of the National Association of Insurance Commissioners’ Codification of Statutory Accounting Principles (“NAIC Codification”). NAIC Codification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American National Insurance Company and its insurance subsidiaries. Statutory accounting differs from GAAP primarily by charging policy acquisition costs to expense as incurred, establishing future policy benefit liabilities using different actuarial assumptions, and valuing securities on a different basis. In addition, certain assets are not admitted under statutory accounting principles and are charged directly to surplus. One of American National’s insurance subsidiaries has been granted a permitted practice from the Missouri Department of Insurance to record as the valuation of its investment in a wholly-owned subsidiary that is the attorney-in-fact for a Texas domiciled insurer, the statutory capital and surplus of the Texas domiciled insurer. This permitted practice increases the statutory capital and surplus of both American National Insurance Company and the Missouri domiciled insurance subsidiary by $68,527,000 and $69,787,000 at September 30, 2019 and December 31, 2018 , respectively. The statutory capital and surplus of both American National Insurance Company and the Missouri domiciled insurance subsidiary would have remained substantially above the Company action level RBC had it not used the permitted practice. The statutory capital and surplus and net income of our life and property and casualty insurance entities in accordance with statutory accounting practices are shown below (in thousands): September 30, 2019 December 31, 2018 Statutory capital and surplus Life insurance entities $ 2,268,400 $ 1,989,586 Property and casualty insurance entities 1,295,544 1,183,913 Three months ended September 30, Nine months ended September 30, 2019 2018 2019 2018 Statutory net income Life insurance entities $ 26,498 $ 9,537 $ 32,196 $ 25,650 Property and casualty insurance entities 15,626 21,382 66,090 30,611 Dividends We paid a dividend of $ 0.82 for the three months ended September 30, 2019 and December 31, 2018. We expect to continue to pay regular cash dividends, although there is no assurance as to future dividends because they depend on future earnings, capital requirements and financial conditions. American National Insurance Company’s payment of dividends to stockholders is restricted by insurance law. The restrictions require life insurance companies to maintain minimum amounts of capital and surplus, and in the absence of special approval, limit the payment of dividends to the greater of the prior year’s statutory net income from operations, or 10% of prior year statutory surplus. American National Insurance Company is permitted without prior approval of the Texas Department of Insurance to pay total dividends of $316,281,000 during 2019 . Similar restrictions on amounts that can transfer in the form of dividends, loans, or advances to American National Insurance Company apply to its insurance subsidiaries. Noncontrolling interests American National County Mutual Insurance Company (“County Mutual”) is a mutual insurance company owned by its policyholders. American National has a management agreement that effectively gives it control of County Mutual. As a result, County Mutual is included in the consolidated financial statements of American National. Policyholder interests in the financial position of County Mutual are reflected as noncontrolling equity of $6,750,000 at September 30, 2019 and December 31, 2018 . American National Insurance Company and its subsidiaries exercise control or ownership of various joint ventures, resulting in their consolidation into American National’s consolidated financial statements. The interests of the other partners in the consolidated joint ventures are shown as a noncontrolling deficit of $1,623,000 and noncontrolling equity of $7,517,000 at September 30, 2019 and December 31, 2018 , respectively.</t>
  </si>
  <si>
    <t>Segment Information</t>
  </si>
  <si>
    <t>Segment Reporting [Abstract]</t>
  </si>
  <si>
    <t>Segment Information Management organizes the business into five operating segments: • Life—consists of whole, term, universal, indexed and variable life insurance. Products are primarily sold through career, multiple-line, and independent agents as well as direct marketing channels. • Annuity—consists of fixed, indexed, and variable annuity products. Products are primarily sold through independent agents, brokers, and financial institutions, along with multiple-line and career agents. • Health—consists of Medicare Supplement, stop loss, other supplemental health products and credit disability insurance. Products are typically distributed through independent agents and managing general underwriters. • Property and Casualty—consists of personal, agricultural and targeted commercial coverages and credit-related property insurance. Products are primarily sold through multiple-line and independent agents or managing general agents. • Corporate and Other—consists of net investment income from investments and certain expenses not allocated to the insurance segments and revenues and related expenses from non-insurance operations. The accounting policies of the segments are the same as those described in Note 2 of American National’s 2018 annual report on Form 10-K. All revenues and expenses specifically attributable to policy transactions are recorded directly to the appropriate operating segment. Revenues and expenses not specifically attributable to policy transactions are allocated to each segment as follows: • Recurring income from bonds and mortgage loans is allocated based on the assets allocated to each line of business at the average yield available from these assets. • Net investment income from all other assets is allocated to the insurance segments in accordance with the amount of capital allocated to each segment, with the remainder recorded in the Corporate and Other segment. • Expenses are charged to segments through direct identification and allocations based upon various factors. The results of operations measured as the income before federal income tax and other items by operating segments are summarized below (in thousands): Three months ended September 30, 2019 Property Corporate Life Annuity Health &amp; Casualty &amp; Other Total PREMIUMS AND OTHER REVENUES Premiums $ 93,079 $ 41,305 $ 40,676 $ 382,784 $ — $ 557,844 Other policy revenues 72,446 4,338 — — — 76,784 Net investment income 61,961 141,684 2,381 16,357 24,237 246,620 Net realized investment gains — — — — 31,933 31,933 Net gains on equity securities — — — — 8,589 8,589 Other income 441 653 5,021 3,137 1,478 10,730 Total premiums and other revenues 227,927 187,980 48,078 402,278 66,237 932,500 BENEFITS, LOSSES AND EXPENSES Policyholder benefits 113,652 59,699 — — — 173,351 Claims incurred — — 28,567 280,695 — 309,262 Interest credited to policyholders’ account balances 22,045 84,737 — — — 106,782 Commissions for acquiring and servicing policies 42,023 13,368 7,405 65,893 — 128,689 Other operating expenses 46,873 12,264 9,504 50,111 9,750 128,502 Change in deferred policy acquisition costs (5,080 ) 7,006 258 (636 ) — 1,548 Total benefits, losses and expenses 219,513 177,074 45,734 396,063 9,750 848,134 Income before federal income tax and other items $ 8,414 $ 10,906 $ 2,344 $ 6,215 $ 56,487 $ 84,366 Three months ended September 30, 2018 Property Corporate Life Annuity Health &amp; Casualty &amp; Other Total PREMIUMS AND OTHER REVENUES Premiums $ 91,176 $ 47,296 $ 45,154 $ 374,842 $ — $ 558,468 Other policy revenues 67,260 3,580 — — — 70,840 Net investment income 65,875 174,771 2,233 15,629 27,024 285,532 Net realized investment losses — — — — (1,276 ) (1,276 ) Net gains on equity securities — — — — 126,495 126,495 Other income 492 624 6,631 3,399 1,031 12,177 Total premiums and other revenues 224,803 226,271 54,018 393,870 153,274 1,052,236 BENEFITS, LOSSES AND EXPENSES Policyholder benefits 119,816 64,153 — — — 183,969 Claims incurred — — 29,751 272,885 — 302,636 Interest credited to policyholders’ account balances 19,537 113,881 — — — 133,418 Commissions for acquiring and servicing policies 39,813 18,515 8,516 72,135 — 138,979 Other operating expenses 45,467 11,350 10,829 45,277 5,838 118,761 Change in deferred policy acquisition costs (4,458 ) (1,376 ) 466 (3,426 ) — (8,794 ) Total benefits, losses and expenses 220,175 206,523 49,562 386,871 5,838 868,969 Income before federal income tax and other items $ 4,628 $ 19,748 $ 4,456 $ 6,999 $ 147,436 $ 183,267 Nine months ended September 30, 2019 Property Corporate Life Annuity Health &amp; Casualty &amp; Other Total PREMIUMS AND OTHER REVENUES Premiums $ 265,634 $ 137,434 $ 121,581 $ 1,125,704 $ — $ 1,650,353 Other policy revenues 213,300 12,878 — — — 226,178 Net investment income 194,633 487,750 7,177 48,085 59,051 796,696 Net realized investment gains — — — — 24,975 24,975 Net gains on equity securities — — — — 282,026 282,026 Other income 1,586 1,916 15,940 8,689 4,511 32,642 Total premiums and other revenues 675,153 639,978 144,698 1,182,478 370,563 3,012,870 BENEFITS, LOSSES AND EXPENSES Policyholder benefits 327,579 191,248 — — — 518,827 Claims incurred — — 81,042 790,447 — 871,489 Interest credited to policyholders’ account balances 57,561 314,142 — — — 371,703 Commissions for acquiring and servicing policies 120,646 63,373 22,975 201,635 — 408,629 Other operating expenses 142,520 38,087 31,203 151,677 28,158 391,645 Change in deferred policy acquisition costs (19,120 ) (383 ) 919 (3,807 ) — (22,391 ) Total benefits, losses and expenses 629,186 606,467 136,139 1,139,952 28,158 2,539,902 Income before federal income tax and other items $ 45,967 $ 33,511 $ 8,559 $ 42,526 $ 342,405 $ 472,968 Nine months ended September 30, 2018 Property Corporate Life Annuity Health &amp; Casualty &amp; Other Total PREMIUMS AND OTHER REVENUES Premiums $ 257,147 $ 185,140 $ 135,039 $ 1,086,862 $ — $ 1,664,188 Other policy revenues 202,222 11,095 — — — 213,317 Net investment income 184,725 436,961 6,850 46,983 65,423 740,942 Net realized investment gains — — — — 4,775 4,775 Net gains on equity securities — — — — 150,487 150,487 Other income 1,759 1,980 18,597 7,726 3,911 33,973 Total premiums and other revenues 645,853 635,176 160,486 1,141,571 224,596 2,807,682 BENEFITS, LOSSES AND EXPENSES Policyholder benefits 315,320 231,002 — — — 546,322 Claims incurred — — 90,201 795,501 — 885,702 Interest credited to policyholders’ account balances 56,848 252,846 — — — 309,694 Commissions for acquiring and servicing policies 118,724 78,874 23,658 212,156 — 433,412 Other operating expenses 144,606 34,522 31,277 138,244 24,453 373,102 Change in deferred policy acquisition costs (18,150 ) (19,060 ) 2,060 (10,726 ) — (45,876 ) Total benefits, losses and expenses 617,348 578,184 147,196 1,135,175 24,453 2,502,356 Income before federal income tax and other items $ 28,505 $ 56,992 $ 13,290 $ 6,396 $ 200,143 $ 305,326</t>
  </si>
  <si>
    <t>Commitments and Contingencies</t>
  </si>
  <si>
    <t>Commitments and Contingencies Disclosure [Abstract]</t>
  </si>
  <si>
    <t>Commitments and Contingencies Commitments American National and its subsidiaries lease insurance sales office space, technological equipment, and automobiles. The remaining long-term lease commitments at September 30, 2019 were approximately $18,941,000 . American National had aggregate commitments at September 30, 2019 , to purchase, expand or improve real estate, to fund fixed interest rate mortgage loans, and to purchase other invested assets of $1,305,631,000 of which $469,098,000 is expected to be funded in 2019 with the remainder funded in 2020 and beyond. American National has a $100,000,000 short-term variable rate borrowing facility containing a $55,000,000 sub-feature for the issuance of letters of credit. Borrowings under the facility are at the discretion of the lender and would be used only for funding working capital requirements. The combination of borrowings and outstanding letters of credit cannot exceed $100,000,000 at any time. As of September 30, 2019 and December 31, 2018 , the outstanding letters of credit were $3,649,000 and $2,995,000 , respectively, and there were no borrowings on this facility. This facility expires on October 31, 2020 . Federal Home Loan Bank (FHLB) Agreements In May 2018, the Company became a member of the Federal Home Loan Bank of Dallas (“FHLB”) to augment its liquidity resources. As membership requires the ownership of member stock, the Company purchased $7.0 million of stock to meet the FHLB’s membership requirement. The FHLB member stock is recorded in other invested assets on the Company’s consolidated statements of financial position. Through its membership, the Company has access to the FHLB’s financial services including advances that provide an attractive funding source for short-term borrowing and for access to other funding agreements. As of September 30, 2019 , certain collateralized mortgage obligations (CMO’s) with a fair value of approximately $127.7 million and commercial mortgage loans of approximately $361.8 million were on deposit with the FHLB as collateral for amounts subject to funding agreements. The deposited securities and commercial mortgage loans are included in the Company’s consolidated statements of financial position within bonds held-to-maturity and mortgage loans on real estate, net of allowance, respectively. Guarantees American National has guaranteed bank loans for customers of a third-party marketing operation. The bank loans are used to fund premium payments on life insurance policies issued by American National. The loans are secured by the cash values of the life insurance policies. If the customer were to default on a bank loan, American National would be obligated to pay off the loan. As the cash values of the life insurance policies always equal or exceed the balance of the loans, management does not foresee any loss on these guarantees. The total amount of the guarantees outstanding as of September 30, 2019 , was approximately $123,574,000 , while the total cash value of the related life insurance policies was approximately $141,759,000 . Litigation American National and certain subsidiaries, in common with the insurance industry in general, are defendants in various lawsuits concerning alleged breaches of contracts, various employment matters, allegedly deceptive insurance sales and marketing practices, and miscellaneous other causes of action arising in the ordinary course of operations. Certain of these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American National’s consolidated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our consolidated financial position, liquidity or results of operations. With respect to the existing litigation, management currently believes that the possibility of a material judgment adverse to American National is remote and no estimate of range can be made for loss contingencies that are at least reasonably possible but not accrued.</t>
  </si>
  <si>
    <t>Related Party Transactions</t>
  </si>
  <si>
    <t>Related Party Transactions [Abstract]</t>
  </si>
  <si>
    <t>Related Party Transactions American National has entered into recurring transactions and agreements with certain related parties. These include mortgage loans, management contracts, agency commission contracts, marketing agreements, health insurance contracts, and legal services. The impact on the consolidated financial statements of significant related party transactions is shown below (in thousands): Dollar Amount of Transactions Nine months ended September 30, Amount due to (from) American National Related Party Financial Statement Line Impacted 2019 2018 September 30, 2019 December 31, 2018 Gal-Tex Hotel Corporation Mortgage loan on real estate $ 576 $ 1,224 $ — $ 576 Gal-Tex Hotel Corporation Net investment income 9 92 — 3 Greer, Herz &amp; Adams, LLP Other operating expenses 9,025 8,008 (560 ) (329 ) Mortgage Loans to Gal-Tex Hotel Corporation (“Gal-Tex”) : American National held a first mortgage loan which originated in 1999, with an interest rate of 7.25% and final maturity date of April 1, 2019 issued to a subsidiary of Gal-Tex, which was collateralized by a hotel property in San Antonio, Texas. This loan has been paid in full. The Moody Foundation owns 34.0% of Gal-Tex and 22.75% of American National, and the Libbie Shearn Moody Trust owns 50.2% of Gal-Tex and 37.0% of American National. Transactions with Greer, Herz &amp; Adams, LLP : Irwin M. Herz, Jr. is a director on the American National Board of Directors and a Partner with Greer, Herz &amp; Adams, LLP, which serves as American National’s General Counsel.</t>
  </si>
  <si>
    <t>Summary of Significant Accounting Policies and Practices (Policies)</t>
  </si>
  <si>
    <t>Basis of Accounting</t>
  </si>
  <si>
    <t>Consolidation</t>
  </si>
  <si>
    <t>American National consolidates entities that are wholly-owned and those in which American National owns less than 100%</t>
  </si>
  <si>
    <t>Reclassification</t>
  </si>
  <si>
    <t>Certain amounts in prior years have been reclassified to conform to current year presentation.</t>
  </si>
  <si>
    <t>Use of Estimates</t>
  </si>
  <si>
    <t>The preparation of the consolidated financial statements in conformity with GAAP requires the use of estimates and assumptions that affect the reported consolidated financial statement balances. Actual results could differ from those estimates.</t>
  </si>
  <si>
    <t>Adoption of New Accounting Standards</t>
  </si>
  <si>
    <t>Adoption of New Accounting Standards In May 2014, the FASB issued Accounting Standards Update (“ASU”) 2014-09, "Revenue from Contracts with Customers," that superseded most existing revenue recognition requirements in GAAP. Insurance contracts generally are excluded from the scope of the guidance. For those contracts which are impacted, the transaction price is attributed to the underlying performance obligations in the contract and revenue is recognized as the entity satisfies the performance obligations and transfers control of a good or service to the customer. The Company’s revenues include premiums, other policy revenues, net investment income, realized investment gains, net gains on equity securities, and other income. Other income includes fee income which is recognized when obligations under the terms specified within a contract with a customer are either (1) satisfied at a point in time or (2) based upon the progress of completion measured over a period of time as the obligation is performed using the input method. The Company adopted the standard on its required effective date of January 1, 2018 using the modified retrospective approach. The majority of our revenue sources are insurance related and not in the scope of the guidance. The adoption of the standard did not have a material impact on the Company’s consolidated financial position, results of operations, equity or cash flows as of the adoption date or for the nine months ended September 30, 2019 . In January 2016, the FASB issued ("ASU") 2016-01, "Financial Instruments," which changed certain aspects of recognition, measurement, presentation, and disclosure of financial instruments. The new guidance requires that equity investments, other than those accounted for under the equity method or those that result in consolidation of the investee, be measured at fair value with the changes in fair value recognized through earnings. When the fair value option has been elected for financial liabilities, changes in fair value due to instrument-specific credit risk will be recognized separately in other comprehensive income. The guidance also simplifies the impairment assessment of equity investments and eliminates the disclosure requirements for methods and significant assumptions used to estimate fair value of financial instruments that are measured at amortized cost on the statement of financial position. The Company adopted the standard on its required effective date of January 1, 2018 using a modified retrospective approach. Upon adoption, cumulative unrealized gains on equity securities, net of tax, of $667.7 million , partially offset by $30.4 million participating policyholders’ interest in such gains, net of tax, were reclassified from accumulated other comprehensive income to retained earnings. In April 2018, an additional $10.2 million deferred policy acquisition cost adjustment, net of tax, related to net unrealized gains and losses on equity securities, was reclassified from accumulated other comprehensive income to retained earnings. The change in net gains on equity securities increased earnings by $222.8 million and $118.9 million , net of tax, for the nine months ended September 30, 2019 and 2018, respectively. In October of 2016, the FASB issued ASU 2016-16, “Income Taxes: Intra-Entity Transfers of Assets Other Than Inventory,” which requires an entity to recognize the income tax consequences of an intra-entity transfer of an asset other than inventory when the transfer occurs. Prior guidance prohibited the recognition of current and deferred income taxes for an intra-entity asset transfer until the asset was sold to an outside party. The Company adopted the standard on its required effective date of January 1, 2018 using a modified retrospective approach. Upon adoption, a liability was released and retained earnings increased by $59.9 million . In February 2016, the FASB issued ASU 2016-02, “Leases,” that required significant changes to the statement of financial position of lessees. The new standard required lessees to apply a dual approach, classifying leases as either finance or operating leases based on the principle of whether the lease is effectively a financed purchase by the lessee. This classification is used to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ssor accounting was less affected by the standard but was updated to align with certain changes in the lessee model and the new revenue recognition standard. The Company adopted the standard on its required effective date of January 1, 2019 using the effective date method, which required a cumulative-effect adjustment to the opening balance of retained earnings. Upon adoption, the Company recorded a right-of-use asset and liability of $13.1 million . In February 2018, the FASB issued ASU 2018-02, “Income Statement-Reporting Comprehensive Income: Reclassification of Certain Tax Effects from Accumulated Other Comprehensive Income,” which allows for a reclassification from accumulated other comprehensive income to retained earnings for stranded tax effects resulting from the Tax Cuts and Jobs Act. The standard was adopted on its required effective date of January 1, 2019 and resulted in a $0.8 million increase in retained earnings and a corresponding decrease to accumulated other comprehensive income. Future Adoption of New Accounting Standards — The FASB issued the following accounting guidance relevant to American National: In June 2016, the FASB issued Accounting Standards Update (“ASU”) 2016-13, “Financial Instruments-Credit Losses: Measurement of Credit Losses on Financial Instruments,” which will significantly change how entities measure credit losses for most financial assets, reinsurance recoverables and certain other instruments that are not measured at fair value through net income. The guidance will replace the current “incurred loss” approach with an “expected loss” model for instruments measured at amortized cost. For available-for-sale debt securities, entities will be required to record allowances rather than a direct write down of the investment, as required by the current other-than-temporary impairment model. The standard also requires additional disclosures. This standard will become effective for the Company for all annual and interim periods beginning January 1, 2020. The Company is in the process of determining the impact of adopting the standard on our results of operations and financial position. In August 2018, the FASB issued ASU 2018-12, “Insurance: Targeted Improvements to the Accounting for Long-Duration Contracts,” that impacts financial reporting for insurance companies that issue long-duration contracts. The guidance will improve the timeliness of recognizing changes in the liability for future policy benefits for traditional and limited payment long-duration contracts and will modify the rate used to discount future cash flows. The guidance will also simplify the accounting for certain market-based options or guarantees associated with deposit (or account balance) contracts, simplify the amortization of deferred acquisition costs and add significant qualitative and quantitative disclosures. This standard will become effective for the Company for all annual and interim periods beginning January 1, 2022. This standard could have a material impact on our results of operations and financial position. In August 2018, the FASB issued ASU 2018-13, “Fair Value Measurement: Disclosure Framework-Changes to the Disclosure Requirements for Fair Value Measurement,” guidance that modifies the disclosure requirements on fair value measurements. Certain disclosure requirements are removed, modified or added to improve the relevancy of the fair value measurement disclosures. The new standard will become effective for the Company for all interim and annual periods beginning January 1, 2020. The Company does not expect the adoption of this guidance to have a material impact on the results of operations or financial position. In August 2018, the FASB issued ASU 2018-14, “Compensation-Retirement Benefits-Defined Benefit Plans-General: Disclosure Framework-Changes to the Disclosure Requirements for Defined Benefit Plans,” which modifies the disclosure requirements for employers that sponsor defined benefit pension or other postretirement plans. The guidance removes certain defined benefit pension or other postretirement plan disclosures that are no longer cost beneficial, clarifies the specific requirements for each disclosure and adds disclosure requirements. This standard will become effective for the annual period ending December 31, 2020. The Company does not expect the adoption of this standard to have a material impact on our results of operations or financial position. In August 2018, the FASB issued ASU 2018-15 “Intangibles-Goodwill and Other-Internal-Use Software: Customer’s Accounting for Implementation Costs Incurred in a Cloud Computing Arrangement That Is a Service Contract,” which seeks to align the requirements for capitalizing implementation costs incurred in a cloud computing arrangement that is a service contract with the requirements for capitalizing implementation costs incurred to develop or obtain internal-use software. Current GAAP does not specifically address the implementation costs of a cloud computing arrangement that is service contract. This standard will become effective for the Company for all interim and annual periods beginning January 1, 2020. The Company is in the process of determining the impact of adopting the standard.</t>
  </si>
  <si>
    <t>Investment in Securities (Tables)</t>
  </si>
  <si>
    <t>Investments in Securities</t>
  </si>
  <si>
    <t>The cost or amortized cost and fair value of investments in securities are shown below (in thousands): September 30, 2019 Cost or Amortized Cost Gross Unrealized Gains Gross Unrealized (Losses) Fair Value Fixed maturity securities, bonds held-to-maturity U.S. states and political subdivisions $ 203,858 $ 6,969 $ — $ 210,827 Foreign governments 3,921 469 — 4,390 Corporate debt securities 8,152,982 336,960 (5,998 ) 8,483,944 Residential mortgage-backed securities 208,752 7,885 (629 ) 216,008 Collateralized debt securities 146,056 2,726 (263 ) 148,519 Total bonds held-to-maturity 8,715,569 355,009 (6,890 ) 9,063,688 Fixed maturity securities, bonds available-for-sale U.S. treasury and government 29,510 477 (26 ) 29,961 U.S. states and political subdivisions 1,053,360 52,394 (9 ) 1,105,745 Foreign governments 5,000 1,361 — 6,361 Corporate debt securities 5,424,250 245,034 (19,934 ) 5,649,350 Residential mortgage-backed securities 23,699 933 (168 ) 24,464 Collateralized debt securities 9,539 825 — 10,364 Total bonds available-for-sale 6,545,358 301,024 (20,137 ) 6,826,245 Total investments in securities $ 15,260,927 $ 656,033 $ (27,027 ) $ 15,889,933 December 31, 2018 Cost or Amortized Cost Gross Unrealized Gains Gross Unrealized (Losses) Fair Value Fixed maturity securities, bonds held-to-maturity U.S. states and political subdivisions $ 245,360 $ 5,840 $ (301 ) $ 250,899 Foreign governments 3,961 469 — 4,430 Corporate debt securities 7,640,891 58,772 (150,834 ) 7,548,829 Residential mortgage-backed securities 315,306 7,237 (2,633 ) 319,910 Collateralized debt securities 5,214 71 — 5,285 Other debt securities 717 14 — 731 Total bonds held-to-maturity 8,211,449 72,403 (153,768 ) 8,130,084 Fixed maturity securities, bonds available-for-sale U.S. treasury and government 28,304 338 (243 ) 28,399 U.S. states and political subdivisions 848,228 16,827 (3,025 ) 862,030 Foreign governments 5,000 1,210 — 6,210 Corporate debt securities 5,345,579 41,812 (103,573 ) 5,283,818 Residential mortgage-backed securities 31,735 424 (497 ) 31,662 Collateralized debt securities 2,775 675 (6 ) 3,444 Total bonds available-for-sale 6,261,621 61,286 (107,344 ) 6,215,563 Total investments in securities $ 14,473,070 $ 133,689 $ (261,112 ) $ 14,345,647</t>
  </si>
  <si>
    <t>Maturities of Investments</t>
  </si>
  <si>
    <t>The amortized cost and fair value, by contractual maturity, of fixed maturity securities are shown below (in thousands): September 30, 2019 Bonds Held-to-Maturity Bonds Available-for-Sale Amortized Cost Fair Value Amortized Cost Fair Value Due in one year or less $ 541,108 $ 547,409 $ 437,371 $ 440,611 Due after one year through five years 3,890,976 4,018,966 3,076,222 3,188,171 Due after five years through ten years 3,373,279 3,546,108 2,440,494 2,580,319 Due after ten years 910,206 951,205 591,271 617,144 Total $ 8,715,569 $ 9,063,688 $ 6,545,358 $ 6,826,245</t>
  </si>
  <si>
    <t>Proceeds from Available for Sale Securities and Realized Gain Loss</t>
  </si>
  <si>
    <t>Proceeds from sales of available-for-sale securities, with the related gross realized gains and losses, are shown below (in thousands): Three months ended September 30, Nine months ended September 30, 2019 2018 2019 2018 Proceeds from sales of fixed maturity available-for-sale securities $ 14,921 $ 18,424 $ 15,205 $ 64,980 Gross realized gains 56 — 56 376 Gross realized losses — (569 ) (23 ) (1,156 )</t>
  </si>
  <si>
    <t>Change in Net Unrealized Gains (Losses) on Securities</t>
  </si>
  <si>
    <t>The components of the change in net unrealized gains (losses) on debt securities are shown below (in thousands): Nine months ended September 30, 2019 2018 Bonds available-for-sale: change in unrealized gains (losses) $ 326,945 $ (232,433 ) Adjustments for Deferred policy acquisition costs (82,587 ) 38,871 Participating policyholders’ interest (14,989 ) 13,975 Deferred federal income tax benefit (expense) (48,064 ) 37,471 Change in net unrealized gains (losses) on debt securities, net of tax $ 181,305 $ (142,116 ) The components of the change in net gains on equity securities are shown below (in thousands): Three months ended September 30, Nine months ended September 30, 2019 2018 2019 2018 Unrealized gains on equity securities $ 3,605 $ 133,825 $ 258,209 $ 145,687 Net gains (losses) on equity securities sold 4,984 (7,330 ) 23,817 4,800 Net gains on equity securities $ 8,589 $ 126,495 $ 282,026 $ 150,487</t>
  </si>
  <si>
    <t>Gross Unrealized Losses and Fair Value of Investment Securities</t>
  </si>
  <si>
    <t>The gross unrealized losses and fair value of the investment securities, aggregated by investment category and length of time that individual securities have been in a continuous unrealized loss position, are shown below (in thousands): September 30, 2019 Less than 12 months 12 months or more Total Unrealized (Losses) Fair Value Unrealized (Losses) Fair Value Unrealized (Losses) Fair Value Fixed maturity securities, bonds held-to-maturity Corporate debt securities $ (4,124 ) $ 462,267 $ (1,874 ) $ 39,440 $ (5,998 ) $ 501,707 Residential mortgage-backed securities (126 ) 54,250 (503 ) 6,638 (629 ) 60,888 Collateralized debt securities (263 ) 37,757 — — (263 ) 37,757 Total bonds held-to-maturity (4,513 ) 554,274 (2,377 ) 46,078 (6,890 ) 600,352 Fixed maturity securities, bonds available-for-sale U.S. treasury and government (4 ) 4,076 (22 ) 8,280 (26 ) 12,356 U.S. states and political subdivisions (9 ) 1,168 — — (9 ) 1,168 Corporate debt securities (5,707 ) 162,194 (14,227 ) 214,102 (19,934 ) 376,296 Residential mortgage-backed securities — — (168 ) 766 (168 ) 766 Total bonds available-for-sale (5,720 ) 167,438 (14,417 ) 223,148 (20,137 ) 390,586 Total $ (10,233 ) $ 721,712 $ (16,794 ) $ 269,226 $ (27,027 ) $ 990,938 December 31, 2018 Less than 12 months 12 months or more Total Unrealized (Losses) Fair Value Unrealized (Losses) Fair Value Unrealized (Losses) Fair Value Fixed maturity securities, bonds held-to-maturity U.S. states and political subdivisions $ (301 ) $ 22,605 $ — $ — $ (301 ) $ 22,605 Corporate debt securities (90,931 ) 2,969,461 (59,903 ) 1,063,679 (150,834 ) 4,033,140 Residential mortgage-backed securities (703 ) 58,119 (1,930 ) 57,661 (2,633 ) 115,780 Total bonds held-to-maturity (91,935 ) 3,050,185 (61,833 ) 1,121,340 (153,768 ) 4,171,525 Fixed maturity securities, bonds available-for-sale U.S. treasury and government (29 ) 9,741 (214 ) 13,478 (243 ) 23,219 U.S. states and political subdivisions (1,274 ) 119,987 (1,751 ) 61,992 (3,025 ) 181,979 Corporate debt securities (65,492 ) 2,383,548 (38,081 ) 572,600 (103,573 ) 2,956,148 Residential mortgage-backed securities (54 ) 6,034 (443 ) 13,515 (497 ) 19,549 Collateralized debt securities (2 ) 158 (4 ) 100 (6 ) 258 Total bonds available-for-sale (66,851 ) 2,519,468 (40,493 ) 661,685 (107,344 ) 3,181,153 Total $ (158,786 ) $ 5,569,653 $ (102,326 ) $ 1,783,025 $ (261,112 ) $ 7,352,678</t>
  </si>
  <si>
    <t>Bond by Credit Quality Rating Distribution</t>
  </si>
  <si>
    <t>The following table identifies the total bonds distributed by credit quality rating (in thousands, except percentages): September 30, 2019 December 31, 2018 Amortized Cost Estimated Fair Value % of Fair Value Amortized Cost Estimated Fair Value % of Fair Value AAA $ 764,050 $ 795,776 5.0 % $ 690,009 $ 702,531 4.9 % AA 1,219,171 1,274,409 8.0 1,326,947 1,336,380 9.3 A 5,702,178 5,959,712 37.5 5,350,316 5,314,589 37.0 BBB 7,101,873 7,399,545 46.6 6,584,478 6,507,212 45.4 BB and below 473,655 460,491 2.9 521,320 484,935 3.4 Total $ 15,260,927 $ 15,889,933 100.0 % $ 14,473,070 $ 14,345,647 100.0 %</t>
  </si>
  <si>
    <t>Equity Securities by Market Sector Distribution</t>
  </si>
  <si>
    <t>Equity securities by market sector distribution are shown below: September 30, 2019 December 31, 2018 Consumer goods 19.9 % 21.1 % Energy and utilities 8.5 8.2 Finance 17.8 18.1 Healthcare 12.7 13.5 Industrials 8.1 9.0 Information technology 23.6 22.6 Other 9.4 7.5 Total 100.0 % 100.0 %</t>
  </si>
  <si>
    <t>Mortgage Loans (Tables)</t>
  </si>
  <si>
    <t>Distribution Based on Carrying Amount of Mortgage Loans by Location</t>
  </si>
  <si>
    <t>The distribution based on carrying amount of mortgage loans by location is as follows: September 30, 2019 December 31, 2018 East North Central 13.5 % 13.9 % East South Central 2.6 2.8 Mountain 22.3 20.0 Pacific 17.5 16.2 South Atlantic 12.3 12.1 West South Central 25.0 27.2 Other 6.8 7.8 Total 100.0 % 100.0 %</t>
  </si>
  <si>
    <t>Age Analysis of Past Due Loans</t>
  </si>
  <si>
    <t xml:space="preserve">The age analysis of past due loans is shown below (in thousands): 30-59 Days 60-89 Days More Than Total September 30, 2019 Past Due Past Due 90 Days Total Current Amount Percent Industrial $ — $ — $ — $ — $ 512,812 $ 512,812 10.3 % Office — — — — 1,610,410 1,610,410 32.5 Retail — — — — 842,237 842,237 17.0 Other — — — — 1,990,080 1,990,080 40.2 Total $ — $ — $ — $ — $ 4,955,539 $ 4,955,539 100.0 % Allowance for loan losses (18,934 ) Total, net of allowance $ 4,936,605 December 31, 2018 Industrial $ — $ — $ — $ — $ 761,294 $ 761,294 14.8 % Office — — — — 1,747,926 1,747,926 34.0 Retail — — — — 896,429 896,429 17.4 Other — 4,000 18,888 22,888 1,717,503 1,740,391 33.8 Total $ — $ 4,000 $ 18,888 $ 22,888 $ 5,123,152 $ 5,146,040 100.0 % Allowance for loan losses (21,333 ) Total, net of allowance $ 5,124,707 </t>
  </si>
  <si>
    <t>Change in Allowance for Credit Losses in Mortgage Loans</t>
  </si>
  <si>
    <t>The change in allowance for credit losses in mortgage loans is shown below (in thousands, except number of loans): Collectively Evaluated for Impairment Individually Impaired Total Number of Loans Recorded Investment Valuation Allowance Number of Loans Recorded Investment Valuation Allowance Number of Loans Recorded Investment Valuation Allowance Beginning balance at January 1, 2019 449 $ 5,128,417 $ 18,607 2 $ 17,623 $ 2,726 451 $ 5,146,040 $ 21,333 Change in allowance — — (167 ) — — (2,232 ) — — (2,399 ) Net change in recorded investment (28 ) (173,371 ) — (1 ) (17,129 ) — (29 ) (190,500 ) — Ending balance at September 30, 2019 421 $ 4,955,046 $ 18,440 1 $ 494 $ 494 422 $ 4,955,540 $ 18,934</t>
  </si>
  <si>
    <t>Schedule of Troubled Debt Restructuring Mortgage Loan Information</t>
  </si>
  <si>
    <t>Troubled debt restructuring mortgage loan information is as follows (in thousands, except number of loans): Nine months ended September 30, 2019 2018 Number of Loans Recorded Investment Pre-Modification Recorded Investment Post Modification Number of Loans Recorded Investment Pre-Modification Recorded Investment Post Modification Office 1 $ 9,271 $ 9,271 1 $ 5,164 $ 5,164 Retail 2 41,354 41,354 — — — Total 3 $ 50,625 $ 50,625 1 $ 5,164 $ 5,164</t>
  </si>
  <si>
    <t>Real Estate and Other Investments (Tables)</t>
  </si>
  <si>
    <t>Investment Real Estate by Property-Type and Geographic Distribution</t>
  </si>
  <si>
    <t>Investment real estate by property-type and geographic distribution are as follows: September 30, 2019 December 31, 2018 Industrial 12.5 % 13.1 % Office 39.7 37.3 Retail 39.0 37.0 Other 8.8 12.6 Total 100.0 % 100.0 % September 30, 2019 December 31, 2018 East North Central 5.8 % 5.6 % East South Central 6.2 5.4 Mountain 12.4 11.9 Pacific 7.4 7.3 South Atlantic 15.1 13.8 West South Central 50.6 53.8 Other 2.5 2.2 Total 100.0 % 100.0 %</t>
  </si>
  <si>
    <t>Assets and Liabilities Related to VIEs</t>
  </si>
  <si>
    <t>The assets and liabilities relating to the VIEs included in the consolidated financial statements are as follows (in thousands): September 30, 2019 December 31, 2018 Investment real estate $ 136,355 $ 141,843 Short-term investments 501 500 Cash and cash equivalents 9,633 10,392 Other receivables 4,345 3,939 Other assets 14,439 13,231 Total assets of consolidated VIEs $ 165,273 $ 169,905 Notes payable $ 159,043 $ 137,963 Other liabilities 8,841 7,145 Total liabilities of consolidated VIEs $ 167,884 $ 145,108</t>
  </si>
  <si>
    <t>Schedule of Long-term Notes Payable of Consolidated VIEs</t>
  </si>
  <si>
    <t>The total long-term notes payable of the consolidated VIEs consists of the following (in thousands): Interest rate Maturity September 30, 2019 December 31, 2018 LIBOR 2021 $ 10,840 $ 10,834 4.18% fixed 2024 65,728 42,399 4% fixed 2022 82,475 84,730 Total $ 159,043 $ 137,963</t>
  </si>
  <si>
    <t>Carrying Amount and Maximum Exposure to Loss Related to VIEs</t>
  </si>
  <si>
    <t>The carrying amount and maximum exposure to loss relating to unconsolidated VIEs follows (in thousands): September 30, 2019 December 31, 2018 Carrying Amount Maximum Exposure to Loss Carrying Amount Maximum Exposure to Loss Investment in unconsolidated affiliates $ 326,537 $ 326,537 $ 330,730 $ 330,730 Mortgage loans 590,432 590,432 633,533 633,533 Accrued investment income 2,018 2,018 2,191 2,191</t>
  </si>
  <si>
    <t>Derivative Instruments (Tables)</t>
  </si>
  <si>
    <t>Schedule of Derivative Instruments Reported in Financial Position</t>
  </si>
  <si>
    <t>The detail of derivative instruments is shown below (in thousands, except number of instruments): Derivatives Not Designated Location in the Consolidated September 30, 2019 December 31, 2018 Number of Notional Estimated Number of Notional Estimated Equity-indexed options Other invested assets 483 $ 2,587,000 $ 224,184 493 $ 2,391,000 $ 148,006 Equity-indexed embedded derivative Policyholders’ account balances 99,767 2,484,968 691,766 90,440 2,327,769 596,075</t>
  </si>
  <si>
    <t>Schedule of Derivative Instruments Reported in Statements of Operations</t>
  </si>
  <si>
    <t>Derivatives Not Designated as Hedging Instruments Location in the Consolidated Statements of Operations Gains (Losses) Recognized in Income on Derivatives Three months ended September 30, Nine months ended September 30, 2019 2018 2019 2018 Equity-indexed options Net investment income $ 6,278 $ 50,943 $ 95,888 $ 58,576 Equity-indexed embedded derivative Interest credited to policyholders’ account balances (11,462 ) (52,797 ) (105,873 ) (56,960 )</t>
  </si>
  <si>
    <t>Schedule of Information Regarding Company's Exposure to Credit Loss on the Options Holds</t>
  </si>
  <si>
    <t xml:space="preserve">Information regarding the Company’s exposure to credit loss on the options it holds is presented below (in thousands): September 30, 2019 Counterparty Moody/S&amp;P Rating Options Fair Value Collateral Held in Cash Collateral Held in Invested Assets Total Collateral Held Collateral Amounts used to Offset Exposure Excess Collateral Exposure Net of Collateral Barclays Baa3/BBB $ 52,648 $ 24,363 $ 28,000 $ 52,363 $ 52,363 $ — $ 285 Credit Suisse Baa2/BBB+ 2,345 2,110 — 2,110 2,110 — 235 Goldman-Sachs A3/BBB+ 934 930 — 930 930 — 4 ING Baa1/A- 28,587 13,110 16,000 29,110 28,587 523 — Morgan Stanley A3/BBB+ 27,802 18,716 9,000 27,716 27,716 — 86 NATIXIS* A1/A+ 27,069 27,160 — 27,160 27,069 91 — SunTrust Baa1/BBB+ 54,475 36,690 17,000 53,690 53,669 21 806 Wells Fargo A2/A- 30,324 15,370 15,000 30,370 30,247 123 77 Total $ 224,184 $ 138,449 $ 85,000 $ 223,449 $ 222,691 $ 758 $ 1,493 December 31, 2018 Counterparty Moody/S&amp;P Rating Options Fair Value Collateral Held in Cash Collateral Held in Invested Assets Total Collateral Held Collateral Amounts used to Offset Exposure Excess Collateral Exposure Net of Collateral Barclays Baa3/BBB $ 38,905 $ 11,063 $ 28,041 $ 39,104 $ 38,905 $ 199 $ — Goldman-Sachs A3/BBB+ 615 670 — 670 615 55 — ING Baa1/A- 24,183 7,960 16,023 23,983 23,983 — 200 Morgan Stanley A3/BBB+ 11,649 2,046 9,013 11,059 11,059 — 590 NATIXIS* A1/A+ 26,786 27,610 — 27,610 26,786 824 — SunTrust Baa1/BBB+ 23,488 6,520 17,025 23,545 23,464 81 24 Wells Fargo A2/A- 22,380 7,030 15,022 22,052 22,052 — 328 Total $ 148,006 $ 62,899 $ 85,124 $ 148,023 $ 146,864 $ 1,159 $ 1,142 * Includes collateral restrictions. </t>
  </si>
  <si>
    <t>Net Investment Income and Realized Investment Gains (Losses) (Tables)</t>
  </si>
  <si>
    <t>Summary of Net Investment Income</t>
  </si>
  <si>
    <t>Net investment income is shown below (in thousands): Three months ended September 30, Nine months ended September 30, 2019 2018 2019 2018 Bonds $ 154,322 $ 141,045 $ 452,786 $ 423,669 Dividends on equity securities 7,985 10,387 25,292 30,725 Mortgage loans 64,753 64,741 191,110 187,608 Real estate 1,005 2,783 7,310 11,278 Options 6,278 50,943 95,888 58,576 Other invested assets 12,277 15,633 24,310 29,086 Total $ 246,620 $ 285,532 $ 796,696 $ 740,942</t>
  </si>
  <si>
    <t>Summary of Realized Investment Gains (Losses)</t>
  </si>
  <si>
    <t>Net realized investment gains (losses) are shown below (in thousands): Three months ended September 30, Nine months ended September 30, 2019 2018 2019 2018 Bonds $ 6,075 $ 1,858 $ 11,288 $ 8,595 Mortgage loans (2,097 ) (2,279 ) (2,186 ) (2,833 ) Real estate 27,388 (886 ) 24,502 (1,000 ) Other invested assets 567 31 (1,661 ) 13 Total $ 31,933 $ (1,276 ) $ 31,943 $ 4,775 Other-than-temporary impairment losses are shown below (in thousands): Three months ended September 30, Nine months ended September 30, 2019 2018 2019 2018 Bonds $ — $ — $ (6,968 ) $ —</t>
  </si>
  <si>
    <t>Fair Value of Financial Instruments (Tables)</t>
  </si>
  <si>
    <t>Carrying Amount and Fair Value of Financial Instruments</t>
  </si>
  <si>
    <t>The carrying amount and fair value of financial instruments are shown below (in thousands): September 30, 2019 December 31, 2018 Carrying Amount Fair Value Carrying Amount Fair Value Financial assets Fixed maturity securities, bonds held-to-maturity $ 8,715,569 $ 9,063,688 $ 8,211,449 $ 8,130,084 Fixed maturity securities, bonds available-for-sale 6,826,245 6,826,245 6,215,563 6,215,563 Equity securities 1,678,657 1,678,657 1,530,228 1,530,228 Equity-indexed options 224,184 224,184 148,006 148,006 Mortgage loans on real estate, net of allowance 4,936,605 5,056,220 5,124,707 5,049,468 Policy loans 380,018 380,018 376,254 376,254 Short-term investments 398,948 398,948 206,760 206,760 Separate account assets ($1,008,309 and $905,824 included in fair value hierarchy) 1,025,370 1,025,370 918,369 918,369 Separately managed accounts 40,093 40,093 16,532 16,532 Total financial assets $ 24,225,689 $ 24,693,423 $ 22,747,868 $ 22,591,264 Financial liabilities Investment contracts $ 10,394,516 $ 10,394,516 $ 10,003,990 $ 10,003,990 Embedded derivative liability for equity-indexed contracts 691,766 691,766 596,075 596,075 Notes payable 159,043 159,043 137,963 137,963 Separate account liabilities ($1,008,309 and $905,824 included in fair value hierarchy) 1,025,370 1,025,370 918,369 918,369 Total financial liabilities $ 12,270,695 $ 12,270,695 $ 11,656,397 $ 11,656,397</t>
  </si>
  <si>
    <t>Schedule of Significant Unobservable Inputs Used to Calculate Level 3 Fair Value of Embedded Derivatives within Policyholder Contract Deposits</t>
  </si>
  <si>
    <t>Shown below are the significant unobservable inputs used to calculate the Level 3 fair value of the embedded derivatives within policyholder contract deposits (in millions, except range percentages): Fair Value Range September 30, 2019 December 31, 2018 Unobservable Input September 30, 2019 December 31, 2018 Indexed Annuities $ 675.4 $ 592.8 Lapse Rate 1-70% 1-70% Mortality Multiplier 90-100% 90-100% Equity Volatility 11-46% 19-26% Indexed Life 16.4 3.3 Equity Volatility 11-46% 19-26%</t>
  </si>
  <si>
    <t>Quantitative Disclosures Regarding Fair Value Hierarchy Measurements</t>
  </si>
  <si>
    <t>The fair value hierarchy measurements of the financial instruments are shown below (in thousands): Assets and Liabilities Carried at Fair Value by Hierarchy Level as of September 30, 2019 Total Fair Value Level 1 Level 2 Level 3 Financial assets Fixed maturity securities, bonds available-for-sale U.S. treasury and government $ 29,961 $ — $ 29,961 $ — U.S. states and political subdivisions 1,105,745 — 1,105,745 — Foreign governments 6,361 — 6,361 — Corporate debt securities 5,649,350 — 5,645,117 4,233 Residential mortgage-backed securities 24,464 — 24,464 — Collateralized debt securities 10,364 — 10,364 — Total bonds available-for-sale 6,826,245 — 6,822,012 4,233 Equity securities Common stock 1,657,070 1,657,070 — — Preferred stock 21,587 21,124 — 463 Total equity securities 1,678,657 1,678,194 — 463 Options 224,184 — — 224,184 Short-term investments 398,948 — 398,948 — Separate account assets 1,008,309 253,925 754,384 — Separately managed accounts 40,093 — — 40,093 Total financial assets $ 10,176,436 $ 1,932,119 $ 7,975,344 $ 268,973 Financial liabilities Embedded derivative liability for equity-indexed contracts $ 691,766 $ — $ — $ 691,766 Separate account liabilities 1,008,309 253,925 754,384 — Total financial liabilities $ 1,700,075 $ 253,925 $ 754,384 $ 691,766 Assets and Liabilities Carried at Fair Value by Hierarchy Level as of December 31, 2018 Total Fair Value Level 1 Level 2 Level 3 Financial assets Fixed maturity securities, bonds available-for-sale U.S. treasury and government $ 28,399 $ — $ 28,399 $ — U.S. states and political subdivisions 862,030 — 862,030 — Foreign governments 6,210 — 6,210 — Corporate debt securities 5,283,818 — 5,279,585 4,233 Residential mortgage-backed securities 31,662 — 31,662 — Collateralized debt securities 3,444 — 3,444 — Total bonds available-for-sale 6,215,563 — 6,211,330 4,233 Equity securities Common stock 1,509,186 1,509,073 — 113 Preferred stock 21,042 21,042 — — Total equity securities 1,530,228 1,530,115 — 113 Options 148,006 — — 148,006 Short-term investments 206,760 — 206,760 — Separate account assets 905,824 227,448 678,376 — Separately managed accounts 16,532 — — 16,532 Total financial assets $ 9,022,913 $ 1,757,563 $ 7,096,466 $ 168,884 Financial liabilities Embedded derivative liability for equity-indexed contracts $ 596,075 $ — $ — $ 596,075 Separate account liabilities 905,824 227,448 678,376 — Total financial liabilities $ 1,501,899 $ 227,448 $ 678,376 $ 596,075 The carrying value and estimated fair value of financial instruments not recorded at fair value on a recurring basis are shown below (in thousands): September 30, 2019 FV Hierarchy Level Carrying Amount Fair Value Financial assets Fixed maturity securities, bonds held-to-maturity U.S. states and political subdivisions Level 2 $ 203,858 $ 210,827 Foreign governments Level 2 3,921 4,390 Corporate debt securities Level 2 8,148,982 8,479,945 Corporate debt securities Level 3 4,000 4,000 Residential mortgage-backed securities Level 2 208,752 216,007 Collateralized debt securities Level 2 146,056 148,519 Total fixed maturity securities, bonds held-to-maturity 8,715,569 9,063,688 Mortgage loans on real estate, net allowance Level 3 4,936,605 5,056,220 Policy loans Level 3 380,018 380,018 Total financial assets $ 14,032,192 $ 14,499,926 Financial liabilities Investment contracts Level 3 $ 10,394,516 $ 10,394,516 Notes payable Level 3 159,043 159,043 Total financial liabilities $ 10,553,559 $ 10,553,559 December 31, 2018 FV Hierarchy Level Carrying Fair Value Financial assets Fixed maturity securities, bonds held-to-maturity U.S. states and political subdivisions Level 2 $ 245,360 $ 250,899 Foreign governments Level 2 3,961 4,430 Corporate debt securities Level 2 7,640,891 7,548,829 Residential mortgage-backed securities Level 2 315,306 319,910 Collateralized debt securities Level 2 5,214 5,285 Other debt securities Level 2 717 731 Total fixed maturity securities, bonds held-to-maturity 8,211,449 8,130,084 Mortgage loans on real estate, net allowance Level 3 5,124,707 5,049,468 Policy loans Level 3 376,254 376,254 Total financial assets $ 13,712,410 $ 13,555,806 Financial liabilities Investment contracts Level 3 $ 10,003,990 $ 10,003,990 Notes payable Level 3 137,963 137,963 Total financial liabilities $ 10,141,953 $ 10,141,953</t>
  </si>
  <si>
    <t>Financial Instruments Measured at Fair Value on Recurring Basis Using (Level 3) Inputs</t>
  </si>
  <si>
    <t>For financial instruments measured at fair value on a recurring basis using Level 3 inputs during the period, a reconciliation of the beginning and ending balances is shown below (in thousands): Level 3 Three months ended September 30, 2019 Nine months ended September 30, 2019 Assets Liability Assets Liability Investment Securities Equity-Indexed Options Embedded Derivative Investment Securities Equity-Indexed Options Embedded Derivative Beginning balance $ 4,346 $ 231,044 $ 695,676 $ 4,346 $ 148,006 $ 596,075 Net gain for derivatives included in net investment income — 6,278 — — 95,888 — Net change included in interest credited — — 11,462 — — 105,873 Purchases, sales and settlements or maturities Purchases 463 17,029 — 463 55,797 — Sales (113 ) (13,397 ) — (113 ) (13,397 ) — Settlements or maturities — (16,770 ) — — (62,110 ) — Premiums less benefits — — (15,372 ) — — (10,182 ) Ending balance at September 30, 2019 $ 4,696 $ 224,184 $ 691,766 $ 4,696 $ 224,184 $ 691,766 Level 3 Three months ended September 30, 2018 Nine months ended September 30, 2018 Assets Liability Assets Liability Investment Securities Equity-Indexed Options Embedded Derivative Investment Securities Equity-Indexed Options Embedded Derivative Beginning balance $ — $ 217,341 $ 592,913 $ — $ 220,190 $ 512,526 Net gain for derivatives included in net investment income — 50,866 — — 58,433 — Net change included in interest credited — — 52,797 — — 56,960 Purchases, sales and settlements or maturities Purchases 4,233 15,195 — 4,233 58,207 — Settlements or maturities — (26,433 ) — — (79,861 ) — Premiums less benefits — — 6,426 — — 82,650 Ending balance at September 30, 2018 $ 4,233 $ 256,969 $ 652,136 $ 4,233 $ 256,969 $ 652,136</t>
  </si>
  <si>
    <t>Deferred Policy Acquisition Costs (Tables)</t>
  </si>
  <si>
    <t>Deferred policy acquisition costs are shown below (in thousands): Life Annuity Health Property &amp; Casualty Total Beginning balance at January 1, 2019 $ 839,133 $ 499,588 $ 33,960 $ 124,580 $ 1,497,261 Additions 98,812 61,779 7,629 235,785 404,005 Amortization (79,692 ) (61,396 ) (8,548 ) (231,978 ) (381,614 ) Effect of change in unrealized gains on available-for-sale debt securities (12,799 ) (69,653 ) — — (82,452 ) Net change 6,321 (69,270 ) (919 ) 3,807 (60,061 ) Ending balance at September 30, 2019 $ 845,454 $ 430,318 $ 33,041 $ 128,387 $ 1,437,200</t>
  </si>
  <si>
    <t>Liability for Unpaid Claims and Claim Adjustment Expenses (Tables)</t>
  </si>
  <si>
    <t>Information regarding the liability for unpaid claims is shown below (in thousands): Nine months ended September 30, 2019 2018 Unpaid claims balance, beginning $ 1,305,396 $ 1,218,652 Less reinsurance recoverables 254,466 241,301 Net beginning balance 1,050,930 977,351 Incurred related to Current 917,048 897,901 Prior years (47,048 ) (11,101 ) Total incurred claims 870,000 886,800 Paid claims related to Current 482,729 481,199 Prior years 370,807 338,946 Total paid claims 853,536 820,145 Net balance 1,067,394 1,044,005 Plus reinsurance recoverables 247,174 266,780 Unpaid claims balance, ending $ 1,314,568 $ 1,310,785</t>
  </si>
  <si>
    <t>Federal Income Taxes (Tables)</t>
  </si>
  <si>
    <t>Effective Income Tax Reconciliation</t>
  </si>
  <si>
    <t>A reconciliation of the effective tax rate to the statutory federal tax rate is shown below (in thousands, except percentages): Three months ended September 30, Nine months ended September 30, 2019 2018 2019 2018 Amount Rate Amount Rate Amount Rate Amount Rate Income tax expense before tax on equity in earnings of unconsolidated affiliates $ 17,717 13.7 % $ 38,486 20.0 % $ 99,323 17.3 % $ 64,118 19.8 % Tax on equity in earnings of unconsolidated affiliates 9,465 7.3 2,736 1.0 21,488 3.7 3,970 1.2 Total expected income tax expense at the statutory rate 27,182 21.0 41,222 21.0 120,811 21.0 68,088 21.0 Tax-exempt investment income (1,027 ) (0.8 ) (830 ) (0.4 ) (2,945 ) (0.5 ) (2,509 ) (0.8 ) Deferred tax change — — — — — — (909 ) (0.3 ) Dividend exclusion (817 ) (0.6 ) (1,064 ) (0.5 ) (2,598 ) (0.4 ) (3,050 ) (0.9 ) Miscellaneous tax credits, net (1,521 ) (1.2 ) (1,252 ) (0.6 ) (6,512 ) (1.1 ) (5,994 ) (1.8 ) Low income housing tax credit expense 1,324 1.0 1,251 0.6 4,265 0.7 3,755 1.2 Noncontrolling interest (2,284 ) (1.8 ) — — (2,284 ) (0.4 ) — — Change in valuation allowance 70 0.1 — — 235 — 2,700 0.8 Tax accrual adjustment — — (2,893 ) (1.5 ) — — (2,893 ) (0.9 ) Return to provision — — (18,332 ) (9.3 ) — — (18,332 ) (5.7 ) Other items, net (452 ) (0.3 ) 1,117 0.8 828 0.1 1,509 0.5 Provision for federal income taxes $ 22,475 17.4 % $ 19,219 10.1 % $ 111,800 19.4 % $ 42,365 13.1 %</t>
  </si>
  <si>
    <t>Accumulated Other Comprehensive Income (Loss) (Tables)</t>
  </si>
  <si>
    <t>Components of Other Comprehensive Income</t>
  </si>
  <si>
    <t>The components of and changes in the accumulated other comprehensive income (“AOCI”), and the related tax effects, are shown below (in thousands): Net Unrealized Gains (Losses) on Securities Defined Benefit Pension Plan Adjustments Foreign Currency Adjustments Accumulated Other Comprehensive Income (Loss) Beginning balance at January 1, 2019 $ (42,469 ) $ (54,236 ) $ (3,033 ) $ (99,738 ) Amounts reclassified from AOCI (net of tax expense $401 and $1,160) 1,510 4,365 — 5,875 Unrealized holding gains arising during the period (net of tax expense $68,285) 256,880 — — 256,880 Unrealized adjustment to DAC (net of tax benefit $17,343) (65,244 ) — — (65,244 ) Unrealized gains on investments attributable to participating policyholders’ interest (net of tax benefit $3,148) (11,841 ) — — (11,841 ) Foreign currency adjustment (net of tax expense $79) — — 297 297 Cumulative effect of changes in accounting 16,164 (16,491 ) (458 ) (785 ) Ending balance at September 30, 2019 $ 155,000 $ (66,362 ) $ (3,194 ) $ 85,444 Beginning balance at January 1, 2018 $ 716,878 $ (72,772 ) $ (1,890 ) $ 642,216 Amounts reclassified from AOCI (net of tax benefit $606 and expense $1,061) (2,282 ) 3,991 — 1,709 Unrealized holding losses arising during the period (net of tax benefit $47,963) (181,582 ) — — (181,582 ) Unrealized adjustment to DAC (net of tax expense $8,163) 30,708 — — 30,708 Unrealized losses on investments attributable to participating policyholders’ interest (net of tax expense $2,935) 11,040 — — 11,040 Foreign currency adjustment (net of tax benefit $181) — — (681 ) (681 ) Cumulative effect of changes in accounting (net of tax benefit $334,955) (627,119 ) — — (627,119 ) Ending balance at September 30, 2018 $ (52,357 ) $ (68,781 ) $ (2,571 ) $ (123,709 )</t>
  </si>
  <si>
    <t>Stockholders' Equity and Noncontrolling Interests (Tables)</t>
  </si>
  <si>
    <t>Common Stock, Amounts Outstanding</t>
  </si>
  <si>
    <t>The amounts outstanding at the dates indicated are shown below: September 30, 2019 December 31, 2018 Common stock Shares issued 30,832,449 30,832,449 Treasury shares (3,945,249 ) (3,947,000 ) Outstanding shares 26,887,200 26,885,449 Restricted shares (10,000 ) (10,000 ) Unrestricted outstanding shares 26,877,200 26,875,449</t>
  </si>
  <si>
    <t>Stock-Based Compensation Information</t>
  </si>
  <si>
    <t>SAR, RS and RSU information for the periods indicated are shown below: SAR RS Shares RS Units Shares Weighted-Average Grant Date Fair Value Shares Weighted-Average Grant Date Fair Value Units Weighted-Average Grant Date Fair Value Outstanding at December 31, 2018 335 $ 84.41 10,000 $ 80.05 18,316 $ 111.12 Granted — — — — 8,250 113.19 Exercised — — — — (18,316 ) 111.12 Forfeited — — — — — — Expired (269 ) 77.90 — — — — Outstanding at September 30, 2019 66 $ 110.83 10,000 $ 80.05 8,250 $ 113.19 SAR RS Shares RS Units Weighted-average contractual remaining life (in years) 0.59 3.42 0.59 Exercisable shares 66 N/A N/A Weighted-average exercise price $ 110.83 $ 80.05 $ 111.12 Weighted-average exercise price exercisable shares 110.83 N/A N/A Compensation expense (credit) Three months ended September 30, 2019 $ 1,000 $ 20,000 $ 154,000 Three months ended September 30, 2018 7,000 24,000 371,000 Nine months ended September 30, 2019 $ (14,000 ) $ 60,000 $ 1,094,000 Nine months ended September 30, 2018 (27,000 ) 308,000 920,000 Fair value of liability award September 30, 2019 $ 1,000 N/A $ 1,021,000 December 31, 2018 33,000 N/A 2,426,000</t>
  </si>
  <si>
    <t>Summary of Basic and Diluted Earnings Per Share</t>
  </si>
  <si>
    <t xml:space="preserve"> Three months ended September 30, Nine months ended September 30, 2019 2018 2019 2018 Weighted average shares outstanding 26,881,700 26,886,498 26,883,025 26,886,299 Incremental shares from RS awards and RSUs 6,472 6,515 6,313 37,241 Total shares for diluted calculations 26,888,172 26,893,013 26,889,338 26,923,540 Net income attributable to American National (in thousands) $ 92,184 $ 173,464 $ 449,241 $ 276,380 Basic earnings per share $ 3.43 $ 6.45 $ 16.71 $ 10.28 Diluted earnings per share $ 3.43 $ 6.44 $ 16.71 $ 10.26</t>
  </si>
  <si>
    <t>Statutory Capital and Surplus and Net Income of Insurance Entities in Accordance with Statutory Accounting Practices</t>
  </si>
  <si>
    <t>The statutory capital and surplus and net income of our life and property and casualty insurance entities in accordance with statutory accounting practices are shown below (in thousands): September 30, 2019 December 31, 2018 Statutory capital and surplus Life insurance entities $ 2,268,400 $ 1,989,586 Property and casualty insurance entities 1,295,544 1,183,913 Three months ended September 30, Nine months ended September 30, 2019 2018 2019 2018 Statutory net income Life insurance entities $ 26,498 $ 9,537 $ 32,196 $ 25,650 Property and casualty insurance entities 15,626 21,382 66,090 30,611</t>
  </si>
  <si>
    <t>Segment Information (Tables)</t>
  </si>
  <si>
    <t>Summary of Results of Operations Measured as Income Before Federal Income Taxes and Other Items by Operating Segments</t>
  </si>
  <si>
    <t>The results of operations measured as the income before federal income tax and other items by operating segments are summarized below (in thousands): Three months ended September 30, 2019 Property Corporate Life Annuity Health &amp; Casualty &amp; Other Total PREMIUMS AND OTHER REVENUES Premiums $ 93,079 $ 41,305 $ 40,676 $ 382,784 $ — $ 557,844 Other policy revenues 72,446 4,338 — — — 76,784 Net investment income 61,961 141,684 2,381 16,357 24,237 246,620 Net realized investment gains — — — — 31,933 31,933 Net gains on equity securities — — — — 8,589 8,589 Other income 441 653 5,021 3,137 1,478 10,730 Total premiums and other revenues 227,927 187,980 48,078 402,278 66,237 932,500 BENEFITS, LOSSES AND EXPENSES Policyholder benefits 113,652 59,699 — — — 173,351 Claims incurred — — 28,567 280,695 — 309,262 Interest credited to policyholders’ account balances 22,045 84,737 — — — 106,782 Commissions for acquiring and servicing policies 42,023 13,368 7,405 65,893 — 128,689 Other operating expenses 46,873 12,264 9,504 50,111 9,750 128,502 Change in deferred policy acquisition costs (5,080 ) 7,006 258 (636 ) — 1,548 Total benefits, losses and expenses 219,513 177,074 45,734 396,063 9,750 848,134 Income before federal income tax and other items $ 8,414 $ 10,906 $ 2,344 $ 6,215 $ 56,487 $ 84,366 Three months ended September 30, 2018 Property Corporate Life Annuity Health &amp; Casualty &amp; Other Total PREMIUMS AND OTHER REVENUES Premiums $ 91,176 $ 47,296 $ 45,154 $ 374,842 $ — $ 558,468 Other policy revenues 67,260 3,580 — — — 70,840 Net investment income 65,875 174,771 2,233 15,629 27,024 285,532 Net realized investment losses — — — — (1,276 ) (1,276 ) Net gains on equity securities — — — — 126,495 126,495 Other income 492 624 6,631 3,399 1,031 12,177 Total premiums and other revenues 224,803 226,271 54,018 393,870 153,274 1,052,236 BENEFITS, LOSSES AND EXPENSES Policyholder benefits 119,816 64,153 — — — 183,969 Claims incurred — — 29,751 272,885 — 302,636 Interest credited to policyholders’ account balances 19,537 113,881 — — — 133,418 Commissions for acquiring and servicing policies 39,813 18,515 8,516 72,135 — 138,979 Other operating expenses 45,467 11,350 10,829 45,277 5,838 118,761 Change in deferred policy acquisition costs (4,458 ) (1,376 ) 466 (3,426 ) — (8,794 ) Total benefits, losses and expenses 220,175 206,523 49,562 386,871 5,838 868,969 Income before federal income tax and other items $ 4,628 $ 19,748 $ 4,456 $ 6,999 $ 147,436 $ 183,267 Nine months ended September 30, 2019 Property Corporate Life Annuity Health &amp; Casualty &amp; Other Total PREMIUMS AND OTHER REVENUES Premiums $ 265,634 $ 137,434 $ 121,581 $ 1,125,704 $ — $ 1,650,353 Other policy revenues 213,300 12,878 — — — 226,178 Net investment income 194,633 487,750 7,177 48,085 59,051 796,696 Net realized investment gains — — — — 24,975 24,975 Net gains on equity securities — — — — 282,026 282,026 Other income 1,586 1,916 15,940 8,689 4,511 32,642 Total premiums and other revenues 675,153 639,978 144,698 1,182,478 370,563 3,012,870 BENEFITS, LOSSES AND EXPENSES Policyholder benefits 327,579 191,248 — — — 518,827 Claims incurred — — 81,042 790,447 — 871,489 Interest credited to policyholders’ account balances 57,561 314,142 — — — 371,703 Commissions for acquiring and servicing policies 120,646 63,373 22,975 201,635 — 408,629 Other operating expenses 142,520 38,087 31,203 151,677 28,158 391,645 Change in deferred policy acquisition costs (19,120 ) (383 ) 919 (3,807 ) — (22,391 ) Total benefits, losses and expenses 629,186 606,467 136,139 1,139,952 28,158 2,539,902 Income before federal income tax and other items $ 45,967 $ 33,511 $ 8,559 $ 42,526 $ 342,405 $ 472,968 Nine months ended September 30, 2018 Property Corporate Life Annuity Health &amp; Casualty &amp; Other Total PREMIUMS AND OTHER REVENUES Premiums $ 257,147 $ 185,140 $ 135,039 $ 1,086,862 $ — $ 1,664,188 Other policy revenues 202,222 11,095 — — — 213,317 Net investment income 184,725 436,961 6,850 46,983 65,423 740,942 Net realized investment gains — — — — 4,775 4,775 Net gains on equity securities — — — — 150,487 150,487 Other income 1,759 1,980 18,597 7,726 3,911 33,973 Total premiums and other revenues 645,853 635,176 160,486 1,141,571 224,596 2,807,682 BENEFITS, LOSSES AND EXPENSES Policyholder benefits 315,320 231,002 — — — 546,322 Claims incurred — — 90,201 795,501 — 885,702 Interest credited to policyholders’ account balances 56,848 252,846 — — — 309,694 Commissions for acquiring and servicing policies 118,724 78,874 23,658 212,156 — 433,412 Other operating expenses 144,606 34,522 31,277 138,244 24,453 373,102 Change in deferred policy acquisition costs (18,150 ) (19,060 ) 2,060 (10,726 ) — (45,876 ) Total benefits, losses and expenses 617,348 578,184 147,196 1,135,175 24,453 2,502,356 Income before federal income tax and other items $ 28,505 $ 56,992 $ 13,290 $ 6,396 $ 200,143 $ 305,326</t>
  </si>
  <si>
    <t>Related Party Transactions (Tables)</t>
  </si>
  <si>
    <t>The impact on the consolidated financial statements of significant related party transactions is shown below (in thousands): Dollar Amount of Transactions Nine months ended September 30, Amount due to (from) American National Related Party Financial Statement Line Impacted 2019 2018 September 30, 2019 December 31, 2018 Gal-Tex Hotel Corporation Mortgage loan on real estate $ 576 $ 1,224 $ — $ 576 Gal-Tex Hotel Corporation Net investment income 9 92 — 3 Greer, Herz &amp; Adams, LLP Other operating expenses 9,025 8,008 (560 ) (329 )</t>
  </si>
  <si>
    <t>Nature of Operations - Additional Information (Detail)</t>
  </si>
  <si>
    <t>Sep. 30, 2019state</t>
  </si>
  <si>
    <t>Number of states</t>
  </si>
  <si>
    <t>Summary of Significant Accounting Policies and Practices - Additional Information (Detail)</t>
  </si>
  <si>
    <t>Maximum</t>
  </si>
  <si>
    <t>Schedule Of Significant Accounting Policies [Line Items]</t>
  </si>
  <si>
    <t>Entity ownership percentage</t>
  </si>
  <si>
    <t>100.00%</t>
  </si>
  <si>
    <t>Recently Issued Accounting Pronouncements - Additional Information (Detail) - USD ($) $ in Thousands</t>
  </si>
  <si>
    <t>Jan. 01, 2018</t>
  </si>
  <si>
    <t>Apr. 30, 2018</t>
  </si>
  <si>
    <t>Jan. 01, 2019</t>
  </si>
  <si>
    <t>New Accounting Pronouncements or Change in Accounting Principle [Line Items]</t>
  </si>
  <si>
    <t>ASU 2016-01</t>
  </si>
  <si>
    <t>Cumulative unrealized gains and losses reclassified from accumulated other comprehensive income to retained earnings</t>
  </si>
  <si>
    <t>Offset by participating policyholder's Interest</t>
  </si>
  <si>
    <t>ASU 2016-01 | Investment Securities</t>
  </si>
  <si>
    <t>Net income from change in unrealized investment gains (losses) on securities</t>
  </si>
  <si>
    <t>ASU 2016-02</t>
  </si>
  <si>
    <t>Operating lease right-of-use asset</t>
  </si>
  <si>
    <t>Operating lease liability</t>
  </si>
  <si>
    <t>ASU 2018-02</t>
  </si>
  <si>
    <t>Retained Earnings | ASU 2016-16</t>
  </si>
  <si>
    <t>Increase in retained earnings</t>
  </si>
  <si>
    <t>Investment in Securities - Investments in Securities (Detail) - USD ($) $ in Thousands</t>
  </si>
  <si>
    <t>Investment [Line Items]</t>
  </si>
  <si>
    <t>Bonds held-to-maturity securities, amortized cost</t>
  </si>
  <si>
    <t>Bonds held-to-maturity securities, gross unrealized gains</t>
  </si>
  <si>
    <t>Bonds held-to-maturity securities, gross unrealized (losses)</t>
  </si>
  <si>
    <t>Fixed maturity securities, bonds held-to-maturity</t>
  </si>
  <si>
    <t>Bonds available-for-sale securities, amortized cost</t>
  </si>
  <si>
    <t>Bonds available-for-sale securities, gross unrealized gains</t>
  </si>
  <si>
    <t>Bonds available-for-sale securities, gross unrealized (losses)</t>
  </si>
  <si>
    <t>Bonds investments in securities, cost or amortized cost</t>
  </si>
  <si>
    <t>Bonds investments in securities, gross unrealized gains</t>
  </si>
  <si>
    <t>Bonds investments in securities, gross unrealized (losses)</t>
  </si>
  <si>
    <t>Bonds investments in securities, fair value</t>
  </si>
  <si>
    <t>U.S. states and political subdivisions</t>
  </si>
  <si>
    <t>U.S. treasury and government</t>
  </si>
  <si>
    <t>Foreign governments</t>
  </si>
  <si>
    <t>Corporate debt securities</t>
  </si>
  <si>
    <t>Residential mortgage-backed securities</t>
  </si>
  <si>
    <t>Collateralized debt securities</t>
  </si>
  <si>
    <t>Other debt securities</t>
  </si>
  <si>
    <t>Investment in Securities - Maturities of Investments (Detail) - USD ($) $ in Thousands</t>
  </si>
  <si>
    <t>Bonds held-to-maturity securities, amortized cost, due in one year or less</t>
  </si>
  <si>
    <t>Bonds held-to-maturity securities, amortized cost, due after one year through five years</t>
  </si>
  <si>
    <t>Bonds held-to-maturity securities, amortized cost, due after five years through ten years</t>
  </si>
  <si>
    <t>Bonds held-to-maturity securities, amortized cost, due after ten years</t>
  </si>
  <si>
    <t>Bonds held-to-maturity securities, fair value, due in one year or less</t>
  </si>
  <si>
    <t>Bonds held-to-maturity securities, fair value, due after one year through five years</t>
  </si>
  <si>
    <t>Bonds held-to-maturity securities, fair value, due after five years through ten years</t>
  </si>
  <si>
    <t>Bonds held-to-maturity securities, fair value, due after ten years</t>
  </si>
  <si>
    <t>Bonds held-to-maturity securities, fair value</t>
  </si>
  <si>
    <t>Bonds available-for-sale securities, amortized cost, due in one year or less</t>
  </si>
  <si>
    <t>Bonds available-for-sale securities, amortized cost, due after one year through five years</t>
  </si>
  <si>
    <t>Bonds available-for-sale securities, amortized cost, due after five years through ten years</t>
  </si>
  <si>
    <t>Bonds available-for-sale securities, amortized cost, due after ten years</t>
  </si>
  <si>
    <t>Bonds available-for-sale securities, fair value, due in one year or less</t>
  </si>
  <si>
    <t>Bonds available-for-sale securities, fair value, due after one year through five years</t>
  </si>
  <si>
    <t>Bonds available-for-sale securities, fair value, due after five years through ten years</t>
  </si>
  <si>
    <t>Bonds available-for-sale securities, fair value, due after ten years</t>
  </si>
  <si>
    <t>Bonds available-for-sale securities, fair value</t>
  </si>
  <si>
    <t>Investment in Securities - Proceeds from Available for Sale Securities and Realized Gain Loss (Detail) - USD ($) $ in Thousands</t>
  </si>
  <si>
    <t>Proceeds from sales of fixed maturity available-for-sale securities</t>
  </si>
  <si>
    <t>Gross realized gains</t>
  </si>
  <si>
    <t>Gross realized losses</t>
  </si>
  <si>
    <t>Investment in Securities - Additional Information (Detail) - USD ($)</t>
  </si>
  <si>
    <t>12 Months Ended</t>
  </si>
  <si>
    <t>Fair Value, Off-balance Sheet Risks, Disclosure Information [Line Items]</t>
  </si>
  <si>
    <t>Securities transferred from held-to-maturity to available-for-sale</t>
  </si>
  <si>
    <t>Realized loss, transferred securities</t>
  </si>
  <si>
    <t>Bonds</t>
  </si>
  <si>
    <t>Investment in Securities - Change in Net Unrealized Gains (Losses) on Securities (Detail) - USD ($) $ in Thousands</t>
  </si>
  <si>
    <t>Adjustments for</t>
  </si>
  <si>
    <t>Change in net unrealized gains (losses) on debt securities, net of tax</t>
  </si>
  <si>
    <t>Unrealized gains on equity securities</t>
  </si>
  <si>
    <t>Schedule of Available-for-sale Securities [Line Items]</t>
  </si>
  <si>
    <t>Bonds available-for-sale: change in unrealized gains (losses)</t>
  </si>
  <si>
    <t>Participating policyholders’ interest</t>
  </si>
  <si>
    <t>Deferred federal income tax benefit (expense)</t>
  </si>
  <si>
    <t>Equity Securities</t>
  </si>
  <si>
    <t>Net gains (losses) on equity securities sold</t>
  </si>
  <si>
    <t>Investment in Securities - Gross Unrealized Losses and Fair Value of Investment Securities (Detail) - USD ($) $ in Thousands</t>
  </si>
  <si>
    <t>Bonds held-to-maturity securities, less than 12 months, unrealized (losses)</t>
  </si>
  <si>
    <t>Bonds held-to-maturity securities, Less than 12 months, fair value</t>
  </si>
  <si>
    <t>Bonds held-to-maturity securities, 12 months or more, unrealized (losses)</t>
  </si>
  <si>
    <t>Bonds held-to-maturity securities, 12 months or more, fair value</t>
  </si>
  <si>
    <t>Bonds held-to-maturity securities, total, unrealized (losses)</t>
  </si>
  <si>
    <t>Bonds held-to-maturity securities, total, fair value</t>
  </si>
  <si>
    <t>Bonds available-for-sale securities, less than 12 months, unrealized (losses)</t>
  </si>
  <si>
    <t>Bonds available-for-sale securities, less than 12 months, fair value</t>
  </si>
  <si>
    <t>Bonds available-for-sale securities, 12 months or more, unrealized (losses)</t>
  </si>
  <si>
    <t>Bonds available-for-sale securities, 12 months or more, fair value</t>
  </si>
  <si>
    <t>Bonds available-for-sale securities, total, unrealized (losses)</t>
  </si>
  <si>
    <t>Bonds available-for-sale securities, total, fair value</t>
  </si>
  <si>
    <t>Bonds investment in securities, less than 12 months, unrealized (losses)</t>
  </si>
  <si>
    <t>Bonds investment in securities, less than 12 months, fair value</t>
  </si>
  <si>
    <t>Bonds investment in securities, more than 12 months, unrealized (losses)</t>
  </si>
  <si>
    <t>Bonds investment in securities, more than 12 months, fair value</t>
  </si>
  <si>
    <t>Bonds investment in securities, total, unrealized (losses)</t>
  </si>
  <si>
    <t>Bonds investment in securities, total, fair value</t>
  </si>
  <si>
    <t>Investment in Securities - Bond by Credit Quality Rating Distribution (Detail) - Bonds - Credit Risk Financial Instruments - USD ($) $ in Thousands</t>
  </si>
  <si>
    <t>Concentration Risk [Line Items]</t>
  </si>
  <si>
    <t>Amortized cost</t>
  </si>
  <si>
    <t>Estimated fair value</t>
  </si>
  <si>
    <t>Percent of fair value</t>
  </si>
  <si>
    <t>AAA</t>
  </si>
  <si>
    <t>5.00%</t>
  </si>
  <si>
    <t>4.90%</t>
  </si>
  <si>
    <t>AA</t>
  </si>
  <si>
    <t>8.00%</t>
  </si>
  <si>
    <t>9.30%</t>
  </si>
  <si>
    <t>A</t>
  </si>
  <si>
    <t>37.50%</t>
  </si>
  <si>
    <t>37.00%</t>
  </si>
  <si>
    <t>BBB</t>
  </si>
  <si>
    <t>46.60%</t>
  </si>
  <si>
    <t>45.40%</t>
  </si>
  <si>
    <t>BB and below</t>
  </si>
  <si>
    <t>2.90%</t>
  </si>
  <si>
    <t>3.40%</t>
  </si>
  <si>
    <t>Investment in Securities - Equity Securities by Market Sector Distribution (Detail) - Credit Concentration Risk - Equity Securities</t>
  </si>
  <si>
    <t>Distribution, percentage</t>
  </si>
  <si>
    <t>Consumer goods</t>
  </si>
  <si>
    <t>19.90%</t>
  </si>
  <si>
    <t>21.10%</t>
  </si>
  <si>
    <t>Energy and utilities</t>
  </si>
  <si>
    <t>8.50%</t>
  </si>
  <si>
    <t>8.20%</t>
  </si>
  <si>
    <t>Finance</t>
  </si>
  <si>
    <t>17.80%</t>
  </si>
  <si>
    <t>18.10%</t>
  </si>
  <si>
    <t>Healthcare</t>
  </si>
  <si>
    <t>12.70%</t>
  </si>
  <si>
    <t>13.50%</t>
  </si>
  <si>
    <t>Industrials</t>
  </si>
  <si>
    <t>8.10%</t>
  </si>
  <si>
    <t>9.00%</t>
  </si>
  <si>
    <t>Information technology</t>
  </si>
  <si>
    <t>23.60%</t>
  </si>
  <si>
    <t>22.60%</t>
  </si>
  <si>
    <t>Other</t>
  </si>
  <si>
    <t>9.40%</t>
  </si>
  <si>
    <t>7.50%</t>
  </si>
  <si>
    <t>Mortgage Loans - Distribution Based on Carrying Amount of Mortgage Loans by Location (Detail) - Mortgage Loans On Real Estate Concentration Risk - Geographic Concentration Risk</t>
  </si>
  <si>
    <t>East North Central</t>
  </si>
  <si>
    <t>13.90%</t>
  </si>
  <si>
    <t>East South Central</t>
  </si>
  <si>
    <t>2.60%</t>
  </si>
  <si>
    <t>2.80%</t>
  </si>
  <si>
    <t>Mountain</t>
  </si>
  <si>
    <t>22.30%</t>
  </si>
  <si>
    <t>20.00%</t>
  </si>
  <si>
    <t>Pacific</t>
  </si>
  <si>
    <t>17.50%</t>
  </si>
  <si>
    <t>16.20%</t>
  </si>
  <si>
    <t>South Atlantic</t>
  </si>
  <si>
    <t>12.30%</t>
  </si>
  <si>
    <t>12.10%</t>
  </si>
  <si>
    <t>West South Central</t>
  </si>
  <si>
    <t>25.00%</t>
  </si>
  <si>
    <t>27.20%</t>
  </si>
  <si>
    <t>6.80%</t>
  </si>
  <si>
    <t>7.80%</t>
  </si>
  <si>
    <t>Mortgage Loans - Additional Information (Detail)</t>
  </si>
  <si>
    <t>Sep. 30, 2019USD ($)loan</t>
  </si>
  <si>
    <t>Sep. 30, 2018loan</t>
  </si>
  <si>
    <t>Dec. 31, 2018USD ($)loan</t>
  </si>
  <si>
    <t>Financing Receivable, Modifications [Line Items]</t>
  </si>
  <si>
    <t>Number of mortgage loan foreclosed</t>
  </si>
  <si>
    <t>Mortgage loans foreclosed | $</t>
  </si>
  <si>
    <t>Number of loans in foreclosure process</t>
  </si>
  <si>
    <t>Mortgage loans foreclosure process | $</t>
  </si>
  <si>
    <t>Number of mortgage loans sold</t>
  </si>
  <si>
    <t>Unamortized discounts | $</t>
  </si>
  <si>
    <t>Unamortized origination fees, mortgage loans | $</t>
  </si>
  <si>
    <t>Number of Loans</t>
  </si>
  <si>
    <t>Retail</t>
  </si>
  <si>
    <t>Mortgage Loans - Age Analysis of Past Due Loans (Detail) - USD ($) $ in Thousands</t>
  </si>
  <si>
    <t>Financing Receivable, Past Due [Line Items]</t>
  </si>
  <si>
    <t>Total past due</t>
  </si>
  <si>
    <t>Gross loan receivable amount</t>
  </si>
  <si>
    <t>Allowance for loan losses</t>
  </si>
  <si>
    <t>Total loans percent</t>
  </si>
  <si>
    <t>Total, net of allowance</t>
  </si>
  <si>
    <t>Industrial</t>
  </si>
  <si>
    <t>10.30%</t>
  </si>
  <si>
    <t>14.80%</t>
  </si>
  <si>
    <t>Office</t>
  </si>
  <si>
    <t>32.50%</t>
  </si>
  <si>
    <t>34.00%</t>
  </si>
  <si>
    <t>17.00%</t>
  </si>
  <si>
    <t>17.40%</t>
  </si>
  <si>
    <t>40.20%</t>
  </si>
  <si>
    <t>33.80%</t>
  </si>
  <si>
    <t>30-59 Days Past Due</t>
  </si>
  <si>
    <t>30-59 Days Past Due | Industrial</t>
  </si>
  <si>
    <t>30-59 Days Past Due | Office</t>
  </si>
  <si>
    <t>30-59 Days Past Due | Retail</t>
  </si>
  <si>
    <t>30-59 Days Past Due | Other</t>
  </si>
  <si>
    <t>60-89 Days Past Due</t>
  </si>
  <si>
    <t>60-89 Days Past Due | Industrial</t>
  </si>
  <si>
    <t>60-89 Days Past Due | Office</t>
  </si>
  <si>
    <t>60-89 Days Past Due | Retail</t>
  </si>
  <si>
    <t>60-89 Days Past Due | Other</t>
  </si>
  <si>
    <t>More Than 90 Days</t>
  </si>
  <si>
    <t>More Than 90 Days | Industrial</t>
  </si>
  <si>
    <t>More Than 90 Days | Office</t>
  </si>
  <si>
    <t>More Than 90 Days | Retail</t>
  </si>
  <si>
    <t>More Than 90 Days | Other</t>
  </si>
  <si>
    <t>Mortgage Loans - Change in Allowance for Credit Losses in Mortgage Loans (Detail) $ in Thousands</t>
  </si>
  <si>
    <t>Financing Receivable, Allowance for Credit Loss [Roll Forward]</t>
  </si>
  <si>
    <t>Collectively evaluated for impairment, number of loans, beginning balance | loan</t>
  </si>
  <si>
    <t>Collectively evaluated for impairment, number of loans, change in recorded investment | loan</t>
  </si>
  <si>
    <t>Collectively evaluated for impairment, number of loans, ending balance | loan</t>
  </si>
  <si>
    <t>Collectively evaluated for impairment, recorded investment, beginning balance</t>
  </si>
  <si>
    <t>Collectively evaluated for impairment, recorded investment, change in recorded investment</t>
  </si>
  <si>
    <t>Collectively evaluated for impairment, recorded Investment, ending balance</t>
  </si>
  <si>
    <t>Collectively evaluated for impairment, valuation allowance, beginning balance</t>
  </si>
  <si>
    <t>Collectively evaluated for impairment, valuation allowance, change in allowance</t>
  </si>
  <si>
    <t>Collectively evaluated for impairment, valuation allowance, ending balance</t>
  </si>
  <si>
    <t>Individually impaired, number of loans, beginning balance | loan</t>
  </si>
  <si>
    <t>Individually impaired, number of loans, change in recorded investment | loan</t>
  </si>
  <si>
    <t>Individually impaired, number of loans, ending balance | loan</t>
  </si>
  <si>
    <t>Individually impaired, recorded investment, beginning balance</t>
  </si>
  <si>
    <t>Individually impaired, recorded investment, change in recorded investment</t>
  </si>
  <si>
    <t>Individually impaired, recorded investment, ending balance</t>
  </si>
  <si>
    <t>Individually impaired, valuation allowance, beginning balance</t>
  </si>
  <si>
    <t>Individually impaired, valuation allowance, change in allowance</t>
  </si>
  <si>
    <t>Individually impaired, valuation allowance, ending balance</t>
  </si>
  <si>
    <t>Total, number of loans, beginning balance | loan</t>
  </si>
  <si>
    <t>Total, number of loans, change in recorded investment | loan</t>
  </si>
  <si>
    <t>Total, number of loans, ending balance | loan</t>
  </si>
  <si>
    <t>Total, recorded investment, beginning balance</t>
  </si>
  <si>
    <t>Total, recorded investment, change in recorded investment</t>
  </si>
  <si>
    <t>Total, recorded investment, ending balance</t>
  </si>
  <si>
    <t>Total, valuation allowance, beginning balance</t>
  </si>
  <si>
    <t>Total, valuation allowance, change in allowance</t>
  </si>
  <si>
    <t>Total, valuation allowance, ending balance</t>
  </si>
  <si>
    <t>Mortgage Loans Mortgage Loans - Schedule of Troubled Debt Restructuring Mortgage Loan Information (Details) $ in Thousands</t>
  </si>
  <si>
    <t>Sep. 30, 2018USD ($)loan</t>
  </si>
  <si>
    <t>Number of Loans | loan</t>
  </si>
  <si>
    <t>Recorded Investment Pre-Modification</t>
  </si>
  <si>
    <t>Recorded Investment Post Modification</t>
  </si>
  <si>
    <t>Real Estate and Other Investments - Investment Real Estate by Property-Type and Geographic Distribution (Detail) - Real estate</t>
  </si>
  <si>
    <t>Property Type Concentration Risk</t>
  </si>
  <si>
    <t>Property Type Concentration Risk | Industrial</t>
  </si>
  <si>
    <t>12.50%</t>
  </si>
  <si>
    <t>13.10%</t>
  </si>
  <si>
    <t>Property Type Concentration Risk | Office</t>
  </si>
  <si>
    <t>39.70%</t>
  </si>
  <si>
    <t>37.30%</t>
  </si>
  <si>
    <t>Property Type Concentration Risk | Retail</t>
  </si>
  <si>
    <t>39.00%</t>
  </si>
  <si>
    <t>Property Type Concentration Risk | Other</t>
  </si>
  <si>
    <t>8.80%</t>
  </si>
  <si>
    <t>12.60%</t>
  </si>
  <si>
    <t>Geographic Distribution</t>
  </si>
  <si>
    <t>Geographic Distribution | East North Central</t>
  </si>
  <si>
    <t>5.80%</t>
  </si>
  <si>
    <t>5.60%</t>
  </si>
  <si>
    <t>Geographic Distribution | East South Central</t>
  </si>
  <si>
    <t>6.20%</t>
  </si>
  <si>
    <t>5.40%</t>
  </si>
  <si>
    <t>Geographic Distribution | Mountain</t>
  </si>
  <si>
    <t>12.40%</t>
  </si>
  <si>
    <t>11.90%</t>
  </si>
  <si>
    <t>Geographic Distribution | Pacific</t>
  </si>
  <si>
    <t>7.40%</t>
  </si>
  <si>
    <t>7.30%</t>
  </si>
  <si>
    <t>Geographic Distribution | South Atlantic</t>
  </si>
  <si>
    <t>15.10%</t>
  </si>
  <si>
    <t>13.80%</t>
  </si>
  <si>
    <t>Geographic Distribution | West South Central</t>
  </si>
  <si>
    <t>50.60%</t>
  </si>
  <si>
    <t>53.80%</t>
  </si>
  <si>
    <t>Geographic Distribution | Other</t>
  </si>
  <si>
    <t>2.50%</t>
  </si>
  <si>
    <t>2.20%</t>
  </si>
  <si>
    <t>Real Estate and Other Investments - Assets and Liabilities Related to VIEs (Detail) - USD ($) $ in Thousands</t>
  </si>
  <si>
    <t>Variable Interest Entity [Line Items]</t>
  </si>
  <si>
    <t>VIE, Primary Beneficiary</t>
  </si>
  <si>
    <t>Other receivables</t>
  </si>
  <si>
    <t>Total assets of consolidated VIEs</t>
  </si>
  <si>
    <t>Total liabilities of consolidated VIEs</t>
  </si>
  <si>
    <t>Real Estate and Other Investments - Additional Information (Detail)</t>
  </si>
  <si>
    <t>Sep. 30, 2019USD ($)investment</t>
  </si>
  <si>
    <t>Dec. 31, 2018USD ($)</t>
  </si>
  <si>
    <t>Maximum amount of investment in long-term notes payable</t>
  </si>
  <si>
    <t>Number of real estate investment held for sale | investment</t>
  </si>
  <si>
    <t>Real estate investments held-for-sale</t>
  </si>
  <si>
    <t>Real Estate and Other Investments - Schedule of Long-term Notes Payable of Consolidated VIEs (Detail) - USD ($) $ in Thousands</t>
  </si>
  <si>
    <t>Debt Instrument [Line Items]</t>
  </si>
  <si>
    <t>Long Term Notes Payable Due 2024 | VIE, Primary Beneficiary</t>
  </si>
  <si>
    <t>Interest rate on long-term notes</t>
  </si>
  <si>
    <t>4.18%</t>
  </si>
  <si>
    <t>Long Term Notes Payable Due 2022 | VIE, Primary Beneficiary</t>
  </si>
  <si>
    <t>4.00%</t>
  </si>
  <si>
    <t>LIBOR | Long Term Notes Payable Due 2021 | VIE, Primary Beneficiary</t>
  </si>
  <si>
    <t>Basis spread on variable rate</t>
  </si>
  <si>
    <t>LIBOR</t>
  </si>
  <si>
    <t>LIBOR | Long Term Notes Payable Due 2024 | VIE, Primary Beneficiary</t>
  </si>
  <si>
    <t>Real Estate and Other Investments - Carrying Amount and Maximum Exposure to Loss Related to VIEs (Detail) - VIE, Not Primary Beneficiary - USD ($) $ in Thousands</t>
  </si>
  <si>
    <t>Carrying amount</t>
  </si>
  <si>
    <t>Maximum exposure to loss</t>
  </si>
  <si>
    <t>Investment in unconsolidated affiliates</t>
  </si>
  <si>
    <t>Derivative Instruments - Schedule of Derivative Instruments Reported in Financial Position (Detail) - Derivatives Not Designated as Hedging Instruments $ in Thousands</t>
  </si>
  <si>
    <t>Sep. 30, 2019USD ($)derivative</t>
  </si>
  <si>
    <t>Dec. 31, 2018USD ($)derivative</t>
  </si>
  <si>
    <t>Equity-indexed options | Other invested assets</t>
  </si>
  <si>
    <t>Derivatives, Fair Value [Line Items]</t>
  </si>
  <si>
    <t>Number of Instruments | derivative</t>
  </si>
  <si>
    <t>Notional Amount, assets</t>
  </si>
  <si>
    <t>Estimated Fair Value, assets</t>
  </si>
  <si>
    <t>Equity-indexed embedded derivative | Policyholders’ account balances</t>
  </si>
  <si>
    <t>Notional Amount, liabilities</t>
  </si>
  <si>
    <t>Estimated Fair Value, liabilities</t>
  </si>
  <si>
    <t>Derivative Instruments - Schedule of Derivative Instruments Reported in Statements of Operations (Detail) - Derivatives Not Designated as Hedging Instruments - USD ($) $ in Thousands</t>
  </si>
  <si>
    <t>Net investment income | Equity-indexed options</t>
  </si>
  <si>
    <t>Derivative Instruments, Gain (Loss) [Line Items]</t>
  </si>
  <si>
    <t>Gains (Losses) Recognized in Income on Derivatives</t>
  </si>
  <si>
    <t>Interest credited to policyholders’ account balances | Equity-indexed embedded derivative</t>
  </si>
  <si>
    <t>Derivative Instruments - Schedule of Information Regarding Company's Exposure to Credit Loss on the Options Holds (Detail) - USD ($) $ in Thousands</t>
  </si>
  <si>
    <t>Credit Derivatives [Line Items]</t>
  </si>
  <si>
    <t>Options Fair Value</t>
  </si>
  <si>
    <t>Collateral Held</t>
  </si>
  <si>
    <t>Collateral Amounts used to Offset Exposure</t>
  </si>
  <si>
    <t>Excess Collateral</t>
  </si>
  <si>
    <t>Exposure Net of Collateral</t>
  </si>
  <si>
    <t>Barclays | Moody's, Baa3 Rating | S&amp;P BBB Rating</t>
  </si>
  <si>
    <t>Credit Suisse | Moody's, Baa2 Rating | S&amp;P BBB Plus Rating</t>
  </si>
  <si>
    <t>Goldman-Sachs | Moody A3 Rating | S&amp;P BBB Plus Rating</t>
  </si>
  <si>
    <t>ING | Moody Baa1 Rating | S&amp;P A Minus Rating</t>
  </si>
  <si>
    <t>Morgan Stanley | Moody A3 Rating | S&amp;P BBB Plus Rating</t>
  </si>
  <si>
    <t>NATIXIS | Moody's, A1 Rating | S&amp;P A Plus Rating</t>
  </si>
  <si>
    <t>SunTrust | Moody Baa1 Rating | S&amp;P BBB Plus Rating</t>
  </si>
  <si>
    <t>Wells Fargo | Moody A2 Rating | S&amp;P A Minus Rating</t>
  </si>
  <si>
    <t>Collateral Held in Cash</t>
  </si>
  <si>
    <t>Collateral Held in Cash | Barclays | Moody's, Baa3 Rating | S&amp;P BBB Rating</t>
  </si>
  <si>
    <t>Collateral Held in Cash | Credit Suisse | Moody's, Baa2 Rating | S&amp;P BBB Plus Rating</t>
  </si>
  <si>
    <t>Collateral Held in Cash | Goldman-Sachs | Moody A3 Rating | S&amp;P BBB Plus Rating</t>
  </si>
  <si>
    <t>Collateral Held in Cash | ING | Moody Baa1 Rating | S&amp;P A Minus Rating</t>
  </si>
  <si>
    <t>Collateral Held in Cash | Morgan Stanley | Moody A3 Rating | S&amp;P BBB Plus Rating</t>
  </si>
  <si>
    <t>Collateral Held in Cash | NATIXIS | Moody's, A1 Rating | S&amp;P A Plus Rating</t>
  </si>
  <si>
    <t>Collateral Held in Cash | SunTrust | Moody Baa1 Rating | S&amp;P BBB Plus Rating</t>
  </si>
  <si>
    <t>Collateral Held in Cash | Wells Fargo | Moody A2 Rating | S&amp;P A Minus Rating</t>
  </si>
  <si>
    <t>Collateral Held in Invested Assets</t>
  </si>
  <si>
    <t>Collateral Held in Invested Assets | Barclays | Moody's, Baa3 Rating | S&amp;P BBB Rating</t>
  </si>
  <si>
    <t>Collateral Held in Invested Assets | Credit Suisse | Moody's, Baa2 Rating | S&amp;P BBB Plus Rating</t>
  </si>
  <si>
    <t>Collateral Held in Invested Assets | Goldman-Sachs | Moody A3 Rating | S&amp;P BBB Plus Rating</t>
  </si>
  <si>
    <t>Collateral Held in Invested Assets | ING | Moody Baa1 Rating | S&amp;P A Minus Rating</t>
  </si>
  <si>
    <t>Collateral Held in Invested Assets | Morgan Stanley | Moody A3 Rating | S&amp;P BBB Plus Rating</t>
  </si>
  <si>
    <t>Collateral Held in Invested Assets | NATIXIS | Moody's, A1 Rating | S&amp;P A Plus Rating</t>
  </si>
  <si>
    <t>Collateral Held in Invested Assets | SunTrust | Moody Baa1 Rating | S&amp;P BBB Plus Rating</t>
  </si>
  <si>
    <t>Collateral Held in Invested Assets | Wells Fargo | Moody A2 Rating | S&amp;P A Minus Rating</t>
  </si>
  <si>
    <t>Net Investment Income and Realized Investment Gains (Losses) - Summary of Net Investment Income (Detail) - USD ($) $ in Thousands</t>
  </si>
  <si>
    <t>Net Investment Income [Line Items]</t>
  </si>
  <si>
    <t>Net Investment Income, Total</t>
  </si>
  <si>
    <t>Dividends on equity securities</t>
  </si>
  <si>
    <t>Real estate</t>
  </si>
  <si>
    <t>Options</t>
  </si>
  <si>
    <t>Net Investment Income and Realized Investment Gains (Losses) - Summary of Realized Investment Gains (Losses) (Detail) - USD ($) $ in Thousands</t>
  </si>
  <si>
    <t>Gain (Loss) on Investments [Line Items]</t>
  </si>
  <si>
    <t>Realized investment gains (losses)</t>
  </si>
  <si>
    <t>Net Investment Income and Realized Investment Gains (Losses) - Summary of Other Than Temporary Impairment Losses (Details) - USD ($) $ in Thousands</t>
  </si>
  <si>
    <t>Gain (Loss) on Securities [Line Items]</t>
  </si>
  <si>
    <t>Fair Value of Financial Instruments - Carrying Amount and Fair Value of Financial Instruments (Detail) - USD ($) $ in Thousands</t>
  </si>
  <si>
    <t>Financial assets</t>
  </si>
  <si>
    <t>Fixed maturity securities, bonds available-for-sale</t>
  </si>
  <si>
    <t>Financial liabilities</t>
  </si>
  <si>
    <t>Fair Value, Inputs, Level 1, 2 and 3</t>
  </si>
  <si>
    <t>Carrying Amount</t>
  </si>
  <si>
    <t>Equity-indexed options</t>
  </si>
  <si>
    <t>Mortgage loans on real estate, net allowance</t>
  </si>
  <si>
    <t>Separately managed accounts</t>
  </si>
  <si>
    <t>Total financial assets</t>
  </si>
  <si>
    <t>Investment contracts</t>
  </si>
  <si>
    <t>Embedded derivative liability for equity-indexed contracts</t>
  </si>
  <si>
    <t>Total financial liabilities</t>
  </si>
  <si>
    <t>Fair Value</t>
  </si>
  <si>
    <t>Fair Value of Financial Instruments - Additional Information (Detail)</t>
  </si>
  <si>
    <t>Sep. 30, 2019USD ($)</t>
  </si>
  <si>
    <t>Sep. 30, 2018USD ($)</t>
  </si>
  <si>
    <t>Fair Value Measurement Inputs and Valuation Techniques [Line Items]</t>
  </si>
  <si>
    <t>Unrealized gain (losses) relating to assets still held and included in net investment income</t>
  </si>
  <si>
    <t>Transfer between Level 1 and Level 2 fair value hierarchies</t>
  </si>
  <si>
    <t>Price Volatility</t>
  </si>
  <si>
    <t>Equity volatility (as percent)</t>
  </si>
  <si>
    <t>Fair Value of Financial Instruments - Schedule of Significant Unobservable Inputs Used to Calculate Level 3 Fair Value of Embedded Derivatives within Policyholder Contract Deposits (Detail) - Policyholder Contract Deposits - USD ($) $ in Thousands</t>
  </si>
  <si>
    <t>Indexed Annuities</t>
  </si>
  <si>
    <t>Derivative financial liabilities</t>
  </si>
  <si>
    <t>Indexed Life</t>
  </si>
  <si>
    <t>Minimum | Level 3 | Indexed Annuities</t>
  </si>
  <si>
    <t>Unobservable input, lapse rate</t>
  </si>
  <si>
    <t>1.00%</t>
  </si>
  <si>
    <t>Unobservable input, mortality multiplier</t>
  </si>
  <si>
    <t>90.00%</t>
  </si>
  <si>
    <t>Unobservable input, equity volatility</t>
  </si>
  <si>
    <t>11.00%</t>
  </si>
  <si>
    <t>19.00%</t>
  </si>
  <si>
    <t>Minimum | Level 3 | Indexed Life</t>
  </si>
  <si>
    <t>Maximum | Level 3 | Indexed Annuities</t>
  </si>
  <si>
    <t>70.00%</t>
  </si>
  <si>
    <t>46.00%</t>
  </si>
  <si>
    <t>26.00%</t>
  </si>
  <si>
    <t>Maximum | Level 3 | Indexed Life</t>
  </si>
  <si>
    <t>Fair Value of Financial Instruments - Quantitative Disclosures Regarding Fair Value Hierarchy Measurements (Detail) - USD ($) $ in Thousands</t>
  </si>
  <si>
    <t>Recurring</t>
  </si>
  <si>
    <t>Recurring | Common stock</t>
  </si>
  <si>
    <t>Recurring | Preferred stock</t>
  </si>
  <si>
    <t>Recurring | U.S. treasury and government</t>
  </si>
  <si>
    <t>Recurring | U.S. states and political subdivisions</t>
  </si>
  <si>
    <t>Recurring | Foreign governments</t>
  </si>
  <si>
    <t>Recurring | Corporate debt securities</t>
  </si>
  <si>
    <t>Recurring | Residential mortgage-backed securities</t>
  </si>
  <si>
    <t>Recurring | Collateralized debt securities</t>
  </si>
  <si>
    <t>Recurring | Level 1</t>
  </si>
  <si>
    <t>Recurring | Level 1 | Common stock</t>
  </si>
  <si>
    <t>Recurring | Level 1 | Preferred stock</t>
  </si>
  <si>
    <t>Recurring | Level 1 | U.S. treasury and government</t>
  </si>
  <si>
    <t>Recurring | Level 1 | U.S. states and political subdivisions</t>
  </si>
  <si>
    <t>Recurring | Level 1 | Foreign governments</t>
  </si>
  <si>
    <t>Recurring | Level 1 | Corporate debt securities</t>
  </si>
  <si>
    <t>Recurring | Level 1 | Residential mortgage-backed securities</t>
  </si>
  <si>
    <t>Recurring | Level 1 | Collateralized debt securities</t>
  </si>
  <si>
    <t>Recurring | Level 2</t>
  </si>
  <si>
    <t>Recurring | Level 2 | Common stock</t>
  </si>
  <si>
    <t>Recurring | Level 2 | Preferred stock</t>
  </si>
  <si>
    <t>Recurring | Level 2 | U.S. treasury and government</t>
  </si>
  <si>
    <t>Recurring | Level 2 | U.S. states and political subdivisions</t>
  </si>
  <si>
    <t>Recurring | Level 2 | Foreign governments</t>
  </si>
  <si>
    <t>Recurring | Level 2 | Corporate debt securities</t>
  </si>
  <si>
    <t>Recurring | Level 2 | Residential mortgage-backed securities</t>
  </si>
  <si>
    <t>Recurring | Level 2 | Collateralized debt securities</t>
  </si>
  <si>
    <t>Recurring | Level 3</t>
  </si>
  <si>
    <t>Recurring | Level 3 | Common stock</t>
  </si>
  <si>
    <t>Recurring | Level 3 | Preferred stock</t>
  </si>
  <si>
    <t>Recurring | Level 3 | U.S. treasury and government</t>
  </si>
  <si>
    <t>Recurring | Level 3 | U.S. states and political subdivisions</t>
  </si>
  <si>
    <t>Recurring | Level 3 | Foreign governments</t>
  </si>
  <si>
    <t>Recurring | Level 3 | Corporate debt securities</t>
  </si>
  <si>
    <t>Recurring | Level 3 | Residential mortgage-backed securities</t>
  </si>
  <si>
    <t>Recurring | Level 3 | Collateralized debt securities</t>
  </si>
  <si>
    <t>Nonrecurring</t>
  </si>
  <si>
    <t>Nonrecurring | Level 2 | U.S. states and political subdivisions</t>
  </si>
  <si>
    <t>Nonrecurring | Level 2 | Foreign governments</t>
  </si>
  <si>
    <t>Nonrecurring | Level 2 | Corporate debt securities</t>
  </si>
  <si>
    <t>Nonrecurring | Level 2 | Residential mortgage-backed securities</t>
  </si>
  <si>
    <t>Nonrecurring | Level 2 | Collateralized debt securities</t>
  </si>
  <si>
    <t>Nonrecurring | Level 2 | Other debt securities</t>
  </si>
  <si>
    <t>Nonrecurring | Level 3</t>
  </si>
  <si>
    <t>Nonrecurring | Level 3 | Corporate debt securities</t>
  </si>
  <si>
    <t>Fair Value of Financial Instruments - Financial Instruments Measured at Fair Value on Recurring Basis Using (Level 3) Inputs (Detail) - USD ($) $ in Thousands</t>
  </si>
  <si>
    <t>Embedded Derivative</t>
  </si>
  <si>
    <t>Fair Value, Liabilities Measured on Recurring Basis [Roll Forward]</t>
  </si>
  <si>
    <t>Beginning balance</t>
  </si>
  <si>
    <t>Net gain for derivatives included in net investment income</t>
  </si>
  <si>
    <t>Net change included in interest credited</t>
  </si>
  <si>
    <t>Purchases, sales and settlements or maturities</t>
  </si>
  <si>
    <t>Purchases</t>
  </si>
  <si>
    <t>Sales</t>
  </si>
  <si>
    <t>Settlements or maturities</t>
  </si>
  <si>
    <t>Premiums less benefits</t>
  </si>
  <si>
    <t>Ending balance</t>
  </si>
  <si>
    <t>Investment Securities</t>
  </si>
  <si>
    <t>Fair Value, Assets Measured on Recurring Basis [Roll Forward]</t>
  </si>
  <si>
    <t>Equity-Indexed Options</t>
  </si>
  <si>
    <t>Deferred Policy Acquisition Costs - Deferred Policy Acquisition Costs (Detail) $ in Thousands</t>
  </si>
  <si>
    <t>Deferred Policy Acquisition Costs [Roll Forward]</t>
  </si>
  <si>
    <t>Additions</t>
  </si>
  <si>
    <t>Amortization</t>
  </si>
  <si>
    <t>Effect of change in unrealized gains on available-for-sale debt securities</t>
  </si>
  <si>
    <t>Net change</t>
  </si>
  <si>
    <t>Property &amp; Casualty</t>
  </si>
  <si>
    <t>Liability for Unpaid Claims and Claim Adjustment Expenses - Liability for Unpaid Claims and Claim Adjustment Expenses (Detail) - USD ($) $ in Thousands</t>
  </si>
  <si>
    <t>Liability For Unpaid Claims And Claims Adjustment Expense Net</t>
  </si>
  <si>
    <t>Unpaid claims balance, beginning</t>
  </si>
  <si>
    <t>Less reinsurance recoverables</t>
  </si>
  <si>
    <t>Paid claims related to</t>
  </si>
  <si>
    <t>Plus reinsurance recoverables</t>
  </si>
  <si>
    <t>Unpaid claims balance, ending</t>
  </si>
  <si>
    <t>Property and Casualty Accident and Health</t>
  </si>
  <si>
    <t>Net beginning balance</t>
  </si>
  <si>
    <t>Incurred related to</t>
  </si>
  <si>
    <t>Prior years</t>
  </si>
  <si>
    <t>Total incurred claims</t>
  </si>
  <si>
    <t>Total paid claims</t>
  </si>
  <si>
    <t>Net balance</t>
  </si>
  <si>
    <t>Liability for Unpaid Claims and Claim Adjustment Expenses - Additional Information (Detail) - USD ($) $ in Thousands</t>
  </si>
  <si>
    <t>Description of increase (decrease) in claims and claim adjustment expenses</t>
  </si>
  <si>
    <t>The net and gross reserve calculations have shown favorable development as a result of favorable loss emergence compared to what was implied by the loss development patterns used in the original estimation of losses in prior years.</t>
  </si>
  <si>
    <t>Decrease in claims and claim adjustments expenses amount</t>
  </si>
  <si>
    <t>Short-duration health insurance claims</t>
  </si>
  <si>
    <t>Federal Income Taxes - Effective Income Tax Reconciliation (Detail) - USD ($) $ in Thousands</t>
  </si>
  <si>
    <t>Income tax expense before tax on equity in earnings of unconsolidated affiliates</t>
  </si>
  <si>
    <t>Tax on equity in earnings of unconsolidated affiliates</t>
  </si>
  <si>
    <t>Total expected income tax expense at the statutory rate</t>
  </si>
  <si>
    <t>Tax-exempt investment income</t>
  </si>
  <si>
    <t>Deferred tax change</t>
  </si>
  <si>
    <t>Dividend exclusion</t>
  </si>
  <si>
    <t>Miscellaneous tax credits, net</t>
  </si>
  <si>
    <t>Low income housing tax credit expense</t>
  </si>
  <si>
    <t>Change in valuation allowance</t>
  </si>
  <si>
    <t>Tax accrual adjustment</t>
  </si>
  <si>
    <t>Return to provision</t>
  </si>
  <si>
    <t>Other items, net</t>
  </si>
  <si>
    <t>Provision for federal income taxes</t>
  </si>
  <si>
    <t>Income tax expense before tax on equity in earnings of unconsolidated affiliates, percentage</t>
  </si>
  <si>
    <t>13.70%</t>
  </si>
  <si>
    <t>17.30%</t>
  </si>
  <si>
    <t>19.80%</t>
  </si>
  <si>
    <t>Tax on equity in earnings of unconsolidated affiliates, percentage</t>
  </si>
  <si>
    <t>3.70%</t>
  </si>
  <si>
    <t>1.20%</t>
  </si>
  <si>
    <t>Total expected income tax expense at the statutory rate, percentage</t>
  </si>
  <si>
    <t>21.00%</t>
  </si>
  <si>
    <t>Tax-exempt investment income, percentage</t>
  </si>
  <si>
    <t>(0.80%)</t>
  </si>
  <si>
    <t>(0.40%)</t>
  </si>
  <si>
    <t>(0.50%)</t>
  </si>
  <si>
    <t>Deferred tax change, percentage</t>
  </si>
  <si>
    <t>0.00%</t>
  </si>
  <si>
    <t>(0.30%)</t>
  </si>
  <si>
    <t>Dividend exclusion, percentage</t>
  </si>
  <si>
    <t>(0.60%)</t>
  </si>
  <si>
    <t>(0.90%)</t>
  </si>
  <si>
    <t>Miscellaneous tax credits, net, percentage</t>
  </si>
  <si>
    <t>(1.20%)</t>
  </si>
  <si>
    <t>(1.10%)</t>
  </si>
  <si>
    <t>(1.80%)</t>
  </si>
  <si>
    <t>Low income housing tax credit expense, percentage</t>
  </si>
  <si>
    <t>0.60%</t>
  </si>
  <si>
    <t>0.70%</t>
  </si>
  <si>
    <t>Noncontrolling interest, percentage</t>
  </si>
  <si>
    <t>Change in valuation allowance, percentage</t>
  </si>
  <si>
    <t>0.10%</t>
  </si>
  <si>
    <t>0.80%</t>
  </si>
  <si>
    <t>Tax accrual adjustment, percentage</t>
  </si>
  <si>
    <t>(1.50%)</t>
  </si>
  <si>
    <t>Return to provision, percentage</t>
  </si>
  <si>
    <t>(9.30%)</t>
  </si>
  <si>
    <t>(5.70%)</t>
  </si>
  <si>
    <t>Other items, net, percentage</t>
  </si>
  <si>
    <t>0.50%</t>
  </si>
  <si>
    <t>Provision for federal income tax before interest expense, percentage</t>
  </si>
  <si>
    <t>10.10%</t>
  </si>
  <si>
    <t>19.40%</t>
  </si>
  <si>
    <t>Federal Income Taxes - Additional Information (Detail) - USD ($) $ in Thousands</t>
  </si>
  <si>
    <t>Tax Credit Carryforward [Line Items]</t>
  </si>
  <si>
    <t>Income taxes paid or refunded, net</t>
  </si>
  <si>
    <t>Income tax examination description</t>
  </si>
  <si>
    <t>American National’s federal income tax returns for years 2016 to 2018 are subject to examination by the Internal Revenue Service.</t>
  </si>
  <si>
    <t>AMT Credit Carryforward</t>
  </si>
  <si>
    <t>Tax credit carryforward</t>
  </si>
  <si>
    <t>Accumulated Other Comprehensive Income (Loss) - Components of Other Comprehensive Income (Detail) - USD ($) $ in Thousands</t>
  </si>
  <si>
    <t>AOCI Including Portion Attributable to Noncontrolling Interest, Net of Tax [Roll Forward]</t>
  </si>
  <si>
    <t>Balance at beginning of the period</t>
  </si>
  <si>
    <t>Foreign currency adjustment, net of tax benefit</t>
  </si>
  <si>
    <t>Balance at end of the period</t>
  </si>
  <si>
    <t>Net Unrealized Gains (Losses) on Securities</t>
  </si>
  <si>
    <t>Amounts reclassified from AOCI, net of tax expense (benefit)</t>
  </si>
  <si>
    <t>Unrealized holding gains (losses) arising during the period, net of tax expense (benefit)</t>
  </si>
  <si>
    <t>Unrealized adjustment to DAC, net of tax expense (benefit)</t>
  </si>
  <si>
    <t>Unrealized gains (losses) on investments attributable to participating policyholders' interest, net of tax expense (benefit)</t>
  </si>
  <si>
    <t>Cumulative effect of changes in accounting</t>
  </si>
  <si>
    <t>Defined Benefit Pension Plan Adjustments</t>
  </si>
  <si>
    <t>Foreign Currency Adjustments</t>
  </si>
  <si>
    <t>Amounts reclassified from AOCI, sale of securities tax expense (benefit)</t>
  </si>
  <si>
    <t>Amounts reclassified from AOCI, pension tax expense (benefit)</t>
  </si>
  <si>
    <t>Unrealized holding gains (losses) arising during the period, tax expense</t>
  </si>
  <si>
    <t>Unrealized adjustment to deferred policy acquisition costs, tax expense (benefit)</t>
  </si>
  <si>
    <t>Unrealized gains (losses) on investments attributable to participating policyholders' interest, tax expense (benefit)</t>
  </si>
  <si>
    <t>Foreign currency adjustment, tax expense (benefit)</t>
  </si>
  <si>
    <t>Cumulative effect of changes in accounting, net of tax benefit</t>
  </si>
  <si>
    <t>Stockholders' Equity and Noncontrolling Interests - Additional Information (Detail) - USD ($)</t>
  </si>
  <si>
    <t>Dec. 31, 2019</t>
  </si>
  <si>
    <t>Share-based Compensation Arrangement by Share-based Payment Award [Line Items]</t>
  </si>
  <si>
    <t>Maximum limit of shares available for grants under stock-based compensation plan</t>
  </si>
  <si>
    <t>Maximum limit of shares granted to any one individual in any calendar year</t>
  </si>
  <si>
    <t>Risk based capital action level percentage</t>
  </si>
  <si>
    <t>200.00%</t>
  </si>
  <si>
    <t>Description of regulatory capital requirement</t>
  </si>
  <si>
    <t>American National Insurance Company’s payment of dividends to stockholders is restricted by insurance law. The restrictions require life insurance companies to maintain minimum amounts of capital and surplus, and in the absence of special approval, limit the payment of dividends to the greater of the prior year’s statutory net income from operations, or 10% of prior year statutory surplus.</t>
  </si>
  <si>
    <t>Scenario, Forecast</t>
  </si>
  <si>
    <t>Statutory amount available for dividend payments without regulatory approval</t>
  </si>
  <si>
    <t>Parent Company</t>
  </si>
  <si>
    <t>Statutory capital and surplus</t>
  </si>
  <si>
    <t>Subsidiaries</t>
  </si>
  <si>
    <t>Noncontrolling equity</t>
  </si>
  <si>
    <t>Minimum</t>
  </si>
  <si>
    <t>Insurance Subsidiary | Missouri</t>
  </si>
  <si>
    <t>Statutory accounting practices permitted practice amount</t>
  </si>
  <si>
    <t>County Mutual</t>
  </si>
  <si>
    <t>Stock Appreciation Rights</t>
  </si>
  <si>
    <t>Vesting period</t>
  </si>
  <si>
    <t>5 years</t>
  </si>
  <si>
    <t>Expiration of vesting period</t>
  </si>
  <si>
    <t>Stock Appreciation Rights | Share-based Compensation Award, Tranche One</t>
  </si>
  <si>
    <t>Vesting rate per year</t>
  </si>
  <si>
    <t>Restricted Stock Awards</t>
  </si>
  <si>
    <t>10 years</t>
  </si>
  <si>
    <t>Lapse restrictions on restricted stock awards</t>
  </si>
  <si>
    <t>Shares granted</t>
  </si>
  <si>
    <t>Exercise price of Restricted shares granted</t>
  </si>
  <si>
    <t>Number of shares unvested</t>
  </si>
  <si>
    <t>Restricted Stock Units</t>
  </si>
  <si>
    <t>Vesting period description</t>
  </si>
  <si>
    <t>RSUs  granted vest after a one-year or three-year graded vesting requirement or over a  shorter period as a result of death, disability or retirement after age 65.</t>
  </si>
  <si>
    <t>Graded Vesting | Restricted Stock Units</t>
  </si>
  <si>
    <t>1 year</t>
  </si>
  <si>
    <t>Stockholders' Equity and Noncontrolling Interests - Common Stock, Amounts Outstanding (Detail) - shares</t>
  </si>
  <si>
    <t>Shares issued</t>
  </si>
  <si>
    <t>Treasury shares</t>
  </si>
  <si>
    <t>Outstanding shares</t>
  </si>
  <si>
    <t>Restricted shares</t>
  </si>
  <si>
    <t>Unrestricted outstanding shares</t>
  </si>
  <si>
    <t>Stockholders' Equity and Noncontrolling Interests - Stock-Based Compensation Information (Detail) - USD ($)</t>
  </si>
  <si>
    <t>Share-based Compensation Arrangement by Share-based Payment Award, Non-Option Equity Instruments, Outstanding [Roll Forward]</t>
  </si>
  <si>
    <t>Beginning balance, shares</t>
  </si>
  <si>
    <t>Forfeited, shares</t>
  </si>
  <si>
    <t>Ending balance, shares</t>
  </si>
  <si>
    <t>Weighted-Average Grant Date Fair Value, Beginning balance</t>
  </si>
  <si>
    <t>Weighted-Average Grant Date Fair Value, Expired</t>
  </si>
  <si>
    <t>Weighted-Average Grant Date Fair Value, Ending balance</t>
  </si>
  <si>
    <t>Weighted-average contractual remaining life (in years)</t>
  </si>
  <si>
    <t>17 days</t>
  </si>
  <si>
    <t>Exercisable shares</t>
  </si>
  <si>
    <t>Weighted-average exercise price</t>
  </si>
  <si>
    <t>Weighted-average exercise price exercisable shares</t>
  </si>
  <si>
    <t>Compensation expense (credit)</t>
  </si>
  <si>
    <t>Fair value of liability award</t>
  </si>
  <si>
    <t>3 years 5 months 1 day</t>
  </si>
  <si>
    <t>Granted, shares</t>
  </si>
  <si>
    <t>Exercised, shares</t>
  </si>
  <si>
    <t>Weighted-Average Grant Date Fair Value, Granted</t>
  </si>
  <si>
    <t>Weighted-Average Grant Date Fair Value, Exercised</t>
  </si>
  <si>
    <t>Stockholders' Equity and Noncontrolling Interests - Summary of Basic and Diluted Earnings Per Share (Detail) - USD ($) $ / shares in Units, $ in Thousands</t>
  </si>
  <si>
    <t>Jun. 30, 2019</t>
  </si>
  <si>
    <t>Mar. 31, 2019</t>
  </si>
  <si>
    <t>Jun. 30, 2018</t>
  </si>
  <si>
    <t>Mar. 31, 2018</t>
  </si>
  <si>
    <t>Weighted average shares outstanding</t>
  </si>
  <si>
    <t>Incremental shares from RS awards and RSUs</t>
  </si>
  <si>
    <t>Total shares for diluted calculations</t>
  </si>
  <si>
    <t>Net income attributable to American National (in thousands)</t>
  </si>
  <si>
    <t>Basic earnings per share (in usd per share)</t>
  </si>
  <si>
    <t>Diluted earnings per share (in usd per share)</t>
  </si>
  <si>
    <t>Stockholders' Equity and Noncontrolling Interests - Statutory Capital and Surplus and Net Income of Insurance Entities in Accordance with Statutory Accounting Practices (Detail) - USD ($) $ in Thousands</t>
  </si>
  <si>
    <t>Life insurance entities</t>
  </si>
  <si>
    <t>Statutory Accounting Practices [Line Items]</t>
  </si>
  <si>
    <t>Statutory net income</t>
  </si>
  <si>
    <t>Property and casualty insurance entities</t>
  </si>
  <si>
    <t>Segment Information - Additional Information (Detail)</t>
  </si>
  <si>
    <t>Sep. 30, 2019segment</t>
  </si>
  <si>
    <t>Segment information, number of operating segments</t>
  </si>
  <si>
    <t>Segment Information - Summary of Results of Operations Measured as Income Before Federal Income Taxes and Other Items by Operating Segments (Detail) - USD ($) $ in Thousands</t>
  </si>
  <si>
    <t>Segment Reporting Information [Line Items]</t>
  </si>
  <si>
    <t>Corporate &amp; Other</t>
  </si>
  <si>
    <t>Commitments and Contingencies - Additional Information (Detail) - USD ($)</t>
  </si>
  <si>
    <t>1 Months Ended</t>
  </si>
  <si>
    <t>May 31, 2018</t>
  </si>
  <si>
    <t>Financing Receivable, Impaired [Line Items]</t>
  </si>
  <si>
    <t>Remaining long-term lease commitments</t>
  </si>
  <si>
    <t>Commitments outstanding, aggregate amount</t>
  </si>
  <si>
    <t>Commitments expected to be funded in 2019</t>
  </si>
  <si>
    <t>Short-term borrowing facility, maximum capacity</t>
  </si>
  <si>
    <t>Short-term borrowing facility, letters of credit</t>
  </si>
  <si>
    <t>Letters of credit outstanding, amount</t>
  </si>
  <si>
    <t>Short-term borrowing facility, expiration date</t>
  </si>
  <si>
    <t>Oct. 31,
		2020</t>
  </si>
  <si>
    <t>FHLB stock purchased</t>
  </si>
  <si>
    <t>Total amount of guarantees outstanding</t>
  </si>
  <si>
    <t>Life insurance policies with guarantees, cash value</t>
  </si>
  <si>
    <t>Collateralized Mortgage Obligations</t>
  </si>
  <si>
    <t>Fair value of collateral held at FHLB</t>
  </si>
  <si>
    <t>Commercial Mortgage Loans</t>
  </si>
  <si>
    <t>Related Party Transactions - Related Party Transactions (Detail) - USD ($) $ in Thousands</t>
  </si>
  <si>
    <t>Gal-Tex Hotel Corporation | Mortgage loan on real estate</t>
  </si>
  <si>
    <t>Related Party Transaction [Line Items]</t>
  </si>
  <si>
    <t>Dollar Amount of Transactions</t>
  </si>
  <si>
    <t>Gal-Tex Hotel Corporation | Net investment income</t>
  </si>
  <si>
    <t>Amount due to (from) American National</t>
  </si>
  <si>
    <t>Greer, Herz &amp; Adams, LLP | Other operating expenses</t>
  </si>
  <si>
    <t>Related Party Transactions - Additional Information (Detail) - Affiliate</t>
  </si>
  <si>
    <t>Interest rate on mortgage loans</t>
  </si>
  <si>
    <t>7.25%</t>
  </si>
  <si>
    <t>Due date of mortgage loans receivable</t>
  </si>
  <si>
    <t>Apr. 1,
		2019</t>
  </si>
  <si>
    <t>Moody Foundation | Gal-Tex</t>
  </si>
  <si>
    <t>Noncontrolling owners, ownership percentage</t>
  </si>
  <si>
    <t>Moody Foundation | American National</t>
  </si>
  <si>
    <t>22.75%</t>
  </si>
  <si>
    <t>Libbie Shearn Moody Trust</t>
  </si>
  <si>
    <t>50.20%</t>
  </si>
  <si>
    <t>Libbie Shearn Moody Trust | American National</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2</v>
      </c>
    </row>
    <row r="30" spans="1:3">
      <c r="A30" s="4" t="s">
        <v>53</v>
      </c>
      <c r="B30" s="4" t="s">
        <v>12</v>
      </c>
    </row>
    <row r="31" spans="1:3">
      <c r="A31" s="4" t="s">
        <v>54</v>
      </c>
      <c r="B31" s="4" t="s">
        <v>12</v>
      </c>
    </row>
    <row r="32" spans="1:3">
      <c r="A32" s="4" t="s">
        <v>55</v>
      </c>
      <c r="C32" s="5" t="n">
        <v>26887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41</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8715569</v>
      </c>
      <c r="C3" s="6" t="n">
        <v>8211449</v>
      </c>
    </row>
    <row r="4" spans="1:3">
      <c r="A4" s="4" t="s">
        <v>60</v>
      </c>
      <c r="B4" s="5" t="n">
        <v>6826245</v>
      </c>
      <c r="C4" s="5" t="n">
        <v>6215563</v>
      </c>
    </row>
    <row r="5" spans="1:3">
      <c r="A5" s="4" t="s">
        <v>61</v>
      </c>
      <c r="B5" s="5" t="n">
        <v>1678657</v>
      </c>
      <c r="C5" s="5" t="n">
        <v>1530228</v>
      </c>
    </row>
    <row r="6" spans="1:3">
      <c r="A6" s="4" t="s">
        <v>62</v>
      </c>
      <c r="B6" s="5" t="n">
        <v>4936605</v>
      </c>
      <c r="C6" s="5" t="n">
        <v>5124707</v>
      </c>
    </row>
    <row r="7" spans="1:3">
      <c r="A7" s="4" t="s">
        <v>63</v>
      </c>
      <c r="B7" s="5" t="n">
        <v>380018</v>
      </c>
      <c r="C7" s="5" t="n">
        <v>376254</v>
      </c>
    </row>
    <row r="8" spans="1:3">
      <c r="A8" s="4" t="s">
        <v>64</v>
      </c>
      <c r="B8" s="5" t="n">
        <v>556503</v>
      </c>
      <c r="C8" s="5" t="n">
        <v>587516</v>
      </c>
    </row>
    <row r="9" spans="1:3">
      <c r="A9" s="4" t="s">
        <v>65</v>
      </c>
      <c r="B9" s="5" t="n">
        <v>398948</v>
      </c>
      <c r="C9" s="5" t="n">
        <v>206760</v>
      </c>
    </row>
    <row r="10" spans="1:3">
      <c r="A10" s="4" t="s">
        <v>66</v>
      </c>
      <c r="B10" s="5" t="n">
        <v>63034</v>
      </c>
      <c r="C10" s="5" t="n">
        <v>50087</v>
      </c>
    </row>
    <row r="11" spans="1:3">
      <c r="A11" s="4" t="s">
        <v>67</v>
      </c>
      <c r="B11" s="5" t="n">
        <v>23555579</v>
      </c>
      <c r="C11" s="5" t="n">
        <v>22302564</v>
      </c>
    </row>
    <row r="12" spans="1:3">
      <c r="A12" s="4" t="s">
        <v>68</v>
      </c>
      <c r="B12" s="5" t="n">
        <v>436307</v>
      </c>
      <c r="C12" s="5" t="n">
        <v>268164</v>
      </c>
    </row>
    <row r="13" spans="1:3">
      <c r="A13" s="4" t="s">
        <v>69</v>
      </c>
      <c r="B13" s="5" t="n">
        <v>666654</v>
      </c>
      <c r="C13" s="5" t="n">
        <v>571897</v>
      </c>
    </row>
    <row r="14" spans="1:3">
      <c r="A14" s="4" t="s">
        <v>70</v>
      </c>
      <c r="B14" s="5" t="n">
        <v>191660</v>
      </c>
      <c r="C14" s="5" t="n">
        <v>188630</v>
      </c>
    </row>
    <row r="15" spans="1:3">
      <c r="A15" s="4" t="s">
        <v>71</v>
      </c>
      <c r="B15" s="5" t="n">
        <v>434793</v>
      </c>
      <c r="C15" s="5" t="n">
        <v>427475</v>
      </c>
    </row>
    <row r="16" spans="1:3">
      <c r="A16" s="4" t="s">
        <v>72</v>
      </c>
      <c r="B16" s="5" t="n">
        <v>51140</v>
      </c>
      <c r="C16" s="5" t="n">
        <v>53622</v>
      </c>
    </row>
    <row r="17" spans="1:3">
      <c r="A17" s="4" t="s">
        <v>73</v>
      </c>
      <c r="B17" s="5" t="n">
        <v>361694</v>
      </c>
      <c r="C17" s="5" t="n">
        <v>345705</v>
      </c>
    </row>
    <row r="18" spans="1:3">
      <c r="A18" s="4" t="s">
        <v>74</v>
      </c>
      <c r="B18" s="5" t="n">
        <v>1437200</v>
      </c>
      <c r="C18" s="5" t="n">
        <v>1497261</v>
      </c>
    </row>
    <row r="19" spans="1:3">
      <c r="A19" s="4" t="s">
        <v>75</v>
      </c>
      <c r="B19" s="5" t="n">
        <v>107071</v>
      </c>
      <c r="C19" s="5" t="n">
        <v>109472</v>
      </c>
    </row>
    <row r="20" spans="1:3">
      <c r="A20" s="4" t="s">
        <v>76</v>
      </c>
      <c r="B20" s="5" t="n">
        <v>14189</v>
      </c>
      <c r="C20" s="5" t="n">
        <v>8855</v>
      </c>
    </row>
    <row r="21" spans="1:3">
      <c r="A21" s="4" t="s">
        <v>77</v>
      </c>
      <c r="B21" s="5" t="n">
        <v>63822</v>
      </c>
      <c r="C21" s="5" t="n">
        <v>57117</v>
      </c>
    </row>
    <row r="22" spans="1:3">
      <c r="A22" s="4" t="s">
        <v>78</v>
      </c>
      <c r="B22" s="5" t="n">
        <v>173040</v>
      </c>
      <c r="C22" s="5" t="n">
        <v>163222</v>
      </c>
    </row>
    <row r="23" spans="1:3">
      <c r="A23" s="4" t="s">
        <v>79</v>
      </c>
      <c r="B23" s="5" t="n">
        <v>1025370</v>
      </c>
      <c r="C23" s="5" t="n">
        <v>918369</v>
      </c>
    </row>
    <row r="24" spans="1:3">
      <c r="A24" s="4" t="s">
        <v>80</v>
      </c>
      <c r="B24" s="5" t="n">
        <v>28518519</v>
      </c>
      <c r="C24" s="5" t="n">
        <v>26912353</v>
      </c>
    </row>
    <row r="25" spans="1:3">
      <c r="A25" s="3" t="s">
        <v>81</v>
      </c>
    </row>
    <row r="26" spans="1:3">
      <c r="A26" s="4" t="s">
        <v>82</v>
      </c>
      <c r="B26" s="5" t="n">
        <v>3071530</v>
      </c>
      <c r="C26" s="5" t="n">
        <v>3047421</v>
      </c>
    </row>
    <row r="27" spans="1:3">
      <c r="A27" s="4" t="s">
        <v>83</v>
      </c>
      <c r="B27" s="5" t="n">
        <v>1586823</v>
      </c>
      <c r="C27" s="5" t="n">
        <v>1524006</v>
      </c>
    </row>
    <row r="28" spans="1:3">
      <c r="A28" s="4" t="s">
        <v>84</v>
      </c>
      <c r="B28" s="5" t="n">
        <v>50185</v>
      </c>
      <c r="C28" s="5" t="n">
        <v>51347</v>
      </c>
    </row>
    <row r="29" spans="1:3">
      <c r="A29" s="4" t="s">
        <v>85</v>
      </c>
      <c r="B29" s="5" t="n">
        <v>13040007</v>
      </c>
      <c r="C29" s="5" t="n">
        <v>12461833</v>
      </c>
    </row>
    <row r="30" spans="1:3">
      <c r="A30" s="4" t="s">
        <v>86</v>
      </c>
      <c r="B30" s="5" t="n">
        <v>1492965</v>
      </c>
      <c r="C30" s="5" t="n">
        <v>1481294</v>
      </c>
    </row>
    <row r="31" spans="1:3">
      <c r="A31" s="4" t="s">
        <v>87</v>
      </c>
      <c r="B31" s="5" t="n">
        <v>960612</v>
      </c>
      <c r="C31" s="5" t="n">
        <v>908856</v>
      </c>
    </row>
    <row r="32" spans="1:3">
      <c r="A32" s="4" t="s">
        <v>88</v>
      </c>
      <c r="B32" s="5" t="n">
        <v>353098</v>
      </c>
      <c r="C32" s="5" t="n">
        <v>318948</v>
      </c>
    </row>
    <row r="33" spans="1:3">
      <c r="A33" s="4" t="s">
        <v>89</v>
      </c>
      <c r="B33" s="5" t="n">
        <v>71856</v>
      </c>
      <c r="C33" s="5" t="n">
        <v>73631</v>
      </c>
    </row>
    <row r="34" spans="1:3">
      <c r="A34" s="4" t="s">
        <v>90</v>
      </c>
      <c r="B34" s="5" t="n">
        <v>159043</v>
      </c>
      <c r="C34" s="5" t="n">
        <v>137963</v>
      </c>
    </row>
    <row r="35" spans="1:3">
      <c r="A35" s="4" t="s">
        <v>91</v>
      </c>
      <c r="B35" s="5" t="n">
        <v>392165</v>
      </c>
      <c r="C35" s="5" t="n">
        <v>264185</v>
      </c>
    </row>
    <row r="36" spans="1:3">
      <c r="A36" s="4" t="s">
        <v>92</v>
      </c>
      <c r="B36" s="5" t="n">
        <v>483157</v>
      </c>
      <c r="C36" s="5" t="n">
        <v>452985</v>
      </c>
    </row>
    <row r="37" spans="1:3">
      <c r="A37" s="4" t="s">
        <v>93</v>
      </c>
      <c r="B37" s="5" t="n">
        <v>1025370</v>
      </c>
      <c r="C37" s="5" t="n">
        <v>918369</v>
      </c>
    </row>
    <row r="38" spans="1:3">
      <c r="A38" s="4" t="s">
        <v>94</v>
      </c>
      <c r="B38" s="5" t="n">
        <v>22686811</v>
      </c>
      <c r="C38" s="5" t="n">
        <v>21640838</v>
      </c>
    </row>
    <row r="39" spans="1:3">
      <c r="A39" s="3" t="s">
        <v>95</v>
      </c>
    </row>
    <row r="40" spans="1:3">
      <c r="A40" s="4" t="s">
        <v>96</v>
      </c>
      <c r="B40" s="5" t="n">
        <v>30832</v>
      </c>
      <c r="C40" s="5" t="n">
        <v>30832</v>
      </c>
    </row>
    <row r="41" spans="1:3">
      <c r="A41" s="4" t="s">
        <v>97</v>
      </c>
      <c r="B41" s="5" t="n">
        <v>20991</v>
      </c>
      <c r="C41" s="5" t="n">
        <v>20694</v>
      </c>
    </row>
    <row r="42" spans="1:3">
      <c r="A42" s="4" t="s">
        <v>98</v>
      </c>
      <c r="B42" s="5" t="n">
        <v>85444</v>
      </c>
      <c r="C42" s="5" t="n">
        <v>-99738</v>
      </c>
    </row>
    <row r="43" spans="1:3">
      <c r="A43" s="4" t="s">
        <v>99</v>
      </c>
      <c r="B43" s="5" t="n">
        <v>5797783</v>
      </c>
      <c r="C43" s="5" t="n">
        <v>5413952</v>
      </c>
    </row>
    <row r="44" spans="1:3">
      <c r="A44" s="4" t="s">
        <v>100</v>
      </c>
      <c r="B44" s="5" t="n">
        <v>-108469</v>
      </c>
      <c r="C44" s="5" t="n">
        <v>-108492</v>
      </c>
    </row>
    <row r="45" spans="1:3">
      <c r="A45" s="4" t="s">
        <v>101</v>
      </c>
      <c r="B45" s="5" t="n">
        <v>5826581</v>
      </c>
      <c r="C45" s="5" t="n">
        <v>5257248</v>
      </c>
    </row>
    <row r="46" spans="1:3">
      <c r="A46" s="4" t="s">
        <v>102</v>
      </c>
      <c r="B46" s="5" t="n">
        <v>5127</v>
      </c>
      <c r="C46" s="5" t="n">
        <v>14267</v>
      </c>
    </row>
    <row r="47" spans="1:3">
      <c r="A47" s="4" t="s">
        <v>103</v>
      </c>
      <c r="B47" s="5" t="n">
        <v>5831708</v>
      </c>
      <c r="C47" s="5" t="n">
        <v>5271515</v>
      </c>
    </row>
    <row r="48" spans="1:3">
      <c r="A48" s="4" t="s">
        <v>104</v>
      </c>
      <c r="B48" s="6" t="n">
        <v>28518519</v>
      </c>
      <c r="C48" s="6" t="n">
        <v>26912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266</v>
      </c>
    </row>
    <row r="4" spans="1:2">
      <c r="A4" s="4" t="s">
        <v>167</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6</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35</v>
      </c>
    </row>
    <row r="4" spans="1:2">
      <c r="A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24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244</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47</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0</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57</v>
      </c>
    </row>
    <row r="2" spans="1:3">
      <c r="A2" s="3" t="s">
        <v>106</v>
      </c>
    </row>
    <row r="3" spans="1:3">
      <c r="A3" s="4" t="s">
        <v>107</v>
      </c>
      <c r="B3" s="6" t="n">
        <v>9063688</v>
      </c>
      <c r="C3" s="6" t="n">
        <v>8130084</v>
      </c>
    </row>
    <row r="4" spans="1:3">
      <c r="A4" s="4" t="s">
        <v>108</v>
      </c>
      <c r="B4" s="5" t="n">
        <v>6545358</v>
      </c>
      <c r="C4" s="5" t="n">
        <v>6261621</v>
      </c>
    </row>
    <row r="5" spans="1:3">
      <c r="A5" s="4" t="s">
        <v>109</v>
      </c>
      <c r="B5" s="5" t="n">
        <v>700727</v>
      </c>
      <c r="C5" s="5" t="n">
        <v>714504</v>
      </c>
    </row>
    <row r="6" spans="1:3">
      <c r="A6" s="4" t="s">
        <v>110</v>
      </c>
      <c r="B6" s="5" t="n">
        <v>250302</v>
      </c>
      <c r="C6" s="5" t="n">
        <v>267920</v>
      </c>
    </row>
    <row r="7" spans="1:3">
      <c r="A7" s="4" t="s">
        <v>111</v>
      </c>
      <c r="B7" s="6" t="n">
        <v>251832</v>
      </c>
      <c r="C7" s="6" t="n">
        <v>236922</v>
      </c>
    </row>
    <row r="8" spans="1:3">
      <c r="A8" s="4" t="s">
        <v>112</v>
      </c>
      <c r="B8" s="6" t="n">
        <v>1</v>
      </c>
      <c r="C8" s="6" t="n">
        <v>1</v>
      </c>
    </row>
    <row r="9" spans="1:3">
      <c r="A9" s="4" t="s">
        <v>113</v>
      </c>
      <c r="B9" s="5" t="n">
        <v>50000000</v>
      </c>
      <c r="C9" s="5" t="n">
        <v>50000000</v>
      </c>
    </row>
    <row r="10" spans="1:3">
      <c r="A10" s="4" t="s">
        <v>114</v>
      </c>
      <c r="B10" s="5" t="n">
        <v>30832449</v>
      </c>
      <c r="C10" s="5" t="n">
        <v>30832449</v>
      </c>
    </row>
    <row r="11" spans="1:3">
      <c r="A11" s="4" t="s">
        <v>115</v>
      </c>
      <c r="B11" s="5" t="n">
        <v>26887200</v>
      </c>
      <c r="C11" s="5" t="n">
        <v>26885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9</v>
      </c>
      <c r="B1" s="2" t="s">
        <v>1</v>
      </c>
    </row>
    <row r="2" spans="1:2">
      <c r="B2" s="2" t="s">
        <v>2</v>
      </c>
    </row>
    <row r="3" spans="1:2">
      <c r="A3" s="3" t="s">
        <v>24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5</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2</v>
      </c>
    </row>
    <row r="3" spans="1:2">
      <c r="A3" s="3" t="s">
        <v>258</v>
      </c>
    </row>
    <row r="4" spans="1:2">
      <c r="A4" s="4" t="s">
        <v>257</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5</v>
      </c>
      <c r="B1" s="2" t="s">
        <v>1</v>
      </c>
    </row>
    <row r="2" spans="1:2">
      <c r="B2" s="2" t="s">
        <v>2</v>
      </c>
    </row>
    <row r="3" spans="1:2">
      <c r="A3" s="3" t="s">
        <v>261</v>
      </c>
    </row>
    <row r="4" spans="1:2">
      <c r="A4" s="4" t="s">
        <v>260</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7</v>
      </c>
      <c r="B1" s="2" t="s">
        <v>1</v>
      </c>
    </row>
    <row r="2" spans="1:2">
      <c r="B2" s="2" t="s">
        <v>2</v>
      </c>
    </row>
    <row r="3" spans="1:2">
      <c r="A3" s="3" t="s">
        <v>264</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66</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66</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71</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5</v>
      </c>
      <c r="B1" s="2" t="s">
        <v>1</v>
      </c>
    </row>
    <row r="2" spans="1:2">
      <c r="B2" s="2" t="s">
        <v>2</v>
      </c>
    </row>
    <row r="3" spans="1:2">
      <c r="A3" s="3" t="s">
        <v>277</v>
      </c>
    </row>
    <row r="4" spans="1:2">
      <c r="A4" s="4" t="s">
        <v>276</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67</v>
      </c>
      <c r="B1" s="2" t="s">
        <v>368</v>
      </c>
    </row>
    <row r="2" spans="1:2">
      <c r="A2" s="3" t="s">
        <v>232</v>
      </c>
    </row>
    <row r="3" spans="1:2">
      <c r="A3" s="4" t="s">
        <v>369</v>
      </c>
      <c r="B3" s="5" t="n">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117</v>
      </c>
      <c r="D1" s="2" t="s">
        <v>1</v>
      </c>
    </row>
    <row r="2" spans="1:5">
      <c r="B2" s="2" t="s">
        <v>2</v>
      </c>
      <c r="C2" s="2" t="s">
        <v>118</v>
      </c>
      <c r="D2" s="2" t="s">
        <v>2</v>
      </c>
      <c r="E2" s="2" t="s">
        <v>118</v>
      </c>
    </row>
    <row r="3" spans="1:5">
      <c r="A3" s="3" t="s">
        <v>119</v>
      </c>
    </row>
    <row r="4" spans="1:5">
      <c r="A4" s="4" t="s">
        <v>120</v>
      </c>
      <c r="B4" s="6" t="n">
        <v>76784</v>
      </c>
      <c r="C4" s="6" t="n">
        <v>70840</v>
      </c>
      <c r="D4" s="6" t="n">
        <v>226178</v>
      </c>
      <c r="E4" s="6" t="n">
        <v>213317</v>
      </c>
    </row>
    <row r="5" spans="1:5">
      <c r="A5" s="4" t="s">
        <v>121</v>
      </c>
      <c r="B5" s="5" t="n">
        <v>246620</v>
      </c>
      <c r="C5" s="5" t="n">
        <v>285532</v>
      </c>
      <c r="D5" s="5" t="n">
        <v>796696</v>
      </c>
      <c r="E5" s="5" t="n">
        <v>740942</v>
      </c>
    </row>
    <row r="6" spans="1:5">
      <c r="A6" s="4" t="s">
        <v>122</v>
      </c>
      <c r="B6" s="5" t="n">
        <v>31933</v>
      </c>
      <c r="C6" s="5" t="n">
        <v>-1276</v>
      </c>
      <c r="D6" s="5" t="n">
        <v>31943</v>
      </c>
      <c r="E6" s="5" t="n">
        <v>4775</v>
      </c>
    </row>
    <row r="7" spans="1:5">
      <c r="A7" s="4" t="s">
        <v>123</v>
      </c>
      <c r="B7" s="5" t="n">
        <v>0</v>
      </c>
      <c r="C7" s="5" t="n">
        <v>0</v>
      </c>
      <c r="D7" s="5" t="n">
        <v>-6968</v>
      </c>
      <c r="E7" s="5" t="n">
        <v>0</v>
      </c>
    </row>
    <row r="8" spans="1:5">
      <c r="A8" s="4" t="s">
        <v>124</v>
      </c>
      <c r="B8" s="5" t="n">
        <v>8589</v>
      </c>
      <c r="C8" s="5" t="n">
        <v>126495</v>
      </c>
      <c r="D8" s="5" t="n">
        <v>282026</v>
      </c>
      <c r="E8" s="5" t="n">
        <v>150487</v>
      </c>
    </row>
    <row r="9" spans="1:5">
      <c r="A9" s="4" t="s">
        <v>125</v>
      </c>
      <c r="B9" s="5" t="n">
        <v>10730</v>
      </c>
      <c r="C9" s="5" t="n">
        <v>12177</v>
      </c>
      <c r="D9" s="5" t="n">
        <v>32642</v>
      </c>
      <c r="E9" s="5" t="n">
        <v>33973</v>
      </c>
    </row>
    <row r="10" spans="1:5">
      <c r="A10" s="4" t="s">
        <v>126</v>
      </c>
      <c r="B10" s="5" t="n">
        <v>932500</v>
      </c>
      <c r="C10" s="5" t="n">
        <v>1052236</v>
      </c>
      <c r="D10" s="5" t="n">
        <v>3012870</v>
      </c>
      <c r="E10" s="5" t="n">
        <v>2807682</v>
      </c>
    </row>
    <row r="11" spans="1:5">
      <c r="A11" s="3" t="s">
        <v>127</v>
      </c>
    </row>
    <row r="12" spans="1:5">
      <c r="A12" s="4" t="s">
        <v>82</v>
      </c>
      <c r="B12" s="5" t="n">
        <v>113652</v>
      </c>
      <c r="C12" s="5" t="n">
        <v>119816</v>
      </c>
      <c r="D12" s="5" t="n">
        <v>327579</v>
      </c>
      <c r="E12" s="5" t="n">
        <v>315320</v>
      </c>
    </row>
    <row r="13" spans="1:5">
      <c r="A13" s="4" t="s">
        <v>83</v>
      </c>
      <c r="B13" s="5" t="n">
        <v>59699</v>
      </c>
      <c r="C13" s="5" t="n">
        <v>64153</v>
      </c>
      <c r="D13" s="5" t="n">
        <v>191248</v>
      </c>
      <c r="E13" s="5" t="n">
        <v>231002</v>
      </c>
    </row>
    <row r="14" spans="1:5">
      <c r="A14" s="3" t="s">
        <v>128</v>
      </c>
    </row>
    <row r="15" spans="1:5">
      <c r="A15" s="4" t="s">
        <v>84</v>
      </c>
      <c r="B15" s="5" t="n">
        <v>28567</v>
      </c>
      <c r="C15" s="5" t="n">
        <v>29751</v>
      </c>
      <c r="D15" s="5" t="n">
        <v>81042</v>
      </c>
      <c r="E15" s="5" t="n">
        <v>90201</v>
      </c>
    </row>
    <row r="16" spans="1:5">
      <c r="A16" s="4" t="s">
        <v>129</v>
      </c>
      <c r="B16" s="5" t="n">
        <v>280695</v>
      </c>
      <c r="C16" s="5" t="n">
        <v>272885</v>
      </c>
      <c r="D16" s="5" t="n">
        <v>790447</v>
      </c>
      <c r="E16" s="5" t="n">
        <v>795501</v>
      </c>
    </row>
    <row r="17" spans="1:5">
      <c r="A17" s="4" t="s">
        <v>130</v>
      </c>
      <c r="B17" s="5" t="n">
        <v>106782</v>
      </c>
      <c r="C17" s="5" t="n">
        <v>133418</v>
      </c>
      <c r="D17" s="5" t="n">
        <v>371703</v>
      </c>
      <c r="E17" s="5" t="n">
        <v>309694</v>
      </c>
    </row>
    <row r="18" spans="1:5">
      <c r="A18" s="4" t="s">
        <v>131</v>
      </c>
      <c r="B18" s="5" t="n">
        <v>128689</v>
      </c>
      <c r="C18" s="5" t="n">
        <v>138979</v>
      </c>
      <c r="D18" s="5" t="n">
        <v>408629</v>
      </c>
      <c r="E18" s="5" t="n">
        <v>433412</v>
      </c>
    </row>
    <row r="19" spans="1:5">
      <c r="A19" s="4" t="s">
        <v>132</v>
      </c>
      <c r="B19" s="5" t="n">
        <v>128502</v>
      </c>
      <c r="C19" s="5" t="n">
        <v>118761</v>
      </c>
      <c r="D19" s="5" t="n">
        <v>391645</v>
      </c>
      <c r="E19" s="5" t="n">
        <v>373102</v>
      </c>
    </row>
    <row r="20" spans="1:5">
      <c r="A20" s="4" t="s">
        <v>133</v>
      </c>
      <c r="B20" s="5" t="n">
        <v>1548</v>
      </c>
      <c r="C20" s="5" t="n">
        <v>-8794</v>
      </c>
      <c r="D20" s="5" t="n">
        <v>-22391</v>
      </c>
      <c r="E20" s="5" t="n">
        <v>-45876</v>
      </c>
    </row>
    <row r="21" spans="1:5">
      <c r="A21" s="4" t="s">
        <v>134</v>
      </c>
      <c r="B21" s="5" t="n">
        <v>848134</v>
      </c>
      <c r="C21" s="5" t="n">
        <v>868969</v>
      </c>
      <c r="D21" s="5" t="n">
        <v>2539902</v>
      </c>
      <c r="E21" s="5" t="n">
        <v>2502356</v>
      </c>
    </row>
    <row r="22" spans="1:5">
      <c r="A22" s="4" t="s">
        <v>135</v>
      </c>
      <c r="B22" s="5" t="n">
        <v>84366</v>
      </c>
      <c r="C22" s="5" t="n">
        <v>183267</v>
      </c>
      <c r="D22" s="5" t="n">
        <v>472968</v>
      </c>
      <c r="E22" s="5" t="n">
        <v>305326</v>
      </c>
    </row>
    <row r="23" spans="1:5">
      <c r="A23" s="3" t="s">
        <v>136</v>
      </c>
    </row>
    <row r="24" spans="1:5">
      <c r="A24" s="4" t="s">
        <v>137</v>
      </c>
      <c r="B24" s="5" t="n">
        <v>4433</v>
      </c>
      <c r="C24" s="5" t="n">
        <v>-39937</v>
      </c>
      <c r="D24" s="5" t="n">
        <v>32444</v>
      </c>
      <c r="E24" s="5" t="n">
        <v>-26404</v>
      </c>
    </row>
    <row r="25" spans="1:5">
      <c r="A25" s="4" t="s">
        <v>138</v>
      </c>
      <c r="B25" s="5" t="n">
        <v>18042</v>
      </c>
      <c r="C25" s="5" t="n">
        <v>59156</v>
      </c>
      <c r="D25" s="5" t="n">
        <v>79356</v>
      </c>
      <c r="E25" s="5" t="n">
        <v>68769</v>
      </c>
    </row>
    <row r="26" spans="1:5">
      <c r="A26" s="4" t="s">
        <v>139</v>
      </c>
      <c r="B26" s="5" t="n">
        <v>22475</v>
      </c>
      <c r="C26" s="5" t="n">
        <v>19219</v>
      </c>
      <c r="D26" s="5" t="n">
        <v>111800</v>
      </c>
      <c r="E26" s="5" t="n">
        <v>42365</v>
      </c>
    </row>
    <row r="27" spans="1:5">
      <c r="A27" s="4" t="s">
        <v>140</v>
      </c>
      <c r="B27" s="5" t="n">
        <v>61891</v>
      </c>
      <c r="C27" s="5" t="n">
        <v>164048</v>
      </c>
      <c r="D27" s="5" t="n">
        <v>361168</v>
      </c>
      <c r="E27" s="5" t="n">
        <v>262961</v>
      </c>
    </row>
    <row r="28" spans="1:5">
      <c r="A28" s="4" t="s">
        <v>141</v>
      </c>
      <c r="B28" s="5" t="n">
        <v>45075</v>
      </c>
      <c r="C28" s="5" t="n">
        <v>13029</v>
      </c>
      <c r="D28" s="5" t="n">
        <v>102325</v>
      </c>
      <c r="E28" s="5" t="n">
        <v>18905</v>
      </c>
    </row>
    <row r="29" spans="1:5">
      <c r="A29" s="4" t="s">
        <v>142</v>
      </c>
      <c r="B29" s="5" t="n">
        <v>-1023</v>
      </c>
      <c r="C29" s="5" t="n">
        <v>-1236</v>
      </c>
      <c r="D29" s="5" t="n">
        <v>-2808</v>
      </c>
      <c r="E29" s="5" t="n">
        <v>-3705</v>
      </c>
    </row>
    <row r="30" spans="1:5">
      <c r="A30" s="4" t="s">
        <v>143</v>
      </c>
      <c r="B30" s="5" t="n">
        <v>105943</v>
      </c>
      <c r="C30" s="5" t="n">
        <v>175841</v>
      </c>
      <c r="D30" s="5" t="n">
        <v>460685</v>
      </c>
      <c r="E30" s="5" t="n">
        <v>278161</v>
      </c>
    </row>
    <row r="31" spans="1:5">
      <c r="A31" s="4" t="s">
        <v>144</v>
      </c>
      <c r="B31" s="5" t="n">
        <v>13759</v>
      </c>
      <c r="C31" s="5" t="n">
        <v>2377</v>
      </c>
      <c r="D31" s="5" t="n">
        <v>11444</v>
      </c>
      <c r="E31" s="5" t="n">
        <v>1781</v>
      </c>
    </row>
    <row r="32" spans="1:5">
      <c r="A32" s="4" t="s">
        <v>145</v>
      </c>
      <c r="B32" s="6" t="n">
        <v>92184</v>
      </c>
      <c r="C32" s="6" t="n">
        <v>173464</v>
      </c>
      <c r="D32" s="6" t="n">
        <v>449241</v>
      </c>
      <c r="E32" s="6" t="n">
        <v>276380</v>
      </c>
    </row>
    <row r="33" spans="1:5">
      <c r="A33" s="3" t="s">
        <v>146</v>
      </c>
    </row>
    <row r="34" spans="1:5">
      <c r="A34" s="4" t="s">
        <v>147</v>
      </c>
      <c r="B34" s="7" t="n">
        <v>3.43</v>
      </c>
      <c r="C34" s="7" t="n">
        <v>6.45</v>
      </c>
      <c r="D34" s="7" t="n">
        <v>16.71</v>
      </c>
      <c r="E34" s="7" t="n">
        <v>10.28</v>
      </c>
    </row>
    <row r="35" spans="1:5">
      <c r="A35" s="4" t="s">
        <v>148</v>
      </c>
      <c r="B35" s="8" t="n">
        <v>3.43</v>
      </c>
      <c r="C35" s="8" t="n">
        <v>6.44</v>
      </c>
      <c r="D35" s="8" t="n">
        <v>16.71</v>
      </c>
      <c r="E35" s="8" t="n">
        <v>10.26</v>
      </c>
    </row>
    <row r="36" spans="1:5">
      <c r="A36" s="4" t="s">
        <v>149</v>
      </c>
      <c r="B36" s="7" t="n">
        <v>0.82</v>
      </c>
      <c r="C36" s="7" t="n">
        <v>0.82</v>
      </c>
      <c r="D36" s="7" t="n">
        <v>2.46</v>
      </c>
      <c r="E36" s="7" t="n">
        <v>2.46</v>
      </c>
    </row>
    <row r="37" spans="1:5">
      <c r="A37" s="4" t="s">
        <v>150</v>
      </c>
      <c r="B37" s="5" t="n">
        <v>26881700</v>
      </c>
      <c r="C37" s="5" t="n">
        <v>26886498</v>
      </c>
      <c r="D37" s="5" t="n">
        <v>26883025</v>
      </c>
      <c r="E37" s="5" t="n">
        <v>26886299</v>
      </c>
    </row>
    <row r="38" spans="1:5">
      <c r="A38" s="4" t="s">
        <v>151</v>
      </c>
      <c r="B38" s="5" t="n">
        <v>26888172</v>
      </c>
      <c r="C38" s="5" t="n">
        <v>26893013</v>
      </c>
      <c r="D38" s="5" t="n">
        <v>26889338</v>
      </c>
      <c r="E38" s="5" t="n">
        <v>26923540</v>
      </c>
    </row>
    <row r="39" spans="1:5">
      <c r="A39" s="4" t="s">
        <v>82</v>
      </c>
    </row>
    <row r="40" spans="1:5">
      <c r="A40" s="3" t="s">
        <v>119</v>
      </c>
    </row>
    <row r="41" spans="1:5">
      <c r="A41" s="4" t="s">
        <v>152</v>
      </c>
      <c r="B41" s="6" t="n">
        <v>93079</v>
      </c>
      <c r="C41" s="6" t="n">
        <v>91176</v>
      </c>
      <c r="D41" s="6" t="n">
        <v>265634</v>
      </c>
      <c r="E41" s="6" t="n">
        <v>257147</v>
      </c>
    </row>
    <row r="42" spans="1:5">
      <c r="A42" s="4" t="s">
        <v>83</v>
      </c>
    </row>
    <row r="43" spans="1:5">
      <c r="A43" s="3" t="s">
        <v>119</v>
      </c>
    </row>
    <row r="44" spans="1:5">
      <c r="A44" s="4" t="s">
        <v>152</v>
      </c>
      <c r="B44" s="5" t="n">
        <v>41305</v>
      </c>
      <c r="C44" s="5" t="n">
        <v>47296</v>
      </c>
      <c r="D44" s="5" t="n">
        <v>137434</v>
      </c>
      <c r="E44" s="5" t="n">
        <v>185140</v>
      </c>
    </row>
    <row r="45" spans="1:5">
      <c r="A45" s="4" t="s">
        <v>84</v>
      </c>
    </row>
    <row r="46" spans="1:5">
      <c r="A46" s="3" t="s">
        <v>119</v>
      </c>
    </row>
    <row r="47" spans="1:5">
      <c r="A47" s="4" t="s">
        <v>152</v>
      </c>
      <c r="B47" s="5" t="n">
        <v>40676</v>
      </c>
      <c r="C47" s="5" t="n">
        <v>45154</v>
      </c>
      <c r="D47" s="5" t="n">
        <v>121581</v>
      </c>
      <c r="E47" s="5" t="n">
        <v>135039</v>
      </c>
    </row>
    <row r="48" spans="1:5">
      <c r="A48" s="4" t="s">
        <v>129</v>
      </c>
    </row>
    <row r="49" spans="1:5">
      <c r="A49" s="3" t="s">
        <v>119</v>
      </c>
    </row>
    <row r="50" spans="1:5">
      <c r="A50" s="4" t="s">
        <v>152</v>
      </c>
      <c r="B50" s="6" t="n">
        <v>382784</v>
      </c>
      <c r="C50" s="6" t="n">
        <v>374842</v>
      </c>
      <c r="D50" s="6" t="n">
        <v>1125704</v>
      </c>
      <c r="E50" s="6" t="n">
        <v>10868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70</v>
      </c>
      <c r="B1" s="2" t="s">
        <v>2</v>
      </c>
    </row>
    <row r="2" spans="1:2">
      <c r="A2" s="4" t="s">
        <v>371</v>
      </c>
    </row>
    <row r="3" spans="1:2">
      <c r="A3" s="3" t="s">
        <v>372</v>
      </c>
    </row>
    <row r="4" spans="1:2">
      <c r="A4" s="4" t="s">
        <v>373</v>
      </c>
      <c r="B4" s="4" t="s">
        <v>3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5</v>
      </c>
      <c r="B1" s="2" t="s">
        <v>376</v>
      </c>
      <c r="C1" s="2" t="s">
        <v>377</v>
      </c>
      <c r="D1" s="2" t="s">
        <v>2</v>
      </c>
      <c r="E1" s="2" t="s">
        <v>118</v>
      </c>
      <c r="F1" s="2" t="s">
        <v>378</v>
      </c>
      <c r="G1" s="2" t="s">
        <v>57</v>
      </c>
    </row>
    <row r="2" spans="1:7">
      <c r="A2" s="3" t="s">
        <v>379</v>
      </c>
    </row>
    <row r="3" spans="1:7">
      <c r="A3" s="4" t="s">
        <v>74</v>
      </c>
      <c r="D3" s="6" t="n">
        <v>82452</v>
      </c>
    </row>
    <row r="4" spans="1:7">
      <c r="A4" s="4" t="s">
        <v>99</v>
      </c>
      <c r="D4" s="5" t="n">
        <v>5797783</v>
      </c>
      <c r="G4" s="6" t="n">
        <v>5413952</v>
      </c>
    </row>
    <row r="5" spans="1:7">
      <c r="A5" s="4" t="s">
        <v>98</v>
      </c>
      <c r="D5" s="5" t="n">
        <v>85444</v>
      </c>
      <c r="G5" s="6" t="n">
        <v>-99738</v>
      </c>
    </row>
    <row r="6" spans="1:7">
      <c r="A6" s="4" t="s">
        <v>380</v>
      </c>
    </row>
    <row r="7" spans="1:7">
      <c r="A7" s="3" t="s">
        <v>379</v>
      </c>
    </row>
    <row r="8" spans="1:7">
      <c r="A8" s="4" t="s">
        <v>381</v>
      </c>
      <c r="B8" s="6" t="n">
        <v>667700</v>
      </c>
    </row>
    <row r="9" spans="1:7">
      <c r="A9" s="4" t="s">
        <v>382</v>
      </c>
      <c r="B9" s="5" t="n">
        <v>30400</v>
      </c>
    </row>
    <row r="10" spans="1:7">
      <c r="A10" s="4" t="s">
        <v>74</v>
      </c>
      <c r="C10" s="6" t="n">
        <v>10200</v>
      </c>
    </row>
    <row r="11" spans="1:7">
      <c r="A11" s="4" t="s">
        <v>383</v>
      </c>
    </row>
    <row r="12" spans="1:7">
      <c r="A12" s="3" t="s">
        <v>379</v>
      </c>
    </row>
    <row r="13" spans="1:7">
      <c r="A13" s="4" t="s">
        <v>384</v>
      </c>
      <c r="D13" s="6" t="n">
        <v>222800</v>
      </c>
      <c r="E13" s="6" t="n">
        <v>118900</v>
      </c>
    </row>
    <row r="14" spans="1:7">
      <c r="A14" s="4" t="s">
        <v>385</v>
      </c>
    </row>
    <row r="15" spans="1:7">
      <c r="A15" s="3" t="s">
        <v>379</v>
      </c>
    </row>
    <row r="16" spans="1:7">
      <c r="A16" s="4" t="s">
        <v>386</v>
      </c>
      <c r="F16" s="6" t="n">
        <v>13100</v>
      </c>
    </row>
    <row r="17" spans="1:7">
      <c r="A17" s="4" t="s">
        <v>387</v>
      </c>
      <c r="F17" s="5" t="n">
        <v>13100</v>
      </c>
    </row>
    <row r="18" spans="1:7">
      <c r="A18" s="4" t="s">
        <v>388</v>
      </c>
    </row>
    <row r="19" spans="1:7">
      <c r="A19" s="3" t="s">
        <v>379</v>
      </c>
    </row>
    <row r="20" spans="1:7">
      <c r="A20" s="4" t="s">
        <v>99</v>
      </c>
      <c r="F20" s="5" t="n">
        <v>800</v>
      </c>
    </row>
    <row r="21" spans="1:7">
      <c r="A21" s="4" t="s">
        <v>98</v>
      </c>
      <c r="F21" s="6" t="n">
        <v>-800</v>
      </c>
    </row>
    <row r="22" spans="1:7">
      <c r="A22" s="4" t="s">
        <v>389</v>
      </c>
    </row>
    <row r="23" spans="1:7">
      <c r="A23" s="3" t="s">
        <v>379</v>
      </c>
    </row>
    <row r="24" spans="1:7">
      <c r="A24" s="4" t="s">
        <v>390</v>
      </c>
      <c r="B24" s="6" t="n">
        <v>59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7</v>
      </c>
    </row>
    <row r="2" spans="1:3">
      <c r="A2" s="3" t="s">
        <v>392</v>
      </c>
    </row>
    <row r="3" spans="1:3">
      <c r="A3" s="4" t="s">
        <v>393</v>
      </c>
      <c r="B3" s="6" t="n">
        <v>8715569</v>
      </c>
      <c r="C3" s="6" t="n">
        <v>8211449</v>
      </c>
    </row>
    <row r="4" spans="1:3">
      <c r="A4" s="4" t="s">
        <v>394</v>
      </c>
      <c r="B4" s="5" t="n">
        <v>355009</v>
      </c>
      <c r="C4" s="5" t="n">
        <v>72403</v>
      </c>
    </row>
    <row r="5" spans="1:3">
      <c r="A5" s="4" t="s">
        <v>395</v>
      </c>
      <c r="B5" s="5" t="n">
        <v>-6890</v>
      </c>
      <c r="C5" s="5" t="n">
        <v>-153768</v>
      </c>
    </row>
    <row r="6" spans="1:3">
      <c r="A6" s="4" t="s">
        <v>396</v>
      </c>
      <c r="B6" s="5" t="n">
        <v>9063688</v>
      </c>
      <c r="C6" s="5" t="n">
        <v>8130084</v>
      </c>
    </row>
    <row r="7" spans="1:3">
      <c r="A7" s="4" t="s">
        <v>397</v>
      </c>
      <c r="B7" s="5" t="n">
        <v>6545358</v>
      </c>
      <c r="C7" s="5" t="n">
        <v>6261621</v>
      </c>
    </row>
    <row r="8" spans="1:3">
      <c r="A8" s="4" t="s">
        <v>398</v>
      </c>
      <c r="B8" s="5" t="n">
        <v>301024</v>
      </c>
      <c r="C8" s="5" t="n">
        <v>61286</v>
      </c>
    </row>
    <row r="9" spans="1:3">
      <c r="A9" s="4" t="s">
        <v>399</v>
      </c>
      <c r="B9" s="5" t="n">
        <v>-20137</v>
      </c>
      <c r="C9" s="5" t="n">
        <v>-107344</v>
      </c>
    </row>
    <row r="10" spans="1:3">
      <c r="A10" s="4" t="s">
        <v>109</v>
      </c>
      <c r="B10" s="5" t="n">
        <v>6826245</v>
      </c>
      <c r="C10" s="5" t="n">
        <v>6215563</v>
      </c>
    </row>
    <row r="11" spans="1:3">
      <c r="A11" s="4" t="s">
        <v>400</v>
      </c>
      <c r="B11" s="5" t="n">
        <v>15260927</v>
      </c>
      <c r="C11" s="5" t="n">
        <v>14473070</v>
      </c>
    </row>
    <row r="12" spans="1:3">
      <c r="A12" s="4" t="s">
        <v>401</v>
      </c>
      <c r="B12" s="5" t="n">
        <v>656033</v>
      </c>
      <c r="C12" s="5" t="n">
        <v>133689</v>
      </c>
    </row>
    <row r="13" spans="1:3">
      <c r="A13" s="4" t="s">
        <v>402</v>
      </c>
      <c r="B13" s="5" t="n">
        <v>-27027</v>
      </c>
      <c r="C13" s="5" t="n">
        <v>-261112</v>
      </c>
    </row>
    <row r="14" spans="1:3">
      <c r="A14" s="4" t="s">
        <v>403</v>
      </c>
      <c r="B14" s="5" t="n">
        <v>15889933</v>
      </c>
      <c r="C14" s="5" t="n">
        <v>14345647</v>
      </c>
    </row>
    <row r="15" spans="1:3">
      <c r="A15" s="4" t="s">
        <v>404</v>
      </c>
    </row>
    <row r="16" spans="1:3">
      <c r="A16" s="3" t="s">
        <v>392</v>
      </c>
    </row>
    <row r="17" spans="1:3">
      <c r="A17" s="4" t="s">
        <v>393</v>
      </c>
      <c r="B17" s="5" t="n">
        <v>203858</v>
      </c>
      <c r="C17" s="5" t="n">
        <v>245360</v>
      </c>
    </row>
    <row r="18" spans="1:3">
      <c r="A18" s="4" t="s">
        <v>394</v>
      </c>
      <c r="B18" s="5" t="n">
        <v>6969</v>
      </c>
      <c r="C18" s="5" t="n">
        <v>5840</v>
      </c>
    </row>
    <row r="19" spans="1:3">
      <c r="A19" s="4" t="s">
        <v>395</v>
      </c>
      <c r="B19" s="5" t="n">
        <v>0</v>
      </c>
      <c r="C19" s="5" t="n">
        <v>-301</v>
      </c>
    </row>
    <row r="20" spans="1:3">
      <c r="A20" s="4" t="s">
        <v>396</v>
      </c>
      <c r="B20" s="5" t="n">
        <v>210827</v>
      </c>
      <c r="C20" s="5" t="n">
        <v>250899</v>
      </c>
    </row>
    <row r="21" spans="1:3">
      <c r="A21" s="4" t="s">
        <v>397</v>
      </c>
      <c r="B21" s="5" t="n">
        <v>1053360</v>
      </c>
      <c r="C21" s="5" t="n">
        <v>848228</v>
      </c>
    </row>
    <row r="22" spans="1:3">
      <c r="A22" s="4" t="s">
        <v>398</v>
      </c>
      <c r="B22" s="5" t="n">
        <v>52394</v>
      </c>
      <c r="C22" s="5" t="n">
        <v>16827</v>
      </c>
    </row>
    <row r="23" spans="1:3">
      <c r="A23" s="4" t="s">
        <v>399</v>
      </c>
      <c r="B23" s="5" t="n">
        <v>-9</v>
      </c>
      <c r="C23" s="5" t="n">
        <v>-3025</v>
      </c>
    </row>
    <row r="24" spans="1:3">
      <c r="A24" s="4" t="s">
        <v>109</v>
      </c>
      <c r="B24" s="5" t="n">
        <v>1105745</v>
      </c>
      <c r="C24" s="5" t="n">
        <v>862030</v>
      </c>
    </row>
    <row r="25" spans="1:3">
      <c r="A25" s="4" t="s">
        <v>405</v>
      </c>
    </row>
    <row r="26" spans="1:3">
      <c r="A26" s="3" t="s">
        <v>392</v>
      </c>
    </row>
    <row r="27" spans="1:3">
      <c r="A27" s="4" t="s">
        <v>397</v>
      </c>
      <c r="B27" s="5" t="n">
        <v>29510</v>
      </c>
      <c r="C27" s="5" t="n">
        <v>28304</v>
      </c>
    </row>
    <row r="28" spans="1:3">
      <c r="A28" s="4" t="s">
        <v>398</v>
      </c>
      <c r="B28" s="5" t="n">
        <v>477</v>
      </c>
      <c r="C28" s="5" t="n">
        <v>338</v>
      </c>
    </row>
    <row r="29" spans="1:3">
      <c r="A29" s="4" t="s">
        <v>399</v>
      </c>
      <c r="B29" s="5" t="n">
        <v>-26</v>
      </c>
      <c r="C29" s="5" t="n">
        <v>-243</v>
      </c>
    </row>
    <row r="30" spans="1:3">
      <c r="A30" s="4" t="s">
        <v>109</v>
      </c>
      <c r="B30" s="5" t="n">
        <v>29961</v>
      </c>
      <c r="C30" s="5" t="n">
        <v>28399</v>
      </c>
    </row>
    <row r="31" spans="1:3">
      <c r="A31" s="4" t="s">
        <v>406</v>
      </c>
    </row>
    <row r="32" spans="1:3">
      <c r="A32" s="3" t="s">
        <v>392</v>
      </c>
    </row>
    <row r="33" spans="1:3">
      <c r="A33" s="4" t="s">
        <v>393</v>
      </c>
      <c r="B33" s="5" t="n">
        <v>3921</v>
      </c>
      <c r="C33" s="5" t="n">
        <v>3961</v>
      </c>
    </row>
    <row r="34" spans="1:3">
      <c r="A34" s="4" t="s">
        <v>394</v>
      </c>
      <c r="B34" s="5" t="n">
        <v>469</v>
      </c>
      <c r="C34" s="5" t="n">
        <v>469</v>
      </c>
    </row>
    <row r="35" spans="1:3">
      <c r="A35" s="4" t="s">
        <v>395</v>
      </c>
      <c r="B35" s="5" t="n">
        <v>0</v>
      </c>
      <c r="C35" s="5" t="n">
        <v>0</v>
      </c>
    </row>
    <row r="36" spans="1:3">
      <c r="A36" s="4" t="s">
        <v>396</v>
      </c>
      <c r="B36" s="5" t="n">
        <v>4390</v>
      </c>
      <c r="C36" s="5" t="n">
        <v>4430</v>
      </c>
    </row>
    <row r="37" spans="1:3">
      <c r="A37" s="4" t="s">
        <v>397</v>
      </c>
      <c r="B37" s="5" t="n">
        <v>5000</v>
      </c>
      <c r="C37" s="5" t="n">
        <v>5000</v>
      </c>
    </row>
    <row r="38" spans="1:3">
      <c r="A38" s="4" t="s">
        <v>398</v>
      </c>
      <c r="B38" s="5" t="n">
        <v>1361</v>
      </c>
      <c r="C38" s="5" t="n">
        <v>1210</v>
      </c>
    </row>
    <row r="39" spans="1:3">
      <c r="A39" s="4" t="s">
        <v>399</v>
      </c>
      <c r="B39" s="5" t="n">
        <v>0</v>
      </c>
      <c r="C39" s="5" t="n">
        <v>0</v>
      </c>
    </row>
    <row r="40" spans="1:3">
      <c r="A40" s="4" t="s">
        <v>109</v>
      </c>
      <c r="B40" s="5" t="n">
        <v>6361</v>
      </c>
      <c r="C40" s="5" t="n">
        <v>6210</v>
      </c>
    </row>
    <row r="41" spans="1:3">
      <c r="A41" s="4" t="s">
        <v>407</v>
      </c>
    </row>
    <row r="42" spans="1:3">
      <c r="A42" s="3" t="s">
        <v>392</v>
      </c>
    </row>
    <row r="43" spans="1:3">
      <c r="A43" s="4" t="s">
        <v>393</v>
      </c>
      <c r="B43" s="5" t="n">
        <v>8152982</v>
      </c>
      <c r="C43" s="5" t="n">
        <v>7640891</v>
      </c>
    </row>
    <row r="44" spans="1:3">
      <c r="A44" s="4" t="s">
        <v>394</v>
      </c>
      <c r="B44" s="5" t="n">
        <v>336960</v>
      </c>
      <c r="C44" s="5" t="n">
        <v>58772</v>
      </c>
    </row>
    <row r="45" spans="1:3">
      <c r="A45" s="4" t="s">
        <v>395</v>
      </c>
      <c r="B45" s="5" t="n">
        <v>-5998</v>
      </c>
      <c r="C45" s="5" t="n">
        <v>-150834</v>
      </c>
    </row>
    <row r="46" spans="1:3">
      <c r="A46" s="4" t="s">
        <v>396</v>
      </c>
      <c r="B46" s="5" t="n">
        <v>8483944</v>
      </c>
      <c r="C46" s="5" t="n">
        <v>7548829</v>
      </c>
    </row>
    <row r="47" spans="1:3">
      <c r="A47" s="4" t="s">
        <v>397</v>
      </c>
      <c r="B47" s="5" t="n">
        <v>5424250</v>
      </c>
      <c r="C47" s="5" t="n">
        <v>5345579</v>
      </c>
    </row>
    <row r="48" spans="1:3">
      <c r="A48" s="4" t="s">
        <v>398</v>
      </c>
      <c r="B48" s="5" t="n">
        <v>245034</v>
      </c>
      <c r="C48" s="5" t="n">
        <v>41812</v>
      </c>
    </row>
    <row r="49" spans="1:3">
      <c r="A49" s="4" t="s">
        <v>399</v>
      </c>
      <c r="B49" s="5" t="n">
        <v>-19934</v>
      </c>
      <c r="C49" s="5" t="n">
        <v>-103573</v>
      </c>
    </row>
    <row r="50" spans="1:3">
      <c r="A50" s="4" t="s">
        <v>109</v>
      </c>
      <c r="B50" s="5" t="n">
        <v>5649350</v>
      </c>
      <c r="C50" s="5" t="n">
        <v>5283818</v>
      </c>
    </row>
    <row r="51" spans="1:3">
      <c r="A51" s="4" t="s">
        <v>408</v>
      </c>
    </row>
    <row r="52" spans="1:3">
      <c r="A52" s="3" t="s">
        <v>392</v>
      </c>
    </row>
    <row r="53" spans="1:3">
      <c r="A53" s="4" t="s">
        <v>393</v>
      </c>
      <c r="B53" s="5" t="n">
        <v>208752</v>
      </c>
      <c r="C53" s="5" t="n">
        <v>315306</v>
      </c>
    </row>
    <row r="54" spans="1:3">
      <c r="A54" s="4" t="s">
        <v>394</v>
      </c>
      <c r="B54" s="5" t="n">
        <v>7885</v>
      </c>
      <c r="C54" s="5" t="n">
        <v>7237</v>
      </c>
    </row>
    <row r="55" spans="1:3">
      <c r="A55" s="4" t="s">
        <v>395</v>
      </c>
      <c r="B55" s="5" t="n">
        <v>-629</v>
      </c>
      <c r="C55" s="5" t="n">
        <v>-2633</v>
      </c>
    </row>
    <row r="56" spans="1:3">
      <c r="A56" s="4" t="s">
        <v>396</v>
      </c>
      <c r="B56" s="5" t="n">
        <v>216008</v>
      </c>
      <c r="C56" s="5" t="n">
        <v>319910</v>
      </c>
    </row>
    <row r="57" spans="1:3">
      <c r="A57" s="4" t="s">
        <v>397</v>
      </c>
      <c r="B57" s="5" t="n">
        <v>23699</v>
      </c>
      <c r="C57" s="5" t="n">
        <v>31735</v>
      </c>
    </row>
    <row r="58" spans="1:3">
      <c r="A58" s="4" t="s">
        <v>398</v>
      </c>
      <c r="B58" s="5" t="n">
        <v>933</v>
      </c>
      <c r="C58" s="5" t="n">
        <v>424</v>
      </c>
    </row>
    <row r="59" spans="1:3">
      <c r="A59" s="4" t="s">
        <v>399</v>
      </c>
      <c r="B59" s="5" t="n">
        <v>-168</v>
      </c>
      <c r="C59" s="5" t="n">
        <v>-497</v>
      </c>
    </row>
    <row r="60" spans="1:3">
      <c r="A60" s="4" t="s">
        <v>109</v>
      </c>
      <c r="B60" s="5" t="n">
        <v>24464</v>
      </c>
      <c r="C60" s="5" t="n">
        <v>31662</v>
      </c>
    </row>
    <row r="61" spans="1:3">
      <c r="A61" s="4" t="s">
        <v>409</v>
      </c>
    </row>
    <row r="62" spans="1:3">
      <c r="A62" s="3" t="s">
        <v>392</v>
      </c>
    </row>
    <row r="63" spans="1:3">
      <c r="A63" s="4" t="s">
        <v>393</v>
      </c>
      <c r="B63" s="5" t="n">
        <v>146056</v>
      </c>
      <c r="C63" s="5" t="n">
        <v>5214</v>
      </c>
    </row>
    <row r="64" spans="1:3">
      <c r="A64" s="4" t="s">
        <v>394</v>
      </c>
      <c r="B64" s="5" t="n">
        <v>2726</v>
      </c>
      <c r="C64" s="5" t="n">
        <v>71</v>
      </c>
    </row>
    <row r="65" spans="1:3">
      <c r="A65" s="4" t="s">
        <v>395</v>
      </c>
      <c r="B65" s="5" t="n">
        <v>-263</v>
      </c>
      <c r="C65" s="5" t="n">
        <v>0</v>
      </c>
    </row>
    <row r="66" spans="1:3">
      <c r="A66" s="4" t="s">
        <v>396</v>
      </c>
      <c r="B66" s="5" t="n">
        <v>148519</v>
      </c>
      <c r="C66" s="5" t="n">
        <v>5285</v>
      </c>
    </row>
    <row r="67" spans="1:3">
      <c r="A67" s="4" t="s">
        <v>397</v>
      </c>
      <c r="B67" s="5" t="n">
        <v>9539</v>
      </c>
      <c r="C67" s="5" t="n">
        <v>2775</v>
      </c>
    </row>
    <row r="68" spans="1:3">
      <c r="A68" s="4" t="s">
        <v>398</v>
      </c>
      <c r="B68" s="5" t="n">
        <v>825</v>
      </c>
      <c r="C68" s="5" t="n">
        <v>675</v>
      </c>
    </row>
    <row r="69" spans="1:3">
      <c r="A69" s="4" t="s">
        <v>399</v>
      </c>
      <c r="B69" s="5" t="n">
        <v>0</v>
      </c>
      <c r="C69" s="5" t="n">
        <v>-6</v>
      </c>
    </row>
    <row r="70" spans="1:3">
      <c r="A70" s="4" t="s">
        <v>109</v>
      </c>
      <c r="B70" s="6" t="n">
        <v>10364</v>
      </c>
      <c r="C70" s="5" t="n">
        <v>3444</v>
      </c>
    </row>
    <row r="71" spans="1:3">
      <c r="A71" s="4" t="s">
        <v>410</v>
      </c>
    </row>
    <row r="72" spans="1:3">
      <c r="A72" s="3" t="s">
        <v>392</v>
      </c>
    </row>
    <row r="73" spans="1:3">
      <c r="A73" s="4" t="s">
        <v>393</v>
      </c>
      <c r="C73" s="5" t="n">
        <v>717</v>
      </c>
    </row>
    <row r="74" spans="1:3">
      <c r="A74" s="4" t="s">
        <v>394</v>
      </c>
      <c r="C74" s="5" t="n">
        <v>14</v>
      </c>
    </row>
    <row r="75" spans="1:3">
      <c r="A75" s="4" t="s">
        <v>395</v>
      </c>
      <c r="C75" s="5" t="n">
        <v>0</v>
      </c>
    </row>
    <row r="76" spans="1:3">
      <c r="A76" s="4" t="s">
        <v>396</v>
      </c>
      <c r="C76" s="6" t="n">
        <v>7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57</v>
      </c>
    </row>
    <row r="2" spans="1:3">
      <c r="A2" s="3" t="s">
        <v>241</v>
      </c>
    </row>
    <row r="3" spans="1:3">
      <c r="A3" s="4" t="s">
        <v>412</v>
      </c>
      <c r="B3" s="6" t="n">
        <v>541108</v>
      </c>
    </row>
    <row r="4" spans="1:3">
      <c r="A4" s="4" t="s">
        <v>413</v>
      </c>
      <c r="B4" s="5" t="n">
        <v>3890976</v>
      </c>
    </row>
    <row r="5" spans="1:3">
      <c r="A5" s="4" t="s">
        <v>414</v>
      </c>
      <c r="B5" s="5" t="n">
        <v>3373279</v>
      </c>
    </row>
    <row r="6" spans="1:3">
      <c r="A6" s="4" t="s">
        <v>415</v>
      </c>
      <c r="B6" s="5" t="n">
        <v>910206</v>
      </c>
    </row>
    <row r="7" spans="1:3">
      <c r="A7" s="4" t="s">
        <v>393</v>
      </c>
      <c r="B7" s="5" t="n">
        <v>8715569</v>
      </c>
      <c r="C7" s="6" t="n">
        <v>8211449</v>
      </c>
    </row>
    <row r="8" spans="1:3">
      <c r="A8" s="4" t="s">
        <v>416</v>
      </c>
      <c r="B8" s="5" t="n">
        <v>547409</v>
      </c>
    </row>
    <row r="9" spans="1:3">
      <c r="A9" s="4" t="s">
        <v>417</v>
      </c>
      <c r="B9" s="5" t="n">
        <v>4018966</v>
      </c>
    </row>
    <row r="10" spans="1:3">
      <c r="A10" s="4" t="s">
        <v>418</v>
      </c>
      <c r="B10" s="5" t="n">
        <v>3546108</v>
      </c>
    </row>
    <row r="11" spans="1:3">
      <c r="A11" s="4" t="s">
        <v>419</v>
      </c>
      <c r="B11" s="5" t="n">
        <v>951205</v>
      </c>
    </row>
    <row r="12" spans="1:3">
      <c r="A12" s="4" t="s">
        <v>420</v>
      </c>
      <c r="B12" s="5" t="n">
        <v>9063688</v>
      </c>
      <c r="C12" s="5" t="n">
        <v>8130084</v>
      </c>
    </row>
    <row r="13" spans="1:3">
      <c r="A13" s="4" t="s">
        <v>421</v>
      </c>
      <c r="B13" s="5" t="n">
        <v>437371</v>
      </c>
    </row>
    <row r="14" spans="1:3">
      <c r="A14" s="4" t="s">
        <v>422</v>
      </c>
      <c r="B14" s="5" t="n">
        <v>3076222</v>
      </c>
    </row>
    <row r="15" spans="1:3">
      <c r="A15" s="4" t="s">
        <v>423</v>
      </c>
      <c r="B15" s="5" t="n">
        <v>2440494</v>
      </c>
    </row>
    <row r="16" spans="1:3">
      <c r="A16" s="4" t="s">
        <v>424</v>
      </c>
      <c r="B16" s="5" t="n">
        <v>591271</v>
      </c>
    </row>
    <row r="17" spans="1:3">
      <c r="A17" s="4" t="s">
        <v>397</v>
      </c>
      <c r="B17" s="5" t="n">
        <v>6545358</v>
      </c>
      <c r="C17" s="5" t="n">
        <v>6261621</v>
      </c>
    </row>
    <row r="18" spans="1:3">
      <c r="A18" s="4" t="s">
        <v>425</v>
      </c>
      <c r="B18" s="5" t="n">
        <v>440611</v>
      </c>
    </row>
    <row r="19" spans="1:3">
      <c r="A19" s="4" t="s">
        <v>426</v>
      </c>
      <c r="B19" s="5" t="n">
        <v>3188171</v>
      </c>
    </row>
    <row r="20" spans="1:3">
      <c r="A20" s="4" t="s">
        <v>427</v>
      </c>
      <c r="B20" s="5" t="n">
        <v>2580319</v>
      </c>
    </row>
    <row r="21" spans="1:3">
      <c r="A21" s="4" t="s">
        <v>428</v>
      </c>
      <c r="B21" s="5" t="n">
        <v>617144</v>
      </c>
    </row>
    <row r="22" spans="1:3">
      <c r="A22" s="4" t="s">
        <v>429</v>
      </c>
      <c r="B22" s="6" t="n">
        <v>6826245</v>
      </c>
      <c r="C22" s="6" t="n">
        <v>62155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117</v>
      </c>
      <c r="D1" s="2" t="s">
        <v>1</v>
      </c>
    </row>
    <row r="2" spans="1:5">
      <c r="B2" s="2" t="s">
        <v>2</v>
      </c>
      <c r="C2" s="2" t="s">
        <v>118</v>
      </c>
      <c r="D2" s="2" t="s">
        <v>2</v>
      </c>
      <c r="E2" s="2" t="s">
        <v>118</v>
      </c>
    </row>
    <row r="3" spans="1:5">
      <c r="A3" s="3" t="s">
        <v>241</v>
      </c>
    </row>
    <row r="4" spans="1:5">
      <c r="A4" s="4" t="s">
        <v>431</v>
      </c>
      <c r="B4" s="6" t="n">
        <v>14921</v>
      </c>
      <c r="C4" s="6" t="n">
        <v>18424</v>
      </c>
      <c r="D4" s="6" t="n">
        <v>15205</v>
      </c>
      <c r="E4" s="6" t="n">
        <v>64980</v>
      </c>
    </row>
    <row r="5" spans="1:5">
      <c r="A5" s="4" t="s">
        <v>432</v>
      </c>
      <c r="B5" s="5" t="n">
        <v>56</v>
      </c>
      <c r="C5" s="5" t="n">
        <v>0</v>
      </c>
      <c r="D5" s="5" t="n">
        <v>56</v>
      </c>
      <c r="E5" s="5" t="n">
        <v>376</v>
      </c>
    </row>
    <row r="6" spans="1:5">
      <c r="A6" s="4" t="s">
        <v>433</v>
      </c>
      <c r="B6" s="6" t="n">
        <v>0</v>
      </c>
      <c r="C6" s="6" t="n">
        <v>-569</v>
      </c>
      <c r="D6" s="6" t="n">
        <v>-23</v>
      </c>
      <c r="E6" s="6" t="n">
        <v>-11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7"/>
    <col customWidth="1" max="3" min="3" width="14"/>
    <col customWidth="1" max="4" min="4" width="16"/>
  </cols>
  <sheetData>
    <row r="1" spans="1:4">
      <c r="A1" s="1" t="s">
        <v>434</v>
      </c>
      <c r="B1" s="2" t="s">
        <v>1</v>
      </c>
      <c r="D1" s="2" t="s">
        <v>435</v>
      </c>
    </row>
    <row r="2" spans="1:4">
      <c r="B2" s="2" t="s">
        <v>2</v>
      </c>
      <c r="C2" s="2" t="s">
        <v>118</v>
      </c>
      <c r="D2" s="2" t="s">
        <v>57</v>
      </c>
    </row>
    <row r="3" spans="1:4">
      <c r="A3" s="3" t="s">
        <v>436</v>
      </c>
    </row>
    <row r="4" spans="1:4">
      <c r="A4" s="4" t="s">
        <v>437</v>
      </c>
      <c r="B4" s="6" t="n">
        <v>157939000000</v>
      </c>
      <c r="C4" s="6" t="n">
        <v>34850000</v>
      </c>
    </row>
    <row r="5" spans="1:4">
      <c r="A5" s="4" t="s">
        <v>438</v>
      </c>
      <c r="B5" s="6" t="n">
        <v>0</v>
      </c>
      <c r="C5" s="6" t="n">
        <v>0</v>
      </c>
    </row>
    <row r="6" spans="1:4">
      <c r="A6" s="4" t="s">
        <v>439</v>
      </c>
    </row>
    <row r="7" spans="1:4">
      <c r="A7" s="3" t="s">
        <v>436</v>
      </c>
    </row>
    <row r="8" spans="1:4">
      <c r="A8" s="4" t="s">
        <v>437</v>
      </c>
      <c r="D8" s="6" t="n">
        <v>3822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117</v>
      </c>
      <c r="D1" s="2" t="s">
        <v>1</v>
      </c>
    </row>
    <row r="2" spans="1:5">
      <c r="B2" s="2" t="s">
        <v>2</v>
      </c>
      <c r="C2" s="2" t="s">
        <v>118</v>
      </c>
      <c r="D2" s="2" t="s">
        <v>2</v>
      </c>
      <c r="E2" s="2" t="s">
        <v>118</v>
      </c>
    </row>
    <row r="3" spans="1:5">
      <c r="A3" s="3" t="s">
        <v>441</v>
      </c>
    </row>
    <row r="4" spans="1:5">
      <c r="A4" s="4" t="s">
        <v>74</v>
      </c>
      <c r="D4" s="6" t="n">
        <v>82452</v>
      </c>
    </row>
    <row r="5" spans="1:5">
      <c r="A5" s="4" t="s">
        <v>442</v>
      </c>
      <c r="B5" s="6" t="n">
        <v>-2569</v>
      </c>
      <c r="C5" s="6" t="n">
        <v>-14395</v>
      </c>
      <c r="D5" s="5" t="n">
        <v>181305</v>
      </c>
      <c r="E5" s="6" t="n">
        <v>-142116</v>
      </c>
    </row>
    <row r="6" spans="1:5">
      <c r="A6" s="3" t="s">
        <v>443</v>
      </c>
    </row>
    <row r="7" spans="1:5">
      <c r="A7" s="4" t="s">
        <v>124</v>
      </c>
      <c r="B7" s="5" t="n">
        <v>8589</v>
      </c>
      <c r="C7" s="5" t="n">
        <v>126495</v>
      </c>
      <c r="D7" s="5" t="n">
        <v>282026</v>
      </c>
      <c r="E7" s="5" t="n">
        <v>150487</v>
      </c>
    </row>
    <row r="8" spans="1:5">
      <c r="A8" s="4" t="s">
        <v>439</v>
      </c>
    </row>
    <row r="9" spans="1:5">
      <c r="A9" s="3" t="s">
        <v>444</v>
      </c>
    </row>
    <row r="10" spans="1:5">
      <c r="A10" s="4" t="s">
        <v>445</v>
      </c>
      <c r="D10" s="5" t="n">
        <v>326945</v>
      </c>
      <c r="E10" s="5" t="n">
        <v>-232433</v>
      </c>
    </row>
    <row r="11" spans="1:5">
      <c r="A11" s="3" t="s">
        <v>441</v>
      </c>
    </row>
    <row r="12" spans="1:5">
      <c r="A12" s="4" t="s">
        <v>74</v>
      </c>
      <c r="D12" s="5" t="n">
        <v>-82587</v>
      </c>
      <c r="E12" s="5" t="n">
        <v>38871</v>
      </c>
    </row>
    <row r="13" spans="1:5">
      <c r="A13" s="4" t="s">
        <v>446</v>
      </c>
      <c r="D13" s="5" t="n">
        <v>-14989</v>
      </c>
      <c r="E13" s="5" t="n">
        <v>13975</v>
      </c>
    </row>
    <row r="14" spans="1:5">
      <c r="A14" s="4" t="s">
        <v>447</v>
      </c>
      <c r="D14" s="5" t="n">
        <v>-48064</v>
      </c>
      <c r="E14" s="5" t="n">
        <v>37471</v>
      </c>
    </row>
    <row r="15" spans="1:5">
      <c r="A15" s="4" t="s">
        <v>442</v>
      </c>
      <c r="D15" s="5" t="n">
        <v>181305</v>
      </c>
      <c r="E15" s="5" t="n">
        <v>-142116</v>
      </c>
    </row>
    <row r="16" spans="1:5">
      <c r="A16" s="4" t="s">
        <v>448</v>
      </c>
    </row>
    <row r="17" spans="1:5">
      <c r="A17" s="3" t="s">
        <v>443</v>
      </c>
    </row>
    <row r="18" spans="1:5">
      <c r="A18" s="4" t="s">
        <v>443</v>
      </c>
      <c r="B18" s="5" t="n">
        <v>3605</v>
      </c>
      <c r="C18" s="5" t="n">
        <v>133825</v>
      </c>
      <c r="D18" s="5" t="n">
        <v>258209</v>
      </c>
      <c r="E18" s="5" t="n">
        <v>145687</v>
      </c>
    </row>
    <row r="19" spans="1:5">
      <c r="A19" s="4" t="s">
        <v>449</v>
      </c>
      <c r="B19" s="5" t="n">
        <v>4984</v>
      </c>
      <c r="C19" s="5" t="n">
        <v>-7330</v>
      </c>
      <c r="D19" s="5" t="n">
        <v>23817</v>
      </c>
      <c r="E19" s="5" t="n">
        <v>4800</v>
      </c>
    </row>
    <row r="20" spans="1:5">
      <c r="A20" s="4" t="s">
        <v>124</v>
      </c>
      <c r="B20" s="6" t="n">
        <v>8589</v>
      </c>
      <c r="C20" s="6" t="n">
        <v>126495</v>
      </c>
      <c r="D20" s="6" t="n">
        <v>282026</v>
      </c>
      <c r="E20" s="6" t="n">
        <v>1504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7</v>
      </c>
    </row>
    <row r="2" spans="1:3">
      <c r="A2" s="3" t="s">
        <v>392</v>
      </c>
    </row>
    <row r="3" spans="1:3">
      <c r="A3" s="4" t="s">
        <v>451</v>
      </c>
      <c r="B3" s="6" t="n">
        <v>-4513</v>
      </c>
      <c r="C3" s="6" t="n">
        <v>-91935</v>
      </c>
    </row>
    <row r="4" spans="1:3">
      <c r="A4" s="4" t="s">
        <v>452</v>
      </c>
      <c r="B4" s="5" t="n">
        <v>554274</v>
      </c>
      <c r="C4" s="5" t="n">
        <v>3050185</v>
      </c>
    </row>
    <row r="5" spans="1:3">
      <c r="A5" s="4" t="s">
        <v>453</v>
      </c>
      <c r="B5" s="5" t="n">
        <v>-2377</v>
      </c>
      <c r="C5" s="5" t="n">
        <v>-61833</v>
      </c>
    </row>
    <row r="6" spans="1:3">
      <c r="A6" s="4" t="s">
        <v>454</v>
      </c>
      <c r="B6" s="5" t="n">
        <v>46078</v>
      </c>
      <c r="C6" s="5" t="n">
        <v>1121340</v>
      </c>
    </row>
    <row r="7" spans="1:3">
      <c r="A7" s="4" t="s">
        <v>455</v>
      </c>
      <c r="B7" s="5" t="n">
        <v>-6890</v>
      </c>
      <c r="C7" s="5" t="n">
        <v>-153768</v>
      </c>
    </row>
    <row r="8" spans="1:3">
      <c r="A8" s="4" t="s">
        <v>456</v>
      </c>
      <c r="B8" s="5" t="n">
        <v>600352</v>
      </c>
      <c r="C8" s="5" t="n">
        <v>4171525</v>
      </c>
    </row>
    <row r="9" spans="1:3">
      <c r="A9" s="4" t="s">
        <v>457</v>
      </c>
      <c r="B9" s="5" t="n">
        <v>-5720</v>
      </c>
      <c r="C9" s="5" t="n">
        <v>-66851</v>
      </c>
    </row>
    <row r="10" spans="1:3">
      <c r="A10" s="4" t="s">
        <v>458</v>
      </c>
      <c r="B10" s="5" t="n">
        <v>167438</v>
      </c>
      <c r="C10" s="5" t="n">
        <v>2519468</v>
      </c>
    </row>
    <row r="11" spans="1:3">
      <c r="A11" s="4" t="s">
        <v>459</v>
      </c>
      <c r="B11" s="5" t="n">
        <v>-14417</v>
      </c>
      <c r="C11" s="5" t="n">
        <v>-40493</v>
      </c>
    </row>
    <row r="12" spans="1:3">
      <c r="A12" s="4" t="s">
        <v>460</v>
      </c>
      <c r="B12" s="5" t="n">
        <v>223148</v>
      </c>
      <c r="C12" s="5" t="n">
        <v>661685</v>
      </c>
    </row>
    <row r="13" spans="1:3">
      <c r="A13" s="4" t="s">
        <v>461</v>
      </c>
      <c r="B13" s="5" t="n">
        <v>-20137</v>
      </c>
      <c r="C13" s="5" t="n">
        <v>-107344</v>
      </c>
    </row>
    <row r="14" spans="1:3">
      <c r="A14" s="4" t="s">
        <v>462</v>
      </c>
      <c r="B14" s="5" t="n">
        <v>390586</v>
      </c>
      <c r="C14" s="5" t="n">
        <v>3181153</v>
      </c>
    </row>
    <row r="15" spans="1:3">
      <c r="A15" s="4" t="s">
        <v>463</v>
      </c>
      <c r="B15" s="5" t="n">
        <v>-10233</v>
      </c>
      <c r="C15" s="5" t="n">
        <v>-158786</v>
      </c>
    </row>
    <row r="16" spans="1:3">
      <c r="A16" s="4" t="s">
        <v>464</v>
      </c>
      <c r="B16" s="5" t="n">
        <v>721712</v>
      </c>
      <c r="C16" s="5" t="n">
        <v>5569653</v>
      </c>
    </row>
    <row r="17" spans="1:3">
      <c r="A17" s="4" t="s">
        <v>465</v>
      </c>
      <c r="B17" s="5" t="n">
        <v>-16794</v>
      </c>
      <c r="C17" s="5" t="n">
        <v>-102326</v>
      </c>
    </row>
    <row r="18" spans="1:3">
      <c r="A18" s="4" t="s">
        <v>466</v>
      </c>
      <c r="B18" s="5" t="n">
        <v>269226</v>
      </c>
      <c r="C18" s="5" t="n">
        <v>1783025</v>
      </c>
    </row>
    <row r="19" spans="1:3">
      <c r="A19" s="4" t="s">
        <v>467</v>
      </c>
      <c r="B19" s="5" t="n">
        <v>-27027</v>
      </c>
      <c r="C19" s="5" t="n">
        <v>-261112</v>
      </c>
    </row>
    <row r="20" spans="1:3">
      <c r="A20" s="4" t="s">
        <v>468</v>
      </c>
      <c r="B20" s="5" t="n">
        <v>990938</v>
      </c>
      <c r="C20" s="5" t="n">
        <v>7352678</v>
      </c>
    </row>
    <row r="21" spans="1:3">
      <c r="A21" s="4" t="s">
        <v>405</v>
      </c>
    </row>
    <row r="22" spans="1:3">
      <c r="A22" s="3" t="s">
        <v>392</v>
      </c>
    </row>
    <row r="23" spans="1:3">
      <c r="A23" s="4" t="s">
        <v>457</v>
      </c>
      <c r="B23" s="5" t="n">
        <v>-4</v>
      </c>
      <c r="C23" s="5" t="n">
        <v>-29</v>
      </c>
    </row>
    <row r="24" spans="1:3">
      <c r="A24" s="4" t="s">
        <v>458</v>
      </c>
      <c r="B24" s="5" t="n">
        <v>4076</v>
      </c>
      <c r="C24" s="5" t="n">
        <v>9741</v>
      </c>
    </row>
    <row r="25" spans="1:3">
      <c r="A25" s="4" t="s">
        <v>459</v>
      </c>
      <c r="B25" s="5" t="n">
        <v>-22</v>
      </c>
      <c r="C25" s="5" t="n">
        <v>-214</v>
      </c>
    </row>
    <row r="26" spans="1:3">
      <c r="A26" s="4" t="s">
        <v>460</v>
      </c>
      <c r="B26" s="5" t="n">
        <v>8280</v>
      </c>
      <c r="C26" s="5" t="n">
        <v>13478</v>
      </c>
    </row>
    <row r="27" spans="1:3">
      <c r="A27" s="4" t="s">
        <v>461</v>
      </c>
      <c r="B27" s="5" t="n">
        <v>-26</v>
      </c>
      <c r="C27" s="5" t="n">
        <v>-243</v>
      </c>
    </row>
    <row r="28" spans="1:3">
      <c r="A28" s="4" t="s">
        <v>462</v>
      </c>
      <c r="B28" s="5" t="n">
        <v>12356</v>
      </c>
      <c r="C28" s="5" t="n">
        <v>23219</v>
      </c>
    </row>
    <row r="29" spans="1:3">
      <c r="A29" s="4" t="s">
        <v>404</v>
      </c>
    </row>
    <row r="30" spans="1:3">
      <c r="A30" s="3" t="s">
        <v>392</v>
      </c>
    </row>
    <row r="31" spans="1:3">
      <c r="A31" s="4" t="s">
        <v>451</v>
      </c>
      <c r="C31" s="5" t="n">
        <v>-301</v>
      </c>
    </row>
    <row r="32" spans="1:3">
      <c r="A32" s="4" t="s">
        <v>452</v>
      </c>
      <c r="C32" s="5" t="n">
        <v>22605</v>
      </c>
    </row>
    <row r="33" spans="1:3">
      <c r="A33" s="4" t="s">
        <v>453</v>
      </c>
      <c r="C33" s="5" t="n">
        <v>0</v>
      </c>
    </row>
    <row r="34" spans="1:3">
      <c r="A34" s="4" t="s">
        <v>454</v>
      </c>
      <c r="C34" s="5" t="n">
        <v>0</v>
      </c>
    </row>
    <row r="35" spans="1:3">
      <c r="A35" s="4" t="s">
        <v>455</v>
      </c>
      <c r="B35" s="5" t="n">
        <v>0</v>
      </c>
      <c r="C35" s="5" t="n">
        <v>-301</v>
      </c>
    </row>
    <row r="36" spans="1:3">
      <c r="A36" s="4" t="s">
        <v>456</v>
      </c>
      <c r="C36" s="5" t="n">
        <v>22605</v>
      </c>
    </row>
    <row r="37" spans="1:3">
      <c r="A37" s="4" t="s">
        <v>457</v>
      </c>
      <c r="B37" s="5" t="n">
        <v>-9</v>
      </c>
      <c r="C37" s="5" t="n">
        <v>-1274</v>
      </c>
    </row>
    <row r="38" spans="1:3">
      <c r="A38" s="4" t="s">
        <v>458</v>
      </c>
      <c r="B38" s="5" t="n">
        <v>1168</v>
      </c>
      <c r="C38" s="5" t="n">
        <v>119987</v>
      </c>
    </row>
    <row r="39" spans="1:3">
      <c r="A39" s="4" t="s">
        <v>459</v>
      </c>
      <c r="B39" s="5" t="n">
        <v>0</v>
      </c>
      <c r="C39" s="5" t="n">
        <v>-1751</v>
      </c>
    </row>
    <row r="40" spans="1:3">
      <c r="A40" s="4" t="s">
        <v>460</v>
      </c>
      <c r="B40" s="5" t="n">
        <v>0</v>
      </c>
      <c r="C40" s="5" t="n">
        <v>61992</v>
      </c>
    </row>
    <row r="41" spans="1:3">
      <c r="A41" s="4" t="s">
        <v>461</v>
      </c>
      <c r="B41" s="5" t="n">
        <v>-9</v>
      </c>
      <c r="C41" s="5" t="n">
        <v>-3025</v>
      </c>
    </row>
    <row r="42" spans="1:3">
      <c r="A42" s="4" t="s">
        <v>462</v>
      </c>
      <c r="B42" s="5" t="n">
        <v>1168</v>
      </c>
      <c r="C42" s="5" t="n">
        <v>181979</v>
      </c>
    </row>
    <row r="43" spans="1:3">
      <c r="A43" s="4" t="s">
        <v>407</v>
      </c>
    </row>
    <row r="44" spans="1:3">
      <c r="A44" s="3" t="s">
        <v>392</v>
      </c>
    </row>
    <row r="45" spans="1:3">
      <c r="A45" s="4" t="s">
        <v>451</v>
      </c>
      <c r="B45" s="5" t="n">
        <v>-4124</v>
      </c>
      <c r="C45" s="5" t="n">
        <v>-90931</v>
      </c>
    </row>
    <row r="46" spans="1:3">
      <c r="A46" s="4" t="s">
        <v>452</v>
      </c>
      <c r="B46" s="5" t="n">
        <v>462267</v>
      </c>
      <c r="C46" s="5" t="n">
        <v>2969461</v>
      </c>
    </row>
    <row r="47" spans="1:3">
      <c r="A47" s="4" t="s">
        <v>453</v>
      </c>
      <c r="B47" s="5" t="n">
        <v>-1874</v>
      </c>
      <c r="C47" s="5" t="n">
        <v>-59903</v>
      </c>
    </row>
    <row r="48" spans="1:3">
      <c r="A48" s="4" t="s">
        <v>454</v>
      </c>
      <c r="B48" s="5" t="n">
        <v>39440</v>
      </c>
      <c r="C48" s="5" t="n">
        <v>1063679</v>
      </c>
    </row>
    <row r="49" spans="1:3">
      <c r="A49" s="4" t="s">
        <v>455</v>
      </c>
      <c r="B49" s="5" t="n">
        <v>-5998</v>
      </c>
      <c r="C49" s="5" t="n">
        <v>-150834</v>
      </c>
    </row>
    <row r="50" spans="1:3">
      <c r="A50" s="4" t="s">
        <v>456</v>
      </c>
      <c r="B50" s="5" t="n">
        <v>501707</v>
      </c>
      <c r="C50" s="5" t="n">
        <v>4033140</v>
      </c>
    </row>
    <row r="51" spans="1:3">
      <c r="A51" s="4" t="s">
        <v>457</v>
      </c>
      <c r="B51" s="5" t="n">
        <v>-5707</v>
      </c>
      <c r="C51" s="5" t="n">
        <v>-65492</v>
      </c>
    </row>
    <row r="52" spans="1:3">
      <c r="A52" s="4" t="s">
        <v>458</v>
      </c>
      <c r="B52" s="5" t="n">
        <v>162194</v>
      </c>
      <c r="C52" s="5" t="n">
        <v>2383548</v>
      </c>
    </row>
    <row r="53" spans="1:3">
      <c r="A53" s="4" t="s">
        <v>459</v>
      </c>
      <c r="B53" s="5" t="n">
        <v>-14227</v>
      </c>
      <c r="C53" s="5" t="n">
        <v>-38081</v>
      </c>
    </row>
    <row r="54" spans="1:3">
      <c r="A54" s="4" t="s">
        <v>460</v>
      </c>
      <c r="B54" s="5" t="n">
        <v>214102</v>
      </c>
      <c r="C54" s="5" t="n">
        <v>572600</v>
      </c>
    </row>
    <row r="55" spans="1:3">
      <c r="A55" s="4" t="s">
        <v>461</v>
      </c>
      <c r="B55" s="5" t="n">
        <v>-19934</v>
      </c>
      <c r="C55" s="5" t="n">
        <v>-103573</v>
      </c>
    </row>
    <row r="56" spans="1:3">
      <c r="A56" s="4" t="s">
        <v>462</v>
      </c>
      <c r="B56" s="5" t="n">
        <v>376296</v>
      </c>
      <c r="C56" s="5" t="n">
        <v>2956148</v>
      </c>
    </row>
    <row r="57" spans="1:3">
      <c r="A57" s="4" t="s">
        <v>408</v>
      </c>
    </row>
    <row r="58" spans="1:3">
      <c r="A58" s="3" t="s">
        <v>392</v>
      </c>
    </row>
    <row r="59" spans="1:3">
      <c r="A59" s="4" t="s">
        <v>451</v>
      </c>
      <c r="B59" s="5" t="n">
        <v>-126</v>
      </c>
      <c r="C59" s="5" t="n">
        <v>-703</v>
      </c>
    </row>
    <row r="60" spans="1:3">
      <c r="A60" s="4" t="s">
        <v>452</v>
      </c>
      <c r="B60" s="5" t="n">
        <v>54250</v>
      </c>
      <c r="C60" s="5" t="n">
        <v>58119</v>
      </c>
    </row>
    <row r="61" spans="1:3">
      <c r="A61" s="4" t="s">
        <v>453</v>
      </c>
      <c r="B61" s="5" t="n">
        <v>-503</v>
      </c>
      <c r="C61" s="5" t="n">
        <v>-1930</v>
      </c>
    </row>
    <row r="62" spans="1:3">
      <c r="A62" s="4" t="s">
        <v>454</v>
      </c>
      <c r="B62" s="5" t="n">
        <v>6638</v>
      </c>
      <c r="C62" s="5" t="n">
        <v>57661</v>
      </c>
    </row>
    <row r="63" spans="1:3">
      <c r="A63" s="4" t="s">
        <v>455</v>
      </c>
      <c r="B63" s="5" t="n">
        <v>-629</v>
      </c>
      <c r="C63" s="5" t="n">
        <v>-2633</v>
      </c>
    </row>
    <row r="64" spans="1:3">
      <c r="A64" s="4" t="s">
        <v>456</v>
      </c>
      <c r="B64" s="5" t="n">
        <v>60888</v>
      </c>
      <c r="C64" s="5" t="n">
        <v>115780</v>
      </c>
    </row>
    <row r="65" spans="1:3">
      <c r="A65" s="4" t="s">
        <v>457</v>
      </c>
      <c r="B65" s="5" t="n">
        <v>0</v>
      </c>
      <c r="C65" s="5" t="n">
        <v>-54</v>
      </c>
    </row>
    <row r="66" spans="1:3">
      <c r="A66" s="4" t="s">
        <v>458</v>
      </c>
      <c r="B66" s="5" t="n">
        <v>0</v>
      </c>
      <c r="C66" s="5" t="n">
        <v>6034</v>
      </c>
    </row>
    <row r="67" spans="1:3">
      <c r="A67" s="4" t="s">
        <v>459</v>
      </c>
      <c r="B67" s="5" t="n">
        <v>-168</v>
      </c>
      <c r="C67" s="5" t="n">
        <v>-443</v>
      </c>
    </row>
    <row r="68" spans="1:3">
      <c r="A68" s="4" t="s">
        <v>460</v>
      </c>
      <c r="B68" s="5" t="n">
        <v>766</v>
      </c>
      <c r="C68" s="5" t="n">
        <v>13515</v>
      </c>
    </row>
    <row r="69" spans="1:3">
      <c r="A69" s="4" t="s">
        <v>461</v>
      </c>
      <c r="B69" s="5" t="n">
        <v>-168</v>
      </c>
      <c r="C69" s="5" t="n">
        <v>-497</v>
      </c>
    </row>
    <row r="70" spans="1:3">
      <c r="A70" s="4" t="s">
        <v>462</v>
      </c>
      <c r="B70" s="5" t="n">
        <v>766</v>
      </c>
      <c r="C70" s="5" t="n">
        <v>19549</v>
      </c>
    </row>
    <row r="71" spans="1:3">
      <c r="A71" s="4" t="s">
        <v>409</v>
      </c>
    </row>
    <row r="72" spans="1:3">
      <c r="A72" s="3" t="s">
        <v>392</v>
      </c>
    </row>
    <row r="73" spans="1:3">
      <c r="A73" s="4" t="s">
        <v>451</v>
      </c>
      <c r="B73" s="5" t="n">
        <v>-263</v>
      </c>
    </row>
    <row r="74" spans="1:3">
      <c r="A74" s="4" t="s">
        <v>452</v>
      </c>
      <c r="B74" s="5" t="n">
        <v>37757</v>
      </c>
    </row>
    <row r="75" spans="1:3">
      <c r="A75" s="4" t="s">
        <v>453</v>
      </c>
      <c r="B75" s="5" t="n">
        <v>0</v>
      </c>
    </row>
    <row r="76" spans="1:3">
      <c r="A76" s="4" t="s">
        <v>454</v>
      </c>
      <c r="B76" s="5" t="n">
        <v>0</v>
      </c>
    </row>
    <row r="77" spans="1:3">
      <c r="A77" s="4" t="s">
        <v>455</v>
      </c>
      <c r="B77" s="5" t="n">
        <v>-263</v>
      </c>
      <c r="C77" s="5" t="n">
        <v>0</v>
      </c>
    </row>
    <row r="78" spans="1:3">
      <c r="A78" s="4" t="s">
        <v>456</v>
      </c>
      <c r="B78" s="6" t="n">
        <v>37757</v>
      </c>
    </row>
    <row r="79" spans="1:3">
      <c r="A79" s="4" t="s">
        <v>457</v>
      </c>
      <c r="C79" s="5" t="n">
        <v>-2</v>
      </c>
    </row>
    <row r="80" spans="1:3">
      <c r="A80" s="4" t="s">
        <v>458</v>
      </c>
      <c r="C80" s="5" t="n">
        <v>158</v>
      </c>
    </row>
    <row r="81" spans="1:3">
      <c r="A81" s="4" t="s">
        <v>459</v>
      </c>
      <c r="C81" s="5" t="n">
        <v>-4</v>
      </c>
    </row>
    <row r="82" spans="1:3">
      <c r="A82" s="4" t="s">
        <v>460</v>
      </c>
      <c r="C82" s="5" t="n">
        <v>100</v>
      </c>
    </row>
    <row r="83" spans="1:3">
      <c r="A83" s="4" t="s">
        <v>461</v>
      </c>
      <c r="C83" s="5" t="n">
        <v>-6</v>
      </c>
    </row>
    <row r="84" spans="1:3">
      <c r="A84" s="4" t="s">
        <v>462</v>
      </c>
      <c r="C84" s="6" t="n">
        <v>2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9</v>
      </c>
      <c r="B1" s="2" t="s">
        <v>1</v>
      </c>
      <c r="C1" s="2" t="s">
        <v>435</v>
      </c>
    </row>
    <row r="2" spans="1:3">
      <c r="B2" s="2" t="s">
        <v>2</v>
      </c>
      <c r="C2" s="2" t="s">
        <v>57</v>
      </c>
    </row>
    <row r="3" spans="1:3">
      <c r="A3" s="3" t="s">
        <v>470</v>
      </c>
    </row>
    <row r="4" spans="1:3">
      <c r="A4" s="4" t="s">
        <v>471</v>
      </c>
      <c r="B4" s="6" t="n">
        <v>15260927</v>
      </c>
      <c r="C4" s="6" t="n">
        <v>14473070</v>
      </c>
    </row>
    <row r="5" spans="1:3">
      <c r="A5" s="4" t="s">
        <v>472</v>
      </c>
      <c r="B5" s="6" t="n">
        <v>15889933</v>
      </c>
      <c r="C5" s="6" t="n">
        <v>14345647</v>
      </c>
    </row>
    <row r="6" spans="1:3">
      <c r="A6" s="4" t="s">
        <v>473</v>
      </c>
      <c r="B6" s="4" t="s">
        <v>374</v>
      </c>
      <c r="C6" s="4" t="s">
        <v>374</v>
      </c>
    </row>
    <row r="7" spans="1:3">
      <c r="A7" s="4" t="s">
        <v>474</v>
      </c>
    </row>
    <row r="8" spans="1:3">
      <c r="A8" s="3" t="s">
        <v>470</v>
      </c>
    </row>
    <row r="9" spans="1:3">
      <c r="A9" s="4" t="s">
        <v>471</v>
      </c>
      <c r="B9" s="6" t="n">
        <v>764050</v>
      </c>
      <c r="C9" s="6" t="n">
        <v>690009</v>
      </c>
    </row>
    <row r="10" spans="1:3">
      <c r="A10" s="4" t="s">
        <v>472</v>
      </c>
      <c r="B10" s="6" t="n">
        <v>795776</v>
      </c>
      <c r="C10" s="6" t="n">
        <v>702531</v>
      </c>
    </row>
    <row r="11" spans="1:3">
      <c r="A11" s="4" t="s">
        <v>473</v>
      </c>
      <c r="B11" s="4" t="s">
        <v>475</v>
      </c>
      <c r="C11" s="4" t="s">
        <v>476</v>
      </c>
    </row>
    <row r="12" spans="1:3">
      <c r="A12" s="4" t="s">
        <v>477</v>
      </c>
    </row>
    <row r="13" spans="1:3">
      <c r="A13" s="3" t="s">
        <v>470</v>
      </c>
    </row>
    <row r="14" spans="1:3">
      <c r="A14" s="4" t="s">
        <v>471</v>
      </c>
      <c r="B14" s="6" t="n">
        <v>1219171</v>
      </c>
      <c r="C14" s="6" t="n">
        <v>1326947</v>
      </c>
    </row>
    <row r="15" spans="1:3">
      <c r="A15" s="4" t="s">
        <v>472</v>
      </c>
      <c r="B15" s="6" t="n">
        <v>1274409</v>
      </c>
      <c r="C15" s="6" t="n">
        <v>1336380</v>
      </c>
    </row>
    <row r="16" spans="1:3">
      <c r="A16" s="4" t="s">
        <v>473</v>
      </c>
      <c r="B16" s="4" t="s">
        <v>478</v>
      </c>
      <c r="C16" s="4" t="s">
        <v>479</v>
      </c>
    </row>
    <row r="17" spans="1:3">
      <c r="A17" s="4" t="s">
        <v>480</v>
      </c>
    </row>
    <row r="18" spans="1:3">
      <c r="A18" s="3" t="s">
        <v>470</v>
      </c>
    </row>
    <row r="19" spans="1:3">
      <c r="A19" s="4" t="s">
        <v>471</v>
      </c>
      <c r="B19" s="6" t="n">
        <v>5702178</v>
      </c>
      <c r="C19" s="6" t="n">
        <v>5350316</v>
      </c>
    </row>
    <row r="20" spans="1:3">
      <c r="A20" s="4" t="s">
        <v>472</v>
      </c>
      <c r="B20" s="6" t="n">
        <v>5959712</v>
      </c>
      <c r="C20" s="6" t="n">
        <v>5314589</v>
      </c>
    </row>
    <row r="21" spans="1:3">
      <c r="A21" s="4" t="s">
        <v>473</v>
      </c>
      <c r="B21" s="4" t="s">
        <v>481</v>
      </c>
      <c r="C21" s="4" t="s">
        <v>482</v>
      </c>
    </row>
    <row r="22" spans="1:3">
      <c r="A22" s="4" t="s">
        <v>483</v>
      </c>
    </row>
    <row r="23" spans="1:3">
      <c r="A23" s="3" t="s">
        <v>470</v>
      </c>
    </row>
    <row r="24" spans="1:3">
      <c r="A24" s="4" t="s">
        <v>471</v>
      </c>
      <c r="B24" s="6" t="n">
        <v>7101873</v>
      </c>
      <c r="C24" s="6" t="n">
        <v>6584478</v>
      </c>
    </row>
    <row r="25" spans="1:3">
      <c r="A25" s="4" t="s">
        <v>472</v>
      </c>
      <c r="B25" s="6" t="n">
        <v>7399545</v>
      </c>
      <c r="C25" s="6" t="n">
        <v>6507212</v>
      </c>
    </row>
    <row r="26" spans="1:3">
      <c r="A26" s="4" t="s">
        <v>473</v>
      </c>
      <c r="B26" s="4" t="s">
        <v>484</v>
      </c>
      <c r="C26" s="4" t="s">
        <v>485</v>
      </c>
    </row>
    <row r="27" spans="1:3">
      <c r="A27" s="4" t="s">
        <v>486</v>
      </c>
    </row>
    <row r="28" spans="1:3">
      <c r="A28" s="3" t="s">
        <v>470</v>
      </c>
    </row>
    <row r="29" spans="1:3">
      <c r="A29" s="4" t="s">
        <v>471</v>
      </c>
      <c r="B29" s="6" t="n">
        <v>473655</v>
      </c>
      <c r="C29" s="6" t="n">
        <v>521320</v>
      </c>
    </row>
    <row r="30" spans="1:3">
      <c r="A30" s="4" t="s">
        <v>472</v>
      </c>
      <c r="B30" s="6" t="n">
        <v>460491</v>
      </c>
      <c r="C30" s="6" t="n">
        <v>484935</v>
      </c>
    </row>
    <row r="31" spans="1:3">
      <c r="A31" s="4" t="s">
        <v>473</v>
      </c>
      <c r="B31" s="4" t="s">
        <v>487</v>
      </c>
      <c r="C31"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9</v>
      </c>
      <c r="B1" s="2" t="s">
        <v>1</v>
      </c>
      <c r="C1" s="2" t="s">
        <v>435</v>
      </c>
    </row>
    <row r="2" spans="1:3">
      <c r="B2" s="2" t="s">
        <v>2</v>
      </c>
      <c r="C2" s="2" t="s">
        <v>57</v>
      </c>
    </row>
    <row r="3" spans="1:3">
      <c r="A3" s="3" t="s">
        <v>470</v>
      </c>
    </row>
    <row r="4" spans="1:3">
      <c r="A4" s="4" t="s">
        <v>490</v>
      </c>
      <c r="B4" s="4" t="s">
        <v>374</v>
      </c>
      <c r="C4" s="4" t="s">
        <v>374</v>
      </c>
    </row>
    <row r="5" spans="1:3">
      <c r="A5" s="4" t="s">
        <v>491</v>
      </c>
    </row>
    <row r="6" spans="1:3">
      <c r="A6" s="3" t="s">
        <v>470</v>
      </c>
    </row>
    <row r="7" spans="1:3">
      <c r="A7" s="4" t="s">
        <v>490</v>
      </c>
      <c r="B7" s="4" t="s">
        <v>492</v>
      </c>
      <c r="C7" s="4" t="s">
        <v>493</v>
      </c>
    </row>
    <row r="8" spans="1:3">
      <c r="A8" s="4" t="s">
        <v>494</v>
      </c>
    </row>
    <row r="9" spans="1:3">
      <c r="A9" s="3" t="s">
        <v>470</v>
      </c>
    </row>
    <row r="10" spans="1:3">
      <c r="A10" s="4" t="s">
        <v>490</v>
      </c>
      <c r="B10" s="4" t="s">
        <v>495</v>
      </c>
      <c r="C10" s="4" t="s">
        <v>496</v>
      </c>
    </row>
    <row r="11" spans="1:3">
      <c r="A11" s="4" t="s">
        <v>497</v>
      </c>
    </row>
    <row r="12" spans="1:3">
      <c r="A12" s="3" t="s">
        <v>470</v>
      </c>
    </row>
    <row r="13" spans="1:3">
      <c r="A13" s="4" t="s">
        <v>490</v>
      </c>
      <c r="B13" s="4" t="s">
        <v>498</v>
      </c>
      <c r="C13" s="4" t="s">
        <v>499</v>
      </c>
    </row>
    <row r="14" spans="1:3">
      <c r="A14" s="4" t="s">
        <v>500</v>
      </c>
    </row>
    <row r="15" spans="1:3">
      <c r="A15" s="3" t="s">
        <v>470</v>
      </c>
    </row>
    <row r="16" spans="1:3">
      <c r="A16" s="4" t="s">
        <v>490</v>
      </c>
      <c r="B16" s="4" t="s">
        <v>501</v>
      </c>
      <c r="C16" s="4" t="s">
        <v>502</v>
      </c>
    </row>
    <row r="17" spans="1:3">
      <c r="A17" s="4" t="s">
        <v>503</v>
      </c>
    </row>
    <row r="18" spans="1:3">
      <c r="A18" s="3" t="s">
        <v>470</v>
      </c>
    </row>
    <row r="19" spans="1:3">
      <c r="A19" s="4" t="s">
        <v>490</v>
      </c>
      <c r="B19" s="4" t="s">
        <v>504</v>
      </c>
      <c r="C19" s="4" t="s">
        <v>505</v>
      </c>
    </row>
    <row r="20" spans="1:3">
      <c r="A20" s="4" t="s">
        <v>506</v>
      </c>
    </row>
    <row r="21" spans="1:3">
      <c r="A21" s="3" t="s">
        <v>470</v>
      </c>
    </row>
    <row r="22" spans="1:3">
      <c r="A22" s="4" t="s">
        <v>490</v>
      </c>
      <c r="B22" s="4" t="s">
        <v>507</v>
      </c>
      <c r="C22" s="4" t="s">
        <v>508</v>
      </c>
    </row>
    <row r="23" spans="1:3">
      <c r="A23" s="4" t="s">
        <v>509</v>
      </c>
    </row>
    <row r="24" spans="1:3">
      <c r="A24" s="3" t="s">
        <v>470</v>
      </c>
    </row>
    <row r="25" spans="1:3">
      <c r="A25" s="4" t="s">
        <v>490</v>
      </c>
      <c r="B25" s="4" t="s">
        <v>510</v>
      </c>
      <c r="C25" s="4" t="s">
        <v>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117</v>
      </c>
      <c r="D1" s="2" t="s">
        <v>1</v>
      </c>
    </row>
    <row r="2" spans="1:5">
      <c r="B2" s="2" t="s">
        <v>2</v>
      </c>
      <c r="C2" s="2" t="s">
        <v>118</v>
      </c>
      <c r="D2" s="2" t="s">
        <v>2</v>
      </c>
      <c r="E2" s="2" t="s">
        <v>118</v>
      </c>
    </row>
    <row r="3" spans="1:5">
      <c r="A3" s="3" t="s">
        <v>154</v>
      </c>
    </row>
    <row r="4" spans="1:5">
      <c r="A4" s="4" t="s">
        <v>143</v>
      </c>
      <c r="B4" s="6" t="n">
        <v>105943</v>
      </c>
      <c r="C4" s="6" t="n">
        <v>175841</v>
      </c>
      <c r="D4" s="6" t="n">
        <v>460685</v>
      </c>
      <c r="E4" s="6" t="n">
        <v>278161</v>
      </c>
    </row>
    <row r="5" spans="1:5">
      <c r="A5" s="3" t="s">
        <v>155</v>
      </c>
    </row>
    <row r="6" spans="1:5">
      <c r="A6" s="4" t="s">
        <v>156</v>
      </c>
      <c r="B6" s="5" t="n">
        <v>-2569</v>
      </c>
      <c r="C6" s="5" t="n">
        <v>-14395</v>
      </c>
      <c r="D6" s="5" t="n">
        <v>181305</v>
      </c>
      <c r="E6" s="5" t="n">
        <v>-142116</v>
      </c>
    </row>
    <row r="7" spans="1:5">
      <c r="A7" s="4" t="s">
        <v>157</v>
      </c>
      <c r="B7" s="5" t="n">
        <v>-293</v>
      </c>
      <c r="C7" s="5" t="n">
        <v>-181</v>
      </c>
      <c r="D7" s="5" t="n">
        <v>297</v>
      </c>
      <c r="E7" s="5" t="n">
        <v>-681</v>
      </c>
    </row>
    <row r="8" spans="1:5">
      <c r="A8" s="4" t="s">
        <v>158</v>
      </c>
      <c r="B8" s="5" t="n">
        <v>1454</v>
      </c>
      <c r="C8" s="5" t="n">
        <v>1601</v>
      </c>
      <c r="D8" s="5" t="n">
        <v>4365</v>
      </c>
      <c r="E8" s="5" t="n">
        <v>3991</v>
      </c>
    </row>
    <row r="9" spans="1:5">
      <c r="A9" s="4" t="s">
        <v>159</v>
      </c>
      <c r="B9" s="5" t="n">
        <v>-1408</v>
      </c>
      <c r="C9" s="5" t="n">
        <v>-12975</v>
      </c>
      <c r="D9" s="5" t="n">
        <v>185967</v>
      </c>
      <c r="E9" s="5" t="n">
        <v>-138806</v>
      </c>
    </row>
    <row r="10" spans="1:5">
      <c r="A10" s="4" t="s">
        <v>160</v>
      </c>
      <c r="B10" s="5" t="n">
        <v>104535</v>
      </c>
      <c r="C10" s="5" t="n">
        <v>162866</v>
      </c>
      <c r="D10" s="5" t="n">
        <v>646652</v>
      </c>
      <c r="E10" s="5" t="n">
        <v>139355</v>
      </c>
    </row>
    <row r="11" spans="1:5">
      <c r="A11" s="4" t="s">
        <v>161</v>
      </c>
      <c r="B11" s="5" t="n">
        <v>13759</v>
      </c>
      <c r="C11" s="5" t="n">
        <v>2377</v>
      </c>
      <c r="D11" s="5" t="n">
        <v>11444</v>
      </c>
      <c r="E11" s="5" t="n">
        <v>1781</v>
      </c>
    </row>
    <row r="12" spans="1:5">
      <c r="A12" s="4" t="s">
        <v>162</v>
      </c>
      <c r="B12" s="6" t="n">
        <v>90776</v>
      </c>
      <c r="C12" s="6" t="n">
        <v>160489</v>
      </c>
      <c r="D12" s="6" t="n">
        <v>635208</v>
      </c>
      <c r="E12" s="6" t="n">
        <v>1375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2</v>
      </c>
      <c r="B1" s="2" t="s">
        <v>1</v>
      </c>
      <c r="C1" s="2" t="s">
        <v>435</v>
      </c>
    </row>
    <row r="2" spans="1:3">
      <c r="B2" s="2" t="s">
        <v>2</v>
      </c>
      <c r="C2" s="2" t="s">
        <v>57</v>
      </c>
    </row>
    <row r="3" spans="1:3">
      <c r="A3" s="3" t="s">
        <v>470</v>
      </c>
    </row>
    <row r="4" spans="1:3">
      <c r="A4" s="4" t="s">
        <v>490</v>
      </c>
      <c r="B4" s="4" t="s">
        <v>374</v>
      </c>
      <c r="C4" s="4" t="s">
        <v>374</v>
      </c>
    </row>
    <row r="5" spans="1:3">
      <c r="A5" s="4" t="s">
        <v>513</v>
      </c>
    </row>
    <row r="6" spans="1:3">
      <c r="A6" s="3" t="s">
        <v>470</v>
      </c>
    </row>
    <row r="7" spans="1:3">
      <c r="A7" s="4" t="s">
        <v>490</v>
      </c>
      <c r="B7" s="4" t="s">
        <v>502</v>
      </c>
      <c r="C7" s="4" t="s">
        <v>514</v>
      </c>
    </row>
    <row r="8" spans="1:3">
      <c r="A8" s="4" t="s">
        <v>515</v>
      </c>
    </row>
    <row r="9" spans="1:3">
      <c r="A9" s="3" t="s">
        <v>470</v>
      </c>
    </row>
    <row r="10" spans="1:3">
      <c r="A10" s="4" t="s">
        <v>490</v>
      </c>
      <c r="B10" s="4" t="s">
        <v>516</v>
      </c>
      <c r="C10" s="4" t="s">
        <v>517</v>
      </c>
    </row>
    <row r="11" spans="1:3">
      <c r="A11" s="4" t="s">
        <v>518</v>
      </c>
    </row>
    <row r="12" spans="1:3">
      <c r="A12" s="3" t="s">
        <v>470</v>
      </c>
    </row>
    <row r="13" spans="1:3">
      <c r="A13" s="4" t="s">
        <v>490</v>
      </c>
      <c r="B13" s="4" t="s">
        <v>519</v>
      </c>
      <c r="C13" s="4" t="s">
        <v>520</v>
      </c>
    </row>
    <row r="14" spans="1:3">
      <c r="A14" s="4" t="s">
        <v>521</v>
      </c>
    </row>
    <row r="15" spans="1:3">
      <c r="A15" s="3" t="s">
        <v>470</v>
      </c>
    </row>
    <row r="16" spans="1:3">
      <c r="A16" s="4" t="s">
        <v>490</v>
      </c>
      <c r="B16" s="4" t="s">
        <v>522</v>
      </c>
      <c r="C16" s="4" t="s">
        <v>523</v>
      </c>
    </row>
    <row r="17" spans="1:3">
      <c r="A17" s="4" t="s">
        <v>524</v>
      </c>
    </row>
    <row r="18" spans="1:3">
      <c r="A18" s="3" t="s">
        <v>470</v>
      </c>
    </row>
    <row r="19" spans="1:3">
      <c r="A19" s="4" t="s">
        <v>490</v>
      </c>
      <c r="B19" s="4" t="s">
        <v>525</v>
      </c>
      <c r="C19" s="4" t="s">
        <v>526</v>
      </c>
    </row>
    <row r="20" spans="1:3">
      <c r="A20" s="4" t="s">
        <v>527</v>
      </c>
    </row>
    <row r="21" spans="1:3">
      <c r="A21" s="3" t="s">
        <v>470</v>
      </c>
    </row>
    <row r="22" spans="1:3">
      <c r="A22" s="4" t="s">
        <v>490</v>
      </c>
      <c r="B22" s="4" t="s">
        <v>528</v>
      </c>
      <c r="C22" s="4" t="s">
        <v>529</v>
      </c>
    </row>
    <row r="23" spans="1:3">
      <c r="A23" s="4" t="s">
        <v>509</v>
      </c>
    </row>
    <row r="24" spans="1:3">
      <c r="A24" s="3" t="s">
        <v>470</v>
      </c>
    </row>
    <row r="25" spans="1:3">
      <c r="A25" s="4" t="s">
        <v>490</v>
      </c>
      <c r="B25" s="4" t="s">
        <v>530</v>
      </c>
      <c r="C25" s="4" t="s">
        <v>5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25"/>
    <col customWidth="1" max="3" min="3" width="18"/>
    <col customWidth="1" max="4" min="4" width="25"/>
  </cols>
  <sheetData>
    <row r="1" spans="1:4">
      <c r="A1" s="1" t="s">
        <v>532</v>
      </c>
      <c r="B1" s="2" t="s">
        <v>1</v>
      </c>
      <c r="D1" s="2" t="s">
        <v>435</v>
      </c>
    </row>
    <row r="2" spans="1:4">
      <c r="B2" s="2" t="s">
        <v>533</v>
      </c>
      <c r="C2" s="2" t="s">
        <v>534</v>
      </c>
      <c r="D2" s="2" t="s">
        <v>535</v>
      </c>
    </row>
    <row r="3" spans="1:4">
      <c r="A3" s="3" t="s">
        <v>536</v>
      </c>
    </row>
    <row r="4" spans="1:4">
      <c r="A4" s="4" t="s">
        <v>537</v>
      </c>
      <c r="B4" s="5" t="n">
        <v>2</v>
      </c>
      <c r="D4" s="5" t="n">
        <v>4</v>
      </c>
    </row>
    <row r="5" spans="1:4">
      <c r="A5" s="4" t="s">
        <v>538</v>
      </c>
      <c r="B5" s="6" t="n">
        <v>16008000</v>
      </c>
      <c r="D5" s="6" t="n">
        <v>22608000</v>
      </c>
    </row>
    <row r="6" spans="1:4">
      <c r="A6" s="4" t="s">
        <v>539</v>
      </c>
      <c r="B6" s="5" t="n">
        <v>0</v>
      </c>
      <c r="D6" s="5" t="n">
        <v>1</v>
      </c>
    </row>
    <row r="7" spans="1:4">
      <c r="A7" s="4" t="s">
        <v>540</v>
      </c>
      <c r="D7" s="6" t="n">
        <v>7363000</v>
      </c>
    </row>
    <row r="8" spans="1:4">
      <c r="A8" s="4" t="s">
        <v>541</v>
      </c>
      <c r="B8" s="5" t="n">
        <v>0</v>
      </c>
      <c r="D8" s="5" t="n">
        <v>0</v>
      </c>
    </row>
    <row r="9" spans="1:4">
      <c r="A9" s="4" t="s">
        <v>542</v>
      </c>
      <c r="B9" s="6" t="n">
        <v>0</v>
      </c>
      <c r="D9" s="6" t="n">
        <v>0</v>
      </c>
    </row>
    <row r="10" spans="1:4">
      <c r="A10" s="4" t="s">
        <v>543</v>
      </c>
      <c r="B10" s="6" t="n">
        <v>28335000</v>
      </c>
      <c r="D10" s="6" t="n">
        <v>31586000</v>
      </c>
    </row>
    <row r="11" spans="1:4">
      <c r="A11" s="4" t="s">
        <v>544</v>
      </c>
      <c r="B11" s="5" t="n">
        <v>3</v>
      </c>
      <c r="C11" s="5" t="n">
        <v>1</v>
      </c>
    </row>
    <row r="12" spans="1:4">
      <c r="A12" s="4" t="s">
        <v>545</v>
      </c>
    </row>
    <row r="13" spans="1:4">
      <c r="A13" s="3" t="s">
        <v>536</v>
      </c>
    </row>
    <row r="14" spans="1:4">
      <c r="A14" s="4" t="s">
        <v>544</v>
      </c>
      <c r="B14" s="5" t="n">
        <v>2</v>
      </c>
      <c r="C14"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57</v>
      </c>
    </row>
    <row r="2" spans="1:3">
      <c r="A2" s="3" t="s">
        <v>547</v>
      </c>
    </row>
    <row r="3" spans="1:3">
      <c r="A3" s="4" t="s">
        <v>548</v>
      </c>
      <c r="B3" s="6" t="n">
        <v>0</v>
      </c>
      <c r="C3" s="6" t="n">
        <v>22888</v>
      </c>
    </row>
    <row r="4" spans="1:3">
      <c r="A4" s="4" t="s">
        <v>137</v>
      </c>
      <c r="B4" s="5" t="n">
        <v>4955539</v>
      </c>
      <c r="C4" s="5" t="n">
        <v>5123152</v>
      </c>
    </row>
    <row r="5" spans="1:3">
      <c r="A5" s="4" t="s">
        <v>549</v>
      </c>
      <c r="B5" s="5" t="n">
        <v>4955539</v>
      </c>
      <c r="C5" s="5" t="n">
        <v>5146040</v>
      </c>
    </row>
    <row r="6" spans="1:3">
      <c r="A6" s="4" t="s">
        <v>550</v>
      </c>
      <c r="B6" s="6" t="n">
        <v>-18934</v>
      </c>
      <c r="C6" s="6" t="n">
        <v>-21333</v>
      </c>
    </row>
    <row r="7" spans="1:3">
      <c r="A7" s="4" t="s">
        <v>551</v>
      </c>
      <c r="B7" s="4" t="s">
        <v>374</v>
      </c>
      <c r="C7" s="4" t="s">
        <v>374</v>
      </c>
    </row>
    <row r="8" spans="1:3">
      <c r="A8" s="4" t="s">
        <v>552</v>
      </c>
      <c r="B8" s="6" t="n">
        <v>4936605</v>
      </c>
      <c r="C8" s="6" t="n">
        <v>5124707</v>
      </c>
    </row>
    <row r="9" spans="1:3">
      <c r="A9" s="4" t="s">
        <v>553</v>
      </c>
    </row>
    <row r="10" spans="1:3">
      <c r="A10" s="3" t="s">
        <v>547</v>
      </c>
    </row>
    <row r="11" spans="1:3">
      <c r="A11" s="4" t="s">
        <v>548</v>
      </c>
      <c r="B11" s="5" t="n">
        <v>0</v>
      </c>
      <c r="C11" s="5" t="n">
        <v>0</v>
      </c>
    </row>
    <row r="12" spans="1:3">
      <c r="A12" s="4" t="s">
        <v>137</v>
      </c>
      <c r="B12" s="5" t="n">
        <v>512812</v>
      </c>
      <c r="C12" s="5" t="n">
        <v>761294</v>
      </c>
    </row>
    <row r="13" spans="1:3">
      <c r="A13" s="4" t="s">
        <v>549</v>
      </c>
      <c r="B13" s="6" t="n">
        <v>512812</v>
      </c>
      <c r="C13" s="6" t="n">
        <v>761294</v>
      </c>
    </row>
    <row r="14" spans="1:3">
      <c r="A14" s="4" t="s">
        <v>551</v>
      </c>
      <c r="B14" s="4" t="s">
        <v>554</v>
      </c>
      <c r="C14" s="4" t="s">
        <v>555</v>
      </c>
    </row>
    <row r="15" spans="1:3">
      <c r="A15" s="4" t="s">
        <v>556</v>
      </c>
    </row>
    <row r="16" spans="1:3">
      <c r="A16" s="3" t="s">
        <v>547</v>
      </c>
    </row>
    <row r="17" spans="1:3">
      <c r="A17" s="4" t="s">
        <v>548</v>
      </c>
      <c r="B17" s="6" t="n">
        <v>0</v>
      </c>
      <c r="C17" s="6" t="n">
        <v>0</v>
      </c>
    </row>
    <row r="18" spans="1:3">
      <c r="A18" s="4" t="s">
        <v>137</v>
      </c>
      <c r="B18" s="5" t="n">
        <v>1610410</v>
      </c>
      <c r="C18" s="5" t="n">
        <v>1747926</v>
      </c>
    </row>
    <row r="19" spans="1:3">
      <c r="A19" s="4" t="s">
        <v>549</v>
      </c>
      <c r="B19" s="6" t="n">
        <v>1610410</v>
      </c>
      <c r="C19" s="6" t="n">
        <v>1747926</v>
      </c>
    </row>
    <row r="20" spans="1:3">
      <c r="A20" s="4" t="s">
        <v>551</v>
      </c>
      <c r="B20" s="4" t="s">
        <v>557</v>
      </c>
      <c r="C20" s="4" t="s">
        <v>558</v>
      </c>
    </row>
    <row r="21" spans="1:3">
      <c r="A21" s="4" t="s">
        <v>545</v>
      </c>
    </row>
    <row r="22" spans="1:3">
      <c r="A22" s="3" t="s">
        <v>547</v>
      </c>
    </row>
    <row r="23" spans="1:3">
      <c r="A23" s="4" t="s">
        <v>548</v>
      </c>
      <c r="B23" s="6" t="n">
        <v>0</v>
      </c>
      <c r="C23" s="6" t="n">
        <v>0</v>
      </c>
    </row>
    <row r="24" spans="1:3">
      <c r="A24" s="4" t="s">
        <v>137</v>
      </c>
      <c r="B24" s="5" t="n">
        <v>842237</v>
      </c>
      <c r="C24" s="5" t="n">
        <v>896429</v>
      </c>
    </row>
    <row r="25" spans="1:3">
      <c r="A25" s="4" t="s">
        <v>549</v>
      </c>
      <c r="B25" s="6" t="n">
        <v>842237</v>
      </c>
      <c r="C25" s="6" t="n">
        <v>896429</v>
      </c>
    </row>
    <row r="26" spans="1:3">
      <c r="A26" s="4" t="s">
        <v>551</v>
      </c>
      <c r="B26" s="4" t="s">
        <v>559</v>
      </c>
      <c r="C26" s="4" t="s">
        <v>560</v>
      </c>
    </row>
    <row r="27" spans="1:3">
      <c r="A27" s="4" t="s">
        <v>509</v>
      </c>
    </row>
    <row r="28" spans="1:3">
      <c r="A28" s="3" t="s">
        <v>547</v>
      </c>
    </row>
    <row r="29" spans="1:3">
      <c r="A29" s="4" t="s">
        <v>548</v>
      </c>
      <c r="B29" s="6" t="n">
        <v>0</v>
      </c>
      <c r="C29" s="6" t="n">
        <v>22888</v>
      </c>
    </row>
    <row r="30" spans="1:3">
      <c r="A30" s="4" t="s">
        <v>137</v>
      </c>
      <c r="B30" s="5" t="n">
        <v>1990080</v>
      </c>
      <c r="C30" s="5" t="n">
        <v>1717503</v>
      </c>
    </row>
    <row r="31" spans="1:3">
      <c r="A31" s="4" t="s">
        <v>549</v>
      </c>
      <c r="B31" s="6" t="n">
        <v>1990080</v>
      </c>
      <c r="C31" s="6" t="n">
        <v>1740391</v>
      </c>
    </row>
    <row r="32" spans="1:3">
      <c r="A32" s="4" t="s">
        <v>551</v>
      </c>
      <c r="B32" s="4" t="s">
        <v>561</v>
      </c>
      <c r="C32" s="4" t="s">
        <v>562</v>
      </c>
    </row>
    <row r="33" spans="1:3">
      <c r="A33" s="4" t="s">
        <v>563</v>
      </c>
    </row>
    <row r="34" spans="1:3">
      <c r="A34" s="3" t="s">
        <v>547</v>
      </c>
    </row>
    <row r="35" spans="1:3">
      <c r="A35" s="4" t="s">
        <v>548</v>
      </c>
      <c r="B35" s="6" t="n">
        <v>0</v>
      </c>
      <c r="C35" s="6" t="n">
        <v>0</v>
      </c>
    </row>
    <row r="36" spans="1:3">
      <c r="A36" s="4" t="s">
        <v>564</v>
      </c>
    </row>
    <row r="37" spans="1:3">
      <c r="A37" s="3" t="s">
        <v>547</v>
      </c>
    </row>
    <row r="38" spans="1:3">
      <c r="A38" s="4" t="s">
        <v>548</v>
      </c>
      <c r="B38" s="5" t="n">
        <v>0</v>
      </c>
      <c r="C38" s="5" t="n">
        <v>0</v>
      </c>
    </row>
    <row r="39" spans="1:3">
      <c r="A39" s="4" t="s">
        <v>565</v>
      </c>
    </row>
    <row r="40" spans="1:3">
      <c r="A40" s="3" t="s">
        <v>547</v>
      </c>
    </row>
    <row r="41" spans="1:3">
      <c r="A41" s="4" t="s">
        <v>548</v>
      </c>
      <c r="B41" s="5" t="n">
        <v>0</v>
      </c>
      <c r="C41" s="5" t="n">
        <v>0</v>
      </c>
    </row>
    <row r="42" spans="1:3">
      <c r="A42" s="4" t="s">
        <v>566</v>
      </c>
    </row>
    <row r="43" spans="1:3">
      <c r="A43" s="3" t="s">
        <v>547</v>
      </c>
    </row>
    <row r="44" spans="1:3">
      <c r="A44" s="4" t="s">
        <v>548</v>
      </c>
      <c r="B44" s="5" t="n">
        <v>0</v>
      </c>
      <c r="C44" s="5" t="n">
        <v>0</v>
      </c>
    </row>
    <row r="45" spans="1:3">
      <c r="A45" s="4" t="s">
        <v>567</v>
      </c>
    </row>
    <row r="46" spans="1:3">
      <c r="A46" s="3" t="s">
        <v>547</v>
      </c>
    </row>
    <row r="47" spans="1:3">
      <c r="A47" s="4" t="s">
        <v>548</v>
      </c>
      <c r="B47" s="5" t="n">
        <v>0</v>
      </c>
      <c r="C47" s="5" t="n">
        <v>0</v>
      </c>
    </row>
    <row r="48" spans="1:3">
      <c r="A48" s="4" t="s">
        <v>568</v>
      </c>
    </row>
    <row r="49" spans="1:3">
      <c r="A49" s="3" t="s">
        <v>547</v>
      </c>
    </row>
    <row r="50" spans="1:3">
      <c r="A50" s="4" t="s">
        <v>548</v>
      </c>
      <c r="B50" s="5" t="n">
        <v>0</v>
      </c>
      <c r="C50" s="5" t="n">
        <v>4000</v>
      </c>
    </row>
    <row r="51" spans="1:3">
      <c r="A51" s="4" t="s">
        <v>569</v>
      </c>
    </row>
    <row r="52" spans="1:3">
      <c r="A52" s="3" t="s">
        <v>547</v>
      </c>
    </row>
    <row r="53" spans="1:3">
      <c r="A53" s="4" t="s">
        <v>548</v>
      </c>
      <c r="B53" s="5" t="n">
        <v>0</v>
      </c>
      <c r="C53" s="5" t="n">
        <v>0</v>
      </c>
    </row>
    <row r="54" spans="1:3">
      <c r="A54" s="4" t="s">
        <v>570</v>
      </c>
    </row>
    <row r="55" spans="1:3">
      <c r="A55" s="3" t="s">
        <v>547</v>
      </c>
    </row>
    <row r="56" spans="1:3">
      <c r="A56" s="4" t="s">
        <v>548</v>
      </c>
      <c r="B56" s="5" t="n">
        <v>0</v>
      </c>
      <c r="C56" s="5" t="n">
        <v>0</v>
      </c>
    </row>
    <row r="57" spans="1:3">
      <c r="A57" s="4" t="s">
        <v>571</v>
      </c>
    </row>
    <row r="58" spans="1:3">
      <c r="A58" s="3" t="s">
        <v>547</v>
      </c>
    </row>
    <row r="59" spans="1:3">
      <c r="A59" s="4" t="s">
        <v>548</v>
      </c>
      <c r="B59" s="5" t="n">
        <v>0</v>
      </c>
      <c r="C59" s="5" t="n">
        <v>0</v>
      </c>
    </row>
    <row r="60" spans="1:3">
      <c r="A60" s="4" t="s">
        <v>572</v>
      </c>
    </row>
    <row r="61" spans="1:3">
      <c r="A61" s="3" t="s">
        <v>547</v>
      </c>
    </row>
    <row r="62" spans="1:3">
      <c r="A62" s="4" t="s">
        <v>548</v>
      </c>
      <c r="B62" s="5" t="n">
        <v>0</v>
      </c>
      <c r="C62" s="5" t="n">
        <v>4000</v>
      </c>
    </row>
    <row r="63" spans="1:3">
      <c r="A63" s="4" t="s">
        <v>573</v>
      </c>
    </row>
    <row r="64" spans="1:3">
      <c r="A64" s="3" t="s">
        <v>547</v>
      </c>
    </row>
    <row r="65" spans="1:3">
      <c r="A65" s="4" t="s">
        <v>548</v>
      </c>
      <c r="B65" s="5" t="n">
        <v>0</v>
      </c>
      <c r="C65" s="5" t="n">
        <v>18888</v>
      </c>
    </row>
    <row r="66" spans="1:3">
      <c r="A66" s="4" t="s">
        <v>574</v>
      </c>
    </row>
    <row r="67" spans="1:3">
      <c r="A67" s="3" t="s">
        <v>547</v>
      </c>
    </row>
    <row r="68" spans="1:3">
      <c r="A68" s="4" t="s">
        <v>548</v>
      </c>
      <c r="B68" s="5" t="n">
        <v>0</v>
      </c>
      <c r="C68" s="5" t="n">
        <v>0</v>
      </c>
    </row>
    <row r="69" spans="1:3">
      <c r="A69" s="4" t="s">
        <v>575</v>
      </c>
    </row>
    <row r="70" spans="1:3">
      <c r="A70" s="3" t="s">
        <v>547</v>
      </c>
    </row>
    <row r="71" spans="1:3">
      <c r="A71" s="4" t="s">
        <v>548</v>
      </c>
      <c r="B71" s="5" t="n">
        <v>0</v>
      </c>
      <c r="C71" s="5" t="n">
        <v>0</v>
      </c>
    </row>
    <row r="72" spans="1:3">
      <c r="A72" s="4" t="s">
        <v>576</v>
      </c>
    </row>
    <row r="73" spans="1:3">
      <c r="A73" s="3" t="s">
        <v>547</v>
      </c>
    </row>
    <row r="74" spans="1:3">
      <c r="A74" s="4" t="s">
        <v>548</v>
      </c>
      <c r="B74" s="5" t="n">
        <v>0</v>
      </c>
      <c r="C74" s="5" t="n">
        <v>0</v>
      </c>
    </row>
    <row r="75" spans="1:3">
      <c r="A75" s="4" t="s">
        <v>577</v>
      </c>
    </row>
    <row r="76" spans="1:3">
      <c r="A76" s="3" t="s">
        <v>547</v>
      </c>
    </row>
    <row r="77" spans="1:3">
      <c r="A77" s="4" t="s">
        <v>548</v>
      </c>
      <c r="B77" s="6" t="n">
        <v>0</v>
      </c>
      <c r="C77" s="6" t="n">
        <v>188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5"/>
  </cols>
  <sheetData>
    <row r="1" spans="1:2">
      <c r="A1" s="1" t="s">
        <v>578</v>
      </c>
      <c r="B1" s="2" t="s">
        <v>1</v>
      </c>
    </row>
    <row r="2" spans="1:2">
      <c r="B2" s="2" t="s">
        <v>533</v>
      </c>
    </row>
    <row r="3" spans="1:2">
      <c r="A3" s="3" t="s">
        <v>579</v>
      </c>
    </row>
    <row r="4" spans="1:2">
      <c r="A4" s="4" t="s">
        <v>580</v>
      </c>
      <c r="B4" s="5" t="n">
        <v>449</v>
      </c>
    </row>
    <row r="5" spans="1:2">
      <c r="A5" s="4" t="s">
        <v>581</v>
      </c>
      <c r="B5" s="5" t="n">
        <v>-28</v>
      </c>
    </row>
    <row r="6" spans="1:2">
      <c r="A6" s="4" t="s">
        <v>582</v>
      </c>
      <c r="B6" s="5" t="n">
        <v>421</v>
      </c>
    </row>
    <row r="7" spans="1:2">
      <c r="A7" s="4" t="s">
        <v>583</v>
      </c>
      <c r="B7" s="6" t="n">
        <v>5128417</v>
      </c>
    </row>
    <row r="8" spans="1:2">
      <c r="A8" s="4" t="s">
        <v>584</v>
      </c>
      <c r="B8" s="5" t="n">
        <v>-173371</v>
      </c>
    </row>
    <row r="9" spans="1:2">
      <c r="A9" s="4" t="s">
        <v>585</v>
      </c>
      <c r="B9" s="5" t="n">
        <v>4955046</v>
      </c>
    </row>
    <row r="10" spans="1:2">
      <c r="A10" s="4" t="s">
        <v>586</v>
      </c>
      <c r="B10" s="5" t="n">
        <v>18607</v>
      </c>
    </row>
    <row r="11" spans="1:2">
      <c r="A11" s="4" t="s">
        <v>587</v>
      </c>
      <c r="B11" s="5" t="n">
        <v>-167</v>
      </c>
    </row>
    <row r="12" spans="1:2">
      <c r="A12" s="4" t="s">
        <v>588</v>
      </c>
      <c r="B12" s="6" t="n">
        <v>18440</v>
      </c>
    </row>
    <row r="13" spans="1:2">
      <c r="A13" s="4" t="s">
        <v>589</v>
      </c>
      <c r="B13" s="5" t="n">
        <v>2</v>
      </c>
    </row>
    <row r="14" spans="1:2">
      <c r="A14" s="4" t="s">
        <v>590</v>
      </c>
      <c r="B14" s="5" t="n">
        <v>-1</v>
      </c>
    </row>
    <row r="15" spans="1:2">
      <c r="A15" s="4" t="s">
        <v>591</v>
      </c>
      <c r="B15" s="5" t="n">
        <v>1</v>
      </c>
    </row>
    <row r="16" spans="1:2">
      <c r="A16" s="4" t="s">
        <v>592</v>
      </c>
      <c r="B16" s="6" t="n">
        <v>17623</v>
      </c>
    </row>
    <row r="17" spans="1:2">
      <c r="A17" s="4" t="s">
        <v>593</v>
      </c>
      <c r="B17" s="5" t="n">
        <v>-17129</v>
      </c>
    </row>
    <row r="18" spans="1:2">
      <c r="A18" s="4" t="s">
        <v>594</v>
      </c>
      <c r="B18" s="5" t="n">
        <v>494</v>
      </c>
    </row>
    <row r="19" spans="1:2">
      <c r="A19" s="4" t="s">
        <v>595</v>
      </c>
      <c r="B19" s="5" t="n">
        <v>2726</v>
      </c>
    </row>
    <row r="20" spans="1:2">
      <c r="A20" s="4" t="s">
        <v>596</v>
      </c>
      <c r="B20" s="5" t="n">
        <v>-2232</v>
      </c>
    </row>
    <row r="21" spans="1:2">
      <c r="A21" s="4" t="s">
        <v>597</v>
      </c>
      <c r="B21" s="6" t="n">
        <v>494</v>
      </c>
    </row>
    <row r="22" spans="1:2">
      <c r="A22" s="4" t="s">
        <v>598</v>
      </c>
      <c r="B22" s="5" t="n">
        <v>451</v>
      </c>
    </row>
    <row r="23" spans="1:2">
      <c r="A23" s="4" t="s">
        <v>599</v>
      </c>
      <c r="B23" s="5" t="n">
        <v>-29</v>
      </c>
    </row>
    <row r="24" spans="1:2">
      <c r="A24" s="4" t="s">
        <v>600</v>
      </c>
      <c r="B24" s="5" t="n">
        <v>422</v>
      </c>
    </row>
    <row r="25" spans="1:2">
      <c r="A25" s="4" t="s">
        <v>601</v>
      </c>
      <c r="B25" s="6" t="n">
        <v>5146040</v>
      </c>
    </row>
    <row r="26" spans="1:2">
      <c r="A26" s="4" t="s">
        <v>602</v>
      </c>
      <c r="B26" s="5" t="n">
        <v>-190500</v>
      </c>
    </row>
    <row r="27" spans="1:2">
      <c r="A27" s="4" t="s">
        <v>603</v>
      </c>
      <c r="B27" s="5" t="n">
        <v>4955540</v>
      </c>
    </row>
    <row r="28" spans="1:2">
      <c r="A28" s="4" t="s">
        <v>604</v>
      </c>
      <c r="B28" s="5" t="n">
        <v>21333</v>
      </c>
    </row>
    <row r="29" spans="1:2">
      <c r="A29" s="4" t="s">
        <v>605</v>
      </c>
      <c r="B29" s="5" t="n">
        <v>-2399</v>
      </c>
    </row>
    <row r="30" spans="1:2">
      <c r="A30" s="4" t="s">
        <v>606</v>
      </c>
      <c r="B30" s="6" t="n">
        <v>189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7</v>
      </c>
      <c r="B1" s="2" t="s">
        <v>1</v>
      </c>
    </row>
    <row r="2" spans="1:3">
      <c r="B2" s="2" t="s">
        <v>533</v>
      </c>
      <c r="C2" s="2" t="s">
        <v>608</v>
      </c>
    </row>
    <row r="3" spans="1:3">
      <c r="A3" s="3" t="s">
        <v>536</v>
      </c>
    </row>
    <row r="4" spans="1:3">
      <c r="A4" s="4" t="s">
        <v>609</v>
      </c>
      <c r="B4" s="5" t="n">
        <v>3</v>
      </c>
      <c r="C4" s="5" t="n">
        <v>1</v>
      </c>
    </row>
    <row r="5" spans="1:3">
      <c r="A5" s="4" t="s">
        <v>610</v>
      </c>
      <c r="B5" s="6" t="n">
        <v>50625</v>
      </c>
      <c r="C5" s="6" t="n">
        <v>5164</v>
      </c>
    </row>
    <row r="6" spans="1:3">
      <c r="A6" s="4" t="s">
        <v>611</v>
      </c>
      <c r="B6" s="6" t="n">
        <v>50625</v>
      </c>
      <c r="C6" s="6" t="n">
        <v>5164</v>
      </c>
    </row>
    <row r="7" spans="1:3">
      <c r="A7" s="4" t="s">
        <v>556</v>
      </c>
    </row>
    <row r="8" spans="1:3">
      <c r="A8" s="3" t="s">
        <v>536</v>
      </c>
    </row>
    <row r="9" spans="1:3">
      <c r="A9" s="4" t="s">
        <v>609</v>
      </c>
      <c r="B9" s="5" t="n">
        <v>1</v>
      </c>
      <c r="C9" s="5" t="n">
        <v>1</v>
      </c>
    </row>
    <row r="10" spans="1:3">
      <c r="A10" s="4" t="s">
        <v>610</v>
      </c>
      <c r="B10" s="6" t="n">
        <v>9271</v>
      </c>
      <c r="C10" s="6" t="n">
        <v>5164</v>
      </c>
    </row>
    <row r="11" spans="1:3">
      <c r="A11" s="4" t="s">
        <v>611</v>
      </c>
      <c r="B11" s="6" t="n">
        <v>9271</v>
      </c>
      <c r="C11" s="6" t="n">
        <v>5164</v>
      </c>
    </row>
    <row r="12" spans="1:3">
      <c r="A12" s="4" t="s">
        <v>545</v>
      </c>
    </row>
    <row r="13" spans="1:3">
      <c r="A13" s="3" t="s">
        <v>536</v>
      </c>
    </row>
    <row r="14" spans="1:3">
      <c r="A14" s="4" t="s">
        <v>609</v>
      </c>
      <c r="B14" s="5" t="n">
        <v>2</v>
      </c>
      <c r="C14" s="5" t="n">
        <v>0</v>
      </c>
    </row>
    <row r="15" spans="1:3">
      <c r="A15" s="4" t="s">
        <v>610</v>
      </c>
      <c r="B15" s="6" t="n">
        <v>41354</v>
      </c>
      <c r="C15" s="6" t="n">
        <v>0</v>
      </c>
    </row>
    <row r="16" spans="1:3">
      <c r="A16" s="4" t="s">
        <v>611</v>
      </c>
      <c r="B16" s="6" t="n">
        <v>41354</v>
      </c>
      <c r="C16"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2</v>
      </c>
      <c r="B1" s="2" t="s">
        <v>1</v>
      </c>
      <c r="C1" s="2" t="s">
        <v>435</v>
      </c>
    </row>
    <row r="2" spans="1:3">
      <c r="B2" s="2" t="s">
        <v>2</v>
      </c>
      <c r="C2" s="2" t="s">
        <v>57</v>
      </c>
    </row>
    <row r="3" spans="1:3">
      <c r="A3" s="4" t="s">
        <v>613</v>
      </c>
    </row>
    <row r="4" spans="1:3">
      <c r="A4" s="3" t="s">
        <v>470</v>
      </c>
    </row>
    <row r="5" spans="1:3">
      <c r="A5" s="4" t="s">
        <v>473</v>
      </c>
      <c r="B5" s="4" t="s">
        <v>374</v>
      </c>
      <c r="C5" s="4" t="s">
        <v>374</v>
      </c>
    </row>
    <row r="6" spans="1:3">
      <c r="A6" s="4" t="s">
        <v>614</v>
      </c>
    </row>
    <row r="7" spans="1:3">
      <c r="A7" s="3" t="s">
        <v>470</v>
      </c>
    </row>
    <row r="8" spans="1:3">
      <c r="A8" s="4" t="s">
        <v>473</v>
      </c>
      <c r="B8" s="4" t="s">
        <v>615</v>
      </c>
      <c r="C8" s="4" t="s">
        <v>616</v>
      </c>
    </row>
    <row r="9" spans="1:3">
      <c r="A9" s="4" t="s">
        <v>617</v>
      </c>
    </row>
    <row r="10" spans="1:3">
      <c r="A10" s="3" t="s">
        <v>470</v>
      </c>
    </row>
    <row r="11" spans="1:3">
      <c r="A11" s="4" t="s">
        <v>473</v>
      </c>
      <c r="B11" s="4" t="s">
        <v>618</v>
      </c>
      <c r="C11" s="4" t="s">
        <v>619</v>
      </c>
    </row>
    <row r="12" spans="1:3">
      <c r="A12" s="4" t="s">
        <v>620</v>
      </c>
    </row>
    <row r="13" spans="1:3">
      <c r="A13" s="3" t="s">
        <v>470</v>
      </c>
    </row>
    <row r="14" spans="1:3">
      <c r="A14" s="4" t="s">
        <v>473</v>
      </c>
      <c r="B14" s="4" t="s">
        <v>621</v>
      </c>
      <c r="C14" s="4" t="s">
        <v>482</v>
      </c>
    </row>
    <row r="15" spans="1:3">
      <c r="A15" s="4" t="s">
        <v>622</v>
      </c>
    </row>
    <row r="16" spans="1:3">
      <c r="A16" s="3" t="s">
        <v>470</v>
      </c>
    </row>
    <row r="17" spans="1:3">
      <c r="A17" s="4" t="s">
        <v>473</v>
      </c>
      <c r="B17" s="4" t="s">
        <v>623</v>
      </c>
      <c r="C17" s="4" t="s">
        <v>624</v>
      </c>
    </row>
    <row r="18" spans="1:3">
      <c r="A18" s="4" t="s">
        <v>625</v>
      </c>
    </row>
    <row r="19" spans="1:3">
      <c r="A19" s="3" t="s">
        <v>470</v>
      </c>
    </row>
    <row r="20" spans="1:3">
      <c r="A20" s="4" t="s">
        <v>473</v>
      </c>
      <c r="B20" s="4" t="s">
        <v>374</v>
      </c>
      <c r="C20" s="4" t="s">
        <v>374</v>
      </c>
    </row>
    <row r="21" spans="1:3">
      <c r="A21" s="4" t="s">
        <v>626</v>
      </c>
    </row>
    <row r="22" spans="1:3">
      <c r="A22" s="3" t="s">
        <v>470</v>
      </c>
    </row>
    <row r="23" spans="1:3">
      <c r="A23" s="4" t="s">
        <v>473</v>
      </c>
      <c r="B23" s="4" t="s">
        <v>627</v>
      </c>
      <c r="C23" s="4" t="s">
        <v>628</v>
      </c>
    </row>
    <row r="24" spans="1:3">
      <c r="A24" s="4" t="s">
        <v>629</v>
      </c>
    </row>
    <row r="25" spans="1:3">
      <c r="A25" s="3" t="s">
        <v>470</v>
      </c>
    </row>
    <row r="26" spans="1:3">
      <c r="A26" s="4" t="s">
        <v>473</v>
      </c>
      <c r="B26" s="4" t="s">
        <v>630</v>
      </c>
      <c r="C26" s="4" t="s">
        <v>631</v>
      </c>
    </row>
    <row r="27" spans="1:3">
      <c r="A27" s="4" t="s">
        <v>632</v>
      </c>
    </row>
    <row r="28" spans="1:3">
      <c r="A28" s="3" t="s">
        <v>470</v>
      </c>
    </row>
    <row r="29" spans="1:3">
      <c r="A29" s="4" t="s">
        <v>473</v>
      </c>
      <c r="B29" s="4" t="s">
        <v>633</v>
      </c>
      <c r="C29" s="4" t="s">
        <v>634</v>
      </c>
    </row>
    <row r="30" spans="1:3">
      <c r="A30" s="4" t="s">
        <v>635</v>
      </c>
    </row>
    <row r="31" spans="1:3">
      <c r="A31" s="3" t="s">
        <v>470</v>
      </c>
    </row>
    <row r="32" spans="1:3">
      <c r="A32" s="4" t="s">
        <v>473</v>
      </c>
      <c r="B32" s="4" t="s">
        <v>636</v>
      </c>
      <c r="C32" s="4" t="s">
        <v>637</v>
      </c>
    </row>
    <row r="33" spans="1:3">
      <c r="A33" s="4" t="s">
        <v>638</v>
      </c>
    </row>
    <row r="34" spans="1:3">
      <c r="A34" s="3" t="s">
        <v>470</v>
      </c>
    </row>
    <row r="35" spans="1:3">
      <c r="A35" s="4" t="s">
        <v>473</v>
      </c>
      <c r="B35" s="4" t="s">
        <v>639</v>
      </c>
      <c r="C35" s="4" t="s">
        <v>640</v>
      </c>
    </row>
    <row r="36" spans="1:3">
      <c r="A36" s="4" t="s">
        <v>641</v>
      </c>
    </row>
    <row r="37" spans="1:3">
      <c r="A37" s="3" t="s">
        <v>470</v>
      </c>
    </row>
    <row r="38" spans="1:3">
      <c r="A38" s="4" t="s">
        <v>473</v>
      </c>
      <c r="B38" s="4" t="s">
        <v>642</v>
      </c>
      <c r="C38" s="4" t="s">
        <v>643</v>
      </c>
    </row>
    <row r="39" spans="1:3">
      <c r="A39" s="4" t="s">
        <v>644</v>
      </c>
    </row>
    <row r="40" spans="1:3">
      <c r="A40" s="3" t="s">
        <v>470</v>
      </c>
    </row>
    <row r="41" spans="1:3">
      <c r="A41" s="4" t="s">
        <v>473</v>
      </c>
      <c r="B41" s="4" t="s">
        <v>645</v>
      </c>
      <c r="C41" s="4" t="s">
        <v>6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57</v>
      </c>
    </row>
    <row r="2" spans="1:3">
      <c r="A2" s="3" t="s">
        <v>648</v>
      </c>
    </row>
    <row r="3" spans="1:3">
      <c r="A3" s="4" t="s">
        <v>211</v>
      </c>
      <c r="B3" s="6" t="n">
        <v>556503</v>
      </c>
      <c r="C3" s="6" t="n">
        <v>587516</v>
      </c>
    </row>
    <row r="4" spans="1:3">
      <c r="A4" s="4" t="s">
        <v>65</v>
      </c>
      <c r="B4" s="5" t="n">
        <v>398948</v>
      </c>
      <c r="C4" s="5" t="n">
        <v>206760</v>
      </c>
    </row>
    <row r="5" spans="1:3">
      <c r="A5" s="4" t="s">
        <v>68</v>
      </c>
      <c r="B5" s="5" t="n">
        <v>436307</v>
      </c>
      <c r="C5" s="5" t="n">
        <v>268164</v>
      </c>
    </row>
    <row r="6" spans="1:3">
      <c r="A6" s="4" t="s">
        <v>78</v>
      </c>
      <c r="B6" s="5" t="n">
        <v>173040</v>
      </c>
      <c r="C6" s="5" t="n">
        <v>163222</v>
      </c>
    </row>
    <row r="7" spans="1:3">
      <c r="A7" s="4" t="s">
        <v>90</v>
      </c>
      <c r="B7" s="5" t="n">
        <v>159043</v>
      </c>
      <c r="C7" s="5" t="n">
        <v>137963</v>
      </c>
    </row>
    <row r="8" spans="1:3">
      <c r="A8" s="4" t="s">
        <v>92</v>
      </c>
      <c r="B8" s="5" t="n">
        <v>483157</v>
      </c>
      <c r="C8" s="5" t="n">
        <v>452985</v>
      </c>
    </row>
    <row r="9" spans="1:3">
      <c r="A9" s="4" t="s">
        <v>649</v>
      </c>
    </row>
    <row r="10" spans="1:3">
      <c r="A10" s="3" t="s">
        <v>648</v>
      </c>
    </row>
    <row r="11" spans="1:3">
      <c r="A11" s="4" t="s">
        <v>211</v>
      </c>
      <c r="B11" s="5" t="n">
        <v>136355</v>
      </c>
      <c r="C11" s="5" t="n">
        <v>141843</v>
      </c>
    </row>
    <row r="12" spans="1:3">
      <c r="A12" s="4" t="s">
        <v>65</v>
      </c>
      <c r="B12" s="5" t="n">
        <v>501</v>
      </c>
      <c r="C12" s="5" t="n">
        <v>500</v>
      </c>
    </row>
    <row r="13" spans="1:3">
      <c r="A13" s="4" t="s">
        <v>68</v>
      </c>
      <c r="B13" s="5" t="n">
        <v>9633</v>
      </c>
      <c r="C13" s="5" t="n">
        <v>10392</v>
      </c>
    </row>
    <row r="14" spans="1:3">
      <c r="A14" s="4" t="s">
        <v>650</v>
      </c>
      <c r="B14" s="5" t="n">
        <v>4345</v>
      </c>
      <c r="C14" s="5" t="n">
        <v>3939</v>
      </c>
    </row>
    <row r="15" spans="1:3">
      <c r="A15" s="4" t="s">
        <v>78</v>
      </c>
      <c r="B15" s="5" t="n">
        <v>14439</v>
      </c>
      <c r="C15" s="5" t="n">
        <v>13231</v>
      </c>
    </row>
    <row r="16" spans="1:3">
      <c r="A16" s="4" t="s">
        <v>651</v>
      </c>
      <c r="B16" s="5" t="n">
        <v>165273</v>
      </c>
      <c r="C16" s="5" t="n">
        <v>169905</v>
      </c>
    </row>
    <row r="17" spans="1:3">
      <c r="A17" s="4" t="s">
        <v>90</v>
      </c>
      <c r="B17" s="5" t="n">
        <v>159043</v>
      </c>
      <c r="C17" s="5" t="n">
        <v>137963</v>
      </c>
    </row>
    <row r="18" spans="1:3">
      <c r="A18" s="4" t="s">
        <v>92</v>
      </c>
      <c r="B18" s="5" t="n">
        <v>8841</v>
      </c>
      <c r="C18" s="5" t="n">
        <v>7145</v>
      </c>
    </row>
    <row r="19" spans="1:3">
      <c r="A19" s="4" t="s">
        <v>652</v>
      </c>
      <c r="B19" s="6" t="n">
        <v>167884</v>
      </c>
      <c r="C19" s="6" t="n">
        <v>1451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31"/>
    <col customWidth="1" max="3" min="3" width="21"/>
  </cols>
  <sheetData>
    <row r="1" spans="1:3">
      <c r="A1" s="1" t="s">
        <v>653</v>
      </c>
      <c r="B1" s="2" t="s">
        <v>654</v>
      </c>
      <c r="C1" s="2" t="s">
        <v>655</v>
      </c>
    </row>
    <row r="2" spans="1:3">
      <c r="A2" s="3" t="s">
        <v>247</v>
      </c>
    </row>
    <row r="3" spans="1:3">
      <c r="A3" s="4" t="s">
        <v>656</v>
      </c>
      <c r="B3" s="6" t="n">
        <v>6071000</v>
      </c>
      <c r="C3" s="6" t="n">
        <v>26635000</v>
      </c>
    </row>
    <row r="4" spans="1:3">
      <c r="A4" s="4" t="s">
        <v>657</v>
      </c>
      <c r="B4" s="5" t="n">
        <v>1</v>
      </c>
    </row>
    <row r="5" spans="1:3">
      <c r="A5" s="4" t="s">
        <v>658</v>
      </c>
      <c r="B5" s="6" t="n">
        <v>336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57</v>
      </c>
    </row>
    <row r="3" spans="1:3">
      <c r="A3" s="3" t="s">
        <v>660</v>
      </c>
    </row>
    <row r="4" spans="1:3">
      <c r="A4" s="4" t="s">
        <v>90</v>
      </c>
      <c r="B4" s="6" t="n">
        <v>159043</v>
      </c>
      <c r="C4" s="6" t="n">
        <v>137963</v>
      </c>
    </row>
    <row r="5" spans="1:3">
      <c r="A5" s="4" t="s">
        <v>649</v>
      </c>
    </row>
    <row r="6" spans="1:3">
      <c r="A6" s="3" t="s">
        <v>660</v>
      </c>
    </row>
    <row r="7" spans="1:3">
      <c r="A7" s="4" t="s">
        <v>90</v>
      </c>
      <c r="B7" s="6" t="n">
        <v>159043</v>
      </c>
      <c r="C7" s="5" t="n">
        <v>137963</v>
      </c>
    </row>
    <row r="8" spans="1:3">
      <c r="A8" s="4" t="s">
        <v>661</v>
      </c>
    </row>
    <row r="9" spans="1:3">
      <c r="A9" s="3" t="s">
        <v>660</v>
      </c>
    </row>
    <row r="10" spans="1:3">
      <c r="A10" s="4" t="s">
        <v>662</v>
      </c>
      <c r="B10" s="4" t="s">
        <v>663</v>
      </c>
    </row>
    <row r="11" spans="1:3">
      <c r="A11" s="4" t="s">
        <v>664</v>
      </c>
    </row>
    <row r="12" spans="1:3">
      <c r="A12" s="3" t="s">
        <v>660</v>
      </c>
    </row>
    <row r="13" spans="1:3">
      <c r="A13" s="4" t="s">
        <v>90</v>
      </c>
      <c r="B13" s="6" t="n">
        <v>82475</v>
      </c>
      <c r="C13" s="5" t="n">
        <v>84730</v>
      </c>
    </row>
    <row r="14" spans="1:3">
      <c r="A14" s="4" t="s">
        <v>662</v>
      </c>
      <c r="B14" s="4" t="s">
        <v>665</v>
      </c>
    </row>
    <row r="15" spans="1:3">
      <c r="A15" s="4" t="s">
        <v>666</v>
      </c>
    </row>
    <row r="16" spans="1:3">
      <c r="A16" s="3" t="s">
        <v>660</v>
      </c>
    </row>
    <row r="17" spans="1:3">
      <c r="A17" s="4" t="s">
        <v>90</v>
      </c>
      <c r="B17" s="6" t="n">
        <v>10840</v>
      </c>
      <c r="C17" s="5" t="n">
        <v>10834</v>
      </c>
    </row>
    <row r="18" spans="1:3">
      <c r="A18" s="4" t="s">
        <v>667</v>
      </c>
      <c r="B18" s="4" t="s">
        <v>668</v>
      </c>
    </row>
    <row r="19" spans="1:3">
      <c r="A19" s="4" t="s">
        <v>669</v>
      </c>
    </row>
    <row r="20" spans="1:3">
      <c r="A20" s="3" t="s">
        <v>660</v>
      </c>
    </row>
    <row r="21" spans="1:3">
      <c r="A21" s="4" t="s">
        <v>90</v>
      </c>
      <c r="B21" s="6" t="n">
        <v>65728</v>
      </c>
      <c r="C21" s="6" t="n">
        <v>423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57</v>
      </c>
    </row>
    <row r="2" spans="1:3">
      <c r="A2" s="4" t="s">
        <v>212</v>
      </c>
    </row>
    <row r="3" spans="1:3">
      <c r="A3" s="3" t="s">
        <v>648</v>
      </c>
    </row>
    <row r="4" spans="1:3">
      <c r="A4" s="4" t="s">
        <v>671</v>
      </c>
      <c r="B4" s="6" t="n">
        <v>590432</v>
      </c>
      <c r="C4" s="6" t="n">
        <v>633533</v>
      </c>
    </row>
    <row r="5" spans="1:3">
      <c r="A5" s="4" t="s">
        <v>672</v>
      </c>
      <c r="B5" s="5" t="n">
        <v>590432</v>
      </c>
      <c r="C5" s="5" t="n">
        <v>633533</v>
      </c>
    </row>
    <row r="6" spans="1:3">
      <c r="A6" s="4" t="s">
        <v>673</v>
      </c>
    </row>
    <row r="7" spans="1:3">
      <c r="A7" s="3" t="s">
        <v>648</v>
      </c>
    </row>
    <row r="8" spans="1:3">
      <c r="A8" s="4" t="s">
        <v>671</v>
      </c>
      <c r="B8" s="5" t="n">
        <v>326537</v>
      </c>
      <c r="C8" s="5" t="n">
        <v>330730</v>
      </c>
    </row>
    <row r="9" spans="1:3">
      <c r="A9" s="4" t="s">
        <v>672</v>
      </c>
      <c r="B9" s="5" t="n">
        <v>326537</v>
      </c>
      <c r="C9" s="5" t="n">
        <v>330730</v>
      </c>
    </row>
    <row r="10" spans="1:3">
      <c r="A10" s="4" t="s">
        <v>70</v>
      </c>
    </row>
    <row r="11" spans="1:3">
      <c r="A11" s="3" t="s">
        <v>648</v>
      </c>
    </row>
    <row r="12" spans="1:3">
      <c r="A12" s="4" t="s">
        <v>671</v>
      </c>
      <c r="B12" s="5" t="n">
        <v>2018</v>
      </c>
      <c r="C12" s="5" t="n">
        <v>2191</v>
      </c>
    </row>
    <row r="13" spans="1:3">
      <c r="A13" s="4" t="s">
        <v>672</v>
      </c>
      <c r="B13" s="6" t="n">
        <v>2018</v>
      </c>
      <c r="C13" s="6" t="n">
        <v>21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70"/>
    <col customWidth="1" max="2" min="2" width="12"/>
    <col customWidth="1" max="3" min="3" width="13"/>
    <col customWidth="1" max="4" min="4" width="27"/>
    <col customWidth="1" max="5" min="5" width="46"/>
    <col customWidth="1" max="6" min="6" width="18"/>
    <col customWidth="1" max="7" min="7" width="15"/>
    <col customWidth="1" max="8" min="8" width="24"/>
  </cols>
  <sheetData>
    <row r="1" spans="1:8">
      <c r="A1" s="1" t="s">
        <v>163</v>
      </c>
      <c r="B1" s="2" t="s">
        <v>164</v>
      </c>
      <c r="C1" s="2" t="s">
        <v>165</v>
      </c>
      <c r="D1" s="2" t="s">
        <v>166</v>
      </c>
      <c r="E1" s="2" t="s">
        <v>167</v>
      </c>
      <c r="F1" s="2" t="s">
        <v>168</v>
      </c>
      <c r="G1" s="2" t="s">
        <v>169</v>
      </c>
      <c r="H1" s="2" t="s">
        <v>170</v>
      </c>
    </row>
    <row r="2" spans="1:8">
      <c r="A2" s="4" t="s">
        <v>171</v>
      </c>
      <c r="B2" s="6" t="n">
        <v>5255771</v>
      </c>
      <c r="C2" s="6" t="n">
        <v>30832</v>
      </c>
      <c r="D2" s="6" t="n">
        <v>19193</v>
      </c>
      <c r="E2" s="6" t="n">
        <v>642216</v>
      </c>
      <c r="F2" s="6" t="n">
        <v>4656134</v>
      </c>
      <c r="G2" s="6" t="n">
        <v>-101616</v>
      </c>
      <c r="H2" s="6" t="n">
        <v>9012</v>
      </c>
    </row>
    <row r="3" spans="1:8">
      <c r="A3" s="3" t="s">
        <v>172</v>
      </c>
    </row>
    <row r="4" spans="1:8">
      <c r="A4" s="4" t="s">
        <v>173</v>
      </c>
      <c r="B4" s="5" t="n">
        <v>745</v>
      </c>
      <c r="D4" s="5" t="n">
        <v>675</v>
      </c>
      <c r="G4" s="5" t="n">
        <v>70</v>
      </c>
    </row>
    <row r="5" spans="1:8">
      <c r="A5" s="4" t="s">
        <v>174</v>
      </c>
      <c r="B5" s="5" t="n">
        <v>201</v>
      </c>
      <c r="D5" s="5" t="n">
        <v>201</v>
      </c>
    </row>
    <row r="6" spans="1:8">
      <c r="A6" s="4" t="s">
        <v>175</v>
      </c>
      <c r="B6" s="5" t="n">
        <v>59931</v>
      </c>
      <c r="E6" s="5" t="n">
        <v>-637376</v>
      </c>
      <c r="F6" s="5" t="n">
        <v>697307</v>
      </c>
    </row>
    <row r="7" spans="1:8">
      <c r="A7" s="4" t="s">
        <v>176</v>
      </c>
      <c r="B7" s="5" t="n">
        <v>-90910</v>
      </c>
      <c r="E7" s="5" t="n">
        <v>-90910</v>
      </c>
    </row>
    <row r="8" spans="1:8">
      <c r="A8" s="4" t="s">
        <v>145</v>
      </c>
      <c r="B8" s="5" t="n">
        <v>18777</v>
      </c>
      <c r="F8" s="5" t="n">
        <v>18777</v>
      </c>
    </row>
    <row r="9" spans="1:8">
      <c r="A9" s="4" t="s">
        <v>177</v>
      </c>
      <c r="B9" s="5" t="n">
        <v>-22089</v>
      </c>
      <c r="F9" s="5" t="n">
        <v>-22089</v>
      </c>
    </row>
    <row r="10" spans="1:8">
      <c r="A10" s="4" t="s">
        <v>178</v>
      </c>
      <c r="B10" s="5" t="n">
        <v>-397</v>
      </c>
      <c r="H10" s="5" t="n">
        <v>-397</v>
      </c>
    </row>
    <row r="11" spans="1:8">
      <c r="A11" s="4" t="s">
        <v>179</v>
      </c>
      <c r="B11" s="5" t="n">
        <v>-519</v>
      </c>
      <c r="H11" s="5" t="n">
        <v>-519</v>
      </c>
    </row>
    <row r="12" spans="1:8">
      <c r="A12" s="4" t="s">
        <v>180</v>
      </c>
      <c r="B12" s="5" t="n">
        <v>5221510</v>
      </c>
      <c r="C12" s="5" t="n">
        <v>30832</v>
      </c>
      <c r="D12" s="5" t="n">
        <v>20069</v>
      </c>
      <c r="E12" s="5" t="n">
        <v>-86070</v>
      </c>
      <c r="F12" s="5" t="n">
        <v>5350129</v>
      </c>
      <c r="G12" s="5" t="n">
        <v>-101546</v>
      </c>
      <c r="H12" s="5" t="n">
        <v>8096</v>
      </c>
    </row>
    <row r="13" spans="1:8">
      <c r="A13" s="4" t="s">
        <v>171</v>
      </c>
      <c r="B13" s="5" t="n">
        <v>5255771</v>
      </c>
      <c r="C13" s="5" t="n">
        <v>30832</v>
      </c>
      <c r="D13" s="5" t="n">
        <v>19193</v>
      </c>
      <c r="E13" s="5" t="n">
        <v>642216</v>
      </c>
      <c r="F13" s="5" t="n">
        <v>4656134</v>
      </c>
      <c r="G13" s="5" t="n">
        <v>-101616</v>
      </c>
      <c r="H13" s="5" t="n">
        <v>9012</v>
      </c>
    </row>
    <row r="14" spans="1:8">
      <c r="A14" s="3" t="s">
        <v>172</v>
      </c>
    </row>
    <row r="15" spans="1:8">
      <c r="A15" s="4" t="s">
        <v>176</v>
      </c>
      <c r="B15" s="5" t="n">
        <v>-138806</v>
      </c>
    </row>
    <row r="16" spans="1:8">
      <c r="A16" s="4" t="s">
        <v>145</v>
      </c>
      <c r="B16" s="5" t="n">
        <v>276380</v>
      </c>
    </row>
    <row r="17" spans="1:8">
      <c r="A17" s="4" t="s">
        <v>181</v>
      </c>
      <c r="B17" s="5" t="n">
        <v>5381670</v>
      </c>
      <c r="C17" s="5" t="n">
        <v>30832</v>
      </c>
      <c r="D17" s="5" t="n">
        <v>20673</v>
      </c>
      <c r="E17" s="5" t="n">
        <v>-123709</v>
      </c>
      <c r="F17" s="5" t="n">
        <v>5553383</v>
      </c>
      <c r="G17" s="5" t="n">
        <v>-108492</v>
      </c>
      <c r="H17" s="5" t="n">
        <v>8983</v>
      </c>
    </row>
    <row r="18" spans="1:8">
      <c r="A18" s="4" t="s">
        <v>182</v>
      </c>
      <c r="B18" s="5" t="n">
        <v>5221510</v>
      </c>
      <c r="C18" s="5" t="n">
        <v>30832</v>
      </c>
      <c r="D18" s="5" t="n">
        <v>20069</v>
      </c>
      <c r="E18" s="5" t="n">
        <v>-86070</v>
      </c>
      <c r="F18" s="5" t="n">
        <v>5350129</v>
      </c>
      <c r="G18" s="5" t="n">
        <v>-101546</v>
      </c>
      <c r="H18" s="5" t="n">
        <v>8096</v>
      </c>
    </row>
    <row r="19" spans="1:8">
      <c r="A19" s="3" t="s">
        <v>172</v>
      </c>
    </row>
    <row r="20" spans="1:8">
      <c r="A20" s="4" t="s">
        <v>173</v>
      </c>
      <c r="B20" s="5" t="n">
        <v>-6448</v>
      </c>
      <c r="D20" s="5" t="n">
        <v>498</v>
      </c>
      <c r="G20" s="5" t="n">
        <v>-6946</v>
      </c>
    </row>
    <row r="21" spans="1:8">
      <c r="A21" s="4" t="s">
        <v>174</v>
      </c>
      <c r="B21" s="5" t="n">
        <v>83</v>
      </c>
      <c r="D21" s="5" t="n">
        <v>83</v>
      </c>
    </row>
    <row r="22" spans="1:8">
      <c r="A22" s="4" t="s">
        <v>175</v>
      </c>
      <c r="B22" s="5" t="n">
        <v>0</v>
      </c>
      <c r="E22" s="5" t="n">
        <v>10257</v>
      </c>
      <c r="F22" s="5" t="n">
        <v>-10257</v>
      </c>
    </row>
    <row r="23" spans="1:8">
      <c r="A23" s="4" t="s">
        <v>176</v>
      </c>
      <c r="B23" s="5" t="n">
        <v>-34921</v>
      </c>
      <c r="E23" s="5" t="n">
        <v>-34921</v>
      </c>
    </row>
    <row r="24" spans="1:8">
      <c r="A24" s="4" t="s">
        <v>145</v>
      </c>
      <c r="B24" s="5" t="n">
        <v>84139</v>
      </c>
      <c r="F24" s="5" t="n">
        <v>84139</v>
      </c>
    </row>
    <row r="25" spans="1:8">
      <c r="A25" s="4" t="s">
        <v>177</v>
      </c>
      <c r="B25" s="5" t="n">
        <v>-22046</v>
      </c>
      <c r="F25" s="5" t="n">
        <v>-22046</v>
      </c>
    </row>
    <row r="26" spans="1:8">
      <c r="A26" s="4" t="s">
        <v>178</v>
      </c>
      <c r="B26" s="5" t="n">
        <v>-173</v>
      </c>
      <c r="H26" s="5" t="n">
        <v>-173</v>
      </c>
    </row>
    <row r="27" spans="1:8">
      <c r="A27" s="4" t="s">
        <v>179</v>
      </c>
      <c r="B27" s="5" t="n">
        <v>-77</v>
      </c>
      <c r="H27" s="5" t="n">
        <v>-77</v>
      </c>
    </row>
    <row r="28" spans="1:8">
      <c r="A28" s="4" t="s">
        <v>183</v>
      </c>
      <c r="B28" s="5" t="n">
        <v>5242067</v>
      </c>
      <c r="C28" s="5" t="n">
        <v>30832</v>
      </c>
      <c r="D28" s="5" t="n">
        <v>20650</v>
      </c>
      <c r="E28" s="5" t="n">
        <v>-110734</v>
      </c>
      <c r="F28" s="5" t="n">
        <v>5401965</v>
      </c>
      <c r="G28" s="5" t="n">
        <v>-108492</v>
      </c>
      <c r="H28" s="5" t="n">
        <v>7846</v>
      </c>
    </row>
    <row r="29" spans="1:8">
      <c r="A29" s="3" t="s">
        <v>172</v>
      </c>
    </row>
    <row r="30" spans="1:8">
      <c r="A30" s="4" t="s">
        <v>174</v>
      </c>
      <c r="B30" s="5" t="n">
        <v>23</v>
      </c>
      <c r="D30" s="5" t="n">
        <v>23</v>
      </c>
    </row>
    <row r="31" spans="1:8">
      <c r="A31" s="4" t="s">
        <v>176</v>
      </c>
      <c r="B31" s="5" t="n">
        <v>-12975</v>
      </c>
      <c r="E31" s="5" t="n">
        <v>-12975</v>
      </c>
    </row>
    <row r="32" spans="1:8">
      <c r="A32" s="4" t="s">
        <v>145</v>
      </c>
      <c r="B32" s="5" t="n">
        <v>173464</v>
      </c>
      <c r="F32" s="5" t="n">
        <v>173464</v>
      </c>
    </row>
    <row r="33" spans="1:8">
      <c r="A33" s="4" t="s">
        <v>177</v>
      </c>
      <c r="B33" s="5" t="n">
        <v>-22046</v>
      </c>
      <c r="F33" s="5" t="n">
        <v>-22046</v>
      </c>
    </row>
    <row r="34" spans="1:8">
      <c r="A34" s="4" t="s">
        <v>178</v>
      </c>
      <c r="B34" s="5" t="n">
        <v>-1240</v>
      </c>
      <c r="H34" s="5" t="n">
        <v>-1240</v>
      </c>
    </row>
    <row r="35" spans="1:8">
      <c r="A35" s="4" t="s">
        <v>179</v>
      </c>
      <c r="B35" s="5" t="n">
        <v>2377</v>
      </c>
      <c r="H35" s="5" t="n">
        <v>2377</v>
      </c>
    </row>
    <row r="36" spans="1:8">
      <c r="A36" s="4" t="s">
        <v>181</v>
      </c>
      <c r="B36" s="5" t="n">
        <v>5381670</v>
      </c>
      <c r="C36" s="5" t="n">
        <v>30832</v>
      </c>
      <c r="D36" s="5" t="n">
        <v>20673</v>
      </c>
      <c r="E36" s="5" t="n">
        <v>-123709</v>
      </c>
      <c r="F36" s="5" t="n">
        <v>5553383</v>
      </c>
      <c r="G36" s="5" t="n">
        <v>-108492</v>
      </c>
      <c r="H36" s="5" t="n">
        <v>8983</v>
      </c>
    </row>
    <row r="37" spans="1:8">
      <c r="A37" s="4" t="s">
        <v>184</v>
      </c>
      <c r="B37" s="5" t="n">
        <v>5271515</v>
      </c>
      <c r="C37" s="5" t="n">
        <v>30832</v>
      </c>
      <c r="D37" s="5" t="n">
        <v>20694</v>
      </c>
      <c r="E37" s="5" t="n">
        <v>-99738</v>
      </c>
      <c r="F37" s="5" t="n">
        <v>5413952</v>
      </c>
      <c r="G37" s="5" t="n">
        <v>-108492</v>
      </c>
      <c r="H37" s="5" t="n">
        <v>14267</v>
      </c>
    </row>
    <row r="38" spans="1:8">
      <c r="A38" s="3" t="s">
        <v>172</v>
      </c>
    </row>
    <row r="39" spans="1:8">
      <c r="A39" s="4" t="s">
        <v>173</v>
      </c>
      <c r="B39" s="5" t="n">
        <v>260</v>
      </c>
      <c r="D39" s="5" t="n">
        <v>237</v>
      </c>
      <c r="G39" s="5" t="n">
        <v>23</v>
      </c>
    </row>
    <row r="40" spans="1:8">
      <c r="A40" s="4" t="s">
        <v>174</v>
      </c>
      <c r="B40" s="5" t="n">
        <v>20</v>
      </c>
      <c r="D40" s="5" t="n">
        <v>20</v>
      </c>
    </row>
    <row r="41" spans="1:8">
      <c r="A41" s="4" t="s">
        <v>175</v>
      </c>
      <c r="B41" s="5" t="n">
        <v>0</v>
      </c>
      <c r="E41" s="5" t="n">
        <v>-785</v>
      </c>
      <c r="F41" s="5" t="n">
        <v>785</v>
      </c>
    </row>
    <row r="42" spans="1:8">
      <c r="A42" s="4" t="s">
        <v>176</v>
      </c>
      <c r="B42" s="5" t="n">
        <v>86774</v>
      </c>
      <c r="E42" s="5" t="n">
        <v>86774</v>
      </c>
    </row>
    <row r="43" spans="1:8">
      <c r="A43" s="4" t="s">
        <v>145</v>
      </c>
      <c r="B43" s="5" t="n">
        <v>258217</v>
      </c>
      <c r="F43" s="5" t="n">
        <v>258217</v>
      </c>
    </row>
    <row r="44" spans="1:8">
      <c r="A44" s="4" t="s">
        <v>177</v>
      </c>
      <c r="B44" s="5" t="n">
        <v>-22101</v>
      </c>
      <c r="F44" s="5" t="n">
        <v>-22101</v>
      </c>
    </row>
    <row r="45" spans="1:8">
      <c r="A45" s="4" t="s">
        <v>185</v>
      </c>
      <c r="B45" s="5" t="n">
        <v>3</v>
      </c>
      <c r="H45" s="5" t="n">
        <v>3</v>
      </c>
    </row>
    <row r="46" spans="1:8">
      <c r="A46" s="4" t="s">
        <v>178</v>
      </c>
      <c r="B46" s="5" t="n">
        <v>-419</v>
      </c>
      <c r="H46" s="5" t="n">
        <v>-419</v>
      </c>
    </row>
    <row r="47" spans="1:8">
      <c r="A47" s="4" t="s">
        <v>179</v>
      </c>
      <c r="B47" s="5" t="n">
        <v>-1350</v>
      </c>
      <c r="H47" s="5" t="n">
        <v>-1350</v>
      </c>
    </row>
    <row r="48" spans="1:8">
      <c r="A48" s="4" t="s">
        <v>186</v>
      </c>
      <c r="B48" s="5" t="n">
        <v>5592919</v>
      </c>
      <c r="C48" s="5" t="n">
        <v>30832</v>
      </c>
      <c r="D48" s="5" t="n">
        <v>20951</v>
      </c>
      <c r="E48" s="5" t="n">
        <v>-13749</v>
      </c>
      <c r="F48" s="5" t="n">
        <v>5650853</v>
      </c>
      <c r="G48" s="5" t="n">
        <v>-108469</v>
      </c>
      <c r="H48" s="5" t="n">
        <v>12501</v>
      </c>
    </row>
    <row r="49" spans="1:8">
      <c r="A49" s="4" t="s">
        <v>184</v>
      </c>
      <c r="B49" s="5" t="n">
        <v>5271515</v>
      </c>
      <c r="C49" s="5" t="n">
        <v>30832</v>
      </c>
      <c r="D49" s="5" t="n">
        <v>20694</v>
      </c>
      <c r="E49" s="5" t="n">
        <v>-99738</v>
      </c>
      <c r="F49" s="5" t="n">
        <v>5413952</v>
      </c>
      <c r="G49" s="5" t="n">
        <v>-108492</v>
      </c>
      <c r="H49" s="5" t="n">
        <v>14267</v>
      </c>
    </row>
    <row r="50" spans="1:8">
      <c r="A50" s="3" t="s">
        <v>172</v>
      </c>
    </row>
    <row r="51" spans="1:8">
      <c r="A51" s="4" t="s">
        <v>176</v>
      </c>
      <c r="B51" s="5" t="n">
        <v>185967</v>
      </c>
    </row>
    <row r="52" spans="1:8">
      <c r="A52" s="4" t="s">
        <v>145</v>
      </c>
      <c r="B52" s="5" t="n">
        <v>449241</v>
      </c>
    </row>
    <row r="53" spans="1:8">
      <c r="A53" s="4" t="s">
        <v>187</v>
      </c>
      <c r="B53" s="5" t="n">
        <v>5831708</v>
      </c>
      <c r="C53" s="5" t="n">
        <v>30832</v>
      </c>
      <c r="D53" s="5" t="n">
        <v>20991</v>
      </c>
      <c r="E53" s="5" t="n">
        <v>85444</v>
      </c>
      <c r="F53" s="5" t="n">
        <v>5797783</v>
      </c>
      <c r="G53" s="5" t="n">
        <v>-108469</v>
      </c>
      <c r="H53" s="5" t="n">
        <v>5127</v>
      </c>
    </row>
    <row r="54" spans="1:8">
      <c r="A54" s="4" t="s">
        <v>188</v>
      </c>
      <c r="B54" s="5" t="n">
        <v>5592919</v>
      </c>
      <c r="C54" s="5" t="n">
        <v>30832</v>
      </c>
      <c r="D54" s="5" t="n">
        <v>20951</v>
      </c>
      <c r="E54" s="5" t="n">
        <v>-13749</v>
      </c>
      <c r="F54" s="5" t="n">
        <v>5650853</v>
      </c>
      <c r="G54" s="5" t="n">
        <v>-108469</v>
      </c>
      <c r="H54" s="5" t="n">
        <v>12501</v>
      </c>
    </row>
    <row r="55" spans="1:8">
      <c r="A55" s="3" t="s">
        <v>172</v>
      </c>
    </row>
    <row r="56" spans="1:8">
      <c r="A56" s="4" t="s">
        <v>174</v>
      </c>
      <c r="B56" s="5" t="n">
        <v>20</v>
      </c>
      <c r="D56" s="5" t="n">
        <v>20</v>
      </c>
    </row>
    <row r="57" spans="1:8">
      <c r="A57" s="4" t="s">
        <v>176</v>
      </c>
      <c r="B57" s="5" t="n">
        <v>100601</v>
      </c>
      <c r="E57" s="5" t="n">
        <v>100601</v>
      </c>
    </row>
    <row r="58" spans="1:8">
      <c r="A58" s="4" t="s">
        <v>145</v>
      </c>
      <c r="B58" s="5" t="n">
        <v>98840</v>
      </c>
      <c r="F58" s="5" t="n">
        <v>98840</v>
      </c>
    </row>
    <row r="59" spans="1:8">
      <c r="A59" s="4" t="s">
        <v>177</v>
      </c>
      <c r="B59" s="5" t="n">
        <v>-22044</v>
      </c>
      <c r="F59" s="5" t="n">
        <v>-22044</v>
      </c>
    </row>
    <row r="60" spans="1:8">
      <c r="A60" s="4" t="s">
        <v>185</v>
      </c>
      <c r="B60" s="5" t="n">
        <v>168</v>
      </c>
      <c r="H60" s="5" t="n">
        <v>168</v>
      </c>
    </row>
    <row r="61" spans="1:8">
      <c r="A61" s="4" t="s">
        <v>178</v>
      </c>
      <c r="B61" s="5" t="n">
        <v>-1957</v>
      </c>
      <c r="H61" s="5" t="n">
        <v>-1957</v>
      </c>
    </row>
    <row r="62" spans="1:8">
      <c r="A62" s="4" t="s">
        <v>179</v>
      </c>
      <c r="B62" s="5" t="n">
        <v>-965</v>
      </c>
      <c r="H62" s="5" t="n">
        <v>-965</v>
      </c>
    </row>
    <row r="63" spans="1:8">
      <c r="A63" s="4" t="s">
        <v>189</v>
      </c>
      <c r="B63" s="5" t="n">
        <v>5767582</v>
      </c>
      <c r="C63" s="5" t="n">
        <v>30832</v>
      </c>
      <c r="D63" s="5" t="n">
        <v>20971</v>
      </c>
      <c r="E63" s="5" t="n">
        <v>86852</v>
      </c>
      <c r="F63" s="5" t="n">
        <v>5727649</v>
      </c>
      <c r="G63" s="5" t="n">
        <v>-108469</v>
      </c>
      <c r="H63" s="5" t="n">
        <v>9747</v>
      </c>
    </row>
    <row r="64" spans="1:8">
      <c r="A64" s="3" t="s">
        <v>172</v>
      </c>
    </row>
    <row r="65" spans="1:8">
      <c r="A65" s="4" t="s">
        <v>174</v>
      </c>
      <c r="B65" s="5" t="n">
        <v>20</v>
      </c>
      <c r="D65" s="5" t="n">
        <v>20</v>
      </c>
    </row>
    <row r="66" spans="1:8">
      <c r="A66" s="4" t="s">
        <v>176</v>
      </c>
      <c r="B66" s="5" t="n">
        <v>-1408</v>
      </c>
      <c r="E66" s="5" t="n">
        <v>-1408</v>
      </c>
    </row>
    <row r="67" spans="1:8">
      <c r="A67" s="4" t="s">
        <v>145</v>
      </c>
      <c r="B67" s="5" t="n">
        <v>92184</v>
      </c>
      <c r="F67" s="5" t="n">
        <v>92184</v>
      </c>
    </row>
    <row r="68" spans="1:8">
      <c r="A68" s="4" t="s">
        <v>177</v>
      </c>
      <c r="B68" s="5" t="n">
        <v>-22050</v>
      </c>
      <c r="F68" s="5" t="n">
        <v>-22050</v>
      </c>
    </row>
    <row r="69" spans="1:8">
      <c r="A69" s="4" t="s">
        <v>185</v>
      </c>
      <c r="B69" s="5" t="n">
        <v>56</v>
      </c>
      <c r="H69" s="5" t="n">
        <v>56</v>
      </c>
    </row>
    <row r="70" spans="1:8">
      <c r="A70" s="4" t="s">
        <v>178</v>
      </c>
      <c r="B70" s="5" t="n">
        <v>-18435</v>
      </c>
      <c r="H70" s="5" t="n">
        <v>-18435</v>
      </c>
    </row>
    <row r="71" spans="1:8">
      <c r="A71" s="4" t="s">
        <v>179</v>
      </c>
      <c r="B71" s="5" t="n">
        <v>13759</v>
      </c>
      <c r="H71" s="5" t="n">
        <v>13759</v>
      </c>
    </row>
    <row r="72" spans="1:8">
      <c r="A72" s="4" t="s">
        <v>187</v>
      </c>
      <c r="B72" s="6" t="n">
        <v>5831708</v>
      </c>
      <c r="C72" s="6" t="n">
        <v>30832</v>
      </c>
      <c r="D72" s="6" t="n">
        <v>20991</v>
      </c>
      <c r="E72" s="6" t="n">
        <v>85444</v>
      </c>
      <c r="F72" s="6" t="n">
        <v>5797783</v>
      </c>
      <c r="G72" s="6" t="n">
        <v>-108469</v>
      </c>
      <c r="H72" s="6" t="n">
        <v>51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74</v>
      </c>
      <c r="B1" s="2" t="s">
        <v>675</v>
      </c>
      <c r="C1" s="2" t="s">
        <v>676</v>
      </c>
    </row>
    <row r="2" spans="1:3">
      <c r="A2" s="4" t="s">
        <v>677</v>
      </c>
    </row>
    <row r="3" spans="1:3">
      <c r="A3" s="3" t="s">
        <v>678</v>
      </c>
    </row>
    <row r="4" spans="1:3">
      <c r="A4" s="4" t="s">
        <v>679</v>
      </c>
      <c r="B4" s="5" t="n">
        <v>483</v>
      </c>
      <c r="C4" s="5" t="n">
        <v>493</v>
      </c>
    </row>
    <row r="5" spans="1:3">
      <c r="A5" s="4" t="s">
        <v>680</v>
      </c>
      <c r="B5" s="6" t="n">
        <v>2587000</v>
      </c>
      <c r="C5" s="6" t="n">
        <v>2391000</v>
      </c>
    </row>
    <row r="6" spans="1:3">
      <c r="A6" s="4" t="s">
        <v>681</v>
      </c>
      <c r="B6" s="6" t="n">
        <v>224184</v>
      </c>
      <c r="C6" s="6" t="n">
        <v>148006</v>
      </c>
    </row>
    <row r="7" spans="1:3">
      <c r="A7" s="4" t="s">
        <v>682</v>
      </c>
    </row>
    <row r="8" spans="1:3">
      <c r="A8" s="3" t="s">
        <v>678</v>
      </c>
    </row>
    <row r="9" spans="1:3">
      <c r="A9" s="4" t="s">
        <v>679</v>
      </c>
      <c r="B9" s="5" t="n">
        <v>99767</v>
      </c>
      <c r="C9" s="5" t="n">
        <v>90440</v>
      </c>
    </row>
    <row r="10" spans="1:3">
      <c r="A10" s="4" t="s">
        <v>683</v>
      </c>
      <c r="B10" s="6" t="n">
        <v>2484968</v>
      </c>
      <c r="C10" s="6" t="n">
        <v>2327769</v>
      </c>
    </row>
    <row r="11" spans="1:3">
      <c r="A11" s="4" t="s">
        <v>684</v>
      </c>
      <c r="B11" s="6" t="n">
        <v>691766</v>
      </c>
      <c r="C11" s="6" t="n">
        <v>5960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117</v>
      </c>
      <c r="D1" s="2" t="s">
        <v>1</v>
      </c>
    </row>
    <row r="2" spans="1:5">
      <c r="B2" s="2" t="s">
        <v>2</v>
      </c>
      <c r="C2" s="2" t="s">
        <v>118</v>
      </c>
      <c r="D2" s="2" t="s">
        <v>2</v>
      </c>
      <c r="E2" s="2" t="s">
        <v>118</v>
      </c>
    </row>
    <row r="3" spans="1:5">
      <c r="A3" s="4" t="s">
        <v>686</v>
      </c>
    </row>
    <row r="4" spans="1:5">
      <c r="A4" s="3" t="s">
        <v>687</v>
      </c>
    </row>
    <row r="5" spans="1:5">
      <c r="A5" s="4" t="s">
        <v>688</v>
      </c>
      <c r="B5" s="6" t="n">
        <v>6278</v>
      </c>
      <c r="C5" s="6" t="n">
        <v>50943</v>
      </c>
      <c r="D5" s="6" t="n">
        <v>95888</v>
      </c>
      <c r="E5" s="6" t="n">
        <v>58576</v>
      </c>
    </row>
    <row r="6" spans="1:5">
      <c r="A6" s="4" t="s">
        <v>689</v>
      </c>
    </row>
    <row r="7" spans="1:5">
      <c r="A7" s="3" t="s">
        <v>687</v>
      </c>
    </row>
    <row r="8" spans="1:5">
      <c r="A8" s="4" t="s">
        <v>688</v>
      </c>
      <c r="B8" s="6" t="n">
        <v>-11462</v>
      </c>
      <c r="C8" s="6" t="n">
        <v>-52797</v>
      </c>
      <c r="D8" s="6" t="n">
        <v>-105873</v>
      </c>
      <c r="E8" s="6" t="n">
        <v>-5696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57</v>
      </c>
    </row>
    <row r="2" spans="1:3">
      <c r="A2" s="3" t="s">
        <v>691</v>
      </c>
    </row>
    <row r="3" spans="1:3">
      <c r="A3" s="4" t="s">
        <v>692</v>
      </c>
      <c r="B3" s="6" t="n">
        <v>224184</v>
      </c>
      <c r="C3" s="6" t="n">
        <v>148006</v>
      </c>
    </row>
    <row r="4" spans="1:3">
      <c r="A4" s="4" t="s">
        <v>693</v>
      </c>
      <c r="B4" s="5" t="n">
        <v>223449</v>
      </c>
      <c r="C4" s="5" t="n">
        <v>148023</v>
      </c>
    </row>
    <row r="5" spans="1:3">
      <c r="A5" s="4" t="s">
        <v>694</v>
      </c>
      <c r="B5" s="5" t="n">
        <v>222691</v>
      </c>
      <c r="C5" s="5" t="n">
        <v>146864</v>
      </c>
    </row>
    <row r="6" spans="1:3">
      <c r="A6" s="4" t="s">
        <v>695</v>
      </c>
      <c r="B6" s="5" t="n">
        <v>758</v>
      </c>
      <c r="C6" s="5" t="n">
        <v>1159</v>
      </c>
    </row>
    <row r="7" spans="1:3">
      <c r="A7" s="4" t="s">
        <v>696</v>
      </c>
      <c r="B7" s="5" t="n">
        <v>1493</v>
      </c>
      <c r="C7" s="5" t="n">
        <v>1142</v>
      </c>
    </row>
    <row r="8" spans="1:3">
      <c r="A8" s="4" t="s">
        <v>697</v>
      </c>
    </row>
    <row r="9" spans="1:3">
      <c r="A9" s="3" t="s">
        <v>691</v>
      </c>
    </row>
    <row r="10" spans="1:3">
      <c r="A10" s="4" t="s">
        <v>692</v>
      </c>
      <c r="B10" s="5" t="n">
        <v>52648</v>
      </c>
      <c r="C10" s="5" t="n">
        <v>38905</v>
      </c>
    </row>
    <row r="11" spans="1:3">
      <c r="A11" s="4" t="s">
        <v>693</v>
      </c>
      <c r="B11" s="5" t="n">
        <v>52363</v>
      </c>
      <c r="C11" s="5" t="n">
        <v>39104</v>
      </c>
    </row>
    <row r="12" spans="1:3">
      <c r="A12" s="4" t="s">
        <v>694</v>
      </c>
      <c r="B12" s="5" t="n">
        <v>52363</v>
      </c>
      <c r="C12" s="5" t="n">
        <v>38905</v>
      </c>
    </row>
    <row r="13" spans="1:3">
      <c r="A13" s="4" t="s">
        <v>695</v>
      </c>
      <c r="B13" s="5" t="n">
        <v>0</v>
      </c>
      <c r="C13" s="5" t="n">
        <v>199</v>
      </c>
    </row>
    <row r="14" spans="1:3">
      <c r="A14" s="4" t="s">
        <v>696</v>
      </c>
      <c r="B14" s="5" t="n">
        <v>285</v>
      </c>
      <c r="C14" s="5" t="n">
        <v>0</v>
      </c>
    </row>
    <row r="15" spans="1:3">
      <c r="A15" s="4" t="s">
        <v>698</v>
      </c>
    </row>
    <row r="16" spans="1:3">
      <c r="A16" s="3" t="s">
        <v>691</v>
      </c>
    </row>
    <row r="17" spans="1:3">
      <c r="A17" s="4" t="s">
        <v>692</v>
      </c>
      <c r="B17" s="5" t="n">
        <v>2345</v>
      </c>
    </row>
    <row r="18" spans="1:3">
      <c r="A18" s="4" t="s">
        <v>693</v>
      </c>
      <c r="B18" s="5" t="n">
        <v>2110</v>
      </c>
    </row>
    <row r="19" spans="1:3">
      <c r="A19" s="4" t="s">
        <v>694</v>
      </c>
      <c r="B19" s="5" t="n">
        <v>2110</v>
      </c>
    </row>
    <row r="20" spans="1:3">
      <c r="A20" s="4" t="s">
        <v>695</v>
      </c>
      <c r="B20" s="5" t="n">
        <v>0</v>
      </c>
    </row>
    <row r="21" spans="1:3">
      <c r="A21" s="4" t="s">
        <v>696</v>
      </c>
      <c r="B21" s="5" t="n">
        <v>235</v>
      </c>
    </row>
    <row r="22" spans="1:3">
      <c r="A22" s="4" t="s">
        <v>699</v>
      </c>
    </row>
    <row r="23" spans="1:3">
      <c r="A23" s="3" t="s">
        <v>691</v>
      </c>
    </row>
    <row r="24" spans="1:3">
      <c r="A24" s="4" t="s">
        <v>692</v>
      </c>
      <c r="B24" s="5" t="n">
        <v>934</v>
      </c>
      <c r="C24" s="5" t="n">
        <v>615</v>
      </c>
    </row>
    <row r="25" spans="1:3">
      <c r="A25" s="4" t="s">
        <v>693</v>
      </c>
      <c r="B25" s="5" t="n">
        <v>930</v>
      </c>
      <c r="C25" s="5" t="n">
        <v>670</v>
      </c>
    </row>
    <row r="26" spans="1:3">
      <c r="A26" s="4" t="s">
        <v>694</v>
      </c>
      <c r="B26" s="5" t="n">
        <v>930</v>
      </c>
      <c r="C26" s="5" t="n">
        <v>615</v>
      </c>
    </row>
    <row r="27" spans="1:3">
      <c r="A27" s="4" t="s">
        <v>695</v>
      </c>
      <c r="B27" s="5" t="n">
        <v>0</v>
      </c>
      <c r="C27" s="5" t="n">
        <v>55</v>
      </c>
    </row>
    <row r="28" spans="1:3">
      <c r="A28" s="4" t="s">
        <v>696</v>
      </c>
      <c r="B28" s="5" t="n">
        <v>4</v>
      </c>
      <c r="C28" s="5" t="n">
        <v>0</v>
      </c>
    </row>
    <row r="29" spans="1:3">
      <c r="A29" s="4" t="s">
        <v>700</v>
      </c>
    </row>
    <row r="30" spans="1:3">
      <c r="A30" s="3" t="s">
        <v>691</v>
      </c>
    </row>
    <row r="31" spans="1:3">
      <c r="A31" s="4" t="s">
        <v>692</v>
      </c>
      <c r="B31" s="5" t="n">
        <v>28587</v>
      </c>
      <c r="C31" s="5" t="n">
        <v>24183</v>
      </c>
    </row>
    <row r="32" spans="1:3">
      <c r="A32" s="4" t="s">
        <v>693</v>
      </c>
      <c r="B32" s="5" t="n">
        <v>29110</v>
      </c>
      <c r="C32" s="5" t="n">
        <v>23983</v>
      </c>
    </row>
    <row r="33" spans="1:3">
      <c r="A33" s="4" t="s">
        <v>694</v>
      </c>
      <c r="B33" s="5" t="n">
        <v>28587</v>
      </c>
      <c r="C33" s="5" t="n">
        <v>23983</v>
      </c>
    </row>
    <row r="34" spans="1:3">
      <c r="A34" s="4" t="s">
        <v>695</v>
      </c>
      <c r="B34" s="5" t="n">
        <v>523</v>
      </c>
      <c r="C34" s="5" t="n">
        <v>0</v>
      </c>
    </row>
    <row r="35" spans="1:3">
      <c r="A35" s="4" t="s">
        <v>696</v>
      </c>
      <c r="B35" s="5" t="n">
        <v>0</v>
      </c>
      <c r="C35" s="5" t="n">
        <v>200</v>
      </c>
    </row>
    <row r="36" spans="1:3">
      <c r="A36" s="4" t="s">
        <v>701</v>
      </c>
    </row>
    <row r="37" spans="1:3">
      <c r="A37" s="3" t="s">
        <v>691</v>
      </c>
    </row>
    <row r="38" spans="1:3">
      <c r="A38" s="4" t="s">
        <v>692</v>
      </c>
      <c r="B38" s="5" t="n">
        <v>27802</v>
      </c>
      <c r="C38" s="5" t="n">
        <v>11649</v>
      </c>
    </row>
    <row r="39" spans="1:3">
      <c r="A39" s="4" t="s">
        <v>693</v>
      </c>
      <c r="B39" s="5" t="n">
        <v>27716</v>
      </c>
      <c r="C39" s="5" t="n">
        <v>11059</v>
      </c>
    </row>
    <row r="40" spans="1:3">
      <c r="A40" s="4" t="s">
        <v>694</v>
      </c>
      <c r="B40" s="5" t="n">
        <v>27716</v>
      </c>
      <c r="C40" s="5" t="n">
        <v>11059</v>
      </c>
    </row>
    <row r="41" spans="1:3">
      <c r="A41" s="4" t="s">
        <v>695</v>
      </c>
      <c r="B41" s="5" t="n">
        <v>0</v>
      </c>
      <c r="C41" s="5" t="n">
        <v>0</v>
      </c>
    </row>
    <row r="42" spans="1:3">
      <c r="A42" s="4" t="s">
        <v>696</v>
      </c>
      <c r="B42" s="5" t="n">
        <v>86</v>
      </c>
      <c r="C42" s="5" t="n">
        <v>590</v>
      </c>
    </row>
    <row r="43" spans="1:3">
      <c r="A43" s="4" t="s">
        <v>702</v>
      </c>
    </row>
    <row r="44" spans="1:3">
      <c r="A44" s="3" t="s">
        <v>691</v>
      </c>
    </row>
    <row r="45" spans="1:3">
      <c r="A45" s="4" t="s">
        <v>692</v>
      </c>
      <c r="B45" s="5" t="n">
        <v>27069</v>
      </c>
      <c r="C45" s="5" t="n">
        <v>26786</v>
      </c>
    </row>
    <row r="46" spans="1:3">
      <c r="A46" s="4" t="s">
        <v>693</v>
      </c>
      <c r="B46" s="5" t="n">
        <v>27160</v>
      </c>
      <c r="C46" s="5" t="n">
        <v>27610</v>
      </c>
    </row>
    <row r="47" spans="1:3">
      <c r="A47" s="4" t="s">
        <v>694</v>
      </c>
      <c r="B47" s="5" t="n">
        <v>27069</v>
      </c>
      <c r="C47" s="5" t="n">
        <v>26786</v>
      </c>
    </row>
    <row r="48" spans="1:3">
      <c r="A48" s="4" t="s">
        <v>695</v>
      </c>
      <c r="B48" s="5" t="n">
        <v>91</v>
      </c>
      <c r="C48" s="5" t="n">
        <v>824</v>
      </c>
    </row>
    <row r="49" spans="1:3">
      <c r="A49" s="4" t="s">
        <v>696</v>
      </c>
      <c r="B49" s="5" t="n">
        <v>0</v>
      </c>
      <c r="C49" s="5" t="n">
        <v>0</v>
      </c>
    </row>
    <row r="50" spans="1:3">
      <c r="A50" s="4" t="s">
        <v>703</v>
      </c>
    </row>
    <row r="51" spans="1:3">
      <c r="A51" s="3" t="s">
        <v>691</v>
      </c>
    </row>
    <row r="52" spans="1:3">
      <c r="A52" s="4" t="s">
        <v>692</v>
      </c>
      <c r="B52" s="5" t="n">
        <v>54475</v>
      </c>
      <c r="C52" s="5" t="n">
        <v>23488</v>
      </c>
    </row>
    <row r="53" spans="1:3">
      <c r="A53" s="4" t="s">
        <v>693</v>
      </c>
      <c r="B53" s="5" t="n">
        <v>53690</v>
      </c>
      <c r="C53" s="5" t="n">
        <v>23545</v>
      </c>
    </row>
    <row r="54" spans="1:3">
      <c r="A54" s="4" t="s">
        <v>694</v>
      </c>
      <c r="B54" s="5" t="n">
        <v>53669</v>
      </c>
      <c r="C54" s="5" t="n">
        <v>23464</v>
      </c>
    </row>
    <row r="55" spans="1:3">
      <c r="A55" s="4" t="s">
        <v>695</v>
      </c>
      <c r="B55" s="5" t="n">
        <v>21</v>
      </c>
      <c r="C55" s="5" t="n">
        <v>81</v>
      </c>
    </row>
    <row r="56" spans="1:3">
      <c r="A56" s="4" t="s">
        <v>696</v>
      </c>
      <c r="B56" s="5" t="n">
        <v>806</v>
      </c>
      <c r="C56" s="5" t="n">
        <v>24</v>
      </c>
    </row>
    <row r="57" spans="1:3">
      <c r="A57" s="4" t="s">
        <v>704</v>
      </c>
    </row>
    <row r="58" spans="1:3">
      <c r="A58" s="3" t="s">
        <v>691</v>
      </c>
    </row>
    <row r="59" spans="1:3">
      <c r="A59" s="4" t="s">
        <v>692</v>
      </c>
      <c r="B59" s="5" t="n">
        <v>30324</v>
      </c>
      <c r="C59" s="5" t="n">
        <v>22380</v>
      </c>
    </row>
    <row r="60" spans="1:3">
      <c r="A60" s="4" t="s">
        <v>693</v>
      </c>
      <c r="B60" s="5" t="n">
        <v>30370</v>
      </c>
      <c r="C60" s="5" t="n">
        <v>22052</v>
      </c>
    </row>
    <row r="61" spans="1:3">
      <c r="A61" s="4" t="s">
        <v>694</v>
      </c>
      <c r="B61" s="5" t="n">
        <v>30247</v>
      </c>
      <c r="C61" s="5" t="n">
        <v>22052</v>
      </c>
    </row>
    <row r="62" spans="1:3">
      <c r="A62" s="4" t="s">
        <v>695</v>
      </c>
      <c r="B62" s="5" t="n">
        <v>123</v>
      </c>
      <c r="C62" s="5" t="n">
        <v>0</v>
      </c>
    </row>
    <row r="63" spans="1:3">
      <c r="A63" s="4" t="s">
        <v>696</v>
      </c>
      <c r="B63" s="5" t="n">
        <v>77</v>
      </c>
      <c r="C63" s="5" t="n">
        <v>328</v>
      </c>
    </row>
    <row r="64" spans="1:3">
      <c r="A64" s="4" t="s">
        <v>705</v>
      </c>
    </row>
    <row r="65" spans="1:3">
      <c r="A65" s="3" t="s">
        <v>691</v>
      </c>
    </row>
    <row r="66" spans="1:3">
      <c r="A66" s="4" t="s">
        <v>693</v>
      </c>
      <c r="B66" s="5" t="n">
        <v>138449</v>
      </c>
      <c r="C66" s="5" t="n">
        <v>62899</v>
      </c>
    </row>
    <row r="67" spans="1:3">
      <c r="A67" s="4" t="s">
        <v>706</v>
      </c>
    </row>
    <row r="68" spans="1:3">
      <c r="A68" s="3" t="s">
        <v>691</v>
      </c>
    </row>
    <row r="69" spans="1:3">
      <c r="A69" s="4" t="s">
        <v>693</v>
      </c>
      <c r="B69" s="5" t="n">
        <v>24363</v>
      </c>
      <c r="C69" s="5" t="n">
        <v>11063</v>
      </c>
    </row>
    <row r="70" spans="1:3">
      <c r="A70" s="4" t="s">
        <v>707</v>
      </c>
    </row>
    <row r="71" spans="1:3">
      <c r="A71" s="3" t="s">
        <v>691</v>
      </c>
    </row>
    <row r="72" spans="1:3">
      <c r="A72" s="4" t="s">
        <v>693</v>
      </c>
      <c r="B72" s="5" t="n">
        <v>2110</v>
      </c>
    </row>
    <row r="73" spans="1:3">
      <c r="A73" s="4" t="s">
        <v>708</v>
      </c>
    </row>
    <row r="74" spans="1:3">
      <c r="A74" s="3" t="s">
        <v>691</v>
      </c>
    </row>
    <row r="75" spans="1:3">
      <c r="A75" s="4" t="s">
        <v>693</v>
      </c>
      <c r="B75" s="5" t="n">
        <v>930</v>
      </c>
      <c r="C75" s="5" t="n">
        <v>670</v>
      </c>
    </row>
    <row r="76" spans="1:3">
      <c r="A76" s="4" t="s">
        <v>709</v>
      </c>
    </row>
    <row r="77" spans="1:3">
      <c r="A77" s="3" t="s">
        <v>691</v>
      </c>
    </row>
    <row r="78" spans="1:3">
      <c r="A78" s="4" t="s">
        <v>693</v>
      </c>
      <c r="B78" s="5" t="n">
        <v>13110</v>
      </c>
      <c r="C78" s="5" t="n">
        <v>7960</v>
      </c>
    </row>
    <row r="79" spans="1:3">
      <c r="A79" s="4" t="s">
        <v>710</v>
      </c>
    </row>
    <row r="80" spans="1:3">
      <c r="A80" s="3" t="s">
        <v>691</v>
      </c>
    </row>
    <row r="81" spans="1:3">
      <c r="A81" s="4" t="s">
        <v>693</v>
      </c>
      <c r="B81" s="5" t="n">
        <v>18716</v>
      </c>
      <c r="C81" s="5" t="n">
        <v>2046</v>
      </c>
    </row>
    <row r="82" spans="1:3">
      <c r="A82" s="4" t="s">
        <v>711</v>
      </c>
    </row>
    <row r="83" spans="1:3">
      <c r="A83" s="3" t="s">
        <v>691</v>
      </c>
    </row>
    <row r="84" spans="1:3">
      <c r="A84" s="4" t="s">
        <v>693</v>
      </c>
      <c r="B84" s="5" t="n">
        <v>27160</v>
      </c>
      <c r="C84" s="5" t="n">
        <v>27610</v>
      </c>
    </row>
    <row r="85" spans="1:3">
      <c r="A85" s="4" t="s">
        <v>712</v>
      </c>
    </row>
    <row r="86" spans="1:3">
      <c r="A86" s="3" t="s">
        <v>691</v>
      </c>
    </row>
    <row r="87" spans="1:3">
      <c r="A87" s="4" t="s">
        <v>693</v>
      </c>
      <c r="B87" s="5" t="n">
        <v>36690</v>
      </c>
      <c r="C87" s="5" t="n">
        <v>6520</v>
      </c>
    </row>
    <row r="88" spans="1:3">
      <c r="A88" s="4" t="s">
        <v>713</v>
      </c>
    </row>
    <row r="89" spans="1:3">
      <c r="A89" s="3" t="s">
        <v>691</v>
      </c>
    </row>
    <row r="90" spans="1:3">
      <c r="A90" s="4" t="s">
        <v>693</v>
      </c>
      <c r="B90" s="5" t="n">
        <v>15370</v>
      </c>
      <c r="C90" s="5" t="n">
        <v>7030</v>
      </c>
    </row>
    <row r="91" spans="1:3">
      <c r="A91" s="4" t="s">
        <v>714</v>
      </c>
    </row>
    <row r="92" spans="1:3">
      <c r="A92" s="3" t="s">
        <v>691</v>
      </c>
    </row>
    <row r="93" spans="1:3">
      <c r="A93" s="4" t="s">
        <v>693</v>
      </c>
      <c r="B93" s="5" t="n">
        <v>85000</v>
      </c>
      <c r="C93" s="5" t="n">
        <v>85124</v>
      </c>
    </row>
    <row r="94" spans="1:3">
      <c r="A94" s="4" t="s">
        <v>715</v>
      </c>
    </row>
    <row r="95" spans="1:3">
      <c r="A95" s="3" t="s">
        <v>691</v>
      </c>
    </row>
    <row r="96" spans="1:3">
      <c r="A96" s="4" t="s">
        <v>693</v>
      </c>
      <c r="B96" s="5" t="n">
        <v>28000</v>
      </c>
      <c r="C96" s="5" t="n">
        <v>28041</v>
      </c>
    </row>
    <row r="97" spans="1:3">
      <c r="A97" s="4" t="s">
        <v>716</v>
      </c>
    </row>
    <row r="98" spans="1:3">
      <c r="A98" s="3" t="s">
        <v>691</v>
      </c>
    </row>
    <row r="99" spans="1:3">
      <c r="A99" s="4" t="s">
        <v>693</v>
      </c>
      <c r="B99" s="5" t="n">
        <v>0</v>
      </c>
    </row>
    <row r="100" spans="1:3">
      <c r="A100" s="4" t="s">
        <v>717</v>
      </c>
    </row>
    <row r="101" spans="1:3">
      <c r="A101" s="3" t="s">
        <v>691</v>
      </c>
    </row>
    <row r="102" spans="1:3">
      <c r="A102" s="4" t="s">
        <v>693</v>
      </c>
      <c r="B102" s="5" t="n">
        <v>0</v>
      </c>
      <c r="C102" s="5" t="n">
        <v>0</v>
      </c>
    </row>
    <row r="103" spans="1:3">
      <c r="A103" s="4" t="s">
        <v>718</v>
      </c>
    </row>
    <row r="104" spans="1:3">
      <c r="A104" s="3" t="s">
        <v>691</v>
      </c>
    </row>
    <row r="105" spans="1:3">
      <c r="A105" s="4" t="s">
        <v>693</v>
      </c>
      <c r="B105" s="5" t="n">
        <v>16000</v>
      </c>
      <c r="C105" s="5" t="n">
        <v>16023</v>
      </c>
    </row>
    <row r="106" spans="1:3">
      <c r="A106" s="4" t="s">
        <v>719</v>
      </c>
    </row>
    <row r="107" spans="1:3">
      <c r="A107" s="3" t="s">
        <v>691</v>
      </c>
    </row>
    <row r="108" spans="1:3">
      <c r="A108" s="4" t="s">
        <v>693</v>
      </c>
      <c r="B108" s="5" t="n">
        <v>9000</v>
      </c>
      <c r="C108" s="5" t="n">
        <v>9013</v>
      </c>
    </row>
    <row r="109" spans="1:3">
      <c r="A109" s="4" t="s">
        <v>720</v>
      </c>
    </row>
    <row r="110" spans="1:3">
      <c r="A110" s="3" t="s">
        <v>691</v>
      </c>
    </row>
    <row r="111" spans="1:3">
      <c r="A111" s="4" t="s">
        <v>693</v>
      </c>
      <c r="B111" s="5" t="n">
        <v>0</v>
      </c>
      <c r="C111" s="5" t="n">
        <v>0</v>
      </c>
    </row>
    <row r="112" spans="1:3">
      <c r="A112" s="4" t="s">
        <v>721</v>
      </c>
    </row>
    <row r="113" spans="1:3">
      <c r="A113" s="3" t="s">
        <v>691</v>
      </c>
    </row>
    <row r="114" spans="1:3">
      <c r="A114" s="4" t="s">
        <v>693</v>
      </c>
      <c r="B114" s="5" t="n">
        <v>17000</v>
      </c>
      <c r="C114" s="5" t="n">
        <v>17025</v>
      </c>
    </row>
    <row r="115" spans="1:3">
      <c r="A115" s="4" t="s">
        <v>722</v>
      </c>
    </row>
    <row r="116" spans="1:3">
      <c r="A116" s="3" t="s">
        <v>691</v>
      </c>
    </row>
    <row r="117" spans="1:3">
      <c r="A117" s="4" t="s">
        <v>693</v>
      </c>
      <c r="B117" s="6" t="n">
        <v>15000</v>
      </c>
      <c r="C117" s="6" t="n">
        <v>150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117</v>
      </c>
      <c r="D1" s="2" t="s">
        <v>1</v>
      </c>
    </row>
    <row r="2" spans="1:5">
      <c r="B2" s="2" t="s">
        <v>2</v>
      </c>
      <c r="C2" s="2" t="s">
        <v>118</v>
      </c>
      <c r="D2" s="2" t="s">
        <v>2</v>
      </c>
      <c r="E2" s="2" t="s">
        <v>118</v>
      </c>
    </row>
    <row r="3" spans="1:5">
      <c r="A3" s="3" t="s">
        <v>724</v>
      </c>
    </row>
    <row r="4" spans="1:5">
      <c r="A4" s="4" t="s">
        <v>725</v>
      </c>
      <c r="B4" s="6" t="n">
        <v>246620</v>
      </c>
      <c r="C4" s="6" t="n">
        <v>285532</v>
      </c>
      <c r="D4" s="6" t="n">
        <v>796696</v>
      </c>
      <c r="E4" s="6" t="n">
        <v>740942</v>
      </c>
    </row>
    <row r="5" spans="1:5">
      <c r="A5" s="4" t="s">
        <v>439</v>
      </c>
    </row>
    <row r="6" spans="1:5">
      <c r="A6" s="3" t="s">
        <v>724</v>
      </c>
    </row>
    <row r="7" spans="1:5">
      <c r="A7" s="4" t="s">
        <v>725</v>
      </c>
      <c r="B7" s="5" t="n">
        <v>154322</v>
      </c>
      <c r="C7" s="5" t="n">
        <v>141045</v>
      </c>
      <c r="D7" s="5" t="n">
        <v>452786</v>
      </c>
      <c r="E7" s="5" t="n">
        <v>423669</v>
      </c>
    </row>
    <row r="8" spans="1:5">
      <c r="A8" s="4" t="s">
        <v>726</v>
      </c>
    </row>
    <row r="9" spans="1:5">
      <c r="A9" s="3" t="s">
        <v>724</v>
      </c>
    </row>
    <row r="10" spans="1:5">
      <c r="A10" s="4" t="s">
        <v>725</v>
      </c>
      <c r="B10" s="5" t="n">
        <v>7985</v>
      </c>
      <c r="C10" s="5" t="n">
        <v>10387</v>
      </c>
      <c r="D10" s="5" t="n">
        <v>25292</v>
      </c>
      <c r="E10" s="5" t="n">
        <v>30725</v>
      </c>
    </row>
    <row r="11" spans="1:5">
      <c r="A11" s="4" t="s">
        <v>212</v>
      </c>
    </row>
    <row r="12" spans="1:5">
      <c r="A12" s="3" t="s">
        <v>724</v>
      </c>
    </row>
    <row r="13" spans="1:5">
      <c r="A13" s="4" t="s">
        <v>725</v>
      </c>
      <c r="B13" s="5" t="n">
        <v>64753</v>
      </c>
      <c r="C13" s="5" t="n">
        <v>64741</v>
      </c>
      <c r="D13" s="5" t="n">
        <v>191110</v>
      </c>
      <c r="E13" s="5" t="n">
        <v>187608</v>
      </c>
    </row>
    <row r="14" spans="1:5">
      <c r="A14" s="4" t="s">
        <v>727</v>
      </c>
    </row>
    <row r="15" spans="1:5">
      <c r="A15" s="3" t="s">
        <v>724</v>
      </c>
    </row>
    <row r="16" spans="1:5">
      <c r="A16" s="4" t="s">
        <v>725</v>
      </c>
      <c r="B16" s="5" t="n">
        <v>1005</v>
      </c>
      <c r="C16" s="5" t="n">
        <v>2783</v>
      </c>
      <c r="D16" s="5" t="n">
        <v>7310</v>
      </c>
      <c r="E16" s="5" t="n">
        <v>11278</v>
      </c>
    </row>
    <row r="17" spans="1:5">
      <c r="A17" s="4" t="s">
        <v>66</v>
      </c>
    </row>
    <row r="18" spans="1:5">
      <c r="A18" s="3" t="s">
        <v>724</v>
      </c>
    </row>
    <row r="19" spans="1:5">
      <c r="A19" s="4" t="s">
        <v>725</v>
      </c>
      <c r="B19" s="5" t="n">
        <v>12277</v>
      </c>
      <c r="C19" s="5" t="n">
        <v>15633</v>
      </c>
      <c r="D19" s="5" t="n">
        <v>24310</v>
      </c>
      <c r="E19" s="5" t="n">
        <v>29086</v>
      </c>
    </row>
    <row r="20" spans="1:5">
      <c r="A20" s="4" t="s">
        <v>728</v>
      </c>
    </row>
    <row r="21" spans="1:5">
      <c r="A21" s="3" t="s">
        <v>724</v>
      </c>
    </row>
    <row r="22" spans="1:5">
      <c r="A22" s="4" t="s">
        <v>725</v>
      </c>
      <c r="B22" s="6" t="n">
        <v>6278</v>
      </c>
      <c r="C22" s="6" t="n">
        <v>50943</v>
      </c>
      <c r="D22" s="6" t="n">
        <v>95888</v>
      </c>
      <c r="E22" s="6" t="n">
        <v>5857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117</v>
      </c>
      <c r="D1" s="2" t="s">
        <v>1</v>
      </c>
    </row>
    <row r="2" spans="1:5">
      <c r="B2" s="2" t="s">
        <v>2</v>
      </c>
      <c r="C2" s="2" t="s">
        <v>118</v>
      </c>
      <c r="D2" s="2" t="s">
        <v>2</v>
      </c>
      <c r="E2" s="2" t="s">
        <v>118</v>
      </c>
    </row>
    <row r="3" spans="1:5">
      <c r="A3" s="3" t="s">
        <v>730</v>
      </c>
    </row>
    <row r="4" spans="1:5">
      <c r="A4" s="4" t="s">
        <v>731</v>
      </c>
      <c r="B4" s="6" t="n">
        <v>31933</v>
      </c>
      <c r="C4" s="6" t="n">
        <v>-1276</v>
      </c>
      <c r="D4" s="6" t="n">
        <v>31943</v>
      </c>
      <c r="E4" s="6" t="n">
        <v>4775</v>
      </c>
    </row>
    <row r="5" spans="1:5">
      <c r="A5" s="4" t="s">
        <v>439</v>
      </c>
    </row>
    <row r="6" spans="1:5">
      <c r="A6" s="3" t="s">
        <v>730</v>
      </c>
    </row>
    <row r="7" spans="1:5">
      <c r="A7" s="4" t="s">
        <v>731</v>
      </c>
      <c r="B7" s="5" t="n">
        <v>6075</v>
      </c>
      <c r="C7" s="5" t="n">
        <v>1858</v>
      </c>
      <c r="D7" s="5" t="n">
        <v>11288</v>
      </c>
      <c r="E7" s="5" t="n">
        <v>8595</v>
      </c>
    </row>
    <row r="8" spans="1:5">
      <c r="A8" s="4" t="s">
        <v>212</v>
      </c>
    </row>
    <row r="9" spans="1:5">
      <c r="A9" s="3" t="s">
        <v>730</v>
      </c>
    </row>
    <row r="10" spans="1:5">
      <c r="A10" s="4" t="s">
        <v>731</v>
      </c>
      <c r="B10" s="5" t="n">
        <v>-2097</v>
      </c>
      <c r="C10" s="5" t="n">
        <v>-2279</v>
      </c>
      <c r="D10" s="5" t="n">
        <v>-2186</v>
      </c>
      <c r="E10" s="5" t="n">
        <v>-2833</v>
      </c>
    </row>
    <row r="11" spans="1:5">
      <c r="A11" s="4" t="s">
        <v>727</v>
      </c>
    </row>
    <row r="12" spans="1:5">
      <c r="A12" s="3" t="s">
        <v>730</v>
      </c>
    </row>
    <row r="13" spans="1:5">
      <c r="A13" s="4" t="s">
        <v>731</v>
      </c>
      <c r="B13" s="5" t="n">
        <v>27388</v>
      </c>
      <c r="C13" s="5" t="n">
        <v>-886</v>
      </c>
      <c r="D13" s="5" t="n">
        <v>24502</v>
      </c>
      <c r="E13" s="5" t="n">
        <v>-1000</v>
      </c>
    </row>
    <row r="14" spans="1:5">
      <c r="A14" s="4" t="s">
        <v>66</v>
      </c>
    </row>
    <row r="15" spans="1:5">
      <c r="A15" s="3" t="s">
        <v>730</v>
      </c>
    </row>
    <row r="16" spans="1:5">
      <c r="A16" s="4" t="s">
        <v>731</v>
      </c>
      <c r="B16" s="6" t="n">
        <v>567</v>
      </c>
      <c r="C16" s="6" t="n">
        <v>31</v>
      </c>
      <c r="D16" s="6" t="n">
        <v>-1661</v>
      </c>
      <c r="E16" s="6" t="n">
        <v>1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117</v>
      </c>
      <c r="D1" s="2" t="s">
        <v>1</v>
      </c>
    </row>
    <row r="2" spans="1:5">
      <c r="B2" s="2" t="s">
        <v>2</v>
      </c>
      <c r="C2" s="2" t="s">
        <v>118</v>
      </c>
      <c r="D2" s="2" t="s">
        <v>2</v>
      </c>
      <c r="E2" s="2" t="s">
        <v>118</v>
      </c>
    </row>
    <row r="3" spans="1:5">
      <c r="A3" s="3" t="s">
        <v>733</v>
      </c>
    </row>
    <row r="4" spans="1:5">
      <c r="A4" s="4" t="s">
        <v>123</v>
      </c>
      <c r="B4" s="6" t="n">
        <v>0</v>
      </c>
      <c r="C4" s="6" t="n">
        <v>0</v>
      </c>
      <c r="D4" s="6" t="n">
        <v>-6968</v>
      </c>
      <c r="E4" s="6" t="n">
        <v>0</v>
      </c>
    </row>
    <row r="5" spans="1:5">
      <c r="A5" s="4" t="s">
        <v>439</v>
      </c>
    </row>
    <row r="6" spans="1:5">
      <c r="A6" s="3" t="s">
        <v>733</v>
      </c>
    </row>
    <row r="7" spans="1:5">
      <c r="A7" s="4" t="s">
        <v>123</v>
      </c>
      <c r="B7" s="6" t="n">
        <v>0</v>
      </c>
      <c r="C7" s="6" t="n">
        <v>0</v>
      </c>
      <c r="D7" s="6" t="n">
        <v>-6968</v>
      </c>
      <c r="E7"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57</v>
      </c>
    </row>
    <row r="2" spans="1:3">
      <c r="A2" s="3" t="s">
        <v>735</v>
      </c>
    </row>
    <row r="3" spans="1:3">
      <c r="A3" s="4" t="s">
        <v>107</v>
      </c>
      <c r="B3" s="6" t="n">
        <v>9063688</v>
      </c>
      <c r="C3" s="6" t="n">
        <v>8130084</v>
      </c>
    </row>
    <row r="4" spans="1:3">
      <c r="A4" s="4" t="s">
        <v>736</v>
      </c>
      <c r="B4" s="5" t="n">
        <v>6826245</v>
      </c>
      <c r="C4" s="5" t="n">
        <v>6215563</v>
      </c>
    </row>
    <row r="5" spans="1:3">
      <c r="A5" s="4" t="s">
        <v>210</v>
      </c>
      <c r="B5" s="5" t="n">
        <v>1678657</v>
      </c>
      <c r="C5" s="5" t="n">
        <v>1530228</v>
      </c>
    </row>
    <row r="6" spans="1:3">
      <c r="A6" s="4" t="s">
        <v>63</v>
      </c>
      <c r="B6" s="5" t="n">
        <v>380018</v>
      </c>
      <c r="C6" s="5" t="n">
        <v>376254</v>
      </c>
    </row>
    <row r="7" spans="1:3">
      <c r="A7" s="4" t="s">
        <v>65</v>
      </c>
      <c r="B7" s="5" t="n">
        <v>398948</v>
      </c>
      <c r="C7" s="5" t="n">
        <v>206760</v>
      </c>
    </row>
    <row r="8" spans="1:3">
      <c r="A8" s="4" t="s">
        <v>79</v>
      </c>
      <c r="B8" s="5" t="n">
        <v>1025370</v>
      </c>
      <c r="C8" s="5" t="n">
        <v>918369</v>
      </c>
    </row>
    <row r="9" spans="1:3">
      <c r="A9" s="3" t="s">
        <v>737</v>
      </c>
    </row>
    <row r="10" spans="1:3">
      <c r="A10" s="4" t="s">
        <v>93</v>
      </c>
      <c r="B10" s="5" t="n">
        <v>1025370</v>
      </c>
      <c r="C10" s="5" t="n">
        <v>918369</v>
      </c>
    </row>
    <row r="11" spans="1:3">
      <c r="A11" s="4" t="s">
        <v>738</v>
      </c>
    </row>
    <row r="12" spans="1:3">
      <c r="A12" s="3" t="s">
        <v>735</v>
      </c>
    </row>
    <row r="13" spans="1:3">
      <c r="A13" s="4" t="s">
        <v>79</v>
      </c>
      <c r="B13" s="5" t="n">
        <v>1008309</v>
      </c>
      <c r="C13" s="5" t="n">
        <v>905824</v>
      </c>
    </row>
    <row r="14" spans="1:3">
      <c r="A14" s="3" t="s">
        <v>737</v>
      </c>
    </row>
    <row r="15" spans="1:3">
      <c r="A15" s="4" t="s">
        <v>93</v>
      </c>
      <c r="B15" s="5" t="n">
        <v>1008309</v>
      </c>
      <c r="C15" s="5" t="n">
        <v>905824</v>
      </c>
    </row>
    <row r="16" spans="1:3">
      <c r="A16" s="4" t="s">
        <v>739</v>
      </c>
    </row>
    <row r="17" spans="1:3">
      <c r="A17" s="3" t="s">
        <v>735</v>
      </c>
    </row>
    <row r="18" spans="1:3">
      <c r="A18" s="4" t="s">
        <v>107</v>
      </c>
      <c r="B18" s="5" t="n">
        <v>8715569</v>
      </c>
      <c r="C18" s="5" t="n">
        <v>8211449</v>
      </c>
    </row>
    <row r="19" spans="1:3">
      <c r="A19" s="4" t="s">
        <v>736</v>
      </c>
      <c r="B19" s="5" t="n">
        <v>6826245</v>
      </c>
      <c r="C19" s="5" t="n">
        <v>6215563</v>
      </c>
    </row>
    <row r="20" spans="1:3">
      <c r="A20" s="4" t="s">
        <v>210</v>
      </c>
      <c r="B20" s="5" t="n">
        <v>1678657</v>
      </c>
      <c r="C20" s="5" t="n">
        <v>1530228</v>
      </c>
    </row>
    <row r="21" spans="1:3">
      <c r="A21" s="4" t="s">
        <v>740</v>
      </c>
      <c r="B21" s="5" t="n">
        <v>224184</v>
      </c>
      <c r="C21" s="5" t="n">
        <v>148006</v>
      </c>
    </row>
    <row r="22" spans="1:3">
      <c r="A22" s="4" t="s">
        <v>741</v>
      </c>
      <c r="B22" s="5" t="n">
        <v>4936605</v>
      </c>
      <c r="C22" s="5" t="n">
        <v>5124707</v>
      </c>
    </row>
    <row r="23" spans="1:3">
      <c r="A23" s="4" t="s">
        <v>63</v>
      </c>
      <c r="B23" s="5" t="n">
        <v>380018</v>
      </c>
      <c r="C23" s="5" t="n">
        <v>376254</v>
      </c>
    </row>
    <row r="24" spans="1:3">
      <c r="A24" s="4" t="s">
        <v>65</v>
      </c>
      <c r="B24" s="5" t="n">
        <v>398948</v>
      </c>
      <c r="C24" s="5" t="n">
        <v>206760</v>
      </c>
    </row>
    <row r="25" spans="1:3">
      <c r="A25" s="4" t="s">
        <v>79</v>
      </c>
      <c r="B25" s="5" t="n">
        <v>1025370</v>
      </c>
      <c r="C25" s="5" t="n">
        <v>918369</v>
      </c>
    </row>
    <row r="26" spans="1:3">
      <c r="A26" s="4" t="s">
        <v>742</v>
      </c>
      <c r="B26" s="5" t="n">
        <v>40093</v>
      </c>
      <c r="C26" s="5" t="n">
        <v>16532</v>
      </c>
    </row>
    <row r="27" spans="1:3">
      <c r="A27" s="4" t="s">
        <v>743</v>
      </c>
      <c r="B27" s="5" t="n">
        <v>24225689</v>
      </c>
      <c r="C27" s="5" t="n">
        <v>22747868</v>
      </c>
    </row>
    <row r="28" spans="1:3">
      <c r="A28" s="3" t="s">
        <v>737</v>
      </c>
    </row>
    <row r="29" spans="1:3">
      <c r="A29" s="4" t="s">
        <v>744</v>
      </c>
      <c r="B29" s="5" t="n">
        <v>10394516</v>
      </c>
      <c r="C29" s="5" t="n">
        <v>10003990</v>
      </c>
    </row>
    <row r="30" spans="1:3">
      <c r="A30" s="4" t="s">
        <v>745</v>
      </c>
      <c r="B30" s="5" t="n">
        <v>691766</v>
      </c>
      <c r="C30" s="5" t="n">
        <v>596075</v>
      </c>
    </row>
    <row r="31" spans="1:3">
      <c r="A31" s="4" t="s">
        <v>90</v>
      </c>
      <c r="B31" s="5" t="n">
        <v>159043</v>
      </c>
      <c r="C31" s="5" t="n">
        <v>137963</v>
      </c>
    </row>
    <row r="32" spans="1:3">
      <c r="A32" s="4" t="s">
        <v>93</v>
      </c>
      <c r="B32" s="5" t="n">
        <v>1025370</v>
      </c>
      <c r="C32" s="5" t="n">
        <v>918369</v>
      </c>
    </row>
    <row r="33" spans="1:3">
      <c r="A33" s="4" t="s">
        <v>746</v>
      </c>
      <c r="B33" s="5" t="n">
        <v>12270695</v>
      </c>
      <c r="C33" s="5" t="n">
        <v>11656397</v>
      </c>
    </row>
    <row r="34" spans="1:3">
      <c r="A34" s="4" t="s">
        <v>747</v>
      </c>
    </row>
    <row r="35" spans="1:3">
      <c r="A35" s="3" t="s">
        <v>735</v>
      </c>
    </row>
    <row r="36" spans="1:3">
      <c r="A36" s="4" t="s">
        <v>107</v>
      </c>
      <c r="B36" s="5" t="n">
        <v>9063688</v>
      </c>
      <c r="C36" s="5" t="n">
        <v>8130084</v>
      </c>
    </row>
    <row r="37" spans="1:3">
      <c r="A37" s="4" t="s">
        <v>736</v>
      </c>
      <c r="B37" s="5" t="n">
        <v>6826245</v>
      </c>
      <c r="C37" s="5" t="n">
        <v>6215563</v>
      </c>
    </row>
    <row r="38" spans="1:3">
      <c r="A38" s="4" t="s">
        <v>210</v>
      </c>
      <c r="B38" s="5" t="n">
        <v>1678657</v>
      </c>
      <c r="C38" s="5" t="n">
        <v>1530228</v>
      </c>
    </row>
    <row r="39" spans="1:3">
      <c r="A39" s="4" t="s">
        <v>740</v>
      </c>
      <c r="B39" s="5" t="n">
        <v>224184</v>
      </c>
      <c r="C39" s="5" t="n">
        <v>148006</v>
      </c>
    </row>
    <row r="40" spans="1:3">
      <c r="A40" s="4" t="s">
        <v>741</v>
      </c>
      <c r="B40" s="5" t="n">
        <v>5056220</v>
      </c>
      <c r="C40" s="5" t="n">
        <v>5049468</v>
      </c>
    </row>
    <row r="41" spans="1:3">
      <c r="A41" s="4" t="s">
        <v>63</v>
      </c>
      <c r="B41" s="5" t="n">
        <v>380018</v>
      </c>
      <c r="C41" s="5" t="n">
        <v>376254</v>
      </c>
    </row>
    <row r="42" spans="1:3">
      <c r="A42" s="4" t="s">
        <v>65</v>
      </c>
      <c r="B42" s="5" t="n">
        <v>398948</v>
      </c>
      <c r="C42" s="5" t="n">
        <v>206760</v>
      </c>
    </row>
    <row r="43" spans="1:3">
      <c r="A43" s="4" t="s">
        <v>79</v>
      </c>
      <c r="B43" s="5" t="n">
        <v>1025370</v>
      </c>
      <c r="C43" s="5" t="n">
        <v>918369</v>
      </c>
    </row>
    <row r="44" spans="1:3">
      <c r="A44" s="4" t="s">
        <v>742</v>
      </c>
      <c r="B44" s="5" t="n">
        <v>40093</v>
      </c>
      <c r="C44" s="5" t="n">
        <v>16532</v>
      </c>
    </row>
    <row r="45" spans="1:3">
      <c r="A45" s="4" t="s">
        <v>743</v>
      </c>
      <c r="B45" s="5" t="n">
        <v>24693423</v>
      </c>
      <c r="C45" s="5" t="n">
        <v>22591264</v>
      </c>
    </row>
    <row r="46" spans="1:3">
      <c r="A46" s="3" t="s">
        <v>737</v>
      </c>
    </row>
    <row r="47" spans="1:3">
      <c r="A47" s="4" t="s">
        <v>744</v>
      </c>
      <c r="B47" s="5" t="n">
        <v>10394516</v>
      </c>
      <c r="C47" s="5" t="n">
        <v>10003990</v>
      </c>
    </row>
    <row r="48" spans="1:3">
      <c r="A48" s="4" t="s">
        <v>745</v>
      </c>
      <c r="B48" s="5" t="n">
        <v>691766</v>
      </c>
      <c r="C48" s="5" t="n">
        <v>596075</v>
      </c>
    </row>
    <row r="49" spans="1:3">
      <c r="A49" s="4" t="s">
        <v>90</v>
      </c>
      <c r="B49" s="5" t="n">
        <v>159043</v>
      </c>
      <c r="C49" s="5" t="n">
        <v>137963</v>
      </c>
    </row>
    <row r="50" spans="1:3">
      <c r="A50" s="4" t="s">
        <v>93</v>
      </c>
      <c r="B50" s="5" t="n">
        <v>1025370</v>
      </c>
      <c r="C50" s="5" t="n">
        <v>918369</v>
      </c>
    </row>
    <row r="51" spans="1:3">
      <c r="A51" s="4" t="s">
        <v>746</v>
      </c>
      <c r="B51" s="6" t="n">
        <v>12270695</v>
      </c>
      <c r="C51" s="6" t="n">
        <v>116563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748</v>
      </c>
      <c r="B1" s="2" t="s">
        <v>1</v>
      </c>
    </row>
    <row r="2" spans="1:4">
      <c r="B2" s="2" t="s">
        <v>749</v>
      </c>
      <c r="C2" s="2" t="s">
        <v>750</v>
      </c>
      <c r="D2" s="2" t="s">
        <v>57</v>
      </c>
    </row>
    <row r="3" spans="1:4">
      <c r="A3" s="3" t="s">
        <v>751</v>
      </c>
    </row>
    <row r="4" spans="1:4">
      <c r="A4" s="4" t="s">
        <v>752</v>
      </c>
      <c r="B4" s="6" t="n">
        <v>79991000</v>
      </c>
      <c r="C4" s="6" t="n">
        <v>18868000</v>
      </c>
    </row>
    <row r="5" spans="1:4">
      <c r="A5" s="4" t="s">
        <v>753</v>
      </c>
      <c r="B5" s="6" t="n">
        <v>0</v>
      </c>
      <c r="C5" s="6" t="n">
        <v>0</v>
      </c>
    </row>
    <row r="6" spans="1:4">
      <c r="A6" s="4" t="s">
        <v>754</v>
      </c>
    </row>
    <row r="7" spans="1:4">
      <c r="A7" s="3" t="s">
        <v>751</v>
      </c>
    </row>
    <row r="8" spans="1:4">
      <c r="A8" s="4" t="s">
        <v>755</v>
      </c>
      <c r="B8" s="9" t="n">
        <v>0.147</v>
      </c>
      <c r="D8" s="9" t="n">
        <v>0.2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57</v>
      </c>
    </row>
    <row r="2" spans="1:3">
      <c r="A2" s="4" t="s">
        <v>757</v>
      </c>
    </row>
    <row r="3" spans="1:3">
      <c r="A3" s="3" t="s">
        <v>751</v>
      </c>
    </row>
    <row r="4" spans="1:3">
      <c r="A4" s="4" t="s">
        <v>758</v>
      </c>
      <c r="B4" s="6" t="n">
        <v>675400</v>
      </c>
      <c r="C4" s="6" t="n">
        <v>592800</v>
      </c>
    </row>
    <row r="5" spans="1:3">
      <c r="A5" s="4" t="s">
        <v>759</v>
      </c>
    </row>
    <row r="6" spans="1:3">
      <c r="A6" s="3" t="s">
        <v>751</v>
      </c>
    </row>
    <row r="7" spans="1:3">
      <c r="A7" s="4" t="s">
        <v>758</v>
      </c>
      <c r="B7" s="6" t="n">
        <v>16400</v>
      </c>
      <c r="C7" s="6" t="n">
        <v>3300</v>
      </c>
    </row>
    <row r="8" spans="1:3">
      <c r="A8" s="4" t="s">
        <v>760</v>
      </c>
    </row>
    <row r="9" spans="1:3">
      <c r="A9" s="3" t="s">
        <v>751</v>
      </c>
    </row>
    <row r="10" spans="1:3">
      <c r="A10" s="4" t="s">
        <v>761</v>
      </c>
      <c r="B10" s="4" t="s">
        <v>762</v>
      </c>
      <c r="C10" s="4" t="s">
        <v>762</v>
      </c>
    </row>
    <row r="11" spans="1:3">
      <c r="A11" s="4" t="s">
        <v>763</v>
      </c>
      <c r="B11" s="4" t="s">
        <v>764</v>
      </c>
      <c r="C11" s="4" t="s">
        <v>764</v>
      </c>
    </row>
    <row r="12" spans="1:3">
      <c r="A12" s="4" t="s">
        <v>765</v>
      </c>
      <c r="B12" s="4" t="s">
        <v>766</v>
      </c>
      <c r="C12" s="4" t="s">
        <v>767</v>
      </c>
    </row>
    <row r="13" spans="1:3">
      <c r="A13" s="4" t="s">
        <v>768</v>
      </c>
    </row>
    <row r="14" spans="1:3">
      <c r="A14" s="3" t="s">
        <v>751</v>
      </c>
    </row>
    <row r="15" spans="1:3">
      <c r="A15" s="4" t="s">
        <v>765</v>
      </c>
      <c r="B15" s="4" t="s">
        <v>766</v>
      </c>
      <c r="C15" s="4" t="s">
        <v>767</v>
      </c>
    </row>
    <row r="16" spans="1:3">
      <c r="A16" s="4" t="s">
        <v>769</v>
      </c>
    </row>
    <row r="17" spans="1:3">
      <c r="A17" s="3" t="s">
        <v>751</v>
      </c>
    </row>
    <row r="18" spans="1:3">
      <c r="A18" s="4" t="s">
        <v>761</v>
      </c>
      <c r="B18" s="4" t="s">
        <v>770</v>
      </c>
      <c r="C18" s="4" t="s">
        <v>770</v>
      </c>
    </row>
    <row r="19" spans="1:3">
      <c r="A19" s="4" t="s">
        <v>763</v>
      </c>
      <c r="B19" s="4" t="s">
        <v>374</v>
      </c>
      <c r="C19" s="4" t="s">
        <v>374</v>
      </c>
    </row>
    <row r="20" spans="1:3">
      <c r="A20" s="4" t="s">
        <v>765</v>
      </c>
      <c r="B20" s="4" t="s">
        <v>771</v>
      </c>
      <c r="C20" s="4" t="s">
        <v>772</v>
      </c>
    </row>
    <row r="21" spans="1:3">
      <c r="A21" s="4" t="s">
        <v>773</v>
      </c>
    </row>
    <row r="22" spans="1:3">
      <c r="A22" s="3" t="s">
        <v>751</v>
      </c>
    </row>
    <row r="23" spans="1:3">
      <c r="A23" s="4" t="s">
        <v>765</v>
      </c>
      <c r="B23" s="4" t="s">
        <v>771</v>
      </c>
      <c r="C23" s="4" t="s">
        <v>7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57</v>
      </c>
    </row>
    <row r="2" spans="1:3">
      <c r="A2" s="3" t="s">
        <v>735</v>
      </c>
    </row>
    <row r="3" spans="1:3">
      <c r="A3" s="4" t="s">
        <v>736</v>
      </c>
      <c r="B3" s="6" t="n">
        <v>6826245</v>
      </c>
      <c r="C3" s="6" t="n">
        <v>6215563</v>
      </c>
    </row>
    <row r="4" spans="1:3">
      <c r="A4" s="4" t="s">
        <v>210</v>
      </c>
      <c r="B4" s="5" t="n">
        <v>1678657</v>
      </c>
      <c r="C4" s="5" t="n">
        <v>1530228</v>
      </c>
    </row>
    <row r="5" spans="1:3">
      <c r="A5" s="4" t="s">
        <v>65</v>
      </c>
      <c r="B5" s="5" t="n">
        <v>398948</v>
      </c>
      <c r="C5" s="5" t="n">
        <v>206760</v>
      </c>
    </row>
    <row r="6" spans="1:3">
      <c r="A6" s="4" t="s">
        <v>79</v>
      </c>
      <c r="B6" s="5" t="n">
        <v>1025370</v>
      </c>
      <c r="C6" s="5" t="n">
        <v>918369</v>
      </c>
    </row>
    <row r="7" spans="1:3">
      <c r="A7" s="4" t="s">
        <v>396</v>
      </c>
      <c r="B7" s="5" t="n">
        <v>8715569</v>
      </c>
      <c r="C7" s="5" t="n">
        <v>8211449</v>
      </c>
    </row>
    <row r="8" spans="1:3">
      <c r="A8" s="4" t="s">
        <v>107</v>
      </c>
      <c r="B8" s="5" t="n">
        <v>9063688</v>
      </c>
      <c r="C8" s="5" t="n">
        <v>8130084</v>
      </c>
    </row>
    <row r="9" spans="1:3">
      <c r="A9" s="4" t="s">
        <v>741</v>
      </c>
      <c r="B9" s="5" t="n">
        <v>4955540</v>
      </c>
      <c r="C9" s="5" t="n">
        <v>5146040</v>
      </c>
    </row>
    <row r="10" spans="1:3">
      <c r="A10" s="4" t="s">
        <v>63</v>
      </c>
      <c r="B10" s="5" t="n">
        <v>380018</v>
      </c>
      <c r="C10" s="5" t="n">
        <v>376254</v>
      </c>
    </row>
    <row r="11" spans="1:3">
      <c r="A11" s="4" t="s">
        <v>743</v>
      </c>
      <c r="B11" s="5" t="n">
        <v>28518519</v>
      </c>
      <c r="C11" s="5" t="n">
        <v>26912353</v>
      </c>
    </row>
    <row r="12" spans="1:3">
      <c r="A12" s="3" t="s">
        <v>737</v>
      </c>
    </row>
    <row r="13" spans="1:3">
      <c r="A13" s="4" t="s">
        <v>93</v>
      </c>
      <c r="B13" s="5" t="n">
        <v>1025370</v>
      </c>
      <c r="C13" s="5" t="n">
        <v>918369</v>
      </c>
    </row>
    <row r="14" spans="1:3">
      <c r="A14" s="4" t="s">
        <v>90</v>
      </c>
      <c r="B14" s="5" t="n">
        <v>159043</v>
      </c>
      <c r="C14" s="5" t="n">
        <v>137963</v>
      </c>
    </row>
    <row r="15" spans="1:3">
      <c r="A15" s="4" t="s">
        <v>746</v>
      </c>
      <c r="B15" s="5" t="n">
        <v>22686811</v>
      </c>
      <c r="C15" s="5" t="n">
        <v>21640838</v>
      </c>
    </row>
    <row r="16" spans="1:3">
      <c r="A16" s="4" t="s">
        <v>405</v>
      </c>
    </row>
    <row r="17" spans="1:3">
      <c r="A17" s="3" t="s">
        <v>735</v>
      </c>
    </row>
    <row r="18" spans="1:3">
      <c r="A18" s="4" t="s">
        <v>736</v>
      </c>
      <c r="B18" s="5" t="n">
        <v>29961</v>
      </c>
      <c r="C18" s="5" t="n">
        <v>28399</v>
      </c>
    </row>
    <row r="19" spans="1:3">
      <c r="A19" s="4" t="s">
        <v>404</v>
      </c>
    </row>
    <row r="20" spans="1:3">
      <c r="A20" s="3" t="s">
        <v>735</v>
      </c>
    </row>
    <row r="21" spans="1:3">
      <c r="A21" s="4" t="s">
        <v>736</v>
      </c>
      <c r="B21" s="5" t="n">
        <v>1105745</v>
      </c>
      <c r="C21" s="5" t="n">
        <v>862030</v>
      </c>
    </row>
    <row r="22" spans="1:3">
      <c r="A22" s="4" t="s">
        <v>396</v>
      </c>
      <c r="B22" s="5" t="n">
        <v>203858</v>
      </c>
      <c r="C22" s="5" t="n">
        <v>245360</v>
      </c>
    </row>
    <row r="23" spans="1:3">
      <c r="A23" s="4" t="s">
        <v>107</v>
      </c>
      <c r="B23" s="5" t="n">
        <v>210827</v>
      </c>
      <c r="C23" s="5" t="n">
        <v>250899</v>
      </c>
    </row>
    <row r="24" spans="1:3">
      <c r="A24" s="4" t="s">
        <v>406</v>
      </c>
    </row>
    <row r="25" spans="1:3">
      <c r="A25" s="3" t="s">
        <v>735</v>
      </c>
    </row>
    <row r="26" spans="1:3">
      <c r="A26" s="4" t="s">
        <v>736</v>
      </c>
      <c r="B26" s="5" t="n">
        <v>6361</v>
      </c>
      <c r="C26" s="5" t="n">
        <v>6210</v>
      </c>
    </row>
    <row r="27" spans="1:3">
      <c r="A27" s="4" t="s">
        <v>396</v>
      </c>
      <c r="B27" s="5" t="n">
        <v>3921</v>
      </c>
      <c r="C27" s="5" t="n">
        <v>3961</v>
      </c>
    </row>
    <row r="28" spans="1:3">
      <c r="A28" s="4" t="s">
        <v>107</v>
      </c>
      <c r="B28" s="5" t="n">
        <v>4390</v>
      </c>
      <c r="C28" s="5" t="n">
        <v>4430</v>
      </c>
    </row>
    <row r="29" spans="1:3">
      <c r="A29" s="4" t="s">
        <v>407</v>
      </c>
    </row>
    <row r="30" spans="1:3">
      <c r="A30" s="3" t="s">
        <v>735</v>
      </c>
    </row>
    <row r="31" spans="1:3">
      <c r="A31" s="4" t="s">
        <v>736</v>
      </c>
      <c r="B31" s="5" t="n">
        <v>5649350</v>
      </c>
      <c r="C31" s="5" t="n">
        <v>5283818</v>
      </c>
    </row>
    <row r="32" spans="1:3">
      <c r="A32" s="4" t="s">
        <v>396</v>
      </c>
      <c r="B32" s="5" t="n">
        <v>8152982</v>
      </c>
      <c r="C32" s="5" t="n">
        <v>7640891</v>
      </c>
    </row>
    <row r="33" spans="1:3">
      <c r="A33" s="4" t="s">
        <v>107</v>
      </c>
      <c r="B33" s="5" t="n">
        <v>8483944</v>
      </c>
      <c r="C33" s="5" t="n">
        <v>7548829</v>
      </c>
    </row>
    <row r="34" spans="1:3">
      <c r="A34" s="4" t="s">
        <v>408</v>
      </c>
    </row>
    <row r="35" spans="1:3">
      <c r="A35" s="3" t="s">
        <v>735</v>
      </c>
    </row>
    <row r="36" spans="1:3">
      <c r="A36" s="4" t="s">
        <v>736</v>
      </c>
      <c r="B36" s="5" t="n">
        <v>24464</v>
      </c>
      <c r="C36" s="5" t="n">
        <v>31662</v>
      </c>
    </row>
    <row r="37" spans="1:3">
      <c r="A37" s="4" t="s">
        <v>396</v>
      </c>
      <c r="B37" s="5" t="n">
        <v>208752</v>
      </c>
      <c r="C37" s="5" t="n">
        <v>315306</v>
      </c>
    </row>
    <row r="38" spans="1:3">
      <c r="A38" s="4" t="s">
        <v>107</v>
      </c>
      <c r="B38" s="5" t="n">
        <v>216008</v>
      </c>
      <c r="C38" s="5" t="n">
        <v>319910</v>
      </c>
    </row>
    <row r="39" spans="1:3">
      <c r="A39" s="4" t="s">
        <v>409</v>
      </c>
    </row>
    <row r="40" spans="1:3">
      <c r="A40" s="3" t="s">
        <v>735</v>
      </c>
    </row>
    <row r="41" spans="1:3">
      <c r="A41" s="4" t="s">
        <v>736</v>
      </c>
      <c r="B41" s="5" t="n">
        <v>10364</v>
      </c>
      <c r="C41" s="5" t="n">
        <v>3444</v>
      </c>
    </row>
    <row r="42" spans="1:3">
      <c r="A42" s="4" t="s">
        <v>396</v>
      </c>
      <c r="B42" s="5" t="n">
        <v>146056</v>
      </c>
      <c r="C42" s="5" t="n">
        <v>5214</v>
      </c>
    </row>
    <row r="43" spans="1:3">
      <c r="A43" s="4" t="s">
        <v>107</v>
      </c>
      <c r="B43" s="5" t="n">
        <v>148519</v>
      </c>
      <c r="C43" s="5" t="n">
        <v>5285</v>
      </c>
    </row>
    <row r="44" spans="1:3">
      <c r="A44" s="4" t="s">
        <v>410</v>
      </c>
    </row>
    <row r="45" spans="1:3">
      <c r="A45" s="3" t="s">
        <v>735</v>
      </c>
    </row>
    <row r="46" spans="1:3">
      <c r="A46" s="4" t="s">
        <v>396</v>
      </c>
      <c r="C46" s="5" t="n">
        <v>717</v>
      </c>
    </row>
    <row r="47" spans="1:3">
      <c r="A47" s="4" t="s">
        <v>107</v>
      </c>
      <c r="C47" s="5" t="n">
        <v>731</v>
      </c>
    </row>
    <row r="48" spans="1:3">
      <c r="A48" s="4" t="s">
        <v>775</v>
      </c>
    </row>
    <row r="49" spans="1:3">
      <c r="A49" s="3" t="s">
        <v>735</v>
      </c>
    </row>
    <row r="50" spans="1:3">
      <c r="A50" s="4" t="s">
        <v>736</v>
      </c>
      <c r="B50" s="5" t="n">
        <v>6826245</v>
      </c>
      <c r="C50" s="5" t="n">
        <v>6215563</v>
      </c>
    </row>
    <row r="51" spans="1:3">
      <c r="A51" s="4" t="s">
        <v>210</v>
      </c>
      <c r="B51" s="5" t="n">
        <v>1678657</v>
      </c>
      <c r="C51" s="5" t="n">
        <v>1530228</v>
      </c>
    </row>
    <row r="52" spans="1:3">
      <c r="A52" s="4" t="s">
        <v>740</v>
      </c>
      <c r="B52" s="5" t="n">
        <v>224184</v>
      </c>
      <c r="C52" s="5" t="n">
        <v>148006</v>
      </c>
    </row>
    <row r="53" spans="1:3">
      <c r="A53" s="4" t="s">
        <v>65</v>
      </c>
      <c r="B53" s="5" t="n">
        <v>398948</v>
      </c>
      <c r="C53" s="5" t="n">
        <v>206760</v>
      </c>
    </row>
    <row r="54" spans="1:3">
      <c r="A54" s="4" t="s">
        <v>79</v>
      </c>
      <c r="B54" s="5" t="n">
        <v>1008309</v>
      </c>
      <c r="C54" s="5" t="n">
        <v>905824</v>
      </c>
    </row>
    <row r="55" spans="1:3">
      <c r="A55" s="4" t="s">
        <v>742</v>
      </c>
      <c r="B55" s="5" t="n">
        <v>40093</v>
      </c>
      <c r="C55" s="5" t="n">
        <v>16532</v>
      </c>
    </row>
    <row r="56" spans="1:3">
      <c r="A56" s="4" t="s">
        <v>743</v>
      </c>
      <c r="B56" s="5" t="n">
        <v>10176436</v>
      </c>
      <c r="C56" s="5" t="n">
        <v>9022913</v>
      </c>
    </row>
    <row r="57" spans="1:3">
      <c r="A57" s="3" t="s">
        <v>737</v>
      </c>
    </row>
    <row r="58" spans="1:3">
      <c r="A58" s="4" t="s">
        <v>745</v>
      </c>
      <c r="B58" s="5" t="n">
        <v>691766</v>
      </c>
      <c r="C58" s="5" t="n">
        <v>596075</v>
      </c>
    </row>
    <row r="59" spans="1:3">
      <c r="A59" s="4" t="s">
        <v>93</v>
      </c>
      <c r="B59" s="5" t="n">
        <v>1008309</v>
      </c>
      <c r="C59" s="5" t="n">
        <v>905824</v>
      </c>
    </row>
    <row r="60" spans="1:3">
      <c r="A60" s="4" t="s">
        <v>746</v>
      </c>
      <c r="B60" s="5" t="n">
        <v>1700075</v>
      </c>
      <c r="C60" s="5" t="n">
        <v>1501899</v>
      </c>
    </row>
    <row r="61" spans="1:3">
      <c r="A61" s="4" t="s">
        <v>776</v>
      </c>
    </row>
    <row r="62" spans="1:3">
      <c r="A62" s="3" t="s">
        <v>735</v>
      </c>
    </row>
    <row r="63" spans="1:3">
      <c r="A63" s="4" t="s">
        <v>210</v>
      </c>
      <c r="B63" s="5" t="n">
        <v>1657070</v>
      </c>
      <c r="C63" s="5" t="n">
        <v>1509186</v>
      </c>
    </row>
    <row r="64" spans="1:3">
      <c r="A64" s="4" t="s">
        <v>777</v>
      </c>
    </row>
    <row r="65" spans="1:3">
      <c r="A65" s="3" t="s">
        <v>735</v>
      </c>
    </row>
    <row r="66" spans="1:3">
      <c r="A66" s="4" t="s">
        <v>210</v>
      </c>
      <c r="B66" s="5" t="n">
        <v>21587</v>
      </c>
      <c r="C66" s="5" t="n">
        <v>21042</v>
      </c>
    </row>
    <row r="67" spans="1:3">
      <c r="A67" s="4" t="s">
        <v>778</v>
      </c>
    </row>
    <row r="68" spans="1:3">
      <c r="A68" s="3" t="s">
        <v>735</v>
      </c>
    </row>
    <row r="69" spans="1:3">
      <c r="A69" s="4" t="s">
        <v>736</v>
      </c>
      <c r="B69" s="5" t="n">
        <v>29961</v>
      </c>
      <c r="C69" s="5" t="n">
        <v>28399</v>
      </c>
    </row>
    <row r="70" spans="1:3">
      <c r="A70" s="4" t="s">
        <v>779</v>
      </c>
    </row>
    <row r="71" spans="1:3">
      <c r="A71" s="3" t="s">
        <v>735</v>
      </c>
    </row>
    <row r="72" spans="1:3">
      <c r="A72" s="4" t="s">
        <v>736</v>
      </c>
      <c r="B72" s="5" t="n">
        <v>1105745</v>
      </c>
      <c r="C72" s="5" t="n">
        <v>862030</v>
      </c>
    </row>
    <row r="73" spans="1:3">
      <c r="A73" s="4" t="s">
        <v>780</v>
      </c>
    </row>
    <row r="74" spans="1:3">
      <c r="A74" s="3" t="s">
        <v>735</v>
      </c>
    </row>
    <row r="75" spans="1:3">
      <c r="A75" s="4" t="s">
        <v>736</v>
      </c>
      <c r="B75" s="5" t="n">
        <v>6361</v>
      </c>
      <c r="C75" s="5" t="n">
        <v>6210</v>
      </c>
    </row>
    <row r="76" spans="1:3">
      <c r="A76" s="4" t="s">
        <v>781</v>
      </c>
    </row>
    <row r="77" spans="1:3">
      <c r="A77" s="3" t="s">
        <v>735</v>
      </c>
    </row>
    <row r="78" spans="1:3">
      <c r="A78" s="4" t="s">
        <v>736</v>
      </c>
      <c r="B78" s="5" t="n">
        <v>5649350</v>
      </c>
      <c r="C78" s="5" t="n">
        <v>5283818</v>
      </c>
    </row>
    <row r="79" spans="1:3">
      <c r="A79" s="4" t="s">
        <v>782</v>
      </c>
    </row>
    <row r="80" spans="1:3">
      <c r="A80" s="3" t="s">
        <v>735</v>
      </c>
    </row>
    <row r="81" spans="1:3">
      <c r="A81" s="4" t="s">
        <v>736</v>
      </c>
      <c r="B81" s="5" t="n">
        <v>24464</v>
      </c>
      <c r="C81" s="5" t="n">
        <v>31662</v>
      </c>
    </row>
    <row r="82" spans="1:3">
      <c r="A82" s="4" t="s">
        <v>783</v>
      </c>
    </row>
    <row r="83" spans="1:3">
      <c r="A83" s="3" t="s">
        <v>735</v>
      </c>
    </row>
    <row r="84" spans="1:3">
      <c r="A84" s="4" t="s">
        <v>736</v>
      </c>
      <c r="B84" s="5" t="n">
        <v>10364</v>
      </c>
      <c r="C84" s="5" t="n">
        <v>3444</v>
      </c>
    </row>
    <row r="85" spans="1:3">
      <c r="A85" s="4" t="s">
        <v>784</v>
      </c>
    </row>
    <row r="86" spans="1:3">
      <c r="A86" s="3" t="s">
        <v>735</v>
      </c>
    </row>
    <row r="87" spans="1:3">
      <c r="A87" s="4" t="s">
        <v>736</v>
      </c>
      <c r="B87" s="5" t="n">
        <v>0</v>
      </c>
      <c r="C87" s="5" t="n">
        <v>0</v>
      </c>
    </row>
    <row r="88" spans="1:3">
      <c r="A88" s="4" t="s">
        <v>210</v>
      </c>
      <c r="B88" s="5" t="n">
        <v>1678194</v>
      </c>
      <c r="C88" s="5" t="n">
        <v>1530115</v>
      </c>
    </row>
    <row r="89" spans="1:3">
      <c r="A89" s="4" t="s">
        <v>740</v>
      </c>
      <c r="B89" s="5" t="n">
        <v>0</v>
      </c>
      <c r="C89" s="5" t="n">
        <v>0</v>
      </c>
    </row>
    <row r="90" spans="1:3">
      <c r="A90" s="4" t="s">
        <v>65</v>
      </c>
      <c r="B90" s="5" t="n">
        <v>0</v>
      </c>
      <c r="C90" s="5" t="n">
        <v>0</v>
      </c>
    </row>
    <row r="91" spans="1:3">
      <c r="A91" s="4" t="s">
        <v>79</v>
      </c>
      <c r="B91" s="5" t="n">
        <v>253925</v>
      </c>
      <c r="C91" s="5" t="n">
        <v>227448</v>
      </c>
    </row>
    <row r="92" spans="1:3">
      <c r="A92" s="4" t="s">
        <v>742</v>
      </c>
      <c r="B92" s="5" t="n">
        <v>0</v>
      </c>
      <c r="C92" s="5" t="n">
        <v>0</v>
      </c>
    </row>
    <row r="93" spans="1:3">
      <c r="A93" s="4" t="s">
        <v>743</v>
      </c>
      <c r="B93" s="5" t="n">
        <v>1932119</v>
      </c>
      <c r="C93" s="5" t="n">
        <v>1757563</v>
      </c>
    </row>
    <row r="94" spans="1:3">
      <c r="A94" s="3" t="s">
        <v>737</v>
      </c>
    </row>
    <row r="95" spans="1:3">
      <c r="A95" s="4" t="s">
        <v>745</v>
      </c>
      <c r="B95" s="5" t="n">
        <v>0</v>
      </c>
      <c r="C95" s="5" t="n">
        <v>0</v>
      </c>
    </row>
    <row r="96" spans="1:3">
      <c r="A96" s="4" t="s">
        <v>93</v>
      </c>
      <c r="B96" s="5" t="n">
        <v>253925</v>
      </c>
      <c r="C96" s="5" t="n">
        <v>227448</v>
      </c>
    </row>
    <row r="97" spans="1:3">
      <c r="A97" s="4" t="s">
        <v>746</v>
      </c>
      <c r="B97" s="5" t="n">
        <v>253925</v>
      </c>
      <c r="C97" s="5" t="n">
        <v>227448</v>
      </c>
    </row>
    <row r="98" spans="1:3">
      <c r="A98" s="4" t="s">
        <v>785</v>
      </c>
    </row>
    <row r="99" spans="1:3">
      <c r="A99" s="3" t="s">
        <v>735</v>
      </c>
    </row>
    <row r="100" spans="1:3">
      <c r="A100" s="4" t="s">
        <v>210</v>
      </c>
      <c r="B100" s="5" t="n">
        <v>1657070</v>
      </c>
      <c r="C100" s="5" t="n">
        <v>1509073</v>
      </c>
    </row>
    <row r="101" spans="1:3">
      <c r="A101" s="4" t="s">
        <v>786</v>
      </c>
    </row>
    <row r="102" spans="1:3">
      <c r="A102" s="3" t="s">
        <v>735</v>
      </c>
    </row>
    <row r="103" spans="1:3">
      <c r="A103" s="4" t="s">
        <v>210</v>
      </c>
      <c r="B103" s="5" t="n">
        <v>21124</v>
      </c>
      <c r="C103" s="5" t="n">
        <v>21042</v>
      </c>
    </row>
    <row r="104" spans="1:3">
      <c r="A104" s="4" t="s">
        <v>787</v>
      </c>
    </row>
    <row r="105" spans="1:3">
      <c r="A105" s="3" t="s">
        <v>735</v>
      </c>
    </row>
    <row r="106" spans="1:3">
      <c r="A106" s="4" t="s">
        <v>736</v>
      </c>
      <c r="B106" s="5" t="n">
        <v>0</v>
      </c>
      <c r="C106" s="5" t="n">
        <v>0</v>
      </c>
    </row>
    <row r="107" spans="1:3">
      <c r="A107" s="4" t="s">
        <v>788</v>
      </c>
    </row>
    <row r="108" spans="1:3">
      <c r="A108" s="3" t="s">
        <v>735</v>
      </c>
    </row>
    <row r="109" spans="1:3">
      <c r="A109" s="4" t="s">
        <v>736</v>
      </c>
      <c r="B109" s="5" t="n">
        <v>0</v>
      </c>
      <c r="C109" s="5" t="n">
        <v>0</v>
      </c>
    </row>
    <row r="110" spans="1:3">
      <c r="A110" s="4" t="s">
        <v>789</v>
      </c>
    </row>
    <row r="111" spans="1:3">
      <c r="A111" s="3" t="s">
        <v>735</v>
      </c>
    </row>
    <row r="112" spans="1:3">
      <c r="A112" s="4" t="s">
        <v>736</v>
      </c>
      <c r="B112" s="5" t="n">
        <v>0</v>
      </c>
      <c r="C112" s="5" t="n">
        <v>0</v>
      </c>
    </row>
    <row r="113" spans="1:3">
      <c r="A113" s="4" t="s">
        <v>790</v>
      </c>
    </row>
    <row r="114" spans="1:3">
      <c r="A114" s="3" t="s">
        <v>735</v>
      </c>
    </row>
    <row r="115" spans="1:3">
      <c r="A115" s="4" t="s">
        <v>736</v>
      </c>
      <c r="B115" s="5" t="n">
        <v>0</v>
      </c>
      <c r="C115" s="5" t="n">
        <v>0</v>
      </c>
    </row>
    <row r="116" spans="1:3">
      <c r="A116" s="4" t="s">
        <v>791</v>
      </c>
    </row>
    <row r="117" spans="1:3">
      <c r="A117" s="3" t="s">
        <v>735</v>
      </c>
    </row>
    <row r="118" spans="1:3">
      <c r="A118" s="4" t="s">
        <v>736</v>
      </c>
      <c r="B118" s="5" t="n">
        <v>0</v>
      </c>
      <c r="C118" s="5" t="n">
        <v>0</v>
      </c>
    </row>
    <row r="119" spans="1:3">
      <c r="A119" s="4" t="s">
        <v>792</v>
      </c>
    </row>
    <row r="120" spans="1:3">
      <c r="A120" s="3" t="s">
        <v>735</v>
      </c>
    </row>
    <row r="121" spans="1:3">
      <c r="A121" s="4" t="s">
        <v>736</v>
      </c>
      <c r="B121" s="5" t="n">
        <v>0</v>
      </c>
      <c r="C121" s="5" t="n">
        <v>0</v>
      </c>
    </row>
    <row r="122" spans="1:3">
      <c r="A122" s="4" t="s">
        <v>793</v>
      </c>
    </row>
    <row r="123" spans="1:3">
      <c r="A123" s="3" t="s">
        <v>735</v>
      </c>
    </row>
    <row r="124" spans="1:3">
      <c r="A124" s="4" t="s">
        <v>736</v>
      </c>
      <c r="B124" s="5" t="n">
        <v>6822012</v>
      </c>
      <c r="C124" s="5" t="n">
        <v>6211330</v>
      </c>
    </row>
    <row r="125" spans="1:3">
      <c r="A125" s="4" t="s">
        <v>210</v>
      </c>
      <c r="B125" s="5" t="n">
        <v>0</v>
      </c>
      <c r="C125" s="5" t="n">
        <v>0</v>
      </c>
    </row>
    <row r="126" spans="1:3">
      <c r="A126" s="4" t="s">
        <v>740</v>
      </c>
      <c r="B126" s="5" t="n">
        <v>0</v>
      </c>
      <c r="C126" s="5" t="n">
        <v>0</v>
      </c>
    </row>
    <row r="127" spans="1:3">
      <c r="A127" s="4" t="s">
        <v>65</v>
      </c>
      <c r="B127" s="5" t="n">
        <v>398948</v>
      </c>
      <c r="C127" s="5" t="n">
        <v>206760</v>
      </c>
    </row>
    <row r="128" spans="1:3">
      <c r="A128" s="4" t="s">
        <v>79</v>
      </c>
      <c r="B128" s="5" t="n">
        <v>754384</v>
      </c>
      <c r="C128" s="5" t="n">
        <v>678376</v>
      </c>
    </row>
    <row r="129" spans="1:3">
      <c r="A129" s="4" t="s">
        <v>742</v>
      </c>
      <c r="B129" s="5" t="n">
        <v>0</v>
      </c>
      <c r="C129" s="5" t="n">
        <v>0</v>
      </c>
    </row>
    <row r="130" spans="1:3">
      <c r="A130" s="4" t="s">
        <v>743</v>
      </c>
      <c r="B130" s="5" t="n">
        <v>7975344</v>
      </c>
      <c r="C130" s="5" t="n">
        <v>7096466</v>
      </c>
    </row>
    <row r="131" spans="1:3">
      <c r="A131" s="3" t="s">
        <v>737</v>
      </c>
    </row>
    <row r="132" spans="1:3">
      <c r="A132" s="4" t="s">
        <v>745</v>
      </c>
      <c r="B132" s="5" t="n">
        <v>0</v>
      </c>
      <c r="C132" s="5" t="n">
        <v>0</v>
      </c>
    </row>
    <row r="133" spans="1:3">
      <c r="A133" s="4" t="s">
        <v>93</v>
      </c>
      <c r="B133" s="5" t="n">
        <v>754384</v>
      </c>
      <c r="C133" s="5" t="n">
        <v>678376</v>
      </c>
    </row>
    <row r="134" spans="1:3">
      <c r="A134" s="4" t="s">
        <v>746</v>
      </c>
      <c r="B134" s="5" t="n">
        <v>754384</v>
      </c>
      <c r="C134" s="5" t="n">
        <v>678376</v>
      </c>
    </row>
    <row r="135" spans="1:3">
      <c r="A135" s="4" t="s">
        <v>794</v>
      </c>
    </row>
    <row r="136" spans="1:3">
      <c r="A136" s="3" t="s">
        <v>735</v>
      </c>
    </row>
    <row r="137" spans="1:3">
      <c r="A137" s="4" t="s">
        <v>210</v>
      </c>
      <c r="B137" s="5" t="n">
        <v>0</v>
      </c>
      <c r="C137" s="5" t="n">
        <v>0</v>
      </c>
    </row>
    <row r="138" spans="1:3">
      <c r="A138" s="4" t="s">
        <v>795</v>
      </c>
    </row>
    <row r="139" spans="1:3">
      <c r="A139" s="3" t="s">
        <v>735</v>
      </c>
    </row>
    <row r="140" spans="1:3">
      <c r="A140" s="4" t="s">
        <v>210</v>
      </c>
      <c r="B140" s="5" t="n">
        <v>0</v>
      </c>
      <c r="C140" s="5" t="n">
        <v>0</v>
      </c>
    </row>
    <row r="141" spans="1:3">
      <c r="A141" s="4" t="s">
        <v>796</v>
      </c>
    </row>
    <row r="142" spans="1:3">
      <c r="A142" s="3" t="s">
        <v>735</v>
      </c>
    </row>
    <row r="143" spans="1:3">
      <c r="A143" s="4" t="s">
        <v>736</v>
      </c>
      <c r="B143" s="5" t="n">
        <v>29961</v>
      </c>
      <c r="C143" s="5" t="n">
        <v>28399</v>
      </c>
    </row>
    <row r="144" spans="1:3">
      <c r="A144" s="4" t="s">
        <v>797</v>
      </c>
    </row>
    <row r="145" spans="1:3">
      <c r="A145" s="3" t="s">
        <v>735</v>
      </c>
    </row>
    <row r="146" spans="1:3">
      <c r="A146" s="4" t="s">
        <v>736</v>
      </c>
      <c r="B146" s="5" t="n">
        <v>1105745</v>
      </c>
      <c r="C146" s="5" t="n">
        <v>862030</v>
      </c>
    </row>
    <row r="147" spans="1:3">
      <c r="A147" s="4" t="s">
        <v>798</v>
      </c>
    </row>
    <row r="148" spans="1:3">
      <c r="A148" s="3" t="s">
        <v>735</v>
      </c>
    </row>
    <row r="149" spans="1:3">
      <c r="A149" s="4" t="s">
        <v>736</v>
      </c>
      <c r="B149" s="5" t="n">
        <v>6361</v>
      </c>
      <c r="C149" s="5" t="n">
        <v>6210</v>
      </c>
    </row>
    <row r="150" spans="1:3">
      <c r="A150" s="4" t="s">
        <v>799</v>
      </c>
    </row>
    <row r="151" spans="1:3">
      <c r="A151" s="3" t="s">
        <v>735</v>
      </c>
    </row>
    <row r="152" spans="1:3">
      <c r="A152" s="4" t="s">
        <v>736</v>
      </c>
      <c r="B152" s="5" t="n">
        <v>5645117</v>
      </c>
      <c r="C152" s="5" t="n">
        <v>5279585</v>
      </c>
    </row>
    <row r="153" spans="1:3">
      <c r="A153" s="4" t="s">
        <v>800</v>
      </c>
    </row>
    <row r="154" spans="1:3">
      <c r="A154" s="3" t="s">
        <v>735</v>
      </c>
    </row>
    <row r="155" spans="1:3">
      <c r="A155" s="4" t="s">
        <v>736</v>
      </c>
      <c r="B155" s="5" t="n">
        <v>24464</v>
      </c>
      <c r="C155" s="5" t="n">
        <v>31662</v>
      </c>
    </row>
    <row r="156" spans="1:3">
      <c r="A156" s="4" t="s">
        <v>801</v>
      </c>
    </row>
    <row r="157" spans="1:3">
      <c r="A157" s="3" t="s">
        <v>735</v>
      </c>
    </row>
    <row r="158" spans="1:3">
      <c r="A158" s="4" t="s">
        <v>736</v>
      </c>
      <c r="B158" s="5" t="n">
        <v>10364</v>
      </c>
      <c r="C158" s="5" t="n">
        <v>3444</v>
      </c>
    </row>
    <row r="159" spans="1:3">
      <c r="A159" s="4" t="s">
        <v>802</v>
      </c>
    </row>
    <row r="160" spans="1:3">
      <c r="A160" s="3" t="s">
        <v>735</v>
      </c>
    </row>
    <row r="161" spans="1:3">
      <c r="A161" s="4" t="s">
        <v>736</v>
      </c>
      <c r="B161" s="5" t="n">
        <v>4233</v>
      </c>
      <c r="C161" s="5" t="n">
        <v>4233</v>
      </c>
    </row>
    <row r="162" spans="1:3">
      <c r="A162" s="4" t="s">
        <v>210</v>
      </c>
      <c r="B162" s="5" t="n">
        <v>463</v>
      </c>
      <c r="C162" s="5" t="n">
        <v>113</v>
      </c>
    </row>
    <row r="163" spans="1:3">
      <c r="A163" s="4" t="s">
        <v>740</v>
      </c>
      <c r="B163" s="5" t="n">
        <v>224184</v>
      </c>
      <c r="C163" s="5" t="n">
        <v>148006</v>
      </c>
    </row>
    <row r="164" spans="1:3">
      <c r="A164" s="4" t="s">
        <v>65</v>
      </c>
      <c r="B164" s="5" t="n">
        <v>0</v>
      </c>
      <c r="C164" s="5" t="n">
        <v>0</v>
      </c>
    </row>
    <row r="165" spans="1:3">
      <c r="A165" s="4" t="s">
        <v>79</v>
      </c>
      <c r="B165" s="5" t="n">
        <v>0</v>
      </c>
      <c r="C165" s="5" t="n">
        <v>0</v>
      </c>
    </row>
    <row r="166" spans="1:3">
      <c r="A166" s="4" t="s">
        <v>742</v>
      </c>
      <c r="B166" s="5" t="n">
        <v>40093</v>
      </c>
      <c r="C166" s="5" t="n">
        <v>16532</v>
      </c>
    </row>
    <row r="167" spans="1:3">
      <c r="A167" s="4" t="s">
        <v>743</v>
      </c>
      <c r="B167" s="5" t="n">
        <v>268973</v>
      </c>
      <c r="C167" s="5" t="n">
        <v>168884</v>
      </c>
    </row>
    <row r="168" spans="1:3">
      <c r="A168" s="3" t="s">
        <v>737</v>
      </c>
    </row>
    <row r="169" spans="1:3">
      <c r="A169" s="4" t="s">
        <v>745</v>
      </c>
      <c r="B169" s="5" t="n">
        <v>691766</v>
      </c>
      <c r="C169" s="5" t="n">
        <v>596075</v>
      </c>
    </row>
    <row r="170" spans="1:3">
      <c r="A170" s="4" t="s">
        <v>93</v>
      </c>
      <c r="B170" s="5" t="n">
        <v>0</v>
      </c>
      <c r="C170" s="5" t="n">
        <v>0</v>
      </c>
    </row>
    <row r="171" spans="1:3">
      <c r="A171" s="4" t="s">
        <v>746</v>
      </c>
      <c r="B171" s="5" t="n">
        <v>691766</v>
      </c>
      <c r="C171" s="5" t="n">
        <v>596075</v>
      </c>
    </row>
    <row r="172" spans="1:3">
      <c r="A172" s="4" t="s">
        <v>803</v>
      </c>
    </row>
    <row r="173" spans="1:3">
      <c r="A173" s="3" t="s">
        <v>735</v>
      </c>
    </row>
    <row r="174" spans="1:3">
      <c r="A174" s="4" t="s">
        <v>210</v>
      </c>
      <c r="B174" s="5" t="n">
        <v>0</v>
      </c>
      <c r="C174" s="5" t="n">
        <v>113</v>
      </c>
    </row>
    <row r="175" spans="1:3">
      <c r="A175" s="4" t="s">
        <v>804</v>
      </c>
    </row>
    <row r="176" spans="1:3">
      <c r="A176" s="3" t="s">
        <v>735</v>
      </c>
    </row>
    <row r="177" spans="1:3">
      <c r="A177" s="4" t="s">
        <v>210</v>
      </c>
      <c r="B177" s="5" t="n">
        <v>463</v>
      </c>
      <c r="C177" s="5" t="n">
        <v>0</v>
      </c>
    </row>
    <row r="178" spans="1:3">
      <c r="A178" s="4" t="s">
        <v>805</v>
      </c>
    </row>
    <row r="179" spans="1:3">
      <c r="A179" s="3" t="s">
        <v>735</v>
      </c>
    </row>
    <row r="180" spans="1:3">
      <c r="A180" s="4" t="s">
        <v>736</v>
      </c>
      <c r="B180" s="5" t="n">
        <v>0</v>
      </c>
      <c r="C180" s="5" t="n">
        <v>0</v>
      </c>
    </row>
    <row r="181" spans="1:3">
      <c r="A181" s="4" t="s">
        <v>806</v>
      </c>
    </row>
    <row r="182" spans="1:3">
      <c r="A182" s="3" t="s">
        <v>735</v>
      </c>
    </row>
    <row r="183" spans="1:3">
      <c r="A183" s="4" t="s">
        <v>736</v>
      </c>
      <c r="B183" s="5" t="n">
        <v>0</v>
      </c>
      <c r="C183" s="5" t="n">
        <v>0</v>
      </c>
    </row>
    <row r="184" spans="1:3">
      <c r="A184" s="4" t="s">
        <v>807</v>
      </c>
    </row>
    <row r="185" spans="1:3">
      <c r="A185" s="3" t="s">
        <v>735</v>
      </c>
    </row>
    <row r="186" spans="1:3">
      <c r="A186" s="4" t="s">
        <v>736</v>
      </c>
      <c r="B186" s="5" t="n">
        <v>0</v>
      </c>
      <c r="C186" s="5" t="n">
        <v>0</v>
      </c>
    </row>
    <row r="187" spans="1:3">
      <c r="A187" s="4" t="s">
        <v>808</v>
      </c>
    </row>
    <row r="188" spans="1:3">
      <c r="A188" s="3" t="s">
        <v>735</v>
      </c>
    </row>
    <row r="189" spans="1:3">
      <c r="A189" s="4" t="s">
        <v>736</v>
      </c>
      <c r="B189" s="5" t="n">
        <v>4233</v>
      </c>
      <c r="C189" s="5" t="n">
        <v>4233</v>
      </c>
    </row>
    <row r="190" spans="1:3">
      <c r="A190" s="4" t="s">
        <v>809</v>
      </c>
    </row>
    <row r="191" spans="1:3">
      <c r="A191" s="3" t="s">
        <v>735</v>
      </c>
    </row>
    <row r="192" spans="1:3">
      <c r="A192" s="4" t="s">
        <v>736</v>
      </c>
      <c r="B192" s="5" t="n">
        <v>0</v>
      </c>
      <c r="C192" s="5" t="n">
        <v>0</v>
      </c>
    </row>
    <row r="193" spans="1:3">
      <c r="A193" s="4" t="s">
        <v>810</v>
      </c>
    </row>
    <row r="194" spans="1:3">
      <c r="A194" s="3" t="s">
        <v>735</v>
      </c>
    </row>
    <row r="195" spans="1:3">
      <c r="A195" s="4" t="s">
        <v>736</v>
      </c>
      <c r="B195" s="5" t="n">
        <v>0</v>
      </c>
      <c r="C195" s="5" t="n">
        <v>0</v>
      </c>
    </row>
    <row r="196" spans="1:3">
      <c r="A196" s="4" t="s">
        <v>811</v>
      </c>
    </row>
    <row r="197" spans="1:3">
      <c r="A197" s="3" t="s">
        <v>735</v>
      </c>
    </row>
    <row r="198" spans="1:3">
      <c r="A198" s="4" t="s">
        <v>396</v>
      </c>
      <c r="B198" s="5" t="n">
        <v>8715569</v>
      </c>
      <c r="C198" s="5" t="n">
        <v>8211449</v>
      </c>
    </row>
    <row r="199" spans="1:3">
      <c r="A199" s="4" t="s">
        <v>107</v>
      </c>
      <c r="B199" s="5" t="n">
        <v>9063688</v>
      </c>
      <c r="C199" s="5" t="n">
        <v>8130084</v>
      </c>
    </row>
    <row r="200" spans="1:3">
      <c r="A200" s="4" t="s">
        <v>743</v>
      </c>
      <c r="B200" s="5" t="n">
        <v>14032192</v>
      </c>
      <c r="C200" s="5" t="n">
        <v>13712410</v>
      </c>
    </row>
    <row r="201" spans="1:3">
      <c r="A201" s="4" t="s">
        <v>743</v>
      </c>
      <c r="B201" s="5" t="n">
        <v>14499926</v>
      </c>
      <c r="C201" s="5" t="n">
        <v>13555806</v>
      </c>
    </row>
    <row r="202" spans="1:3">
      <c r="A202" s="3" t="s">
        <v>737</v>
      </c>
    </row>
    <row r="203" spans="1:3">
      <c r="A203" s="4" t="s">
        <v>746</v>
      </c>
      <c r="B203" s="5" t="n">
        <v>10553559</v>
      </c>
      <c r="C203" s="5" t="n">
        <v>10141953</v>
      </c>
    </row>
    <row r="204" spans="1:3">
      <c r="A204" s="4" t="s">
        <v>746</v>
      </c>
      <c r="B204" s="5" t="n">
        <v>10553559</v>
      </c>
      <c r="C204" s="5" t="n">
        <v>10141953</v>
      </c>
    </row>
    <row r="205" spans="1:3">
      <c r="A205" s="4" t="s">
        <v>812</v>
      </c>
    </row>
    <row r="206" spans="1:3">
      <c r="A206" s="3" t="s">
        <v>735</v>
      </c>
    </row>
    <row r="207" spans="1:3">
      <c r="A207" s="4" t="s">
        <v>396</v>
      </c>
      <c r="B207" s="5" t="n">
        <v>203858</v>
      </c>
      <c r="C207" s="5" t="n">
        <v>245360</v>
      </c>
    </row>
    <row r="208" spans="1:3">
      <c r="A208" s="4" t="s">
        <v>107</v>
      </c>
      <c r="B208" s="5" t="n">
        <v>210827</v>
      </c>
      <c r="C208" s="5" t="n">
        <v>250899</v>
      </c>
    </row>
    <row r="209" spans="1:3">
      <c r="A209" s="4" t="s">
        <v>813</v>
      </c>
    </row>
    <row r="210" spans="1:3">
      <c r="A210" s="3" t="s">
        <v>735</v>
      </c>
    </row>
    <row r="211" spans="1:3">
      <c r="A211" s="4" t="s">
        <v>396</v>
      </c>
      <c r="B211" s="5" t="n">
        <v>3921</v>
      </c>
      <c r="C211" s="5" t="n">
        <v>3961</v>
      </c>
    </row>
    <row r="212" spans="1:3">
      <c r="A212" s="4" t="s">
        <v>107</v>
      </c>
      <c r="B212" s="5" t="n">
        <v>4390</v>
      </c>
      <c r="C212" s="5" t="n">
        <v>4430</v>
      </c>
    </row>
    <row r="213" spans="1:3">
      <c r="A213" s="4" t="s">
        <v>814</v>
      </c>
    </row>
    <row r="214" spans="1:3">
      <c r="A214" s="3" t="s">
        <v>735</v>
      </c>
    </row>
    <row r="215" spans="1:3">
      <c r="A215" s="4" t="s">
        <v>396</v>
      </c>
      <c r="B215" s="5" t="n">
        <v>8148982</v>
      </c>
      <c r="C215" s="5" t="n">
        <v>7640891</v>
      </c>
    </row>
    <row r="216" spans="1:3">
      <c r="A216" s="4" t="s">
        <v>107</v>
      </c>
      <c r="B216" s="5" t="n">
        <v>8479945</v>
      </c>
      <c r="C216" s="5" t="n">
        <v>7548829</v>
      </c>
    </row>
    <row r="217" spans="1:3">
      <c r="A217" s="4" t="s">
        <v>815</v>
      </c>
    </row>
    <row r="218" spans="1:3">
      <c r="A218" s="3" t="s">
        <v>735</v>
      </c>
    </row>
    <row r="219" spans="1:3">
      <c r="A219" s="4" t="s">
        <v>396</v>
      </c>
      <c r="B219" s="5" t="n">
        <v>208752</v>
      </c>
      <c r="C219" s="5" t="n">
        <v>315306</v>
      </c>
    </row>
    <row r="220" spans="1:3">
      <c r="A220" s="4" t="s">
        <v>107</v>
      </c>
      <c r="B220" s="5" t="n">
        <v>216007</v>
      </c>
      <c r="C220" s="5" t="n">
        <v>319910</v>
      </c>
    </row>
    <row r="221" spans="1:3">
      <c r="A221" s="4" t="s">
        <v>816</v>
      </c>
    </row>
    <row r="222" spans="1:3">
      <c r="A222" s="3" t="s">
        <v>735</v>
      </c>
    </row>
    <row r="223" spans="1:3">
      <c r="A223" s="4" t="s">
        <v>396</v>
      </c>
      <c r="B223" s="5" t="n">
        <v>146056</v>
      </c>
      <c r="C223" s="5" t="n">
        <v>5214</v>
      </c>
    </row>
    <row r="224" spans="1:3">
      <c r="A224" s="4" t="s">
        <v>107</v>
      </c>
      <c r="B224" s="5" t="n">
        <v>148519</v>
      </c>
      <c r="C224" s="5" t="n">
        <v>5285</v>
      </c>
    </row>
    <row r="225" spans="1:3">
      <c r="A225" s="4" t="s">
        <v>817</v>
      </c>
    </row>
    <row r="226" spans="1:3">
      <c r="A226" s="3" t="s">
        <v>735</v>
      </c>
    </row>
    <row r="227" spans="1:3">
      <c r="A227" s="4" t="s">
        <v>396</v>
      </c>
      <c r="C227" s="5" t="n">
        <v>717</v>
      </c>
    </row>
    <row r="228" spans="1:3">
      <c r="A228" s="4" t="s">
        <v>107</v>
      </c>
      <c r="C228" s="5" t="n">
        <v>731</v>
      </c>
    </row>
    <row r="229" spans="1:3">
      <c r="A229" s="4" t="s">
        <v>818</v>
      </c>
    </row>
    <row r="230" spans="1:3">
      <c r="A230" s="3" t="s">
        <v>735</v>
      </c>
    </row>
    <row r="231" spans="1:3">
      <c r="A231" s="4" t="s">
        <v>741</v>
      </c>
      <c r="B231" s="5" t="n">
        <v>4936605</v>
      </c>
      <c r="C231" s="5" t="n">
        <v>5124707</v>
      </c>
    </row>
    <row r="232" spans="1:3">
      <c r="A232" s="4" t="s">
        <v>741</v>
      </c>
      <c r="B232" s="5" t="n">
        <v>5056220</v>
      </c>
      <c r="C232" s="5" t="n">
        <v>5049468</v>
      </c>
    </row>
    <row r="233" spans="1:3">
      <c r="A233" s="4" t="s">
        <v>63</v>
      </c>
      <c r="B233" s="5" t="n">
        <v>380018</v>
      </c>
      <c r="C233" s="5" t="n">
        <v>376254</v>
      </c>
    </row>
    <row r="234" spans="1:3">
      <c r="A234" s="4" t="s">
        <v>63</v>
      </c>
      <c r="B234" s="5" t="n">
        <v>380018</v>
      </c>
      <c r="C234" s="5" t="n">
        <v>376254</v>
      </c>
    </row>
    <row r="235" spans="1:3">
      <c r="A235" s="3" t="s">
        <v>737</v>
      </c>
    </row>
    <row r="236" spans="1:3">
      <c r="A236" s="4" t="s">
        <v>744</v>
      </c>
      <c r="B236" s="5" t="n">
        <v>10394516</v>
      </c>
      <c r="C236" s="5" t="n">
        <v>10003990</v>
      </c>
    </row>
    <row r="237" spans="1:3">
      <c r="A237" s="4" t="s">
        <v>744</v>
      </c>
      <c r="B237" s="5" t="n">
        <v>10394516</v>
      </c>
      <c r="C237" s="5" t="n">
        <v>10003990</v>
      </c>
    </row>
    <row r="238" spans="1:3">
      <c r="A238" s="4" t="s">
        <v>90</v>
      </c>
      <c r="B238" s="5" t="n">
        <v>159043</v>
      </c>
      <c r="C238" s="5" t="n">
        <v>137963</v>
      </c>
    </row>
    <row r="239" spans="1:3">
      <c r="A239" s="4" t="s">
        <v>90</v>
      </c>
      <c r="B239" s="5" t="n">
        <v>159043</v>
      </c>
      <c r="C239" s="6" t="n">
        <v>137963</v>
      </c>
    </row>
    <row r="240" spans="1:3">
      <c r="A240" s="4" t="s">
        <v>819</v>
      </c>
    </row>
    <row r="241" spans="1:3">
      <c r="A241" s="3" t="s">
        <v>735</v>
      </c>
    </row>
    <row r="242" spans="1:3">
      <c r="A242" s="4" t="s">
        <v>396</v>
      </c>
      <c r="B242" s="5" t="n">
        <v>4000</v>
      </c>
    </row>
    <row r="243" spans="1:3">
      <c r="A243" s="4" t="s">
        <v>107</v>
      </c>
      <c r="B243" s="6" t="n">
        <v>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118</v>
      </c>
    </row>
    <row r="3" spans="1:3">
      <c r="A3" s="3" t="s">
        <v>191</v>
      </c>
    </row>
    <row r="4" spans="1:3">
      <c r="A4" s="4" t="s">
        <v>143</v>
      </c>
      <c r="B4" s="6" t="n">
        <v>460685</v>
      </c>
      <c r="C4" s="6" t="n">
        <v>278161</v>
      </c>
    </row>
    <row r="5" spans="1:3">
      <c r="A5" s="3" t="s">
        <v>192</v>
      </c>
    </row>
    <row r="6" spans="1:3">
      <c r="A6" s="4" t="s">
        <v>193</v>
      </c>
      <c r="B6" s="5" t="n">
        <v>-31943</v>
      </c>
      <c r="C6" s="5" t="n">
        <v>-4775</v>
      </c>
    </row>
    <row r="7" spans="1:3">
      <c r="A7" s="4" t="s">
        <v>123</v>
      </c>
      <c r="B7" s="5" t="n">
        <v>6968</v>
      </c>
      <c r="C7" s="5" t="n">
        <v>0</v>
      </c>
    </row>
    <row r="8" spans="1:3">
      <c r="A8" s="4" t="s">
        <v>194</v>
      </c>
      <c r="B8" s="5" t="n">
        <v>-3862</v>
      </c>
      <c r="C8" s="5" t="n">
        <v>-4303</v>
      </c>
    </row>
    <row r="9" spans="1:3">
      <c r="A9" s="4" t="s">
        <v>195</v>
      </c>
      <c r="B9" s="5" t="n">
        <v>-25719</v>
      </c>
      <c r="C9" s="5" t="n">
        <v>-29250</v>
      </c>
    </row>
    <row r="10" spans="1:3">
      <c r="A10" s="4" t="s">
        <v>196</v>
      </c>
      <c r="B10" s="5" t="n">
        <v>40760</v>
      </c>
      <c r="C10" s="5" t="n">
        <v>39241</v>
      </c>
    </row>
    <row r="11" spans="1:3">
      <c r="A11" s="4" t="s">
        <v>130</v>
      </c>
      <c r="B11" s="5" t="n">
        <v>371703</v>
      </c>
      <c r="C11" s="5" t="n">
        <v>309694</v>
      </c>
    </row>
    <row r="12" spans="1:3">
      <c r="A12" s="4" t="s">
        <v>197</v>
      </c>
      <c r="B12" s="5" t="n">
        <v>-226178</v>
      </c>
      <c r="C12" s="5" t="n">
        <v>-213317</v>
      </c>
    </row>
    <row r="13" spans="1:3">
      <c r="A13" s="4" t="s">
        <v>198</v>
      </c>
      <c r="B13" s="5" t="n">
        <v>79356</v>
      </c>
      <c r="C13" s="5" t="n">
        <v>68769</v>
      </c>
    </row>
    <row r="14" spans="1:3">
      <c r="A14" s="4" t="s">
        <v>141</v>
      </c>
      <c r="B14" s="5" t="n">
        <v>-102325</v>
      </c>
      <c r="C14" s="5" t="n">
        <v>-18905</v>
      </c>
    </row>
    <row r="15" spans="1:3">
      <c r="A15" s="4" t="s">
        <v>199</v>
      </c>
      <c r="B15" s="5" t="n">
        <v>103128</v>
      </c>
      <c r="C15" s="5" t="n">
        <v>16375</v>
      </c>
    </row>
    <row r="16" spans="1:3">
      <c r="A16" s="3" t="s">
        <v>200</v>
      </c>
    </row>
    <row r="17" spans="1:3">
      <c r="A17" s="4" t="s">
        <v>201</v>
      </c>
      <c r="B17" s="5" t="n">
        <v>168352</v>
      </c>
      <c r="C17" s="5" t="n">
        <v>281596</v>
      </c>
    </row>
    <row r="18" spans="1:3">
      <c r="A18" s="4" t="s">
        <v>74</v>
      </c>
      <c r="B18" s="5" t="n">
        <v>-22391</v>
      </c>
      <c r="C18" s="5" t="n">
        <v>-45876</v>
      </c>
    </row>
    <row r="19" spans="1:3">
      <c r="A19" s="4" t="s">
        <v>71</v>
      </c>
      <c r="B19" s="5" t="n">
        <v>-7318</v>
      </c>
      <c r="C19" s="5" t="n">
        <v>-41536</v>
      </c>
    </row>
    <row r="20" spans="1:3">
      <c r="A20" s="4" t="s">
        <v>73</v>
      </c>
      <c r="B20" s="5" t="n">
        <v>-15989</v>
      </c>
      <c r="C20" s="5" t="n">
        <v>-63272</v>
      </c>
    </row>
    <row r="21" spans="1:3">
      <c r="A21" s="4" t="s">
        <v>72</v>
      </c>
      <c r="B21" s="5" t="n">
        <v>2483</v>
      </c>
      <c r="C21" s="5" t="n">
        <v>7587</v>
      </c>
    </row>
    <row r="22" spans="1:3">
      <c r="A22" s="4" t="s">
        <v>70</v>
      </c>
      <c r="B22" s="5" t="n">
        <v>-3030</v>
      </c>
      <c r="C22" s="5" t="n">
        <v>1249</v>
      </c>
    </row>
    <row r="23" spans="1:3">
      <c r="A23" s="4" t="s">
        <v>202</v>
      </c>
      <c r="B23" s="5" t="n">
        <v>-5335</v>
      </c>
      <c r="C23" s="5" t="n">
        <v>1454</v>
      </c>
    </row>
    <row r="24" spans="1:3">
      <c r="A24" s="4" t="s">
        <v>89</v>
      </c>
      <c r="B24" s="5" t="n">
        <v>-2956</v>
      </c>
      <c r="C24" s="5" t="n">
        <v>-63249</v>
      </c>
    </row>
    <row r="25" spans="1:3">
      <c r="A25" s="4" t="s">
        <v>203</v>
      </c>
      <c r="B25" s="5" t="n">
        <v>-95885</v>
      </c>
      <c r="C25" s="5" t="n">
        <v>-58396</v>
      </c>
    </row>
    <row r="26" spans="1:3">
      <c r="A26" s="4" t="s">
        <v>204</v>
      </c>
      <c r="B26" s="5" t="n">
        <v>-282026</v>
      </c>
      <c r="C26" s="5" t="n">
        <v>-150487</v>
      </c>
    </row>
    <row r="27" spans="1:3">
      <c r="A27" s="4" t="s">
        <v>205</v>
      </c>
      <c r="B27" s="5" t="n">
        <v>-13282</v>
      </c>
      <c r="C27" s="5" t="n">
        <v>53782</v>
      </c>
    </row>
    <row r="28" spans="1:3">
      <c r="A28" s="4" t="s">
        <v>206</v>
      </c>
      <c r="B28" s="5" t="n">
        <v>395196</v>
      </c>
      <c r="C28" s="5" t="n">
        <v>364542</v>
      </c>
    </row>
    <row r="29" spans="1:3">
      <c r="A29" s="3" t="s">
        <v>207</v>
      </c>
    </row>
    <row r="30" spans="1:3">
      <c r="A30" s="4" t="s">
        <v>208</v>
      </c>
      <c r="B30" s="5" t="n">
        <v>502141</v>
      </c>
      <c r="C30" s="5" t="n">
        <v>492160</v>
      </c>
    </row>
    <row r="31" spans="1:3">
      <c r="A31" s="4" t="s">
        <v>209</v>
      </c>
      <c r="B31" s="5" t="n">
        <v>329489</v>
      </c>
      <c r="C31" s="5" t="n">
        <v>348149</v>
      </c>
    </row>
    <row r="32" spans="1:3">
      <c r="A32" s="4" t="s">
        <v>210</v>
      </c>
      <c r="B32" s="5" t="n">
        <v>178817</v>
      </c>
      <c r="C32" s="5" t="n">
        <v>164413</v>
      </c>
    </row>
    <row r="33" spans="1:3">
      <c r="A33" s="4" t="s">
        <v>211</v>
      </c>
      <c r="B33" s="5" t="n">
        <v>64459</v>
      </c>
      <c r="C33" s="5" t="n">
        <v>11577</v>
      </c>
    </row>
    <row r="34" spans="1:3">
      <c r="A34" s="4" t="s">
        <v>212</v>
      </c>
      <c r="B34" s="5" t="n">
        <v>626449</v>
      </c>
      <c r="C34" s="5" t="n">
        <v>467040</v>
      </c>
    </row>
    <row r="35" spans="1:3">
      <c r="A35" s="4" t="s">
        <v>63</v>
      </c>
      <c r="B35" s="5" t="n">
        <v>33096</v>
      </c>
      <c r="C35" s="5" t="n">
        <v>42071</v>
      </c>
    </row>
    <row r="36" spans="1:3">
      <c r="A36" s="4" t="s">
        <v>66</v>
      </c>
      <c r="B36" s="5" t="n">
        <v>53350</v>
      </c>
      <c r="C36" s="5" t="n">
        <v>84846</v>
      </c>
    </row>
    <row r="37" spans="1:3">
      <c r="A37" s="4" t="s">
        <v>213</v>
      </c>
      <c r="B37" s="5" t="n">
        <v>69</v>
      </c>
      <c r="C37" s="5" t="n">
        <v>93</v>
      </c>
    </row>
    <row r="38" spans="1:3">
      <c r="A38" s="4" t="s">
        <v>214</v>
      </c>
      <c r="B38" s="5" t="n">
        <v>78014</v>
      </c>
      <c r="C38" s="5" t="n">
        <v>35684</v>
      </c>
    </row>
    <row r="39" spans="1:3">
      <c r="A39" s="3" t="s">
        <v>215</v>
      </c>
    </row>
    <row r="40" spans="1:3">
      <c r="A40" s="4" t="s">
        <v>208</v>
      </c>
      <c r="B40" s="5" t="n">
        <v>-1121049</v>
      </c>
      <c r="C40" s="5" t="n">
        <v>-1011398</v>
      </c>
    </row>
    <row r="41" spans="1:3">
      <c r="A41" s="4" t="s">
        <v>209</v>
      </c>
      <c r="B41" s="5" t="n">
        <v>-458635</v>
      </c>
      <c r="C41" s="5" t="n">
        <v>-436877</v>
      </c>
    </row>
    <row r="42" spans="1:3">
      <c r="A42" s="4" t="s">
        <v>210</v>
      </c>
      <c r="B42" s="5" t="n">
        <v>-49016</v>
      </c>
      <c r="C42" s="5" t="n">
        <v>-40981</v>
      </c>
    </row>
    <row r="43" spans="1:3">
      <c r="A43" s="4" t="s">
        <v>211</v>
      </c>
      <c r="B43" s="5" t="n">
        <v>-22218</v>
      </c>
      <c r="C43" s="5" t="n">
        <v>-35583</v>
      </c>
    </row>
    <row r="44" spans="1:3">
      <c r="A44" s="4" t="s">
        <v>212</v>
      </c>
      <c r="B44" s="5" t="n">
        <v>-419144</v>
      </c>
      <c r="C44" s="5" t="n">
        <v>-834877</v>
      </c>
    </row>
    <row r="45" spans="1:3">
      <c r="A45" s="4" t="s">
        <v>63</v>
      </c>
      <c r="B45" s="5" t="n">
        <v>-19935</v>
      </c>
      <c r="C45" s="5" t="n">
        <v>-18268</v>
      </c>
    </row>
    <row r="46" spans="1:3">
      <c r="A46" s="4" t="s">
        <v>66</v>
      </c>
      <c r="B46" s="5" t="n">
        <v>-46221</v>
      </c>
      <c r="C46" s="5" t="n">
        <v>-61407</v>
      </c>
    </row>
    <row r="47" spans="1:3">
      <c r="A47" s="4" t="s">
        <v>216</v>
      </c>
      <c r="B47" s="5" t="n">
        <v>-16094</v>
      </c>
      <c r="C47" s="5" t="n">
        <v>-13527</v>
      </c>
    </row>
    <row r="48" spans="1:3">
      <c r="A48" s="4" t="s">
        <v>217</v>
      </c>
      <c r="B48" s="5" t="n">
        <v>-194846</v>
      </c>
      <c r="C48" s="5" t="n">
        <v>-100567</v>
      </c>
    </row>
    <row r="49" spans="1:3">
      <c r="A49" s="4" t="s">
        <v>218</v>
      </c>
      <c r="B49" s="5" t="n">
        <v>-192188</v>
      </c>
      <c r="C49" s="5" t="n">
        <v>441544</v>
      </c>
    </row>
    <row r="50" spans="1:3">
      <c r="A50" s="4" t="s">
        <v>219</v>
      </c>
      <c r="B50" s="5" t="n">
        <v>75827</v>
      </c>
      <c r="C50" s="5" t="n">
        <v>40243</v>
      </c>
    </row>
    <row r="51" spans="1:3">
      <c r="A51" s="4" t="s">
        <v>205</v>
      </c>
      <c r="B51" s="5" t="n">
        <v>3857</v>
      </c>
      <c r="C51" s="5" t="n">
        <v>-5795</v>
      </c>
    </row>
    <row r="52" spans="1:3">
      <c r="A52" s="4" t="s">
        <v>220</v>
      </c>
      <c r="B52" s="5" t="n">
        <v>-593778</v>
      </c>
      <c r="C52" s="5" t="n">
        <v>-431460</v>
      </c>
    </row>
    <row r="53" spans="1:3">
      <c r="A53" s="3" t="s">
        <v>221</v>
      </c>
    </row>
    <row r="54" spans="1:3">
      <c r="A54" s="4" t="s">
        <v>222</v>
      </c>
      <c r="B54" s="5" t="n">
        <v>1559231</v>
      </c>
      <c r="C54" s="5" t="n">
        <v>1378325</v>
      </c>
    </row>
    <row r="55" spans="1:3">
      <c r="A55" s="4" t="s">
        <v>223</v>
      </c>
      <c r="B55" s="5" t="n">
        <v>-1126580</v>
      </c>
      <c r="C55" s="5" t="n">
        <v>-1012522</v>
      </c>
    </row>
    <row r="56" spans="1:3">
      <c r="A56" s="4" t="s">
        <v>224</v>
      </c>
      <c r="B56" s="5" t="n">
        <v>21080</v>
      </c>
      <c r="C56" s="5" t="n">
        <v>45</v>
      </c>
    </row>
    <row r="57" spans="1:3">
      <c r="A57" s="4" t="s">
        <v>225</v>
      </c>
      <c r="B57" s="5" t="n">
        <v>-66195</v>
      </c>
      <c r="C57" s="5" t="n">
        <v>-66182</v>
      </c>
    </row>
    <row r="58" spans="1:3">
      <c r="A58" s="4" t="s">
        <v>226</v>
      </c>
      <c r="B58" s="5" t="n">
        <v>-20811</v>
      </c>
      <c r="C58" s="5" t="n">
        <v>-1810</v>
      </c>
    </row>
    <row r="59" spans="1:3">
      <c r="A59" s="4" t="s">
        <v>227</v>
      </c>
      <c r="B59" s="5" t="n">
        <v>366725</v>
      </c>
      <c r="C59" s="5" t="n">
        <v>297856</v>
      </c>
    </row>
    <row r="60" spans="1:3">
      <c r="A60" s="4" t="s">
        <v>228</v>
      </c>
      <c r="B60" s="5" t="n">
        <v>168143</v>
      </c>
      <c r="C60" s="5" t="n">
        <v>230938</v>
      </c>
    </row>
    <row r="61" spans="1:3">
      <c r="A61" s="4" t="s">
        <v>229</v>
      </c>
      <c r="B61" s="5" t="n">
        <v>268164</v>
      </c>
      <c r="C61" s="5" t="n">
        <v>375837</v>
      </c>
    </row>
    <row r="62" spans="1:3">
      <c r="A62" s="4" t="s">
        <v>230</v>
      </c>
      <c r="B62" s="6" t="n">
        <v>436307</v>
      </c>
      <c r="C62" s="6" t="n">
        <v>6067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0</v>
      </c>
      <c r="B1" s="2" t="s">
        <v>117</v>
      </c>
      <c r="D1" s="2" t="s">
        <v>1</v>
      </c>
    </row>
    <row r="2" spans="1:5">
      <c r="B2" s="2" t="s">
        <v>2</v>
      </c>
      <c r="C2" s="2" t="s">
        <v>118</v>
      </c>
      <c r="D2" s="2" t="s">
        <v>2</v>
      </c>
      <c r="E2" s="2" t="s">
        <v>118</v>
      </c>
    </row>
    <row r="3" spans="1:5">
      <c r="A3" s="4" t="s">
        <v>821</v>
      </c>
    </row>
    <row r="4" spans="1:5">
      <c r="A4" s="3" t="s">
        <v>822</v>
      </c>
    </row>
    <row r="5" spans="1:5">
      <c r="A5" s="4" t="s">
        <v>823</v>
      </c>
      <c r="B5" s="6" t="n">
        <v>695676</v>
      </c>
      <c r="C5" s="6" t="n">
        <v>592913</v>
      </c>
      <c r="D5" s="6" t="n">
        <v>596075</v>
      </c>
      <c r="E5" s="6" t="n">
        <v>512526</v>
      </c>
    </row>
    <row r="6" spans="1:5">
      <c r="A6" s="4" t="s">
        <v>824</v>
      </c>
      <c r="B6" s="5" t="n">
        <v>0</v>
      </c>
      <c r="C6" s="5" t="n">
        <v>0</v>
      </c>
      <c r="D6" s="5" t="n">
        <v>0</v>
      </c>
      <c r="E6" s="5" t="n">
        <v>0</v>
      </c>
    </row>
    <row r="7" spans="1:5">
      <c r="A7" s="4" t="s">
        <v>825</v>
      </c>
      <c r="B7" s="5" t="n">
        <v>11462</v>
      </c>
      <c r="C7" s="5" t="n">
        <v>52797</v>
      </c>
      <c r="D7" s="5" t="n">
        <v>105873</v>
      </c>
      <c r="E7" s="5" t="n">
        <v>56960</v>
      </c>
    </row>
    <row r="8" spans="1:5">
      <c r="A8" s="3" t="s">
        <v>826</v>
      </c>
    </row>
    <row r="9" spans="1:5">
      <c r="A9" s="4" t="s">
        <v>827</v>
      </c>
      <c r="B9" s="5" t="n">
        <v>0</v>
      </c>
      <c r="C9" s="5" t="n">
        <v>0</v>
      </c>
      <c r="D9" s="5" t="n">
        <v>0</v>
      </c>
      <c r="E9" s="5" t="n">
        <v>0</v>
      </c>
    </row>
    <row r="10" spans="1:5">
      <c r="A10" s="4" t="s">
        <v>828</v>
      </c>
      <c r="B10" s="5" t="n">
        <v>0</v>
      </c>
      <c r="D10" s="5" t="n">
        <v>0</v>
      </c>
    </row>
    <row r="11" spans="1:5">
      <c r="A11" s="4" t="s">
        <v>829</v>
      </c>
      <c r="B11" s="5" t="n">
        <v>0</v>
      </c>
      <c r="C11" s="5" t="n">
        <v>0</v>
      </c>
      <c r="D11" s="5" t="n">
        <v>0</v>
      </c>
      <c r="E11" s="5" t="n">
        <v>0</v>
      </c>
    </row>
    <row r="12" spans="1:5">
      <c r="A12" s="4" t="s">
        <v>830</v>
      </c>
      <c r="B12" s="5" t="n">
        <v>-15372</v>
      </c>
      <c r="C12" s="5" t="n">
        <v>6426</v>
      </c>
      <c r="D12" s="5" t="n">
        <v>-10182</v>
      </c>
      <c r="E12" s="5" t="n">
        <v>82650</v>
      </c>
    </row>
    <row r="13" spans="1:5">
      <c r="A13" s="4" t="s">
        <v>831</v>
      </c>
      <c r="B13" s="5" t="n">
        <v>691766</v>
      </c>
      <c r="C13" s="5" t="n">
        <v>652136</v>
      </c>
      <c r="D13" s="5" t="n">
        <v>691766</v>
      </c>
      <c r="E13" s="5" t="n">
        <v>652136</v>
      </c>
    </row>
    <row r="14" spans="1:5">
      <c r="A14" s="4" t="s">
        <v>832</v>
      </c>
    </row>
    <row r="15" spans="1:5">
      <c r="A15" s="3" t="s">
        <v>833</v>
      </c>
    </row>
    <row r="16" spans="1:5">
      <c r="A16" s="4" t="s">
        <v>823</v>
      </c>
      <c r="B16" s="5" t="n">
        <v>4346</v>
      </c>
      <c r="C16" s="5" t="n">
        <v>0</v>
      </c>
      <c r="D16" s="5" t="n">
        <v>4346</v>
      </c>
      <c r="E16" s="5" t="n">
        <v>0</v>
      </c>
    </row>
    <row r="17" spans="1:5">
      <c r="A17" s="4" t="s">
        <v>824</v>
      </c>
      <c r="B17" s="5" t="n">
        <v>0</v>
      </c>
      <c r="C17" s="5" t="n">
        <v>0</v>
      </c>
      <c r="D17" s="5" t="n">
        <v>0</v>
      </c>
      <c r="E17" s="5" t="n">
        <v>0</v>
      </c>
    </row>
    <row r="18" spans="1:5">
      <c r="A18" s="4" t="s">
        <v>825</v>
      </c>
      <c r="B18" s="5" t="n">
        <v>0</v>
      </c>
      <c r="C18" s="5" t="n">
        <v>0</v>
      </c>
      <c r="D18" s="5" t="n">
        <v>0</v>
      </c>
      <c r="E18" s="5" t="n">
        <v>0</v>
      </c>
    </row>
    <row r="19" spans="1:5">
      <c r="A19" s="3" t="s">
        <v>826</v>
      </c>
    </row>
    <row r="20" spans="1:5">
      <c r="A20" s="4" t="s">
        <v>827</v>
      </c>
      <c r="B20" s="5" t="n">
        <v>463</v>
      </c>
      <c r="C20" s="5" t="n">
        <v>4233</v>
      </c>
      <c r="D20" s="5" t="n">
        <v>463</v>
      </c>
      <c r="E20" s="5" t="n">
        <v>4233</v>
      </c>
    </row>
    <row r="21" spans="1:5">
      <c r="A21" s="4" t="s">
        <v>828</v>
      </c>
      <c r="B21" s="5" t="n">
        <v>113</v>
      </c>
      <c r="D21" s="5" t="n">
        <v>113</v>
      </c>
    </row>
    <row r="22" spans="1:5">
      <c r="A22" s="4" t="s">
        <v>829</v>
      </c>
      <c r="B22" s="5" t="n">
        <v>0</v>
      </c>
      <c r="C22" s="5" t="n">
        <v>0</v>
      </c>
      <c r="D22" s="5" t="n">
        <v>0</v>
      </c>
      <c r="E22" s="5" t="n">
        <v>0</v>
      </c>
    </row>
    <row r="23" spans="1:5">
      <c r="A23" s="4" t="s">
        <v>830</v>
      </c>
      <c r="B23" s="5" t="n">
        <v>0</v>
      </c>
      <c r="C23" s="5" t="n">
        <v>0</v>
      </c>
      <c r="D23" s="5" t="n">
        <v>0</v>
      </c>
      <c r="E23" s="5" t="n">
        <v>0</v>
      </c>
    </row>
    <row r="24" spans="1:5">
      <c r="A24" s="4" t="s">
        <v>831</v>
      </c>
      <c r="B24" s="5" t="n">
        <v>4696</v>
      </c>
      <c r="C24" s="5" t="n">
        <v>4233</v>
      </c>
      <c r="D24" s="5" t="n">
        <v>4696</v>
      </c>
      <c r="E24" s="5" t="n">
        <v>4233</v>
      </c>
    </row>
    <row r="25" spans="1:5">
      <c r="A25" s="4" t="s">
        <v>834</v>
      </c>
    </row>
    <row r="26" spans="1:5">
      <c r="A26" s="3" t="s">
        <v>833</v>
      </c>
    </row>
    <row r="27" spans="1:5">
      <c r="A27" s="4" t="s">
        <v>823</v>
      </c>
      <c r="B27" s="5" t="n">
        <v>231044</v>
      </c>
      <c r="C27" s="5" t="n">
        <v>217341</v>
      </c>
      <c r="D27" s="5" t="n">
        <v>148006</v>
      </c>
      <c r="E27" s="5" t="n">
        <v>220190</v>
      </c>
    </row>
    <row r="28" spans="1:5">
      <c r="A28" s="4" t="s">
        <v>824</v>
      </c>
      <c r="B28" s="5" t="n">
        <v>6278</v>
      </c>
      <c r="C28" s="5" t="n">
        <v>50866</v>
      </c>
      <c r="D28" s="5" t="n">
        <v>95888</v>
      </c>
      <c r="E28" s="5" t="n">
        <v>58433</v>
      </c>
    </row>
    <row r="29" spans="1:5">
      <c r="A29" s="4" t="s">
        <v>825</v>
      </c>
      <c r="B29" s="5" t="n">
        <v>0</v>
      </c>
      <c r="C29" s="5" t="n">
        <v>0</v>
      </c>
      <c r="D29" s="5" t="n">
        <v>0</v>
      </c>
      <c r="E29" s="5" t="n">
        <v>0</v>
      </c>
    </row>
    <row r="30" spans="1:5">
      <c r="A30" s="3" t="s">
        <v>826</v>
      </c>
    </row>
    <row r="31" spans="1:5">
      <c r="A31" s="4" t="s">
        <v>827</v>
      </c>
      <c r="B31" s="5" t="n">
        <v>17029</v>
      </c>
      <c r="C31" s="5" t="n">
        <v>15195</v>
      </c>
      <c r="D31" s="5" t="n">
        <v>55797</v>
      </c>
      <c r="E31" s="5" t="n">
        <v>58207</v>
      </c>
    </row>
    <row r="32" spans="1:5">
      <c r="A32" s="4" t="s">
        <v>828</v>
      </c>
      <c r="B32" s="5" t="n">
        <v>13397</v>
      </c>
      <c r="D32" s="5" t="n">
        <v>13397</v>
      </c>
    </row>
    <row r="33" spans="1:5">
      <c r="A33" s="4" t="s">
        <v>829</v>
      </c>
      <c r="B33" s="5" t="n">
        <v>-16770</v>
      </c>
      <c r="C33" s="5" t="n">
        <v>-26433</v>
      </c>
      <c r="D33" s="5" t="n">
        <v>-62110</v>
      </c>
      <c r="E33" s="5" t="n">
        <v>-79861</v>
      </c>
    </row>
    <row r="34" spans="1:5">
      <c r="A34" s="4" t="s">
        <v>830</v>
      </c>
      <c r="B34" s="5" t="n">
        <v>0</v>
      </c>
      <c r="C34" s="5" t="n">
        <v>0</v>
      </c>
      <c r="D34" s="5" t="n">
        <v>0</v>
      </c>
      <c r="E34" s="5" t="n">
        <v>0</v>
      </c>
    </row>
    <row r="35" spans="1:5">
      <c r="A35" s="4" t="s">
        <v>831</v>
      </c>
      <c r="B35" s="6" t="n">
        <v>224184</v>
      </c>
      <c r="C35" s="6" t="n">
        <v>256969</v>
      </c>
      <c r="D35" s="6" t="n">
        <v>224184</v>
      </c>
      <c r="E35" s="6" t="n">
        <v>25696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1</v>
      </c>
    </row>
    <row r="2" spans="1:2">
      <c r="B2" s="2" t="s">
        <v>749</v>
      </c>
    </row>
    <row r="3" spans="1:2">
      <c r="A3" s="3" t="s">
        <v>836</v>
      </c>
    </row>
    <row r="4" spans="1:2">
      <c r="A4" s="4" t="s">
        <v>823</v>
      </c>
      <c r="B4" s="6" t="n">
        <v>1497261</v>
      </c>
    </row>
    <row r="5" spans="1:2">
      <c r="A5" s="4" t="s">
        <v>837</v>
      </c>
      <c r="B5" s="5" t="n">
        <v>404005</v>
      </c>
    </row>
    <row r="6" spans="1:2">
      <c r="A6" s="4" t="s">
        <v>838</v>
      </c>
      <c r="B6" s="5" t="n">
        <v>-381614</v>
      </c>
    </row>
    <row r="7" spans="1:2">
      <c r="A7" s="4" t="s">
        <v>839</v>
      </c>
      <c r="B7" s="5" t="n">
        <v>-82452</v>
      </c>
    </row>
    <row r="8" spans="1:2">
      <c r="A8" s="4" t="s">
        <v>840</v>
      </c>
      <c r="B8" s="5" t="n">
        <v>-60061</v>
      </c>
    </row>
    <row r="9" spans="1:2">
      <c r="A9" s="4" t="s">
        <v>831</v>
      </c>
      <c r="B9" s="5" t="n">
        <v>1437200</v>
      </c>
    </row>
    <row r="10" spans="1:2">
      <c r="A10" s="4" t="s">
        <v>82</v>
      </c>
    </row>
    <row r="11" spans="1:2">
      <c r="A11" s="3" t="s">
        <v>836</v>
      </c>
    </row>
    <row r="12" spans="1:2">
      <c r="A12" s="4" t="s">
        <v>823</v>
      </c>
      <c r="B12" s="5" t="n">
        <v>839133</v>
      </c>
    </row>
    <row r="13" spans="1:2">
      <c r="A13" s="4" t="s">
        <v>837</v>
      </c>
      <c r="B13" s="5" t="n">
        <v>98812</v>
      </c>
    </row>
    <row r="14" spans="1:2">
      <c r="A14" s="4" t="s">
        <v>838</v>
      </c>
      <c r="B14" s="5" t="n">
        <v>-79692</v>
      </c>
    </row>
    <row r="15" spans="1:2">
      <c r="A15" s="4" t="s">
        <v>839</v>
      </c>
      <c r="B15" s="5" t="n">
        <v>-12799</v>
      </c>
    </row>
    <row r="16" spans="1:2">
      <c r="A16" s="4" t="s">
        <v>840</v>
      </c>
      <c r="B16" s="5" t="n">
        <v>6321</v>
      </c>
    </row>
    <row r="17" spans="1:2">
      <c r="A17" s="4" t="s">
        <v>831</v>
      </c>
      <c r="B17" s="5" t="n">
        <v>845454</v>
      </c>
    </row>
    <row r="18" spans="1:2">
      <c r="A18" s="4" t="s">
        <v>83</v>
      </c>
    </row>
    <row r="19" spans="1:2">
      <c r="A19" s="3" t="s">
        <v>836</v>
      </c>
    </row>
    <row r="20" spans="1:2">
      <c r="A20" s="4" t="s">
        <v>823</v>
      </c>
      <c r="B20" s="5" t="n">
        <v>499588</v>
      </c>
    </row>
    <row r="21" spans="1:2">
      <c r="A21" s="4" t="s">
        <v>837</v>
      </c>
      <c r="B21" s="5" t="n">
        <v>61779</v>
      </c>
    </row>
    <row r="22" spans="1:2">
      <c r="A22" s="4" t="s">
        <v>838</v>
      </c>
      <c r="B22" s="5" t="n">
        <v>-61396</v>
      </c>
    </row>
    <row r="23" spans="1:2">
      <c r="A23" s="4" t="s">
        <v>839</v>
      </c>
      <c r="B23" s="5" t="n">
        <v>-69653</v>
      </c>
    </row>
    <row r="24" spans="1:2">
      <c r="A24" s="4" t="s">
        <v>840</v>
      </c>
      <c r="B24" s="5" t="n">
        <v>-69270</v>
      </c>
    </row>
    <row r="25" spans="1:2">
      <c r="A25" s="4" t="s">
        <v>831</v>
      </c>
      <c r="B25" s="5" t="n">
        <v>430318</v>
      </c>
    </row>
    <row r="26" spans="1:2">
      <c r="A26" s="4" t="s">
        <v>84</v>
      </c>
    </row>
    <row r="27" spans="1:2">
      <c r="A27" s="3" t="s">
        <v>836</v>
      </c>
    </row>
    <row r="28" spans="1:2">
      <c r="A28" s="4" t="s">
        <v>823</v>
      </c>
      <c r="B28" s="5" t="n">
        <v>33960</v>
      </c>
    </row>
    <row r="29" spans="1:2">
      <c r="A29" s="4" t="s">
        <v>837</v>
      </c>
      <c r="B29" s="5" t="n">
        <v>7629</v>
      </c>
    </row>
    <row r="30" spans="1:2">
      <c r="A30" s="4" t="s">
        <v>838</v>
      </c>
      <c r="B30" s="5" t="n">
        <v>-8548</v>
      </c>
    </row>
    <row r="31" spans="1:2">
      <c r="A31" s="4" t="s">
        <v>839</v>
      </c>
      <c r="B31" s="5" t="n">
        <v>0</v>
      </c>
    </row>
    <row r="32" spans="1:2">
      <c r="A32" s="4" t="s">
        <v>840</v>
      </c>
      <c r="B32" s="5" t="n">
        <v>-919</v>
      </c>
    </row>
    <row r="33" spans="1:2">
      <c r="A33" s="4" t="s">
        <v>831</v>
      </c>
      <c r="B33" s="5" t="n">
        <v>33041</v>
      </c>
    </row>
    <row r="34" spans="1:2">
      <c r="A34" s="4" t="s">
        <v>841</v>
      </c>
    </row>
    <row r="35" spans="1:2">
      <c r="A35" s="3" t="s">
        <v>836</v>
      </c>
    </row>
    <row r="36" spans="1:2">
      <c r="A36" s="4" t="s">
        <v>823</v>
      </c>
      <c r="B36" s="5" t="n">
        <v>124580</v>
      </c>
    </row>
    <row r="37" spans="1:2">
      <c r="A37" s="4" t="s">
        <v>837</v>
      </c>
      <c r="B37" s="5" t="n">
        <v>235785</v>
      </c>
    </row>
    <row r="38" spans="1:2">
      <c r="A38" s="4" t="s">
        <v>838</v>
      </c>
      <c r="B38" s="5" t="n">
        <v>-231978</v>
      </c>
    </row>
    <row r="39" spans="1:2">
      <c r="A39" s="4" t="s">
        <v>839</v>
      </c>
      <c r="B39" s="5" t="n">
        <v>0</v>
      </c>
    </row>
    <row r="40" spans="1:2">
      <c r="A40" s="4" t="s">
        <v>840</v>
      </c>
      <c r="B40" s="5" t="n">
        <v>3807</v>
      </c>
    </row>
    <row r="41" spans="1:2">
      <c r="A41" s="4" t="s">
        <v>831</v>
      </c>
      <c r="B41" s="6" t="n">
        <v>1283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2</v>
      </c>
      <c r="B1" s="2" t="s">
        <v>1</v>
      </c>
    </row>
    <row r="2" spans="1:3">
      <c r="B2" s="2" t="s">
        <v>2</v>
      </c>
      <c r="C2" s="2" t="s">
        <v>118</v>
      </c>
    </row>
    <row r="3" spans="1:3">
      <c r="A3" s="3" t="s">
        <v>843</v>
      </c>
    </row>
    <row r="4" spans="1:3">
      <c r="A4" s="4" t="s">
        <v>844</v>
      </c>
      <c r="B4" s="6" t="n">
        <v>1481294</v>
      </c>
    </row>
    <row r="5" spans="1:3">
      <c r="A5" s="4" t="s">
        <v>845</v>
      </c>
      <c r="B5" s="5" t="n">
        <v>427475</v>
      </c>
    </row>
    <row r="6" spans="1:3">
      <c r="A6" s="3" t="s">
        <v>846</v>
      </c>
    </row>
    <row r="7" spans="1:3">
      <c r="A7" s="4" t="s">
        <v>847</v>
      </c>
      <c r="B7" s="5" t="n">
        <v>434793</v>
      </c>
    </row>
    <row r="8" spans="1:3">
      <c r="A8" s="4" t="s">
        <v>848</v>
      </c>
      <c r="B8" s="5" t="n">
        <v>1492965</v>
      </c>
    </row>
    <row r="9" spans="1:3">
      <c r="A9" s="4" t="s">
        <v>849</v>
      </c>
    </row>
    <row r="10" spans="1:3">
      <c r="A10" s="3" t="s">
        <v>843</v>
      </c>
    </row>
    <row r="11" spans="1:3">
      <c r="A11" s="4" t="s">
        <v>844</v>
      </c>
      <c r="B11" s="5" t="n">
        <v>1305396</v>
      </c>
      <c r="C11" s="6" t="n">
        <v>1218652</v>
      </c>
    </row>
    <row r="12" spans="1:3">
      <c r="A12" s="4" t="s">
        <v>845</v>
      </c>
      <c r="B12" s="5" t="n">
        <v>254466</v>
      </c>
      <c r="C12" s="5" t="n">
        <v>241301</v>
      </c>
    </row>
    <row r="13" spans="1:3">
      <c r="A13" s="4" t="s">
        <v>850</v>
      </c>
      <c r="B13" s="5" t="n">
        <v>1050930</v>
      </c>
      <c r="C13" s="5" t="n">
        <v>977351</v>
      </c>
    </row>
    <row r="14" spans="1:3">
      <c r="A14" s="3" t="s">
        <v>851</v>
      </c>
    </row>
    <row r="15" spans="1:3">
      <c r="A15" s="4" t="s">
        <v>137</v>
      </c>
      <c r="B15" s="5" t="n">
        <v>917048</v>
      </c>
      <c r="C15" s="5" t="n">
        <v>897901</v>
      </c>
    </row>
    <row r="16" spans="1:3">
      <c r="A16" s="4" t="s">
        <v>852</v>
      </c>
      <c r="B16" s="5" t="n">
        <v>-47048</v>
      </c>
      <c r="C16" s="5" t="n">
        <v>-11101</v>
      </c>
    </row>
    <row r="17" spans="1:3">
      <c r="A17" s="4" t="s">
        <v>853</v>
      </c>
      <c r="B17" s="5" t="n">
        <v>870000</v>
      </c>
      <c r="C17" s="5" t="n">
        <v>886800</v>
      </c>
    </row>
    <row r="18" spans="1:3">
      <c r="A18" s="3" t="s">
        <v>846</v>
      </c>
    </row>
    <row r="19" spans="1:3">
      <c r="A19" s="4" t="s">
        <v>137</v>
      </c>
      <c r="B19" s="5" t="n">
        <v>482729</v>
      </c>
      <c r="C19" s="5" t="n">
        <v>481199</v>
      </c>
    </row>
    <row r="20" spans="1:3">
      <c r="A20" s="4" t="s">
        <v>852</v>
      </c>
      <c r="B20" s="5" t="n">
        <v>370807</v>
      </c>
      <c r="C20" s="5" t="n">
        <v>338946</v>
      </c>
    </row>
    <row r="21" spans="1:3">
      <c r="A21" s="4" t="s">
        <v>854</v>
      </c>
      <c r="B21" s="5" t="n">
        <v>853536</v>
      </c>
      <c r="C21" s="5" t="n">
        <v>820145</v>
      </c>
    </row>
    <row r="22" spans="1:3">
      <c r="A22" s="4" t="s">
        <v>855</v>
      </c>
      <c r="B22" s="5" t="n">
        <v>1067394</v>
      </c>
      <c r="C22" s="5" t="n">
        <v>1044005</v>
      </c>
    </row>
    <row r="23" spans="1:3">
      <c r="A23" s="4" t="s">
        <v>847</v>
      </c>
      <c r="B23" s="5" t="n">
        <v>247174</v>
      </c>
      <c r="C23" s="5" t="n">
        <v>266780</v>
      </c>
    </row>
    <row r="24" spans="1:3">
      <c r="A24" s="4" t="s">
        <v>848</v>
      </c>
      <c r="B24" s="6" t="n">
        <v>1314568</v>
      </c>
      <c r="C24" s="6" t="n">
        <v>13107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56</v>
      </c>
      <c r="B1" s="2" t="s">
        <v>1</v>
      </c>
    </row>
    <row r="2" spans="1:3">
      <c r="B2" s="2" t="s">
        <v>2</v>
      </c>
      <c r="C2" s="2" t="s">
        <v>118</v>
      </c>
    </row>
    <row r="3" spans="1:3">
      <c r="A3" s="3" t="s">
        <v>261</v>
      </c>
    </row>
    <row r="4" spans="1:3">
      <c r="A4" s="4" t="s">
        <v>857</v>
      </c>
      <c r="B4" s="4" t="s">
        <v>858</v>
      </c>
    </row>
    <row r="5" spans="1:3">
      <c r="A5" s="4" t="s">
        <v>859</v>
      </c>
      <c r="B5" s="6" t="n">
        <v>47048</v>
      </c>
      <c r="C5" s="6" t="n">
        <v>11101</v>
      </c>
    </row>
    <row r="6" spans="1:3">
      <c r="A6" s="4" t="s">
        <v>860</v>
      </c>
      <c r="B6" s="6" t="n">
        <v>2136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1</v>
      </c>
      <c r="B1" s="2" t="s">
        <v>117</v>
      </c>
      <c r="D1" s="2" t="s">
        <v>1</v>
      </c>
    </row>
    <row r="2" spans="1:5">
      <c r="B2" s="2" t="s">
        <v>2</v>
      </c>
      <c r="C2" s="2" t="s">
        <v>118</v>
      </c>
      <c r="D2" s="2" t="s">
        <v>2</v>
      </c>
      <c r="E2" s="2" t="s">
        <v>118</v>
      </c>
    </row>
    <row r="3" spans="1:5">
      <c r="A3" s="3" t="s">
        <v>264</v>
      </c>
    </row>
    <row r="4" spans="1:5">
      <c r="A4" s="4" t="s">
        <v>862</v>
      </c>
      <c r="B4" s="6" t="n">
        <v>17717</v>
      </c>
      <c r="C4" s="6" t="n">
        <v>38486</v>
      </c>
      <c r="D4" s="6" t="n">
        <v>99323</v>
      </c>
      <c r="E4" s="6" t="n">
        <v>64118</v>
      </c>
    </row>
    <row r="5" spans="1:5">
      <c r="A5" s="4" t="s">
        <v>863</v>
      </c>
      <c r="B5" s="5" t="n">
        <v>9465</v>
      </c>
      <c r="C5" s="5" t="n">
        <v>2736</v>
      </c>
      <c r="D5" s="5" t="n">
        <v>21488</v>
      </c>
      <c r="E5" s="5" t="n">
        <v>3970</v>
      </c>
    </row>
    <row r="6" spans="1:5">
      <c r="A6" s="4" t="s">
        <v>864</v>
      </c>
      <c r="B6" s="5" t="n">
        <v>27182</v>
      </c>
      <c r="C6" s="5" t="n">
        <v>41222</v>
      </c>
      <c r="D6" s="5" t="n">
        <v>120811</v>
      </c>
      <c r="E6" s="5" t="n">
        <v>68088</v>
      </c>
    </row>
    <row r="7" spans="1:5">
      <c r="A7" s="4" t="s">
        <v>865</v>
      </c>
      <c r="B7" s="5" t="n">
        <v>-1027</v>
      </c>
      <c r="C7" s="5" t="n">
        <v>-830</v>
      </c>
      <c r="D7" s="5" t="n">
        <v>-2945</v>
      </c>
      <c r="E7" s="5" t="n">
        <v>-2509</v>
      </c>
    </row>
    <row r="8" spans="1:5">
      <c r="A8" s="4" t="s">
        <v>866</v>
      </c>
      <c r="B8" s="5" t="n">
        <v>0</v>
      </c>
      <c r="C8" s="5" t="n">
        <v>0</v>
      </c>
      <c r="D8" s="5" t="n">
        <v>0</v>
      </c>
      <c r="E8" s="5" t="n">
        <v>-909</v>
      </c>
    </row>
    <row r="9" spans="1:5">
      <c r="A9" s="4" t="s">
        <v>867</v>
      </c>
      <c r="B9" s="5" t="n">
        <v>-817</v>
      </c>
      <c r="C9" s="5" t="n">
        <v>-1064</v>
      </c>
      <c r="D9" s="5" t="n">
        <v>-2598</v>
      </c>
      <c r="E9" s="5" t="n">
        <v>-3050</v>
      </c>
    </row>
    <row r="10" spans="1:5">
      <c r="A10" s="4" t="s">
        <v>868</v>
      </c>
      <c r="B10" s="5" t="n">
        <v>-1521</v>
      </c>
      <c r="C10" s="5" t="n">
        <v>-1252</v>
      </c>
      <c r="D10" s="5" t="n">
        <v>-6512</v>
      </c>
      <c r="E10" s="5" t="n">
        <v>-5994</v>
      </c>
    </row>
    <row r="11" spans="1:5">
      <c r="A11" s="4" t="s">
        <v>869</v>
      </c>
      <c r="B11" s="5" t="n">
        <v>1324</v>
      </c>
      <c r="C11" s="5" t="n">
        <v>1251</v>
      </c>
      <c r="D11" s="5" t="n">
        <v>4265</v>
      </c>
      <c r="E11" s="5" t="n">
        <v>3755</v>
      </c>
    </row>
    <row r="12" spans="1:5">
      <c r="A12" s="4" t="s">
        <v>102</v>
      </c>
      <c r="B12" s="5" t="n">
        <v>-2284</v>
      </c>
      <c r="C12" s="5" t="n">
        <v>0</v>
      </c>
      <c r="D12" s="5" t="n">
        <v>-2284</v>
      </c>
      <c r="E12" s="5" t="n">
        <v>0</v>
      </c>
    </row>
    <row r="13" spans="1:5">
      <c r="A13" s="4" t="s">
        <v>870</v>
      </c>
      <c r="B13" s="5" t="n">
        <v>70</v>
      </c>
      <c r="C13" s="5" t="n">
        <v>0</v>
      </c>
      <c r="D13" s="5" t="n">
        <v>235</v>
      </c>
      <c r="E13" s="5" t="n">
        <v>2700</v>
      </c>
    </row>
    <row r="14" spans="1:5">
      <c r="A14" s="4" t="s">
        <v>871</v>
      </c>
      <c r="B14" s="5" t="n">
        <v>0</v>
      </c>
      <c r="C14" s="5" t="n">
        <v>-2893</v>
      </c>
      <c r="D14" s="5" t="n">
        <v>0</v>
      </c>
      <c r="E14" s="5" t="n">
        <v>-2893</v>
      </c>
    </row>
    <row r="15" spans="1:5">
      <c r="A15" s="4" t="s">
        <v>872</v>
      </c>
      <c r="B15" s="5" t="n">
        <v>0</v>
      </c>
      <c r="C15" s="5" t="n">
        <v>-18332</v>
      </c>
      <c r="D15" s="5" t="n">
        <v>0</v>
      </c>
      <c r="E15" s="5" t="n">
        <v>-18332</v>
      </c>
    </row>
    <row r="16" spans="1:5">
      <c r="A16" s="4" t="s">
        <v>873</v>
      </c>
      <c r="B16" s="5" t="n">
        <v>-452</v>
      </c>
      <c r="C16" s="5" t="n">
        <v>1117</v>
      </c>
      <c r="D16" s="5" t="n">
        <v>828</v>
      </c>
      <c r="E16" s="5" t="n">
        <v>1509</v>
      </c>
    </row>
    <row r="17" spans="1:5">
      <c r="A17" s="4" t="s">
        <v>874</v>
      </c>
      <c r="B17" s="6" t="n">
        <v>22475</v>
      </c>
      <c r="C17" s="6" t="n">
        <v>19219</v>
      </c>
      <c r="D17" s="6" t="n">
        <v>111800</v>
      </c>
      <c r="E17" s="6" t="n">
        <v>42365</v>
      </c>
    </row>
    <row r="18" spans="1:5">
      <c r="A18" s="4" t="s">
        <v>875</v>
      </c>
      <c r="B18" s="4" t="s">
        <v>876</v>
      </c>
      <c r="C18" s="4" t="s">
        <v>520</v>
      </c>
      <c r="D18" s="4" t="s">
        <v>877</v>
      </c>
      <c r="E18" s="4" t="s">
        <v>878</v>
      </c>
    </row>
    <row r="19" spans="1:5">
      <c r="A19" s="4" t="s">
        <v>879</v>
      </c>
      <c r="B19" s="4" t="s">
        <v>637</v>
      </c>
      <c r="C19" s="4" t="s">
        <v>762</v>
      </c>
      <c r="D19" s="4" t="s">
        <v>880</v>
      </c>
      <c r="E19" s="4" t="s">
        <v>881</v>
      </c>
    </row>
    <row r="20" spans="1:5">
      <c r="A20" s="4" t="s">
        <v>882</v>
      </c>
      <c r="B20" s="4" t="s">
        <v>883</v>
      </c>
      <c r="C20" s="4" t="s">
        <v>883</v>
      </c>
      <c r="D20" s="4" t="s">
        <v>883</v>
      </c>
      <c r="E20" s="4" t="s">
        <v>883</v>
      </c>
    </row>
    <row r="21" spans="1:5">
      <c r="A21" s="4" t="s">
        <v>884</v>
      </c>
      <c r="B21" s="4" t="s">
        <v>885</v>
      </c>
      <c r="C21" s="4" t="s">
        <v>886</v>
      </c>
      <c r="D21" s="4" t="s">
        <v>887</v>
      </c>
      <c r="E21" s="4" t="s">
        <v>885</v>
      </c>
    </row>
    <row r="22" spans="1:5">
      <c r="A22" s="4" t="s">
        <v>888</v>
      </c>
      <c r="B22" s="4" t="s">
        <v>889</v>
      </c>
      <c r="C22" s="4" t="s">
        <v>889</v>
      </c>
      <c r="D22" s="4" t="s">
        <v>889</v>
      </c>
      <c r="E22" s="4" t="s">
        <v>890</v>
      </c>
    </row>
    <row r="23" spans="1:5">
      <c r="A23" s="4" t="s">
        <v>891</v>
      </c>
      <c r="B23" s="4" t="s">
        <v>892</v>
      </c>
      <c r="C23" s="4" t="s">
        <v>887</v>
      </c>
      <c r="D23" s="4" t="s">
        <v>886</v>
      </c>
      <c r="E23" s="4" t="s">
        <v>893</v>
      </c>
    </row>
    <row r="24" spans="1:5">
      <c r="A24" s="4" t="s">
        <v>894</v>
      </c>
      <c r="B24" s="4" t="s">
        <v>895</v>
      </c>
      <c r="C24" s="4" t="s">
        <v>892</v>
      </c>
      <c r="D24" s="4" t="s">
        <v>896</v>
      </c>
      <c r="E24" s="4" t="s">
        <v>897</v>
      </c>
    </row>
    <row r="25" spans="1:5">
      <c r="A25" s="4" t="s">
        <v>898</v>
      </c>
      <c r="B25" s="4" t="s">
        <v>762</v>
      </c>
      <c r="C25" s="4" t="s">
        <v>899</v>
      </c>
      <c r="D25" s="4" t="s">
        <v>900</v>
      </c>
      <c r="E25" s="4" t="s">
        <v>881</v>
      </c>
    </row>
    <row r="26" spans="1:5">
      <c r="A26" s="4" t="s">
        <v>901</v>
      </c>
      <c r="B26" s="4" t="s">
        <v>897</v>
      </c>
      <c r="C26" s="4" t="s">
        <v>889</v>
      </c>
      <c r="D26" s="4" t="s">
        <v>886</v>
      </c>
      <c r="E26" s="4" t="s">
        <v>889</v>
      </c>
    </row>
    <row r="27" spans="1:5">
      <c r="A27" s="4" t="s">
        <v>902</v>
      </c>
      <c r="B27" s="4" t="s">
        <v>903</v>
      </c>
      <c r="C27" s="4" t="s">
        <v>889</v>
      </c>
      <c r="D27" s="4" t="s">
        <v>889</v>
      </c>
      <c r="E27" s="4" t="s">
        <v>904</v>
      </c>
    </row>
    <row r="28" spans="1:5">
      <c r="A28" s="4" t="s">
        <v>905</v>
      </c>
      <c r="B28" s="4" t="s">
        <v>889</v>
      </c>
      <c r="C28" s="4" t="s">
        <v>906</v>
      </c>
      <c r="D28" s="4" t="s">
        <v>889</v>
      </c>
      <c r="E28" s="4" t="s">
        <v>893</v>
      </c>
    </row>
    <row r="29" spans="1:5">
      <c r="A29" s="4" t="s">
        <v>907</v>
      </c>
      <c r="B29" s="4" t="s">
        <v>889</v>
      </c>
      <c r="C29" s="4" t="s">
        <v>908</v>
      </c>
      <c r="D29" s="4" t="s">
        <v>889</v>
      </c>
      <c r="E29" s="4" t="s">
        <v>909</v>
      </c>
    </row>
    <row r="30" spans="1:5">
      <c r="A30" s="4" t="s">
        <v>910</v>
      </c>
      <c r="B30" s="4" t="s">
        <v>890</v>
      </c>
      <c r="C30" s="4" t="s">
        <v>904</v>
      </c>
      <c r="D30" s="4" t="s">
        <v>903</v>
      </c>
      <c r="E30" s="4" t="s">
        <v>911</v>
      </c>
    </row>
    <row r="31" spans="1:5">
      <c r="A31" s="4" t="s">
        <v>912</v>
      </c>
      <c r="B31" s="4" t="s">
        <v>560</v>
      </c>
      <c r="C31" s="4" t="s">
        <v>913</v>
      </c>
      <c r="D31" s="4" t="s">
        <v>914</v>
      </c>
      <c r="E31" s="4" t="s">
        <v>61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15</v>
      </c>
      <c r="B1" s="2" t="s">
        <v>1</v>
      </c>
    </row>
    <row r="2" spans="1:3">
      <c r="B2" s="2" t="s">
        <v>2</v>
      </c>
      <c r="C2" s="2" t="s">
        <v>118</v>
      </c>
    </row>
    <row r="3" spans="1:3">
      <c r="A3" s="3" t="s">
        <v>916</v>
      </c>
    </row>
    <row r="4" spans="1:3">
      <c r="A4" s="4" t="s">
        <v>917</v>
      </c>
      <c r="B4" s="6" t="n">
        <v>58940</v>
      </c>
      <c r="C4" s="6" t="n">
        <v>15064</v>
      </c>
    </row>
    <row r="5" spans="1:3">
      <c r="A5" s="4" t="s">
        <v>918</v>
      </c>
      <c r="B5" s="4" t="s">
        <v>919</v>
      </c>
    </row>
    <row r="6" spans="1:3">
      <c r="A6" s="4" t="s">
        <v>920</v>
      </c>
    </row>
    <row r="7" spans="1:3">
      <c r="A7" s="3" t="s">
        <v>916</v>
      </c>
    </row>
    <row r="8" spans="1:3">
      <c r="A8" s="4" t="s">
        <v>921</v>
      </c>
      <c r="B8" s="6" t="n">
        <v>5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2</v>
      </c>
      <c r="B1" s="2" t="s">
        <v>117</v>
      </c>
      <c r="D1" s="2" t="s">
        <v>1</v>
      </c>
    </row>
    <row r="2" spans="1:5">
      <c r="B2" s="2" t="s">
        <v>2</v>
      </c>
      <c r="C2" s="2" t="s">
        <v>118</v>
      </c>
      <c r="D2" s="2" t="s">
        <v>2</v>
      </c>
      <c r="E2" s="2" t="s">
        <v>118</v>
      </c>
    </row>
    <row r="3" spans="1:5">
      <c r="A3" s="3" t="s">
        <v>923</v>
      </c>
    </row>
    <row r="4" spans="1:5">
      <c r="A4" s="4" t="s">
        <v>924</v>
      </c>
      <c r="B4" s="6" t="n">
        <v>5767582</v>
      </c>
      <c r="C4" s="6" t="n">
        <v>5242067</v>
      </c>
      <c r="D4" s="6" t="n">
        <v>5271515</v>
      </c>
      <c r="E4" s="6" t="n">
        <v>5255771</v>
      </c>
    </row>
    <row r="5" spans="1:5">
      <c r="A5" s="4" t="s">
        <v>925</v>
      </c>
      <c r="B5" s="5" t="n">
        <v>-293</v>
      </c>
      <c r="C5" s="5" t="n">
        <v>-181</v>
      </c>
      <c r="D5" s="5" t="n">
        <v>297</v>
      </c>
      <c r="E5" s="5" t="n">
        <v>-681</v>
      </c>
    </row>
    <row r="6" spans="1:5">
      <c r="A6" s="4" t="s">
        <v>926</v>
      </c>
      <c r="B6" s="5" t="n">
        <v>5831708</v>
      </c>
      <c r="C6" s="5" t="n">
        <v>5381670</v>
      </c>
      <c r="D6" s="5" t="n">
        <v>5831708</v>
      </c>
      <c r="E6" s="5" t="n">
        <v>5381670</v>
      </c>
    </row>
    <row r="7" spans="1:5">
      <c r="A7" s="4" t="s">
        <v>927</v>
      </c>
    </row>
    <row r="8" spans="1:5">
      <c r="A8" s="3" t="s">
        <v>923</v>
      </c>
    </row>
    <row r="9" spans="1:5">
      <c r="A9" s="4" t="s">
        <v>924</v>
      </c>
      <c r="D9" s="5" t="n">
        <v>-42469</v>
      </c>
      <c r="E9" s="5" t="n">
        <v>716878</v>
      </c>
    </row>
    <row r="10" spans="1:5">
      <c r="A10" s="4" t="s">
        <v>928</v>
      </c>
      <c r="D10" s="5" t="n">
        <v>1510</v>
      </c>
      <c r="E10" s="5" t="n">
        <v>-2282</v>
      </c>
    </row>
    <row r="11" spans="1:5">
      <c r="A11" s="4" t="s">
        <v>929</v>
      </c>
      <c r="D11" s="5" t="n">
        <v>256880</v>
      </c>
      <c r="E11" s="5" t="n">
        <v>-181582</v>
      </c>
    </row>
    <row r="12" spans="1:5">
      <c r="A12" s="4" t="s">
        <v>930</v>
      </c>
      <c r="D12" s="5" t="n">
        <v>-65244</v>
      </c>
      <c r="E12" s="5" t="n">
        <v>30708</v>
      </c>
    </row>
    <row r="13" spans="1:5">
      <c r="A13" s="4" t="s">
        <v>931</v>
      </c>
      <c r="D13" s="5" t="n">
        <v>-11841</v>
      </c>
      <c r="E13" s="5" t="n">
        <v>11040</v>
      </c>
    </row>
    <row r="14" spans="1:5">
      <c r="A14" s="4" t="s">
        <v>932</v>
      </c>
      <c r="B14" s="5" t="n">
        <v>16164</v>
      </c>
      <c r="C14" s="5" t="n">
        <v>-627119</v>
      </c>
      <c r="D14" s="5" t="n">
        <v>16164</v>
      </c>
      <c r="E14" s="5" t="n">
        <v>-627119</v>
      </c>
    </row>
    <row r="15" spans="1:5">
      <c r="A15" s="4" t="s">
        <v>926</v>
      </c>
      <c r="B15" s="5" t="n">
        <v>155000</v>
      </c>
      <c r="C15" s="5" t="n">
        <v>-52357</v>
      </c>
      <c r="D15" s="5" t="n">
        <v>155000</v>
      </c>
      <c r="E15" s="5" t="n">
        <v>-52357</v>
      </c>
    </row>
    <row r="16" spans="1:5">
      <c r="A16" s="4" t="s">
        <v>933</v>
      </c>
    </row>
    <row r="17" spans="1:5">
      <c r="A17" s="3" t="s">
        <v>923</v>
      </c>
    </row>
    <row r="18" spans="1:5">
      <c r="A18" s="4" t="s">
        <v>924</v>
      </c>
      <c r="D18" s="5" t="n">
        <v>-54236</v>
      </c>
      <c r="E18" s="5" t="n">
        <v>-72772</v>
      </c>
    </row>
    <row r="19" spans="1:5">
      <c r="A19" s="4" t="s">
        <v>928</v>
      </c>
      <c r="D19" s="5" t="n">
        <v>4365</v>
      </c>
      <c r="E19" s="5" t="n">
        <v>3991</v>
      </c>
    </row>
    <row r="20" spans="1:5">
      <c r="A20" s="4" t="s">
        <v>932</v>
      </c>
      <c r="B20" s="5" t="n">
        <v>-16491</v>
      </c>
      <c r="D20" s="5" t="n">
        <v>-16491</v>
      </c>
    </row>
    <row r="21" spans="1:5">
      <c r="A21" s="4" t="s">
        <v>926</v>
      </c>
      <c r="B21" s="5" t="n">
        <v>-66362</v>
      </c>
      <c r="C21" s="5" t="n">
        <v>-68781</v>
      </c>
      <c r="D21" s="5" t="n">
        <v>-66362</v>
      </c>
      <c r="E21" s="5" t="n">
        <v>-68781</v>
      </c>
    </row>
    <row r="22" spans="1:5">
      <c r="A22" s="4" t="s">
        <v>934</v>
      </c>
    </row>
    <row r="23" spans="1:5">
      <c r="A23" s="3" t="s">
        <v>923</v>
      </c>
    </row>
    <row r="24" spans="1:5">
      <c r="A24" s="4" t="s">
        <v>924</v>
      </c>
      <c r="D24" s="5" t="n">
        <v>-3033</v>
      </c>
      <c r="E24" s="5" t="n">
        <v>-1890</v>
      </c>
    </row>
    <row r="25" spans="1:5">
      <c r="A25" s="4" t="s">
        <v>925</v>
      </c>
      <c r="D25" s="5" t="n">
        <v>297</v>
      </c>
      <c r="E25" s="5" t="n">
        <v>-681</v>
      </c>
    </row>
    <row r="26" spans="1:5">
      <c r="A26" s="4" t="s">
        <v>932</v>
      </c>
      <c r="B26" s="5" t="n">
        <v>-458</v>
      </c>
      <c r="D26" s="5" t="n">
        <v>-458</v>
      </c>
    </row>
    <row r="27" spans="1:5">
      <c r="A27" s="4" t="s">
        <v>926</v>
      </c>
      <c r="B27" s="5" t="n">
        <v>-3194</v>
      </c>
      <c r="C27" s="5" t="n">
        <v>-2571</v>
      </c>
      <c r="D27" s="5" t="n">
        <v>-3194</v>
      </c>
      <c r="E27" s="5" t="n">
        <v>-2571</v>
      </c>
    </row>
    <row r="28" spans="1:5">
      <c r="A28" s="4" t="s">
        <v>167</v>
      </c>
    </row>
    <row r="29" spans="1:5">
      <c r="A29" s="3" t="s">
        <v>923</v>
      </c>
    </row>
    <row r="30" spans="1:5">
      <c r="A30" s="4" t="s">
        <v>924</v>
      </c>
      <c r="B30" s="5" t="n">
        <v>86852</v>
      </c>
      <c r="C30" s="5" t="n">
        <v>-110734</v>
      </c>
      <c r="D30" s="5" t="n">
        <v>-99738</v>
      </c>
      <c r="E30" s="5" t="n">
        <v>642216</v>
      </c>
    </row>
    <row r="31" spans="1:5">
      <c r="A31" s="4" t="s">
        <v>928</v>
      </c>
      <c r="D31" s="5" t="n">
        <v>5875</v>
      </c>
      <c r="E31" s="5" t="n">
        <v>1709</v>
      </c>
    </row>
    <row r="32" spans="1:5">
      <c r="A32" s="4" t="s">
        <v>929</v>
      </c>
      <c r="D32" s="5" t="n">
        <v>256880</v>
      </c>
      <c r="E32" s="5" t="n">
        <v>-181582</v>
      </c>
    </row>
    <row r="33" spans="1:5">
      <c r="A33" s="4" t="s">
        <v>930</v>
      </c>
      <c r="D33" s="5" t="n">
        <v>-65244</v>
      </c>
      <c r="E33" s="5" t="n">
        <v>30708</v>
      </c>
    </row>
    <row r="34" spans="1:5">
      <c r="A34" s="4" t="s">
        <v>931</v>
      </c>
      <c r="D34" s="5" t="n">
        <v>-11841</v>
      </c>
      <c r="E34" s="5" t="n">
        <v>11040</v>
      </c>
    </row>
    <row r="35" spans="1:5">
      <c r="A35" s="4" t="s">
        <v>925</v>
      </c>
      <c r="D35" s="5" t="n">
        <v>297</v>
      </c>
      <c r="E35" s="5" t="n">
        <v>-681</v>
      </c>
    </row>
    <row r="36" spans="1:5">
      <c r="A36" s="4" t="s">
        <v>932</v>
      </c>
      <c r="B36" s="5" t="n">
        <v>-785</v>
      </c>
      <c r="C36" s="5" t="n">
        <v>-627119</v>
      </c>
      <c r="D36" s="5" t="n">
        <v>-785</v>
      </c>
      <c r="E36" s="5" t="n">
        <v>-627119</v>
      </c>
    </row>
    <row r="37" spans="1:5">
      <c r="A37" s="4" t="s">
        <v>926</v>
      </c>
      <c r="B37" s="6" t="n">
        <v>85444</v>
      </c>
      <c r="C37" s="6" t="n">
        <v>-123709</v>
      </c>
      <c r="D37" s="5" t="n">
        <v>85444</v>
      </c>
      <c r="E37" s="5" t="n">
        <v>-123709</v>
      </c>
    </row>
    <row r="38" spans="1:5">
      <c r="A38" s="4" t="s">
        <v>935</v>
      </c>
      <c r="D38" s="5" t="n">
        <v>401</v>
      </c>
      <c r="E38" s="5" t="n">
        <v>606</v>
      </c>
    </row>
    <row r="39" spans="1:5">
      <c r="A39" s="4" t="s">
        <v>936</v>
      </c>
      <c r="D39" s="5" t="n">
        <v>1160</v>
      </c>
      <c r="E39" s="5" t="n">
        <v>1061</v>
      </c>
    </row>
    <row r="40" spans="1:5">
      <c r="A40" s="4" t="s">
        <v>937</v>
      </c>
      <c r="D40" s="5" t="n">
        <v>68285</v>
      </c>
      <c r="E40" s="5" t="n">
        <v>-47963</v>
      </c>
    </row>
    <row r="41" spans="1:5">
      <c r="A41" s="4" t="s">
        <v>938</v>
      </c>
      <c r="D41" s="5" t="n">
        <v>17343</v>
      </c>
      <c r="E41" s="5" t="n">
        <v>8163</v>
      </c>
    </row>
    <row r="42" spans="1:5">
      <c r="A42" s="4" t="s">
        <v>939</v>
      </c>
      <c r="D42" s="5" t="n">
        <v>-3148</v>
      </c>
      <c r="E42" s="5" t="n">
        <v>2935</v>
      </c>
    </row>
    <row r="43" spans="1:5">
      <c r="A43" s="4" t="s">
        <v>940</v>
      </c>
      <c r="D43" s="6" t="n">
        <v>79</v>
      </c>
      <c r="E43" s="5" t="n">
        <v>-181</v>
      </c>
    </row>
    <row r="44" spans="1:5">
      <c r="A44" s="4" t="s">
        <v>941</v>
      </c>
      <c r="E44" s="6" t="n">
        <v>33495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s>
  <sheetData>
    <row r="1" spans="1:7">
      <c r="A1" s="1" t="s">
        <v>942</v>
      </c>
      <c r="B1" s="2" t="s">
        <v>117</v>
      </c>
      <c r="D1" s="2" t="s">
        <v>1</v>
      </c>
      <c r="F1" s="2" t="s">
        <v>435</v>
      </c>
    </row>
    <row r="2" spans="1:7">
      <c r="B2" s="2" t="s">
        <v>2</v>
      </c>
      <c r="C2" s="2" t="s">
        <v>118</v>
      </c>
      <c r="D2" s="2" t="s">
        <v>2</v>
      </c>
      <c r="E2" s="2" t="s">
        <v>118</v>
      </c>
      <c r="F2" s="2" t="s">
        <v>57</v>
      </c>
      <c r="G2" s="2" t="s">
        <v>943</v>
      </c>
    </row>
    <row r="3" spans="1:7">
      <c r="A3" s="3" t="s">
        <v>944</v>
      </c>
    </row>
    <row r="4" spans="1:7">
      <c r="A4" s="4" t="s">
        <v>112</v>
      </c>
      <c r="B4" s="6" t="n">
        <v>1</v>
      </c>
      <c r="D4" s="6" t="n">
        <v>1</v>
      </c>
      <c r="F4" s="6" t="n">
        <v>1</v>
      </c>
    </row>
    <row r="5" spans="1:7">
      <c r="A5" s="4" t="s">
        <v>113</v>
      </c>
      <c r="B5" s="5" t="n">
        <v>50000000</v>
      </c>
      <c r="D5" s="5" t="n">
        <v>50000000</v>
      </c>
      <c r="F5" s="5" t="n">
        <v>50000000</v>
      </c>
    </row>
    <row r="6" spans="1:7">
      <c r="A6" s="4" t="s">
        <v>945</v>
      </c>
      <c r="B6" s="5" t="n">
        <v>2900000</v>
      </c>
      <c r="D6" s="5" t="n">
        <v>2900000</v>
      </c>
    </row>
    <row r="7" spans="1:7">
      <c r="A7" s="4" t="s">
        <v>946</v>
      </c>
      <c r="D7" s="5" t="n">
        <v>200000</v>
      </c>
    </row>
    <row r="8" spans="1:7">
      <c r="A8" s="4" t="s">
        <v>947</v>
      </c>
      <c r="D8" s="4" t="s">
        <v>948</v>
      </c>
    </row>
    <row r="9" spans="1:7">
      <c r="A9" s="4" t="s">
        <v>149</v>
      </c>
      <c r="B9" s="7" t="n">
        <v>0.82</v>
      </c>
      <c r="C9" s="7" t="n">
        <v>0.82</v>
      </c>
      <c r="D9" s="7" t="n">
        <v>2.46</v>
      </c>
      <c r="E9" s="7" t="n">
        <v>2.46</v>
      </c>
      <c r="F9" s="6" t="n">
        <v>820</v>
      </c>
    </row>
    <row r="10" spans="1:7">
      <c r="A10" s="4" t="s">
        <v>949</v>
      </c>
      <c r="D10" s="4" t="s">
        <v>950</v>
      </c>
    </row>
    <row r="11" spans="1:7">
      <c r="A11" s="4" t="s">
        <v>102</v>
      </c>
      <c r="B11" s="6" t="n">
        <v>-5127000</v>
      </c>
      <c r="D11" s="6" t="n">
        <v>-5127000</v>
      </c>
      <c r="F11" s="6" t="n">
        <v>-14267000</v>
      </c>
    </row>
    <row r="12" spans="1:7">
      <c r="A12" s="4" t="s">
        <v>951</v>
      </c>
    </row>
    <row r="13" spans="1:7">
      <c r="A13" s="3" t="s">
        <v>944</v>
      </c>
    </row>
    <row r="14" spans="1:7">
      <c r="A14" s="4" t="s">
        <v>952</v>
      </c>
      <c r="G14" s="6" t="n">
        <v>316281000</v>
      </c>
    </row>
    <row r="15" spans="1:7">
      <c r="A15" s="4" t="s">
        <v>953</v>
      </c>
    </row>
    <row r="16" spans="1:7">
      <c r="A16" s="3" t="s">
        <v>944</v>
      </c>
    </row>
    <row r="17" spans="1:7">
      <c r="A17" s="4" t="s">
        <v>954</v>
      </c>
      <c r="B17" s="5" t="n">
        <v>3552712000</v>
      </c>
      <c r="D17" s="5" t="n">
        <v>3552712000</v>
      </c>
      <c r="F17" s="5" t="n">
        <v>3162808000</v>
      </c>
    </row>
    <row r="18" spans="1:7">
      <c r="A18" s="4" t="s">
        <v>955</v>
      </c>
    </row>
    <row r="19" spans="1:7">
      <c r="A19" s="3" t="s">
        <v>944</v>
      </c>
    </row>
    <row r="20" spans="1:7">
      <c r="A20" s="4" t="s">
        <v>956</v>
      </c>
      <c r="F20" s="6" t="n">
        <v>7517000</v>
      </c>
    </row>
    <row r="21" spans="1:7">
      <c r="A21" s="4" t="s">
        <v>102</v>
      </c>
      <c r="B21" s="5" t="n">
        <v>1623000</v>
      </c>
      <c r="D21" s="6" t="n">
        <v>1623000</v>
      </c>
    </row>
    <row r="22" spans="1:7">
      <c r="A22" s="4" t="s">
        <v>957</v>
      </c>
    </row>
    <row r="23" spans="1:7">
      <c r="A23" s="3" t="s">
        <v>944</v>
      </c>
    </row>
    <row r="24" spans="1:7">
      <c r="A24" s="4" t="s">
        <v>947</v>
      </c>
      <c r="D24" s="4" t="s">
        <v>948</v>
      </c>
      <c r="F24" s="4" t="s">
        <v>948</v>
      </c>
    </row>
    <row r="25" spans="1:7">
      <c r="A25" s="4" t="s">
        <v>958</v>
      </c>
    </row>
    <row r="26" spans="1:7">
      <c r="A26" s="3" t="s">
        <v>944</v>
      </c>
    </row>
    <row r="27" spans="1:7">
      <c r="A27" s="4" t="s">
        <v>959</v>
      </c>
      <c r="D27" s="6" t="n">
        <v>68527000</v>
      </c>
      <c r="F27" s="6" t="n">
        <v>69787000</v>
      </c>
    </row>
    <row r="28" spans="1:7">
      <c r="A28" s="4" t="s">
        <v>960</v>
      </c>
    </row>
    <row r="29" spans="1:7">
      <c r="A29" s="3" t="s">
        <v>944</v>
      </c>
    </row>
    <row r="30" spans="1:7">
      <c r="A30" s="4" t="s">
        <v>956</v>
      </c>
      <c r="B30" s="6" t="n">
        <v>6750000</v>
      </c>
      <c r="D30" s="6" t="n">
        <v>6750000</v>
      </c>
      <c r="F30" s="6" t="n">
        <v>6750000</v>
      </c>
    </row>
    <row r="31" spans="1:7">
      <c r="A31" s="4" t="s">
        <v>961</v>
      </c>
    </row>
    <row r="32" spans="1:7">
      <c r="A32" s="3" t="s">
        <v>944</v>
      </c>
    </row>
    <row r="33" spans="1:7">
      <c r="A33" s="4" t="s">
        <v>962</v>
      </c>
      <c r="D33" s="4" t="s">
        <v>963</v>
      </c>
    </row>
    <row r="34" spans="1:7">
      <c r="A34" s="4" t="s">
        <v>964</v>
      </c>
      <c r="D34" s="4" t="s">
        <v>963</v>
      </c>
    </row>
    <row r="35" spans="1:7">
      <c r="A35" s="4" t="s">
        <v>965</v>
      </c>
    </row>
    <row r="36" spans="1:7">
      <c r="A36" s="3" t="s">
        <v>944</v>
      </c>
    </row>
    <row r="37" spans="1:7">
      <c r="A37" s="4" t="s">
        <v>966</v>
      </c>
      <c r="D37" s="4" t="s">
        <v>520</v>
      </c>
    </row>
    <row r="38" spans="1:7">
      <c r="A38" s="4" t="s">
        <v>967</v>
      </c>
    </row>
    <row r="39" spans="1:7">
      <c r="A39" s="3" t="s">
        <v>944</v>
      </c>
    </row>
    <row r="40" spans="1:7">
      <c r="A40" s="4" t="s">
        <v>962</v>
      </c>
      <c r="D40" s="4" t="s">
        <v>968</v>
      </c>
    </row>
    <row r="41" spans="1:7">
      <c r="A41" s="4" t="s">
        <v>969</v>
      </c>
      <c r="D41" s="4" t="s">
        <v>968</v>
      </c>
    </row>
    <row r="42" spans="1:7">
      <c r="A42" s="4" t="s">
        <v>970</v>
      </c>
      <c r="B42" s="5" t="n">
        <v>350334</v>
      </c>
      <c r="D42" s="5" t="n">
        <v>350334</v>
      </c>
    </row>
    <row r="43" spans="1:7">
      <c r="A43" s="4" t="s">
        <v>971</v>
      </c>
      <c r="D43" s="6" t="n">
        <v>0</v>
      </c>
    </row>
    <row r="44" spans="1:7">
      <c r="A44" s="4" t="s">
        <v>972</v>
      </c>
      <c r="B44" s="5" t="n">
        <v>10000</v>
      </c>
      <c r="D44" s="5" t="n">
        <v>10000</v>
      </c>
    </row>
    <row r="45" spans="1:7">
      <c r="A45" s="4" t="s">
        <v>973</v>
      </c>
    </row>
    <row r="46" spans="1:7">
      <c r="A46" s="3" t="s">
        <v>944</v>
      </c>
    </row>
    <row r="47" spans="1:7">
      <c r="A47" s="4" t="s">
        <v>974</v>
      </c>
      <c r="D47" s="4" t="s">
        <v>975</v>
      </c>
    </row>
    <row r="48" spans="1:7">
      <c r="A48" s="4" t="s">
        <v>976</v>
      </c>
    </row>
    <row r="49" spans="1:7">
      <c r="A49" s="3" t="s">
        <v>944</v>
      </c>
    </row>
    <row r="50" spans="1:7">
      <c r="A50" s="4" t="s">
        <v>962</v>
      </c>
      <c r="D50" s="4" t="s">
        <v>97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57</v>
      </c>
    </row>
    <row r="2" spans="1:3">
      <c r="A2" s="3" t="s">
        <v>266</v>
      </c>
    </row>
    <row r="3" spans="1:3">
      <c r="A3" s="4" t="s">
        <v>979</v>
      </c>
      <c r="B3" s="5" t="n">
        <v>30832449</v>
      </c>
      <c r="C3" s="5" t="n">
        <v>30832449</v>
      </c>
    </row>
    <row r="4" spans="1:3">
      <c r="A4" s="4" t="s">
        <v>980</v>
      </c>
      <c r="B4" s="5" t="n">
        <v>-3945249</v>
      </c>
      <c r="C4" s="5" t="n">
        <v>-3947000</v>
      </c>
    </row>
    <row r="5" spans="1:3">
      <c r="A5" s="4" t="s">
        <v>981</v>
      </c>
      <c r="B5" s="5" t="n">
        <v>26887200</v>
      </c>
      <c r="C5" s="5" t="n">
        <v>26885449</v>
      </c>
    </row>
    <row r="6" spans="1:3">
      <c r="A6" s="4" t="s">
        <v>982</v>
      </c>
      <c r="B6" s="5" t="n">
        <v>-10000</v>
      </c>
      <c r="C6" s="5" t="n">
        <v>-10000</v>
      </c>
    </row>
    <row r="7" spans="1:3">
      <c r="A7" s="4" t="s">
        <v>983</v>
      </c>
      <c r="B7" s="5" t="n">
        <v>26877200</v>
      </c>
      <c r="C7" s="5" t="n">
        <v>268754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984</v>
      </c>
      <c r="B1" s="2" t="s">
        <v>117</v>
      </c>
      <c r="D1" s="2" t="s">
        <v>1</v>
      </c>
    </row>
    <row r="2" spans="1:6">
      <c r="B2" s="2" t="s">
        <v>2</v>
      </c>
      <c r="C2" s="2" t="s">
        <v>118</v>
      </c>
      <c r="D2" s="2" t="s">
        <v>2</v>
      </c>
      <c r="E2" s="2" t="s">
        <v>118</v>
      </c>
      <c r="F2" s="2" t="s">
        <v>57</v>
      </c>
    </row>
    <row r="3" spans="1:6">
      <c r="A3" s="4" t="s">
        <v>961</v>
      </c>
    </row>
    <row r="4" spans="1:6">
      <c r="A4" s="3" t="s">
        <v>985</v>
      </c>
    </row>
    <row r="5" spans="1:6">
      <c r="A5" s="4" t="s">
        <v>986</v>
      </c>
      <c r="D5" s="5" t="n">
        <v>335</v>
      </c>
    </row>
    <row r="6" spans="1:6">
      <c r="A6" s="4" t="s">
        <v>987</v>
      </c>
      <c r="D6" s="5" t="n">
        <v>-269</v>
      </c>
    </row>
    <row r="7" spans="1:6">
      <c r="A7" s="4" t="s">
        <v>988</v>
      </c>
      <c r="B7" s="5" t="n">
        <v>66</v>
      </c>
      <c r="D7" s="5" t="n">
        <v>66</v>
      </c>
    </row>
    <row r="8" spans="1:6">
      <c r="A8" s="4" t="s">
        <v>989</v>
      </c>
      <c r="D8" s="7" t="n">
        <v>84.41</v>
      </c>
    </row>
    <row r="9" spans="1:6">
      <c r="A9" s="4" t="s">
        <v>990</v>
      </c>
      <c r="D9" s="8" t="n">
        <v>77.90000000000001</v>
      </c>
    </row>
    <row r="10" spans="1:6">
      <c r="A10" s="4" t="s">
        <v>991</v>
      </c>
      <c r="B10" s="7" t="n">
        <v>110.83</v>
      </c>
      <c r="D10" s="7" t="n">
        <v>110.83</v>
      </c>
    </row>
    <row r="11" spans="1:6">
      <c r="A11" s="4" t="s">
        <v>992</v>
      </c>
      <c r="D11" s="4" t="s">
        <v>993</v>
      </c>
    </row>
    <row r="12" spans="1:6">
      <c r="A12" s="4" t="s">
        <v>994</v>
      </c>
      <c r="B12" s="5" t="n">
        <v>66</v>
      </c>
      <c r="D12" s="5" t="n">
        <v>66</v>
      </c>
    </row>
    <row r="13" spans="1:6">
      <c r="A13" s="4" t="s">
        <v>995</v>
      </c>
      <c r="D13" s="7" t="n">
        <v>110.83</v>
      </c>
    </row>
    <row r="14" spans="1:6">
      <c r="A14" s="4" t="s">
        <v>996</v>
      </c>
      <c r="B14" s="7" t="n">
        <v>110.83</v>
      </c>
      <c r="D14" s="7" t="n">
        <v>110.83</v>
      </c>
    </row>
    <row r="15" spans="1:6">
      <c r="A15" s="4" t="s">
        <v>997</v>
      </c>
      <c r="B15" s="6" t="n">
        <v>1000</v>
      </c>
      <c r="C15" s="6" t="n">
        <v>7000</v>
      </c>
      <c r="D15" s="6" t="n">
        <v>-14000</v>
      </c>
      <c r="E15" s="6" t="n">
        <v>-27000</v>
      </c>
    </row>
    <row r="16" spans="1:6">
      <c r="A16" s="4" t="s">
        <v>998</v>
      </c>
      <c r="B16" s="6" t="n">
        <v>1000</v>
      </c>
      <c r="D16" s="6" t="n">
        <v>1000</v>
      </c>
      <c r="F16" s="6" t="n">
        <v>33000</v>
      </c>
    </row>
    <row r="17" spans="1:6">
      <c r="A17" s="4" t="s">
        <v>967</v>
      </c>
    </row>
    <row r="18" spans="1:6">
      <c r="A18" s="3" t="s">
        <v>985</v>
      </c>
    </row>
    <row r="19" spans="1:6">
      <c r="A19" s="4" t="s">
        <v>986</v>
      </c>
      <c r="D19" s="5" t="n">
        <v>10000</v>
      </c>
    </row>
    <row r="20" spans="1:6">
      <c r="A20" s="4" t="s">
        <v>988</v>
      </c>
      <c r="B20" s="5" t="n">
        <v>10000</v>
      </c>
      <c r="D20" s="5" t="n">
        <v>10000</v>
      </c>
    </row>
    <row r="21" spans="1:6">
      <c r="A21" s="4" t="s">
        <v>989</v>
      </c>
      <c r="D21" s="7" t="n">
        <v>80.05</v>
      </c>
    </row>
    <row r="22" spans="1:6">
      <c r="A22" s="4" t="s">
        <v>991</v>
      </c>
      <c r="B22" s="7" t="n">
        <v>80.05</v>
      </c>
      <c r="D22" s="7" t="n">
        <v>80.05</v>
      </c>
    </row>
    <row r="23" spans="1:6">
      <c r="A23" s="4" t="s">
        <v>992</v>
      </c>
      <c r="D23" s="4" t="s">
        <v>999</v>
      </c>
    </row>
    <row r="24" spans="1:6">
      <c r="A24" s="4" t="s">
        <v>995</v>
      </c>
      <c r="D24" s="7" t="n">
        <v>80.05</v>
      </c>
    </row>
    <row r="25" spans="1:6">
      <c r="A25" s="4" t="s">
        <v>997</v>
      </c>
      <c r="B25" s="6" t="n">
        <v>20000</v>
      </c>
      <c r="C25" s="5" t="n">
        <v>24000</v>
      </c>
      <c r="D25" s="6" t="n">
        <v>60000</v>
      </c>
      <c r="E25" s="5" t="n">
        <v>308000</v>
      </c>
    </row>
    <row r="26" spans="1:6">
      <c r="A26" s="4" t="s">
        <v>973</v>
      </c>
    </row>
    <row r="27" spans="1:6">
      <c r="A27" s="3" t="s">
        <v>985</v>
      </c>
    </row>
    <row r="28" spans="1:6">
      <c r="A28" s="4" t="s">
        <v>986</v>
      </c>
      <c r="D28" s="5" t="n">
        <v>18316</v>
      </c>
    </row>
    <row r="29" spans="1:6">
      <c r="A29" s="4" t="s">
        <v>1000</v>
      </c>
      <c r="D29" s="5" t="n">
        <v>8250</v>
      </c>
    </row>
    <row r="30" spans="1:6">
      <c r="A30" s="4" t="s">
        <v>1001</v>
      </c>
      <c r="D30" s="5" t="n">
        <v>-18316</v>
      </c>
    </row>
    <row r="31" spans="1:6">
      <c r="A31" s="4" t="s">
        <v>988</v>
      </c>
      <c r="B31" s="5" t="n">
        <v>8250</v>
      </c>
      <c r="D31" s="5" t="n">
        <v>8250</v>
      </c>
    </row>
    <row r="32" spans="1:6">
      <c r="A32" s="4" t="s">
        <v>989</v>
      </c>
      <c r="D32" s="7" t="n">
        <v>111.12</v>
      </c>
    </row>
    <row r="33" spans="1:6">
      <c r="A33" s="4" t="s">
        <v>1002</v>
      </c>
      <c r="D33" s="8" t="n">
        <v>113.19</v>
      </c>
    </row>
    <row r="34" spans="1:6">
      <c r="A34" s="4" t="s">
        <v>1003</v>
      </c>
      <c r="D34" s="8" t="n">
        <v>111.12</v>
      </c>
    </row>
    <row r="35" spans="1:6">
      <c r="A35" s="4" t="s">
        <v>991</v>
      </c>
      <c r="B35" s="7" t="n">
        <v>113.19</v>
      </c>
      <c r="D35" s="7" t="n">
        <v>113.19</v>
      </c>
    </row>
    <row r="36" spans="1:6">
      <c r="A36" s="4" t="s">
        <v>992</v>
      </c>
      <c r="D36" s="4" t="s">
        <v>993</v>
      </c>
    </row>
    <row r="37" spans="1:6">
      <c r="A37" s="4" t="s">
        <v>995</v>
      </c>
      <c r="D37" s="7" t="n">
        <v>111.12</v>
      </c>
    </row>
    <row r="38" spans="1:6">
      <c r="A38" s="4" t="s">
        <v>997</v>
      </c>
      <c r="B38" s="6" t="n">
        <v>154000</v>
      </c>
      <c r="C38" s="6" t="n">
        <v>371000</v>
      </c>
      <c r="D38" s="6" t="n">
        <v>1094000</v>
      </c>
      <c r="E38" s="6" t="n">
        <v>920000</v>
      </c>
    </row>
    <row r="39" spans="1:6">
      <c r="A39" s="4" t="s">
        <v>998</v>
      </c>
      <c r="B39" s="6" t="n">
        <v>1021000</v>
      </c>
      <c r="D39" s="6" t="n">
        <v>1021000</v>
      </c>
      <c r="F39" s="6" t="n">
        <v>2426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04</v>
      </c>
      <c r="B1" s="2" t="s">
        <v>117</v>
      </c>
      <c r="H1" s="2" t="s">
        <v>1</v>
      </c>
    </row>
    <row r="2" spans="1:9">
      <c r="B2" s="2" t="s">
        <v>2</v>
      </c>
      <c r="C2" s="2" t="s">
        <v>1005</v>
      </c>
      <c r="D2" s="2" t="s">
        <v>1006</v>
      </c>
      <c r="E2" s="2" t="s">
        <v>118</v>
      </c>
      <c r="F2" s="2" t="s">
        <v>1007</v>
      </c>
      <c r="G2" s="2" t="s">
        <v>1008</v>
      </c>
      <c r="H2" s="2" t="s">
        <v>2</v>
      </c>
      <c r="I2" s="2" t="s">
        <v>118</v>
      </c>
    </row>
    <row r="3" spans="1:9">
      <c r="A3" s="3" t="s">
        <v>266</v>
      </c>
    </row>
    <row r="4" spans="1:9">
      <c r="A4" s="4" t="s">
        <v>1009</v>
      </c>
      <c r="B4" s="5" t="n">
        <v>26881700</v>
      </c>
      <c r="E4" s="5" t="n">
        <v>26886498</v>
      </c>
      <c r="H4" s="5" t="n">
        <v>26883025</v>
      </c>
      <c r="I4" s="5" t="n">
        <v>26886299</v>
      </c>
    </row>
    <row r="5" spans="1:9">
      <c r="A5" s="4" t="s">
        <v>1010</v>
      </c>
      <c r="B5" s="5" t="n">
        <v>6472</v>
      </c>
      <c r="E5" s="5" t="n">
        <v>6515</v>
      </c>
      <c r="H5" s="5" t="n">
        <v>6313</v>
      </c>
      <c r="I5" s="5" t="n">
        <v>37241</v>
      </c>
    </row>
    <row r="6" spans="1:9">
      <c r="A6" s="4" t="s">
        <v>1011</v>
      </c>
      <c r="B6" s="5" t="n">
        <v>26888172</v>
      </c>
      <c r="E6" s="5" t="n">
        <v>26893013</v>
      </c>
      <c r="H6" s="5" t="n">
        <v>26889338</v>
      </c>
      <c r="I6" s="5" t="n">
        <v>26923540</v>
      </c>
    </row>
    <row r="7" spans="1:9">
      <c r="A7" s="4" t="s">
        <v>1012</v>
      </c>
      <c r="B7" s="6" t="n">
        <v>92184</v>
      </c>
      <c r="C7" s="6" t="n">
        <v>98840</v>
      </c>
      <c r="D7" s="6" t="n">
        <v>258217</v>
      </c>
      <c r="E7" s="6" t="n">
        <v>173464</v>
      </c>
      <c r="F7" s="6" t="n">
        <v>84139</v>
      </c>
      <c r="G7" s="6" t="n">
        <v>18777</v>
      </c>
      <c r="H7" s="6" t="n">
        <v>449241</v>
      </c>
      <c r="I7" s="6" t="n">
        <v>276380</v>
      </c>
    </row>
    <row r="8" spans="1:9">
      <c r="A8" s="4" t="s">
        <v>1013</v>
      </c>
      <c r="B8" s="7" t="n">
        <v>3.43</v>
      </c>
      <c r="E8" s="7" t="n">
        <v>6.45</v>
      </c>
      <c r="H8" s="7" t="n">
        <v>16.71</v>
      </c>
      <c r="I8" s="7" t="n">
        <v>10.28</v>
      </c>
    </row>
    <row r="9" spans="1:9">
      <c r="A9" s="4" t="s">
        <v>1014</v>
      </c>
      <c r="B9" s="7" t="n">
        <v>3.43</v>
      </c>
      <c r="E9" s="7" t="n">
        <v>6.44</v>
      </c>
      <c r="H9" s="7" t="n">
        <v>16.71</v>
      </c>
      <c r="I9" s="7" t="n">
        <v>10.26</v>
      </c>
    </row>
  </sheetData>
  <mergeCells count="3">
    <mergeCell ref="A1:A2"/>
    <mergeCell ref="B1:G1"/>
    <mergeCell ref="H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15</v>
      </c>
      <c r="B1" s="2" t="s">
        <v>117</v>
      </c>
      <c r="D1" s="2" t="s">
        <v>1</v>
      </c>
    </row>
    <row r="2" spans="1:6">
      <c r="B2" s="2" t="s">
        <v>2</v>
      </c>
      <c r="C2" s="2" t="s">
        <v>118</v>
      </c>
      <c r="D2" s="2" t="s">
        <v>2</v>
      </c>
      <c r="E2" s="2" t="s">
        <v>118</v>
      </c>
      <c r="F2" s="2" t="s">
        <v>57</v>
      </c>
    </row>
    <row r="3" spans="1:6">
      <c r="A3" s="4" t="s">
        <v>1016</v>
      </c>
    </row>
    <row r="4" spans="1:6">
      <c r="A4" s="3" t="s">
        <v>1017</v>
      </c>
    </row>
    <row r="5" spans="1:6">
      <c r="A5" s="4" t="s">
        <v>954</v>
      </c>
      <c r="B5" s="6" t="n">
        <v>2268400</v>
      </c>
      <c r="D5" s="6" t="n">
        <v>2268400</v>
      </c>
      <c r="F5" s="6" t="n">
        <v>1989586</v>
      </c>
    </row>
    <row r="6" spans="1:6">
      <c r="A6" s="4" t="s">
        <v>1018</v>
      </c>
      <c r="B6" s="5" t="n">
        <v>26498</v>
      </c>
      <c r="C6" s="6" t="n">
        <v>9537</v>
      </c>
      <c r="D6" s="5" t="n">
        <v>32196</v>
      </c>
      <c r="E6" s="6" t="n">
        <v>25650</v>
      </c>
    </row>
    <row r="7" spans="1:6">
      <c r="A7" s="4" t="s">
        <v>1019</v>
      </c>
    </row>
    <row r="8" spans="1:6">
      <c r="A8" s="3" t="s">
        <v>1017</v>
      </c>
    </row>
    <row r="9" spans="1:6">
      <c r="A9" s="4" t="s">
        <v>954</v>
      </c>
      <c r="B9" s="5" t="n">
        <v>1295544</v>
      </c>
      <c r="D9" s="5" t="n">
        <v>1295544</v>
      </c>
      <c r="F9" s="6" t="n">
        <v>1183913</v>
      </c>
    </row>
    <row r="10" spans="1:6">
      <c r="A10" s="4" t="s">
        <v>1018</v>
      </c>
      <c r="B10" s="6" t="n">
        <v>15626</v>
      </c>
      <c r="C10" s="6" t="n">
        <v>21382</v>
      </c>
      <c r="D10" s="6" t="n">
        <v>66090</v>
      </c>
      <c r="E10" s="6" t="n">
        <v>3061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20</v>
      </c>
      <c r="B1" s="2" t="s">
        <v>1</v>
      </c>
    </row>
    <row r="2" spans="1:2">
      <c r="B2" s="2" t="s">
        <v>1021</v>
      </c>
    </row>
    <row r="3" spans="1:2">
      <c r="A3" s="3" t="s">
        <v>271</v>
      </c>
    </row>
    <row r="4" spans="1:2">
      <c r="A4" s="4" t="s">
        <v>1022</v>
      </c>
      <c r="B4" s="5" t="n">
        <v>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3</v>
      </c>
      <c r="B1" s="2" t="s">
        <v>117</v>
      </c>
      <c r="D1" s="2" t="s">
        <v>1</v>
      </c>
    </row>
    <row r="2" spans="1:5">
      <c r="B2" s="2" t="s">
        <v>2</v>
      </c>
      <c r="C2" s="2" t="s">
        <v>118</v>
      </c>
      <c r="D2" s="2" t="s">
        <v>2</v>
      </c>
      <c r="E2" s="2" t="s">
        <v>118</v>
      </c>
    </row>
    <row r="3" spans="1:5">
      <c r="A3" s="3" t="s">
        <v>1024</v>
      </c>
    </row>
    <row r="4" spans="1:5">
      <c r="A4" s="4" t="s">
        <v>119</v>
      </c>
      <c r="B4" s="6" t="n">
        <v>557844</v>
      </c>
      <c r="C4" s="6" t="n">
        <v>558468</v>
      </c>
      <c r="D4" s="6" t="n">
        <v>1650353</v>
      </c>
      <c r="E4" s="6" t="n">
        <v>1664188</v>
      </c>
    </row>
    <row r="5" spans="1:5">
      <c r="A5" s="4" t="s">
        <v>120</v>
      </c>
      <c r="B5" s="5" t="n">
        <v>76784</v>
      </c>
      <c r="C5" s="5" t="n">
        <v>70840</v>
      </c>
      <c r="D5" s="5" t="n">
        <v>226178</v>
      </c>
      <c r="E5" s="5" t="n">
        <v>213317</v>
      </c>
    </row>
    <row r="6" spans="1:5">
      <c r="A6" s="4" t="s">
        <v>121</v>
      </c>
      <c r="B6" s="5" t="n">
        <v>246620</v>
      </c>
      <c r="C6" s="5" t="n">
        <v>285532</v>
      </c>
      <c r="D6" s="5" t="n">
        <v>796696</v>
      </c>
      <c r="E6" s="5" t="n">
        <v>740942</v>
      </c>
    </row>
    <row r="7" spans="1:5">
      <c r="A7" s="4" t="s">
        <v>193</v>
      </c>
      <c r="B7" s="5" t="n">
        <v>31933</v>
      </c>
      <c r="C7" s="5" t="n">
        <v>-1276</v>
      </c>
      <c r="D7" s="5" t="n">
        <v>24975</v>
      </c>
      <c r="E7" s="5" t="n">
        <v>4775</v>
      </c>
    </row>
    <row r="8" spans="1:5">
      <c r="A8" s="4" t="s">
        <v>124</v>
      </c>
      <c r="B8" s="5" t="n">
        <v>8589</v>
      </c>
      <c r="C8" s="5" t="n">
        <v>126495</v>
      </c>
      <c r="D8" s="5" t="n">
        <v>282026</v>
      </c>
      <c r="E8" s="5" t="n">
        <v>150487</v>
      </c>
    </row>
    <row r="9" spans="1:5">
      <c r="A9" s="4" t="s">
        <v>125</v>
      </c>
      <c r="B9" s="5" t="n">
        <v>10730</v>
      </c>
      <c r="C9" s="5" t="n">
        <v>12177</v>
      </c>
      <c r="D9" s="5" t="n">
        <v>32642</v>
      </c>
      <c r="E9" s="5" t="n">
        <v>33973</v>
      </c>
    </row>
    <row r="10" spans="1:5">
      <c r="A10" s="4" t="s">
        <v>126</v>
      </c>
      <c r="B10" s="5" t="n">
        <v>932500</v>
      </c>
      <c r="C10" s="5" t="n">
        <v>1052236</v>
      </c>
      <c r="D10" s="5" t="n">
        <v>3012870</v>
      </c>
      <c r="E10" s="5" t="n">
        <v>2807682</v>
      </c>
    </row>
    <row r="11" spans="1:5">
      <c r="A11" s="4" t="s">
        <v>127</v>
      </c>
      <c r="B11" s="5" t="n">
        <v>173351</v>
      </c>
      <c r="C11" s="5" t="n">
        <v>183969</v>
      </c>
      <c r="D11" s="5" t="n">
        <v>518827</v>
      </c>
      <c r="E11" s="5" t="n">
        <v>546322</v>
      </c>
    </row>
    <row r="12" spans="1:5">
      <c r="A12" s="4" t="s">
        <v>128</v>
      </c>
      <c r="B12" s="5" t="n">
        <v>309262</v>
      </c>
      <c r="C12" s="5" t="n">
        <v>302636</v>
      </c>
      <c r="D12" s="5" t="n">
        <v>871489</v>
      </c>
      <c r="E12" s="5" t="n">
        <v>885702</v>
      </c>
    </row>
    <row r="13" spans="1:5">
      <c r="A13" s="4" t="s">
        <v>130</v>
      </c>
      <c r="B13" s="5" t="n">
        <v>106782</v>
      </c>
      <c r="C13" s="5" t="n">
        <v>133418</v>
      </c>
      <c r="D13" s="5" t="n">
        <v>371703</v>
      </c>
      <c r="E13" s="5" t="n">
        <v>309694</v>
      </c>
    </row>
    <row r="14" spans="1:5">
      <c r="A14" s="4" t="s">
        <v>131</v>
      </c>
      <c r="B14" s="5" t="n">
        <v>128689</v>
      </c>
      <c r="C14" s="5" t="n">
        <v>138979</v>
      </c>
      <c r="D14" s="5" t="n">
        <v>408629</v>
      </c>
      <c r="E14" s="5" t="n">
        <v>433412</v>
      </c>
    </row>
    <row r="15" spans="1:5">
      <c r="A15" s="4" t="s">
        <v>132</v>
      </c>
      <c r="B15" s="5" t="n">
        <v>128502</v>
      </c>
      <c r="C15" s="5" t="n">
        <v>118761</v>
      </c>
      <c r="D15" s="5" t="n">
        <v>391645</v>
      </c>
      <c r="E15" s="5" t="n">
        <v>373102</v>
      </c>
    </row>
    <row r="16" spans="1:5">
      <c r="A16" s="4" t="s">
        <v>133</v>
      </c>
      <c r="B16" s="5" t="n">
        <v>1548</v>
      </c>
      <c r="C16" s="5" t="n">
        <v>-8794</v>
      </c>
      <c r="D16" s="5" t="n">
        <v>-22391</v>
      </c>
      <c r="E16" s="5" t="n">
        <v>-45876</v>
      </c>
    </row>
    <row r="17" spans="1:5">
      <c r="A17" s="4" t="s">
        <v>134</v>
      </c>
      <c r="B17" s="5" t="n">
        <v>848134</v>
      </c>
      <c r="C17" s="5" t="n">
        <v>868969</v>
      </c>
      <c r="D17" s="5" t="n">
        <v>2539902</v>
      </c>
      <c r="E17" s="5" t="n">
        <v>2502356</v>
      </c>
    </row>
    <row r="18" spans="1:5">
      <c r="A18" s="4" t="s">
        <v>135</v>
      </c>
      <c r="B18" s="5" t="n">
        <v>84366</v>
      </c>
      <c r="C18" s="5" t="n">
        <v>183267</v>
      </c>
      <c r="D18" s="5" t="n">
        <v>472968</v>
      </c>
      <c r="E18" s="5" t="n">
        <v>305326</v>
      </c>
    </row>
    <row r="19" spans="1:5">
      <c r="A19" s="4" t="s">
        <v>82</v>
      </c>
    </row>
    <row r="20" spans="1:5">
      <c r="A20" s="3" t="s">
        <v>1024</v>
      </c>
    </row>
    <row r="21" spans="1:5">
      <c r="A21" s="4" t="s">
        <v>119</v>
      </c>
      <c r="B21" s="5" t="n">
        <v>93079</v>
      </c>
      <c r="C21" s="5" t="n">
        <v>91176</v>
      </c>
      <c r="D21" s="5" t="n">
        <v>265634</v>
      </c>
      <c r="E21" s="5" t="n">
        <v>257147</v>
      </c>
    </row>
    <row r="22" spans="1:5">
      <c r="A22" s="4" t="s">
        <v>120</v>
      </c>
      <c r="B22" s="5" t="n">
        <v>72446</v>
      </c>
      <c r="C22" s="5" t="n">
        <v>67260</v>
      </c>
      <c r="D22" s="5" t="n">
        <v>213300</v>
      </c>
      <c r="E22" s="5" t="n">
        <v>202222</v>
      </c>
    </row>
    <row r="23" spans="1:5">
      <c r="A23" s="4" t="s">
        <v>121</v>
      </c>
      <c r="B23" s="5" t="n">
        <v>61961</v>
      </c>
      <c r="C23" s="5" t="n">
        <v>65875</v>
      </c>
      <c r="D23" s="5" t="n">
        <v>194633</v>
      </c>
      <c r="E23" s="5" t="n">
        <v>184725</v>
      </c>
    </row>
    <row r="24" spans="1:5">
      <c r="A24" s="4" t="s">
        <v>193</v>
      </c>
      <c r="B24" s="5" t="n">
        <v>0</v>
      </c>
      <c r="C24" s="5" t="n">
        <v>0</v>
      </c>
      <c r="D24" s="5" t="n">
        <v>0</v>
      </c>
      <c r="E24" s="5" t="n">
        <v>0</v>
      </c>
    </row>
    <row r="25" spans="1:5">
      <c r="A25" s="4" t="s">
        <v>124</v>
      </c>
      <c r="B25" s="5" t="n">
        <v>0</v>
      </c>
      <c r="C25" s="5" t="n">
        <v>0</v>
      </c>
      <c r="D25" s="5" t="n">
        <v>0</v>
      </c>
      <c r="E25" s="5" t="n">
        <v>0</v>
      </c>
    </row>
    <row r="26" spans="1:5">
      <c r="A26" s="4" t="s">
        <v>125</v>
      </c>
      <c r="B26" s="5" t="n">
        <v>441</v>
      </c>
      <c r="C26" s="5" t="n">
        <v>492</v>
      </c>
      <c r="D26" s="5" t="n">
        <v>1586</v>
      </c>
      <c r="E26" s="5" t="n">
        <v>1759</v>
      </c>
    </row>
    <row r="27" spans="1:5">
      <c r="A27" s="4" t="s">
        <v>126</v>
      </c>
      <c r="B27" s="5" t="n">
        <v>227927</v>
      </c>
      <c r="C27" s="5" t="n">
        <v>224803</v>
      </c>
      <c r="D27" s="5" t="n">
        <v>675153</v>
      </c>
      <c r="E27" s="5" t="n">
        <v>645853</v>
      </c>
    </row>
    <row r="28" spans="1:5">
      <c r="A28" s="4" t="s">
        <v>127</v>
      </c>
      <c r="B28" s="5" t="n">
        <v>113652</v>
      </c>
      <c r="C28" s="5" t="n">
        <v>119816</v>
      </c>
      <c r="D28" s="5" t="n">
        <v>327579</v>
      </c>
      <c r="E28" s="5" t="n">
        <v>315320</v>
      </c>
    </row>
    <row r="29" spans="1:5">
      <c r="A29" s="4" t="s">
        <v>128</v>
      </c>
      <c r="B29" s="5" t="n">
        <v>0</v>
      </c>
      <c r="C29" s="5" t="n">
        <v>0</v>
      </c>
      <c r="D29" s="5" t="n">
        <v>0</v>
      </c>
      <c r="E29" s="5" t="n">
        <v>0</v>
      </c>
    </row>
    <row r="30" spans="1:5">
      <c r="A30" s="4" t="s">
        <v>130</v>
      </c>
      <c r="B30" s="5" t="n">
        <v>22045</v>
      </c>
      <c r="C30" s="5" t="n">
        <v>19537</v>
      </c>
      <c r="D30" s="5" t="n">
        <v>57561</v>
      </c>
      <c r="E30" s="5" t="n">
        <v>56848</v>
      </c>
    </row>
    <row r="31" spans="1:5">
      <c r="A31" s="4" t="s">
        <v>131</v>
      </c>
      <c r="B31" s="5" t="n">
        <v>42023</v>
      </c>
      <c r="C31" s="5" t="n">
        <v>39813</v>
      </c>
      <c r="D31" s="5" t="n">
        <v>120646</v>
      </c>
      <c r="E31" s="5" t="n">
        <v>118724</v>
      </c>
    </row>
    <row r="32" spans="1:5">
      <c r="A32" s="4" t="s">
        <v>132</v>
      </c>
      <c r="B32" s="5" t="n">
        <v>46873</v>
      </c>
      <c r="C32" s="5" t="n">
        <v>45467</v>
      </c>
      <c r="D32" s="5" t="n">
        <v>142520</v>
      </c>
      <c r="E32" s="5" t="n">
        <v>144606</v>
      </c>
    </row>
    <row r="33" spans="1:5">
      <c r="A33" s="4" t="s">
        <v>133</v>
      </c>
      <c r="B33" s="5" t="n">
        <v>-5080</v>
      </c>
      <c r="C33" s="5" t="n">
        <v>-4458</v>
      </c>
      <c r="D33" s="5" t="n">
        <v>-19120</v>
      </c>
      <c r="E33" s="5" t="n">
        <v>-18150</v>
      </c>
    </row>
    <row r="34" spans="1:5">
      <c r="A34" s="4" t="s">
        <v>134</v>
      </c>
      <c r="B34" s="5" t="n">
        <v>219513</v>
      </c>
      <c r="C34" s="5" t="n">
        <v>220175</v>
      </c>
      <c r="D34" s="5" t="n">
        <v>629186</v>
      </c>
      <c r="E34" s="5" t="n">
        <v>617348</v>
      </c>
    </row>
    <row r="35" spans="1:5">
      <c r="A35" s="4" t="s">
        <v>135</v>
      </c>
      <c r="B35" s="5" t="n">
        <v>8414</v>
      </c>
      <c r="C35" s="5" t="n">
        <v>4628</v>
      </c>
      <c r="D35" s="5" t="n">
        <v>45967</v>
      </c>
      <c r="E35" s="5" t="n">
        <v>28505</v>
      </c>
    </row>
    <row r="36" spans="1:5">
      <c r="A36" s="4" t="s">
        <v>83</v>
      </c>
    </row>
    <row r="37" spans="1:5">
      <c r="A37" s="3" t="s">
        <v>1024</v>
      </c>
    </row>
    <row r="38" spans="1:5">
      <c r="A38" s="4" t="s">
        <v>119</v>
      </c>
      <c r="B38" s="5" t="n">
        <v>41305</v>
      </c>
      <c r="C38" s="5" t="n">
        <v>47296</v>
      </c>
      <c r="D38" s="5" t="n">
        <v>137434</v>
      </c>
      <c r="E38" s="5" t="n">
        <v>185140</v>
      </c>
    </row>
    <row r="39" spans="1:5">
      <c r="A39" s="4" t="s">
        <v>120</v>
      </c>
      <c r="B39" s="5" t="n">
        <v>4338</v>
      </c>
      <c r="C39" s="5" t="n">
        <v>3580</v>
      </c>
      <c r="D39" s="5" t="n">
        <v>12878</v>
      </c>
      <c r="E39" s="5" t="n">
        <v>11095</v>
      </c>
    </row>
    <row r="40" spans="1:5">
      <c r="A40" s="4" t="s">
        <v>121</v>
      </c>
      <c r="B40" s="5" t="n">
        <v>141684</v>
      </c>
      <c r="C40" s="5" t="n">
        <v>174771</v>
      </c>
      <c r="D40" s="5" t="n">
        <v>487750</v>
      </c>
      <c r="E40" s="5" t="n">
        <v>436961</v>
      </c>
    </row>
    <row r="41" spans="1:5">
      <c r="A41" s="4" t="s">
        <v>193</v>
      </c>
      <c r="B41" s="5" t="n">
        <v>0</v>
      </c>
      <c r="C41" s="5" t="n">
        <v>0</v>
      </c>
      <c r="D41" s="5" t="n">
        <v>0</v>
      </c>
      <c r="E41" s="5" t="n">
        <v>0</v>
      </c>
    </row>
    <row r="42" spans="1:5">
      <c r="A42" s="4" t="s">
        <v>124</v>
      </c>
      <c r="B42" s="5" t="n">
        <v>0</v>
      </c>
      <c r="C42" s="5" t="n">
        <v>0</v>
      </c>
      <c r="D42" s="5" t="n">
        <v>0</v>
      </c>
      <c r="E42" s="5" t="n">
        <v>0</v>
      </c>
    </row>
    <row r="43" spans="1:5">
      <c r="A43" s="4" t="s">
        <v>125</v>
      </c>
      <c r="B43" s="5" t="n">
        <v>653</v>
      </c>
      <c r="C43" s="5" t="n">
        <v>624</v>
      </c>
      <c r="D43" s="5" t="n">
        <v>1916</v>
      </c>
      <c r="E43" s="5" t="n">
        <v>1980</v>
      </c>
    </row>
    <row r="44" spans="1:5">
      <c r="A44" s="4" t="s">
        <v>126</v>
      </c>
      <c r="B44" s="5" t="n">
        <v>187980</v>
      </c>
      <c r="C44" s="5" t="n">
        <v>226271</v>
      </c>
      <c r="D44" s="5" t="n">
        <v>639978</v>
      </c>
      <c r="E44" s="5" t="n">
        <v>635176</v>
      </c>
    </row>
    <row r="45" spans="1:5">
      <c r="A45" s="4" t="s">
        <v>127</v>
      </c>
      <c r="B45" s="5" t="n">
        <v>59699</v>
      </c>
      <c r="C45" s="5" t="n">
        <v>64153</v>
      </c>
      <c r="D45" s="5" t="n">
        <v>191248</v>
      </c>
      <c r="E45" s="5" t="n">
        <v>231002</v>
      </c>
    </row>
    <row r="46" spans="1:5">
      <c r="A46" s="4" t="s">
        <v>128</v>
      </c>
      <c r="B46" s="5" t="n">
        <v>0</v>
      </c>
      <c r="C46" s="5" t="n">
        <v>0</v>
      </c>
      <c r="D46" s="5" t="n">
        <v>0</v>
      </c>
      <c r="E46" s="5" t="n">
        <v>0</v>
      </c>
    </row>
    <row r="47" spans="1:5">
      <c r="A47" s="4" t="s">
        <v>130</v>
      </c>
      <c r="B47" s="5" t="n">
        <v>84737</v>
      </c>
      <c r="C47" s="5" t="n">
        <v>113881</v>
      </c>
      <c r="D47" s="5" t="n">
        <v>314142</v>
      </c>
      <c r="E47" s="5" t="n">
        <v>252846</v>
      </c>
    </row>
    <row r="48" spans="1:5">
      <c r="A48" s="4" t="s">
        <v>131</v>
      </c>
      <c r="B48" s="5" t="n">
        <v>13368</v>
      </c>
      <c r="C48" s="5" t="n">
        <v>18515</v>
      </c>
      <c r="D48" s="5" t="n">
        <v>63373</v>
      </c>
      <c r="E48" s="5" t="n">
        <v>78874</v>
      </c>
    </row>
    <row r="49" spans="1:5">
      <c r="A49" s="4" t="s">
        <v>132</v>
      </c>
      <c r="B49" s="5" t="n">
        <v>12264</v>
      </c>
      <c r="C49" s="5" t="n">
        <v>11350</v>
      </c>
      <c r="D49" s="5" t="n">
        <v>38087</v>
      </c>
      <c r="E49" s="5" t="n">
        <v>34522</v>
      </c>
    </row>
    <row r="50" spans="1:5">
      <c r="A50" s="4" t="s">
        <v>133</v>
      </c>
      <c r="B50" s="5" t="n">
        <v>7006</v>
      </c>
      <c r="C50" s="5" t="n">
        <v>-1376</v>
      </c>
      <c r="D50" s="5" t="n">
        <v>-383</v>
      </c>
      <c r="E50" s="5" t="n">
        <v>-19060</v>
      </c>
    </row>
    <row r="51" spans="1:5">
      <c r="A51" s="4" t="s">
        <v>134</v>
      </c>
      <c r="B51" s="5" t="n">
        <v>177074</v>
      </c>
      <c r="C51" s="5" t="n">
        <v>206523</v>
      </c>
      <c r="D51" s="5" t="n">
        <v>606467</v>
      </c>
      <c r="E51" s="5" t="n">
        <v>578184</v>
      </c>
    </row>
    <row r="52" spans="1:5">
      <c r="A52" s="4" t="s">
        <v>135</v>
      </c>
      <c r="B52" s="5" t="n">
        <v>10906</v>
      </c>
      <c r="C52" s="5" t="n">
        <v>19748</v>
      </c>
      <c r="D52" s="5" t="n">
        <v>33511</v>
      </c>
      <c r="E52" s="5" t="n">
        <v>56992</v>
      </c>
    </row>
    <row r="53" spans="1:5">
      <c r="A53" s="4" t="s">
        <v>84</v>
      </c>
    </row>
    <row r="54" spans="1:5">
      <c r="A54" s="3" t="s">
        <v>1024</v>
      </c>
    </row>
    <row r="55" spans="1:5">
      <c r="A55" s="4" t="s">
        <v>119</v>
      </c>
      <c r="B55" s="5" t="n">
        <v>40676</v>
      </c>
      <c r="C55" s="5" t="n">
        <v>45154</v>
      </c>
      <c r="D55" s="5" t="n">
        <v>121581</v>
      </c>
      <c r="E55" s="5" t="n">
        <v>135039</v>
      </c>
    </row>
    <row r="56" spans="1:5">
      <c r="A56" s="4" t="s">
        <v>120</v>
      </c>
      <c r="B56" s="5" t="n">
        <v>0</v>
      </c>
      <c r="C56" s="5" t="n">
        <v>0</v>
      </c>
      <c r="D56" s="5" t="n">
        <v>0</v>
      </c>
      <c r="E56" s="5" t="n">
        <v>0</v>
      </c>
    </row>
    <row r="57" spans="1:5">
      <c r="A57" s="4" t="s">
        <v>121</v>
      </c>
      <c r="B57" s="5" t="n">
        <v>2381</v>
      </c>
      <c r="C57" s="5" t="n">
        <v>2233</v>
      </c>
      <c r="D57" s="5" t="n">
        <v>7177</v>
      </c>
      <c r="E57" s="5" t="n">
        <v>6850</v>
      </c>
    </row>
    <row r="58" spans="1:5">
      <c r="A58" s="4" t="s">
        <v>193</v>
      </c>
      <c r="B58" s="5" t="n">
        <v>0</v>
      </c>
      <c r="C58" s="5" t="n">
        <v>0</v>
      </c>
      <c r="D58" s="5" t="n">
        <v>0</v>
      </c>
      <c r="E58" s="5" t="n">
        <v>0</v>
      </c>
    </row>
    <row r="59" spans="1:5">
      <c r="A59" s="4" t="s">
        <v>124</v>
      </c>
      <c r="B59" s="5" t="n">
        <v>0</v>
      </c>
      <c r="C59" s="5" t="n">
        <v>0</v>
      </c>
      <c r="D59" s="5" t="n">
        <v>0</v>
      </c>
      <c r="E59" s="5" t="n">
        <v>0</v>
      </c>
    </row>
    <row r="60" spans="1:5">
      <c r="A60" s="4" t="s">
        <v>125</v>
      </c>
      <c r="B60" s="5" t="n">
        <v>5021</v>
      </c>
      <c r="C60" s="5" t="n">
        <v>6631</v>
      </c>
      <c r="D60" s="5" t="n">
        <v>15940</v>
      </c>
      <c r="E60" s="5" t="n">
        <v>18597</v>
      </c>
    </row>
    <row r="61" spans="1:5">
      <c r="A61" s="4" t="s">
        <v>126</v>
      </c>
      <c r="B61" s="5" t="n">
        <v>48078</v>
      </c>
      <c r="C61" s="5" t="n">
        <v>54018</v>
      </c>
      <c r="D61" s="5" t="n">
        <v>144698</v>
      </c>
      <c r="E61" s="5" t="n">
        <v>160486</v>
      </c>
    </row>
    <row r="62" spans="1:5">
      <c r="A62" s="4" t="s">
        <v>127</v>
      </c>
      <c r="B62" s="5" t="n">
        <v>0</v>
      </c>
      <c r="C62" s="5" t="n">
        <v>0</v>
      </c>
      <c r="D62" s="5" t="n">
        <v>0</v>
      </c>
      <c r="E62" s="5" t="n">
        <v>0</v>
      </c>
    </row>
    <row r="63" spans="1:5">
      <c r="A63" s="4" t="s">
        <v>128</v>
      </c>
      <c r="B63" s="5" t="n">
        <v>28567</v>
      </c>
      <c r="C63" s="5" t="n">
        <v>29751</v>
      </c>
      <c r="D63" s="5" t="n">
        <v>81042</v>
      </c>
      <c r="E63" s="5" t="n">
        <v>90201</v>
      </c>
    </row>
    <row r="64" spans="1:5">
      <c r="A64" s="4" t="s">
        <v>130</v>
      </c>
      <c r="B64" s="5" t="n">
        <v>0</v>
      </c>
      <c r="C64" s="5" t="n">
        <v>0</v>
      </c>
      <c r="D64" s="5" t="n">
        <v>0</v>
      </c>
      <c r="E64" s="5" t="n">
        <v>0</v>
      </c>
    </row>
    <row r="65" spans="1:5">
      <c r="A65" s="4" t="s">
        <v>131</v>
      </c>
      <c r="B65" s="5" t="n">
        <v>7405</v>
      </c>
      <c r="C65" s="5" t="n">
        <v>8516</v>
      </c>
      <c r="D65" s="5" t="n">
        <v>22975</v>
      </c>
      <c r="E65" s="5" t="n">
        <v>23658</v>
      </c>
    </row>
    <row r="66" spans="1:5">
      <c r="A66" s="4" t="s">
        <v>132</v>
      </c>
      <c r="B66" s="5" t="n">
        <v>9504</v>
      </c>
      <c r="C66" s="5" t="n">
        <v>10829</v>
      </c>
      <c r="D66" s="5" t="n">
        <v>31203</v>
      </c>
      <c r="E66" s="5" t="n">
        <v>31277</v>
      </c>
    </row>
    <row r="67" spans="1:5">
      <c r="A67" s="4" t="s">
        <v>133</v>
      </c>
      <c r="B67" s="5" t="n">
        <v>258</v>
      </c>
      <c r="C67" s="5" t="n">
        <v>466</v>
      </c>
      <c r="D67" s="5" t="n">
        <v>919</v>
      </c>
      <c r="E67" s="5" t="n">
        <v>2060</v>
      </c>
    </row>
    <row r="68" spans="1:5">
      <c r="A68" s="4" t="s">
        <v>134</v>
      </c>
      <c r="B68" s="5" t="n">
        <v>45734</v>
      </c>
      <c r="C68" s="5" t="n">
        <v>49562</v>
      </c>
      <c r="D68" s="5" t="n">
        <v>136139</v>
      </c>
      <c r="E68" s="5" t="n">
        <v>147196</v>
      </c>
    </row>
    <row r="69" spans="1:5">
      <c r="A69" s="4" t="s">
        <v>135</v>
      </c>
      <c r="B69" s="5" t="n">
        <v>2344</v>
      </c>
      <c r="C69" s="5" t="n">
        <v>4456</v>
      </c>
      <c r="D69" s="5" t="n">
        <v>8559</v>
      </c>
      <c r="E69" s="5" t="n">
        <v>13290</v>
      </c>
    </row>
    <row r="70" spans="1:5">
      <c r="A70" s="4" t="s">
        <v>841</v>
      </c>
    </row>
    <row r="71" spans="1:5">
      <c r="A71" s="3" t="s">
        <v>1024</v>
      </c>
    </row>
    <row r="72" spans="1:5">
      <c r="A72" s="4" t="s">
        <v>119</v>
      </c>
      <c r="B72" s="5" t="n">
        <v>382784</v>
      </c>
      <c r="C72" s="5" t="n">
        <v>374842</v>
      </c>
      <c r="D72" s="5" t="n">
        <v>1125704</v>
      </c>
      <c r="E72" s="5" t="n">
        <v>1086862</v>
      </c>
    </row>
    <row r="73" spans="1:5">
      <c r="A73" s="4" t="s">
        <v>120</v>
      </c>
      <c r="B73" s="5" t="n">
        <v>0</v>
      </c>
      <c r="C73" s="5" t="n">
        <v>0</v>
      </c>
      <c r="D73" s="5" t="n">
        <v>0</v>
      </c>
      <c r="E73" s="5" t="n">
        <v>0</v>
      </c>
    </row>
    <row r="74" spans="1:5">
      <c r="A74" s="4" t="s">
        <v>121</v>
      </c>
      <c r="B74" s="5" t="n">
        <v>16357</v>
      </c>
      <c r="C74" s="5" t="n">
        <v>15629</v>
      </c>
      <c r="D74" s="5" t="n">
        <v>48085</v>
      </c>
      <c r="E74" s="5" t="n">
        <v>46983</v>
      </c>
    </row>
    <row r="75" spans="1:5">
      <c r="A75" s="4" t="s">
        <v>193</v>
      </c>
      <c r="B75" s="5" t="n">
        <v>0</v>
      </c>
      <c r="C75" s="5" t="n">
        <v>0</v>
      </c>
      <c r="D75" s="5" t="n">
        <v>0</v>
      </c>
      <c r="E75" s="5" t="n">
        <v>0</v>
      </c>
    </row>
    <row r="76" spans="1:5">
      <c r="A76" s="4" t="s">
        <v>124</v>
      </c>
      <c r="B76" s="5" t="n">
        <v>0</v>
      </c>
      <c r="C76" s="5" t="n">
        <v>0</v>
      </c>
      <c r="D76" s="5" t="n">
        <v>0</v>
      </c>
      <c r="E76" s="5" t="n">
        <v>0</v>
      </c>
    </row>
    <row r="77" spans="1:5">
      <c r="A77" s="4" t="s">
        <v>125</v>
      </c>
      <c r="B77" s="5" t="n">
        <v>3137</v>
      </c>
      <c r="C77" s="5" t="n">
        <v>3399</v>
      </c>
      <c r="D77" s="5" t="n">
        <v>8689</v>
      </c>
      <c r="E77" s="5" t="n">
        <v>7726</v>
      </c>
    </row>
    <row r="78" spans="1:5">
      <c r="A78" s="4" t="s">
        <v>126</v>
      </c>
      <c r="B78" s="5" t="n">
        <v>402278</v>
      </c>
      <c r="C78" s="5" t="n">
        <v>393870</v>
      </c>
      <c r="D78" s="5" t="n">
        <v>1182478</v>
      </c>
      <c r="E78" s="5" t="n">
        <v>1141571</v>
      </c>
    </row>
    <row r="79" spans="1:5">
      <c r="A79" s="4" t="s">
        <v>127</v>
      </c>
      <c r="B79" s="5" t="n">
        <v>0</v>
      </c>
      <c r="C79" s="5" t="n">
        <v>0</v>
      </c>
      <c r="D79" s="5" t="n">
        <v>0</v>
      </c>
      <c r="E79" s="5" t="n">
        <v>0</v>
      </c>
    </row>
    <row r="80" spans="1:5">
      <c r="A80" s="4" t="s">
        <v>128</v>
      </c>
      <c r="B80" s="5" t="n">
        <v>280695</v>
      </c>
      <c r="C80" s="5" t="n">
        <v>272885</v>
      </c>
      <c r="D80" s="5" t="n">
        <v>790447</v>
      </c>
      <c r="E80" s="5" t="n">
        <v>795501</v>
      </c>
    </row>
    <row r="81" spans="1:5">
      <c r="A81" s="4" t="s">
        <v>130</v>
      </c>
      <c r="B81" s="5" t="n">
        <v>0</v>
      </c>
      <c r="C81" s="5" t="n">
        <v>0</v>
      </c>
      <c r="D81" s="5" t="n">
        <v>0</v>
      </c>
      <c r="E81" s="5" t="n">
        <v>0</v>
      </c>
    </row>
    <row r="82" spans="1:5">
      <c r="A82" s="4" t="s">
        <v>131</v>
      </c>
      <c r="B82" s="5" t="n">
        <v>65893</v>
      </c>
      <c r="C82" s="5" t="n">
        <v>72135</v>
      </c>
      <c r="D82" s="5" t="n">
        <v>201635</v>
      </c>
      <c r="E82" s="5" t="n">
        <v>212156</v>
      </c>
    </row>
    <row r="83" spans="1:5">
      <c r="A83" s="4" t="s">
        <v>132</v>
      </c>
      <c r="B83" s="5" t="n">
        <v>50111</v>
      </c>
      <c r="C83" s="5" t="n">
        <v>45277</v>
      </c>
      <c r="D83" s="5" t="n">
        <v>151677</v>
      </c>
      <c r="E83" s="5" t="n">
        <v>138244</v>
      </c>
    </row>
    <row r="84" spans="1:5">
      <c r="A84" s="4" t="s">
        <v>133</v>
      </c>
      <c r="B84" s="5" t="n">
        <v>-636</v>
      </c>
      <c r="C84" s="5" t="n">
        <v>-3426</v>
      </c>
      <c r="D84" s="5" t="n">
        <v>-3807</v>
      </c>
      <c r="E84" s="5" t="n">
        <v>-10726</v>
      </c>
    </row>
    <row r="85" spans="1:5">
      <c r="A85" s="4" t="s">
        <v>134</v>
      </c>
      <c r="B85" s="5" t="n">
        <v>396063</v>
      </c>
      <c r="C85" s="5" t="n">
        <v>386871</v>
      </c>
      <c r="D85" s="5" t="n">
        <v>1139952</v>
      </c>
      <c r="E85" s="5" t="n">
        <v>1135175</v>
      </c>
    </row>
    <row r="86" spans="1:5">
      <c r="A86" s="4" t="s">
        <v>135</v>
      </c>
      <c r="B86" s="5" t="n">
        <v>6215</v>
      </c>
      <c r="C86" s="5" t="n">
        <v>6999</v>
      </c>
      <c r="D86" s="5" t="n">
        <v>42526</v>
      </c>
      <c r="E86" s="5" t="n">
        <v>6396</v>
      </c>
    </row>
    <row r="87" spans="1:5">
      <c r="A87" s="4" t="s">
        <v>1025</v>
      </c>
    </row>
    <row r="88" spans="1:5">
      <c r="A88" s="3" t="s">
        <v>1024</v>
      </c>
    </row>
    <row r="89" spans="1:5">
      <c r="A89" s="4" t="s">
        <v>119</v>
      </c>
      <c r="B89" s="5" t="n">
        <v>0</v>
      </c>
      <c r="C89" s="5" t="n">
        <v>0</v>
      </c>
      <c r="D89" s="5" t="n">
        <v>0</v>
      </c>
      <c r="E89" s="5" t="n">
        <v>0</v>
      </c>
    </row>
    <row r="90" spans="1:5">
      <c r="A90" s="4" t="s">
        <v>120</v>
      </c>
      <c r="B90" s="5" t="n">
        <v>0</v>
      </c>
      <c r="C90" s="5" t="n">
        <v>0</v>
      </c>
      <c r="D90" s="5" t="n">
        <v>0</v>
      </c>
      <c r="E90" s="5" t="n">
        <v>0</v>
      </c>
    </row>
    <row r="91" spans="1:5">
      <c r="A91" s="4" t="s">
        <v>121</v>
      </c>
      <c r="B91" s="5" t="n">
        <v>24237</v>
      </c>
      <c r="C91" s="5" t="n">
        <v>27024</v>
      </c>
      <c r="D91" s="5" t="n">
        <v>59051</v>
      </c>
      <c r="E91" s="5" t="n">
        <v>65423</v>
      </c>
    </row>
    <row r="92" spans="1:5">
      <c r="A92" s="4" t="s">
        <v>193</v>
      </c>
      <c r="B92" s="5" t="n">
        <v>31933</v>
      </c>
      <c r="C92" s="5" t="n">
        <v>-1276</v>
      </c>
      <c r="D92" s="5" t="n">
        <v>24975</v>
      </c>
      <c r="E92" s="5" t="n">
        <v>4775</v>
      </c>
    </row>
    <row r="93" spans="1:5">
      <c r="A93" s="4" t="s">
        <v>124</v>
      </c>
      <c r="B93" s="5" t="n">
        <v>8589</v>
      </c>
      <c r="C93" s="5" t="n">
        <v>126495</v>
      </c>
      <c r="D93" s="5" t="n">
        <v>282026</v>
      </c>
      <c r="E93" s="5" t="n">
        <v>150487</v>
      </c>
    </row>
    <row r="94" spans="1:5">
      <c r="A94" s="4" t="s">
        <v>125</v>
      </c>
      <c r="B94" s="5" t="n">
        <v>1478</v>
      </c>
      <c r="C94" s="5" t="n">
        <v>1031</v>
      </c>
      <c r="D94" s="5" t="n">
        <v>4511</v>
      </c>
      <c r="E94" s="5" t="n">
        <v>3911</v>
      </c>
    </row>
    <row r="95" spans="1:5">
      <c r="A95" s="4" t="s">
        <v>126</v>
      </c>
      <c r="B95" s="5" t="n">
        <v>66237</v>
      </c>
      <c r="C95" s="5" t="n">
        <v>153274</v>
      </c>
      <c r="D95" s="5" t="n">
        <v>370563</v>
      </c>
      <c r="E95" s="5" t="n">
        <v>224596</v>
      </c>
    </row>
    <row r="96" spans="1:5">
      <c r="A96" s="4" t="s">
        <v>127</v>
      </c>
      <c r="B96" s="5" t="n">
        <v>0</v>
      </c>
      <c r="C96" s="5" t="n">
        <v>0</v>
      </c>
      <c r="D96" s="5" t="n">
        <v>0</v>
      </c>
      <c r="E96" s="5" t="n">
        <v>0</v>
      </c>
    </row>
    <row r="97" spans="1:5">
      <c r="A97" s="4" t="s">
        <v>128</v>
      </c>
      <c r="B97" s="5" t="n">
        <v>0</v>
      </c>
      <c r="C97" s="5" t="n">
        <v>0</v>
      </c>
      <c r="D97" s="5" t="n">
        <v>0</v>
      </c>
      <c r="E97" s="5" t="n">
        <v>0</v>
      </c>
    </row>
    <row r="98" spans="1:5">
      <c r="A98" s="4" t="s">
        <v>130</v>
      </c>
      <c r="B98" s="5" t="n">
        <v>0</v>
      </c>
      <c r="C98" s="5" t="n">
        <v>0</v>
      </c>
      <c r="D98" s="5" t="n">
        <v>0</v>
      </c>
      <c r="E98" s="5" t="n">
        <v>0</v>
      </c>
    </row>
    <row r="99" spans="1:5">
      <c r="A99" s="4" t="s">
        <v>131</v>
      </c>
      <c r="B99" s="5" t="n">
        <v>0</v>
      </c>
      <c r="C99" s="5" t="n">
        <v>0</v>
      </c>
      <c r="D99" s="5" t="n">
        <v>0</v>
      </c>
      <c r="E99" s="5" t="n">
        <v>0</v>
      </c>
    </row>
    <row r="100" spans="1:5">
      <c r="A100" s="4" t="s">
        <v>132</v>
      </c>
      <c r="B100" s="5" t="n">
        <v>9750</v>
      </c>
      <c r="C100" s="5" t="n">
        <v>5838</v>
      </c>
      <c r="D100" s="5" t="n">
        <v>28158</v>
      </c>
      <c r="E100" s="5" t="n">
        <v>24453</v>
      </c>
    </row>
    <row r="101" spans="1:5">
      <c r="A101" s="4" t="s">
        <v>133</v>
      </c>
      <c r="B101" s="5" t="n">
        <v>0</v>
      </c>
      <c r="C101" s="5" t="n">
        <v>0</v>
      </c>
      <c r="D101" s="5" t="n">
        <v>0</v>
      </c>
      <c r="E101" s="5" t="n">
        <v>0</v>
      </c>
    </row>
    <row r="102" spans="1:5">
      <c r="A102" s="4" t="s">
        <v>134</v>
      </c>
      <c r="B102" s="5" t="n">
        <v>9750</v>
      </c>
      <c r="C102" s="5" t="n">
        <v>5838</v>
      </c>
      <c r="D102" s="5" t="n">
        <v>28158</v>
      </c>
      <c r="E102" s="5" t="n">
        <v>24453</v>
      </c>
    </row>
    <row r="103" spans="1:5">
      <c r="A103" s="4" t="s">
        <v>135</v>
      </c>
      <c r="B103" s="6" t="n">
        <v>56487</v>
      </c>
      <c r="C103" s="6" t="n">
        <v>147436</v>
      </c>
      <c r="D103" s="6" t="n">
        <v>342405</v>
      </c>
      <c r="E103" s="6" t="n">
        <v>20014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1026</v>
      </c>
      <c r="B1" s="2" t="s">
        <v>1027</v>
      </c>
      <c r="C1" s="2" t="s">
        <v>1</v>
      </c>
    </row>
    <row r="2" spans="1:4">
      <c r="B2" s="2" t="s">
        <v>1028</v>
      </c>
      <c r="C2" s="2" t="s">
        <v>2</v>
      </c>
      <c r="D2" s="2" t="s">
        <v>57</v>
      </c>
    </row>
    <row r="3" spans="1:4">
      <c r="A3" s="3" t="s">
        <v>1029</v>
      </c>
    </row>
    <row r="4" spans="1:4">
      <c r="A4" s="4" t="s">
        <v>1030</v>
      </c>
      <c r="C4" s="6" t="n">
        <v>18941000</v>
      </c>
    </row>
    <row r="5" spans="1:4">
      <c r="A5" s="4" t="s">
        <v>1031</v>
      </c>
      <c r="C5" s="5" t="n">
        <v>1305631000</v>
      </c>
    </row>
    <row r="6" spans="1:4">
      <c r="A6" s="4" t="s">
        <v>1032</v>
      </c>
      <c r="C6" s="5" t="n">
        <v>469098000</v>
      </c>
    </row>
    <row r="7" spans="1:4">
      <c r="A7" s="4" t="s">
        <v>1033</v>
      </c>
      <c r="C7" s="5" t="n">
        <v>100000000</v>
      </c>
    </row>
    <row r="8" spans="1:4">
      <c r="A8" s="4" t="s">
        <v>1034</v>
      </c>
      <c r="C8" s="5" t="n">
        <v>55000000</v>
      </c>
    </row>
    <row r="9" spans="1:4">
      <c r="A9" s="4" t="s">
        <v>1035</v>
      </c>
      <c r="C9" s="6" t="n">
        <v>3649000</v>
      </c>
      <c r="D9" s="6" t="n">
        <v>2995000</v>
      </c>
    </row>
    <row r="10" spans="1:4">
      <c r="A10" s="4" t="s">
        <v>1036</v>
      </c>
      <c r="C10" s="4" t="s">
        <v>1037</v>
      </c>
    </row>
    <row r="11" spans="1:4">
      <c r="A11" s="4" t="s">
        <v>1038</v>
      </c>
      <c r="B11" s="6" t="n">
        <v>7000000</v>
      </c>
    </row>
    <row r="12" spans="1:4">
      <c r="A12" s="4" t="s">
        <v>1039</v>
      </c>
      <c r="C12" s="6" t="n">
        <v>123574000</v>
      </c>
    </row>
    <row r="13" spans="1:4">
      <c r="A13" s="4" t="s">
        <v>1040</v>
      </c>
      <c r="C13" s="5" t="n">
        <v>141759000</v>
      </c>
    </row>
    <row r="14" spans="1:4">
      <c r="A14" s="4" t="s">
        <v>1041</v>
      </c>
    </row>
    <row r="15" spans="1:4">
      <c r="A15" s="3" t="s">
        <v>1029</v>
      </c>
    </row>
    <row r="16" spans="1:4">
      <c r="A16" s="4" t="s">
        <v>1042</v>
      </c>
      <c r="C16" s="5" t="n">
        <v>127700000</v>
      </c>
    </row>
    <row r="17" spans="1:4">
      <c r="A17" s="4" t="s">
        <v>1043</v>
      </c>
    </row>
    <row r="18" spans="1:4">
      <c r="A18" s="3" t="s">
        <v>1029</v>
      </c>
    </row>
    <row r="19" spans="1:4">
      <c r="A19" s="4" t="s">
        <v>1042</v>
      </c>
      <c r="C19" s="6" t="n">
        <v>3618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44</v>
      </c>
      <c r="B1" s="2" t="s">
        <v>1</v>
      </c>
    </row>
    <row r="2" spans="1:4">
      <c r="B2" s="2" t="s">
        <v>2</v>
      </c>
      <c r="C2" s="2" t="s">
        <v>118</v>
      </c>
      <c r="D2" s="2" t="s">
        <v>57</v>
      </c>
    </row>
    <row r="3" spans="1:4">
      <c r="A3" s="4" t="s">
        <v>1045</v>
      </c>
    </row>
    <row r="4" spans="1:4">
      <c r="A4" s="3" t="s">
        <v>1046</v>
      </c>
    </row>
    <row r="5" spans="1:4">
      <c r="A5" s="4" t="s">
        <v>1047</v>
      </c>
      <c r="B5" s="6" t="n">
        <v>576</v>
      </c>
      <c r="C5" s="6" t="n">
        <v>1224</v>
      </c>
    </row>
    <row r="6" spans="1:4">
      <c r="A6" s="4" t="s">
        <v>1048</v>
      </c>
    </row>
    <row r="7" spans="1:4">
      <c r="A7" s="3" t="s">
        <v>1046</v>
      </c>
    </row>
    <row r="8" spans="1:4">
      <c r="A8" s="4" t="s">
        <v>1047</v>
      </c>
      <c r="B8" s="5" t="n">
        <v>9</v>
      </c>
      <c r="C8" s="5" t="n">
        <v>92</v>
      </c>
    </row>
    <row r="9" spans="1:4">
      <c r="A9" s="4" t="s">
        <v>1045</v>
      </c>
    </row>
    <row r="10" spans="1:4">
      <c r="A10" s="3" t="s">
        <v>1046</v>
      </c>
    </row>
    <row r="11" spans="1:4">
      <c r="A11" s="4" t="s">
        <v>1049</v>
      </c>
      <c r="B11" s="5" t="n">
        <v>0</v>
      </c>
      <c r="D11" s="6" t="n">
        <v>576</v>
      </c>
    </row>
    <row r="12" spans="1:4">
      <c r="A12" s="4" t="s">
        <v>1048</v>
      </c>
    </row>
    <row r="13" spans="1:4">
      <c r="A13" s="3" t="s">
        <v>1046</v>
      </c>
    </row>
    <row r="14" spans="1:4">
      <c r="A14" s="4" t="s">
        <v>1049</v>
      </c>
      <c r="B14" s="5" t="n">
        <v>0</v>
      </c>
      <c r="D14" s="5" t="n">
        <v>3</v>
      </c>
    </row>
    <row r="15" spans="1:4">
      <c r="A15" s="4" t="s">
        <v>1050</v>
      </c>
    </row>
    <row r="16" spans="1:4">
      <c r="A16" s="3" t="s">
        <v>1046</v>
      </c>
    </row>
    <row r="17" spans="1:4">
      <c r="A17" s="4" t="s">
        <v>1047</v>
      </c>
      <c r="B17" s="5" t="n">
        <v>9025</v>
      </c>
      <c r="C17" s="6" t="n">
        <v>8008</v>
      </c>
    </row>
    <row r="18" spans="1:4">
      <c r="A18" s="4" t="s">
        <v>1050</v>
      </c>
    </row>
    <row r="19" spans="1:4">
      <c r="A19" s="3" t="s">
        <v>1046</v>
      </c>
    </row>
    <row r="20" spans="1:4">
      <c r="A20" s="4" t="s">
        <v>1049</v>
      </c>
      <c r="B20" s="6" t="n">
        <v>-560</v>
      </c>
      <c r="D20" s="6" t="n">
        <v>-32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15"/>
  </cols>
  <sheetData>
    <row r="1" spans="1:2">
      <c r="A1" s="1" t="s">
        <v>1051</v>
      </c>
      <c r="B1" s="2" t="s">
        <v>1</v>
      </c>
    </row>
    <row r="2" spans="1:2">
      <c r="B2" s="2" t="s">
        <v>2</v>
      </c>
    </row>
    <row r="3" spans="1:2">
      <c r="A3" s="3" t="s">
        <v>1046</v>
      </c>
    </row>
    <row r="4" spans="1:2">
      <c r="A4" s="4" t="s">
        <v>1052</v>
      </c>
      <c r="B4" s="4" t="s">
        <v>1053</v>
      </c>
    </row>
    <row r="5" spans="1:2">
      <c r="A5" s="4" t="s">
        <v>1054</v>
      </c>
      <c r="B5" s="4" t="s">
        <v>1055</v>
      </c>
    </row>
    <row r="6" spans="1:2">
      <c r="A6" s="4" t="s">
        <v>1056</v>
      </c>
    </row>
    <row r="7" spans="1:2">
      <c r="A7" s="3" t="s">
        <v>1046</v>
      </c>
    </row>
    <row r="8" spans="1:2">
      <c r="A8" s="4" t="s">
        <v>1057</v>
      </c>
      <c r="B8" s="4" t="s">
        <v>558</v>
      </c>
    </row>
    <row r="9" spans="1:2">
      <c r="A9" s="4" t="s">
        <v>1058</v>
      </c>
    </row>
    <row r="10" spans="1:2">
      <c r="A10" s="3" t="s">
        <v>1046</v>
      </c>
    </row>
    <row r="11" spans="1:2">
      <c r="A11" s="4" t="s">
        <v>1057</v>
      </c>
      <c r="B11" s="4" t="s">
        <v>1059</v>
      </c>
    </row>
    <row r="12" spans="1:2">
      <c r="A12" s="4" t="s">
        <v>1060</v>
      </c>
    </row>
    <row r="13" spans="1:2">
      <c r="A13" s="3" t="s">
        <v>1046</v>
      </c>
    </row>
    <row r="14" spans="1:2">
      <c r="A14" s="4" t="s">
        <v>1057</v>
      </c>
      <c r="B14" s="4" t="s">
        <v>1061</v>
      </c>
    </row>
    <row r="15" spans="1:2">
      <c r="A15" s="4" t="s">
        <v>1062</v>
      </c>
    </row>
    <row r="16" spans="1:2">
      <c r="A16" s="3" t="s">
        <v>1046</v>
      </c>
    </row>
    <row r="17" spans="1:2">
      <c r="A17" s="4" t="s">
        <v>1057</v>
      </c>
      <c r="B17" s="4" t="s">
        <v>4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4:55:49Z</dcterms:created>
  <dcterms:modified xmlns:dcterms="http://purl.org/dc/terms/" xmlns:xsi="http://www.w3.org/2001/XMLSchema-instance" xsi:type="dcterms:W3CDTF">2019-11-05T14:55:49Z</dcterms:modified>
</cp:coreProperties>
</file>